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Divestitures" sheetId="8" state="visible" r:id="rId8"/>
    <sheet xmlns:r="http://schemas.openxmlformats.org/officeDocument/2006/relationships" name="Acquisitions" sheetId="9" state="visible" r:id="rId9"/>
    <sheet xmlns:r="http://schemas.openxmlformats.org/officeDocument/2006/relationships" name="Restructuring And Related Charg" sheetId="10" state="visible" r:id="rId10"/>
    <sheet xmlns:r="http://schemas.openxmlformats.org/officeDocument/2006/relationships" name="Receivables And Concentration O"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Employee Benefit Plans"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Earnings Per Share - SBH" sheetId="24" state="visible" r:id="rId24"/>
    <sheet xmlns:r="http://schemas.openxmlformats.org/officeDocument/2006/relationships" name="Guarantor Statements - SB_RH" sheetId="25" state="visible" r:id="rId25"/>
    <sheet xmlns:r="http://schemas.openxmlformats.org/officeDocument/2006/relationships" name="Basis Of Presentation And Sig26" sheetId="26" state="visible" r:id="rId26"/>
    <sheet xmlns:r="http://schemas.openxmlformats.org/officeDocument/2006/relationships" name="Divestitures (Tables)" sheetId="27" state="visible" r:id="rId27"/>
    <sheet xmlns:r="http://schemas.openxmlformats.org/officeDocument/2006/relationships" name="Acquisitions (Tables)" sheetId="28" state="visible" r:id="rId28"/>
    <sheet xmlns:r="http://schemas.openxmlformats.org/officeDocument/2006/relationships" name="Restructuring And Related Cha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Employee Benefit Plans (Tables)" sheetId="36" state="visible" r:id="rId36"/>
    <sheet xmlns:r="http://schemas.openxmlformats.org/officeDocument/2006/relationships" name="Share 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Per Share - SBH (Table" sheetId="40" state="visible" r:id="rId40"/>
    <sheet xmlns:r="http://schemas.openxmlformats.org/officeDocument/2006/relationships" name="Guarantor Statements - SB_RH (T" sheetId="41" state="visible" r:id="rId41"/>
    <sheet xmlns:r="http://schemas.openxmlformats.org/officeDocument/2006/relationships" name="Description Of Business (Narrat" sheetId="42" state="visible" r:id="rId42"/>
    <sheet xmlns:r="http://schemas.openxmlformats.org/officeDocument/2006/relationships" name="Divestitures (Narrative) (Detai" sheetId="43" state="visible" r:id="rId43"/>
    <sheet xmlns:r="http://schemas.openxmlformats.org/officeDocument/2006/relationships" name="Divestitures (Summary Of Assets" sheetId="44" state="visible" r:id="rId44"/>
    <sheet xmlns:r="http://schemas.openxmlformats.org/officeDocument/2006/relationships" name="Divestitures (Summary Of Compon" sheetId="45" state="visible" r:id="rId45"/>
    <sheet xmlns:r="http://schemas.openxmlformats.org/officeDocument/2006/relationships" name="Divestitures (Summary Of Comp46" sheetId="46" state="visible" r:id="rId46"/>
    <sheet xmlns:r="http://schemas.openxmlformats.org/officeDocument/2006/relationships" name="Acquisitions (Narrative) (Detai" sheetId="47" state="visible" r:id="rId47"/>
    <sheet xmlns:r="http://schemas.openxmlformats.org/officeDocument/2006/relationships" name="Acquisitions (Summary Of Acquis"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Receivables And Concentration54" sheetId="54" state="visible" r:id="rId54"/>
    <sheet xmlns:r="http://schemas.openxmlformats.org/officeDocument/2006/relationships" name="Inventories (Schedule Of Invent" sheetId="55" state="visible" r:id="rId55"/>
    <sheet xmlns:r="http://schemas.openxmlformats.org/officeDocument/2006/relationships" name="Property, Plant And Equipmen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Debt (Narrative) (Details)" sheetId="62" state="visible" r:id="rId62"/>
    <sheet xmlns:r="http://schemas.openxmlformats.org/officeDocument/2006/relationships" name="Debt (Schedule Of Debt) (Detail" sheetId="63" state="visible" r:id="rId63"/>
    <sheet xmlns:r="http://schemas.openxmlformats.org/officeDocument/2006/relationships" name="Derivatives (Narrative) (Detail" sheetId="64" state="visible" r:id="rId64"/>
    <sheet xmlns:r="http://schemas.openxmlformats.org/officeDocument/2006/relationships" name="Derivatives (Schedule Of Intere" sheetId="65" state="visible" r:id="rId65"/>
    <sheet xmlns:r="http://schemas.openxmlformats.org/officeDocument/2006/relationships" name="Derivatives (Schedule Of Commod" sheetId="66" state="visible" r:id="rId66"/>
    <sheet xmlns:r="http://schemas.openxmlformats.org/officeDocument/2006/relationships" name="Derivatives (Schedule Of Fair V" sheetId="67" state="visible" r:id="rId67"/>
    <sheet xmlns:r="http://schemas.openxmlformats.org/officeDocument/2006/relationships" name="Derivatives (Summary Of Impact " sheetId="68" state="visible" r:id="rId68"/>
    <sheet xmlns:r="http://schemas.openxmlformats.org/officeDocument/2006/relationships" name="Derivatives (Summary Of Gain (L" sheetId="69" state="visible" r:id="rId69"/>
    <sheet xmlns:r="http://schemas.openxmlformats.org/officeDocument/2006/relationships" name="Fair Value Of Financial Instr70" sheetId="70" state="visible" r:id="rId70"/>
    <sheet xmlns:r="http://schemas.openxmlformats.org/officeDocument/2006/relationships" name="Employee Benefit Plans (Narrati" sheetId="71" state="visible" r:id="rId71"/>
    <sheet xmlns:r="http://schemas.openxmlformats.org/officeDocument/2006/relationships" name="Employee Benefit Plans (Compone" sheetId="72" state="visible" r:id="rId72"/>
    <sheet xmlns:r="http://schemas.openxmlformats.org/officeDocument/2006/relationships" name="Employee Benefit Plans (Amounts" sheetId="73" state="visible" r:id="rId73"/>
    <sheet xmlns:r="http://schemas.openxmlformats.org/officeDocument/2006/relationships" name="Share Based Compensation (Narra" sheetId="74" state="visible" r:id="rId74"/>
    <sheet xmlns:r="http://schemas.openxmlformats.org/officeDocument/2006/relationships" name="Share Based Compensation (Summa" sheetId="75" state="visible" r:id="rId75"/>
    <sheet xmlns:r="http://schemas.openxmlformats.org/officeDocument/2006/relationships" name="Share Based Compensation (Sum76" sheetId="76" state="visible" r:id="rId76"/>
    <sheet xmlns:r="http://schemas.openxmlformats.org/officeDocument/2006/relationships" name="Share Based Compensation (Sum77" sheetId="77" state="visible" r:id="rId77"/>
    <sheet xmlns:r="http://schemas.openxmlformats.org/officeDocument/2006/relationships" name="Share Based Compensation (Sum78" sheetId="78" state="visible" r:id="rId78"/>
    <sheet xmlns:r="http://schemas.openxmlformats.org/officeDocument/2006/relationships" name="Income Taxes (Narrative) (Detai" sheetId="79" state="visible" r:id="rId79"/>
    <sheet xmlns:r="http://schemas.openxmlformats.org/officeDocument/2006/relationships" name="Income Taxes (Schedule Of Effec" sheetId="80" state="visible" r:id="rId80"/>
    <sheet xmlns:r="http://schemas.openxmlformats.org/officeDocument/2006/relationships" name="Related Party Transactions (Nar" sheetId="81" state="visible" r:id="rId81"/>
    <sheet xmlns:r="http://schemas.openxmlformats.org/officeDocument/2006/relationships" name="Commitments And Contingencies (" sheetId="82" state="visible" r:id="rId82"/>
    <sheet xmlns:r="http://schemas.openxmlformats.org/officeDocument/2006/relationships" name="Segment Information (Schedule O" sheetId="83" state="visible" r:id="rId83"/>
    <sheet xmlns:r="http://schemas.openxmlformats.org/officeDocument/2006/relationships" name="Segment Information (Net Sales " sheetId="84" state="visible" r:id="rId84"/>
    <sheet xmlns:r="http://schemas.openxmlformats.org/officeDocument/2006/relationships" name="Segment Information (Schedule85" sheetId="85" state="visible" r:id="rId85"/>
    <sheet xmlns:r="http://schemas.openxmlformats.org/officeDocument/2006/relationships" name="Earnings Per Share - SBH (Sched" sheetId="86" state="visible" r:id="rId86"/>
    <sheet xmlns:r="http://schemas.openxmlformats.org/officeDocument/2006/relationships" name="Earnings Per Share - SBH (Sch87" sheetId="87" state="visible" r:id="rId87"/>
    <sheet xmlns:r="http://schemas.openxmlformats.org/officeDocument/2006/relationships" name="Guarantor Statements - SB_RH (S" sheetId="88" state="visible" r:id="rId88"/>
    <sheet xmlns:r="http://schemas.openxmlformats.org/officeDocument/2006/relationships" name="Guarantor Statements - SB_RH 89" sheetId="89" state="visible" r:id="rId89"/>
    <sheet xmlns:r="http://schemas.openxmlformats.org/officeDocument/2006/relationships" name="Guarantor Statements - SB_RH 90" sheetId="90" state="visible" r:id="rId90"/>
    <sheet xmlns:r="http://schemas.openxmlformats.org/officeDocument/2006/relationships" name="Guarantor Statements - SB_RH 91" sheetId="91" state="visible" r:id="rId91"/>
  </sheets>
  <definedNames/>
  <calcPr calcId="124519" fullCalcOnLoad="1"/>
</workbook>
</file>

<file path=xl/sharedStrings.xml><?xml version="1.0" encoding="utf-8"?>
<sst xmlns="http://schemas.openxmlformats.org/spreadsheetml/2006/main" uniqueCount="914">
  <si>
    <t>Document And Entity Information - shares</t>
  </si>
  <si>
    <t>9 Months Ended</t>
  </si>
  <si>
    <t>Jun. 30, 2018</t>
  </si>
  <si>
    <t>Aug. 03, 2018</t>
  </si>
  <si>
    <t>Document Type</t>
  </si>
  <si>
    <t>10-Q</t>
  </si>
  <si>
    <t>Amendment Flag</t>
  </si>
  <si>
    <t>false</t>
  </si>
  <si>
    <t>Document Period End Date</t>
  </si>
  <si>
    <t>Jun. 30,
		2018</t>
  </si>
  <si>
    <t>Document Fiscal Period Focus</t>
  </si>
  <si>
    <t>Q3</t>
  </si>
  <si>
    <t>Document Fiscal Year Focus</t>
  </si>
  <si>
    <t>Entity Registrant Name</t>
  </si>
  <si>
    <t>Spectrum Brands Holdings, Inc.</t>
  </si>
  <si>
    <t>Entity Central Index Key</t>
  </si>
  <si>
    <t>Current Fiscal Year End Date</t>
  </si>
  <si>
    <t>--09-30</t>
  </si>
  <si>
    <t>Entity Filer Category</t>
  </si>
  <si>
    <t>Large Accelerated Filer</t>
  </si>
  <si>
    <t>Trading Symbol</t>
  </si>
  <si>
    <t>spb</t>
  </si>
  <si>
    <t>Entity Common Stock, Shares Outstanding</t>
  </si>
  <si>
    <t>SB/RH Holdings, LLC [Member]</t>
  </si>
  <si>
    <t>SB/RH Holdings, LLC</t>
  </si>
  <si>
    <t>Non-accelerated Filer</t>
  </si>
  <si>
    <t>Condensed Consolidated Statements Of Financial Position - USD ($) $ in Millions</t>
  </si>
  <si>
    <t>Jul. 01, 2018</t>
  </si>
  <si>
    <t>Sep. 30, 2017</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Deferred charges and other</t>
  </si>
  <si>
    <t>Goodwill</t>
  </si>
  <si>
    <t>Intangible assets, net</t>
  </si>
  <si>
    <t>Noncurrent assets of business held for sale</t>
  </si>
  <si>
    <t>Total assets</t>
  </si>
  <si>
    <t>Liabilities and Shareholder's Equity</t>
  </si>
  <si>
    <t>Current portion of long-term debt</t>
  </si>
  <si>
    <t>Accounts payable</t>
  </si>
  <si>
    <t>Accrued wages and salaries</t>
  </si>
  <si>
    <t>Accrued interest</t>
  </si>
  <si>
    <t>Other current liabilities</t>
  </si>
  <si>
    <t>Current liabilities of business held for sale</t>
  </si>
  <si>
    <t>Total current liabilities</t>
  </si>
  <si>
    <t>Long-term debt, net of current portion</t>
  </si>
  <si>
    <t>Deferred income taxes</t>
  </si>
  <si>
    <t>Other long-term liabilities</t>
  </si>
  <si>
    <t>Noncurrent liabilities of business held for sale</t>
  </si>
  <si>
    <t>Total liabilities</t>
  </si>
  <si>
    <t>Commitments and contingencies (Note 17)</t>
  </si>
  <si>
    <t xml:space="preserve"> </t>
  </si>
  <si>
    <t>Shareholders' equity</t>
  </si>
  <si>
    <t>Common Stock</t>
  </si>
  <si>
    <t>Additional paid-in capital</t>
  </si>
  <si>
    <t>Accumulated deficit</t>
  </si>
  <si>
    <t>Accumulated other comprehensive (loss) income, net of tax</t>
  </si>
  <si>
    <t>Total shareholder's equity</t>
  </si>
  <si>
    <t>Noncontrolling interest</t>
  </si>
  <si>
    <t>Total equity</t>
  </si>
  <si>
    <t>Total liabilities and equity</t>
  </si>
  <si>
    <t>Other capital</t>
  </si>
  <si>
    <t>Condensed Consolidated Statements Of Income - USD ($) shares in Millions, $ in Millions</t>
  </si>
  <si>
    <t>3 Months Ended</t>
  </si>
  <si>
    <t>Jul. 02, 2017</t>
  </si>
  <si>
    <t>Jun. 30, 2017</t>
  </si>
  <si>
    <t>Net sales</t>
  </si>
  <si>
    <t>Investment income</t>
  </si>
  <si>
    <t>Revenue</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income) expense, net</t>
  </si>
  <si>
    <t>Income (loss) from continuing operations before income taxes</t>
  </si>
  <si>
    <t>Income tax (benefit) expense</t>
  </si>
  <si>
    <t>Net income (loss) from continuing operations</t>
  </si>
  <si>
    <t>Income (Loss) from discontinued operations, net of tax</t>
  </si>
  <si>
    <t>Net income</t>
  </si>
  <si>
    <t>Net income attributable to non-controlling interest</t>
  </si>
  <si>
    <t>Net income attributable to controlling interest</t>
  </si>
  <si>
    <t>Amounts attributable to controlling interest</t>
  </si>
  <si>
    <t>Net income (loss) from continuing operations attributable to controlling interest</t>
  </si>
  <si>
    <t>Net (loss)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Weighted Average Shares Outstanding</t>
  </si>
  <si>
    <t>Basic</t>
  </si>
  <si>
    <t>Diluted</t>
  </si>
  <si>
    <t>HRG Insurance Operations [Member]</t>
  </si>
  <si>
    <t>Global Batteries &amp; Appliances [Member]</t>
  </si>
  <si>
    <t>Condensed Consolidated Statements Of Comprehensive Income - USD ($) $ in Millions</t>
  </si>
  <si>
    <t>Other comprehensive income (loss)</t>
  </si>
  <si>
    <t>Foreign currency translation (loss) gain</t>
  </si>
  <si>
    <t>Deferred tax effect</t>
  </si>
  <si>
    <t>Deferred tax valuation allowance</t>
  </si>
  <si>
    <t>Net unrealized (loss) gain on foreign currency translation</t>
  </si>
  <si>
    <t>Unrealized gain (loss) on derivative instruments</t>
  </si>
  <si>
    <t>Unrealized gain (loss) on hedging activity before reclassification</t>
  </si>
  <si>
    <t>Net reclassification for loss (gain) to income from continuing operations</t>
  </si>
  <si>
    <t>Net reclassification for loss (gain) to income from discontinued operations</t>
  </si>
  <si>
    <t>Unrealized gain (loss) on hedging instruments after reclassification</t>
  </si>
  <si>
    <t>Net unrealized gain (loss) on hedging derivative instruments</t>
  </si>
  <si>
    <t>Defined benefit pension gain (loss)</t>
  </si>
  <si>
    <t>Defined benefit pension gain (loss) before reclassification</t>
  </si>
  <si>
    <t>Net reclassification for loss to income from continuing operations</t>
  </si>
  <si>
    <t>Net reclassification for loss to income from discontinued operations</t>
  </si>
  <si>
    <t>Defined benefit pension gain (loss) after reclassification</t>
  </si>
  <si>
    <t>Net defined benefit pension gain (loss)</t>
  </si>
  <si>
    <t>Unrealized investment gain</t>
  </si>
  <si>
    <t>Unrealized investment gain before reclassification</t>
  </si>
  <si>
    <t>Unrealized gain on investments after reclassification</t>
  </si>
  <si>
    <t>Adjustments to intangible assets</t>
  </si>
  <si>
    <t>Net unrealized gain on investments</t>
  </si>
  <si>
    <t>Deconsolidation of HRG insurance operations</t>
  </si>
  <si>
    <t>Net change to derive comprehensive (loss) income for the period</t>
  </si>
  <si>
    <t>Comprehensive income (loss)</t>
  </si>
  <si>
    <t>Comprehensive (loss) income attributable to non-controlling interest</t>
  </si>
  <si>
    <t>Comprehensive income attributable to controlling interest</t>
  </si>
  <si>
    <t>Condensed Consolidated Statements Of Cash Flows - USD ($) $ in Millions</t>
  </si>
  <si>
    <t>Cash flows from operating activities</t>
  </si>
  <si>
    <t>Adjustments to reconcile net income to net cash from operating activities:</t>
  </si>
  <si>
    <t>Depreciation and amortization</t>
  </si>
  <si>
    <t>Share based compensation</t>
  </si>
  <si>
    <t>Amortization of debt issuance costs and debt discount</t>
  </si>
  <si>
    <t>Write-off of unamortized discount and debt issuance costs</t>
  </si>
  <si>
    <t>Purchase accounting inventory adjustment</t>
  </si>
  <si>
    <t>Pet safety recall inventory write-off</t>
  </si>
  <si>
    <t>Dividends from subsidiaries classified as discontinued operations</t>
  </si>
  <si>
    <t>Deferred tax (benefit) expense</t>
  </si>
  <si>
    <t>Net changes in operating assets and liabilities</t>
  </si>
  <si>
    <t>Net cash (used) provided by operating activities from continuing operations</t>
  </si>
  <si>
    <t>Net cash (used) provided by operating activities from discontinued operations</t>
  </si>
  <si>
    <t>Net cash (used) provided by operating activities</t>
  </si>
  <si>
    <t>Cash flows from investing activities</t>
  </si>
  <si>
    <t>Purchases of property, plant and equipment</t>
  </si>
  <si>
    <t>Proceeds from sales of property, plant and equipment</t>
  </si>
  <si>
    <t>Business acquisitions, net of cash acquired</t>
  </si>
  <si>
    <t>Proceeds from sale of insurance operations</t>
  </si>
  <si>
    <t>Net asset-based loan repayments</t>
  </si>
  <si>
    <t>Other investing activities, net</t>
  </si>
  <si>
    <t>Net cash provided (used) by investing activities from continuing operations</t>
  </si>
  <si>
    <t>Net cash provided by investing activities from discontinued operations</t>
  </si>
  <si>
    <t>Net cash provided (used) by investing activities</t>
  </si>
  <si>
    <t>Cash flows from financing activities</t>
  </si>
  <si>
    <t>Proceeds from issuance of debt</t>
  </si>
  <si>
    <t>Payment of debt</t>
  </si>
  <si>
    <t>Payment of debt issuance costs</t>
  </si>
  <si>
    <t>Purchase of subsidiary stock, net</t>
  </si>
  <si>
    <t>Purchase of non-controlling interest</t>
  </si>
  <si>
    <t>Dividend paid by subsidiary to non-controlling interest</t>
  </si>
  <si>
    <t>Share based award tax withholding payments, net of proceeds upon vesting</t>
  </si>
  <si>
    <t>Other financing activities</t>
  </si>
  <si>
    <t>Net cash (used) provided by financing activities from continuing operations</t>
  </si>
  <si>
    <t>Net cash provided by financing activities from discontinued operations</t>
  </si>
  <si>
    <t>Net cash (used) provided by financing activities</t>
  </si>
  <si>
    <t>Effect of exchange rate changes on cash and cash equivalents</t>
  </si>
  <si>
    <t>Net changes in cash and cash equivalents</t>
  </si>
  <si>
    <t>Net change in cash and cash equivalents in discontinued operations</t>
  </si>
  <si>
    <t>Net change in cash and cash equivalents in continuing operation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cash debt accretion</t>
  </si>
  <si>
    <t>Payment of cash dividends</t>
  </si>
  <si>
    <t>Description Of Business</t>
  </si>
  <si>
    <t>Description Of Business [Abstract]</t>
  </si>
  <si>
    <t xml:space="preserve">NOTE 1 - DESCRIPTION OF BUSINESS
﻿
On July 13, 2018, subsequent to the period-end date of June 30, 2018 and prior to the issuance of this Quarterly Report, the Company completed the planned Spectrum Merger. Prior to the Spectrum Merger, SBH was a holding company, doing business as HRG Group, Inc. (“HRG”) and conducting its operations principally through its majority owned subsidiary. Effective the date of the Spectrum Merger, management of the organization was assumed by its majority owned subsidiary, Spectrum Brands Holdings, Inc. (“Spectrum”, subsequently renamed Spectrum Brands Legacy, Inc.); resulting in HRG changing its name to SBH and changing the ticker of common stock traded on the New Your Stock Exchange (“NYSE”) from the symbol “HRG” to “SPB”. See Note 4 – Acquisitions for more information pertaining to the Spectrum Merger.
﻿
Prior to the Spectrum Merger, the reportable segments consisted of (i) Consumer Products, which represented HRG’s 62.0% controlling interest in Spectrum, and (ii) Corporate and Other, which presented the holding company at HRG and other subsidiaries of HRG. Effective the date of the merger, the manner in which management views its business activities changed to reflect the reporting segments of Spectrum. See Note 18 – Segment Information for further discussion
﻿
Spectrum
﻿
Spectrum is a diversified global branded consumer products company. Spectrum manufactures, markets and/or distributes its products in approximately 160 countries in the North America (“NA”), Europe, Middle East &amp; Africa (“EMEA”), Latin America (“LATAM”) and Asia-Pacific (“APAC”) regions through a variety of trade channels, including retailers, wholesalers and distributors, original equipment manufacturers (“OEMs”), construction companies and hearing aid professionals. We enjoy strong name recognition in our regions under our various brands and patented technologies. Our diversified global branded consumer products have positions in several product categories and types. Spectrum manages the businesses in vertically integrated, product-focused segments: (i) Global Batteries &amp; Appliances (“GBA”), (ii) Global Pet Supplies (“PET”), (iii) Home and Garden (“H&amp;G”), (iv) Hardware &amp; Home Improvement (“HHI”) and (v) Global Auto Care (“GAC”).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the financial results for all product lines within that segment.
﻿
Effective December 29, 2017, Spectrum approved a plan to explore strategic alternatives, including a planned sale of its GBA segment and is expected to be realized by December 31, 2018. As a result, the assets and liabilities associated with GBA have been classified as held for sale in the accompanying Condensed Consolidated Balance Sheets and the respective operations of GBA have been classified as discontinued operations in the accompanying Condensed Consolidated Statements of Income and Statements of Cash Flows; and reported separately for all periods presented as the disposition represents a strategic shift that will have a major effect on the Company’s operations and financial results. See Note 3 – Divestitures for more information on the assets and liabilities classified as held for sale and discontinued operations. See Note 18 - Segment Information for more information pertaining to Spectrum’s segments of continuing operations. The following table summarizes the respective product types, brands, and regions for each of the segments of continuing operations:
﻿
﻿ Segment
Products
Brands
Regions
﻿ HHI
Hardware: Hinges, security hardware, screen and storm door products, garage door hardware, window hardware and floor protection. Security : Residential locksets and door hardware including knobs, levers, deadbolts, handlesets and electronics. Commercial doors, locks, and hardware. Plumbing: Kitchen, bath and shower faucets and plumbing products.
Hardware: National Hardware®, Stanley® and FANAL®. Security: Kwikset®, Weiser®, Baldwin®, EZSET® and Tell®. Plumbing: Pfister®.
NA EMEA LATAM APAC
﻿ PET
Companion Animal: Dog, cat and small animal food and treats; clean-up and training aid products and accessories; pet health and grooming products. Aquatics: Aquariums and aquatic health supplies.
Companion Animal: 8-in-1®, Dingo®, Nature's Miracle®, Wild Harvest®, Littermaid®, Jungle®, Excel®, FURminator®, IAMS®, Eukanuba®, Healthy-Hide®, DreamBone®, SmartBones®, GloFish®, ProSense®, Perfect Coat®, eCOTRITION®, Birdola® and Digest-eeze®. Aquatics: Tetra®, Marineland®, Whisper® and Instant Ocean®.
NA EMEA LATAM APAC
﻿ H&amp;G
Controls: Outdoor insect and weed control solutions, animal repellents. Household: Household insecticides and pest controls. Repellents: Personal use pesticides and insect repellent products.
Controls: Spectracide®, Garden Safe®, Liquid Fence®, and EcoLogic®. Household: Hot Shot®, Black Flag®, Real Kill®, Ultra Kill®, The Ant Trap® (TAT), and Rid-a-Bug®. Repellents: Cutter® and Repel®.
NA LATAM
﻿ GAC
Appearance: Protectants, wipes, tire and wheel care products, glass cleaners, leather care products, air fresheners and washes. Performance: Automotive fuel and oil additives, and functional fluids. A/C Recharge: Do-it-yourself air conditioner recharge products, refrigerant and oil recharge kits, sealants and accessories.
Appearance: Armor All®. Performance: STP®. A/C Recharge: A/C PRO®.
NA EMEA LATAM APAC
﻿
SB/RH Holdings, LLC
﻿
SB/RH is a wholly owned subsidiary of Spectrum and ultimately, SBH. SB/RH along with its wholly-owned subsidiary, Spectrum Brands, Inc. (“SBI”) issued certain debt guaranteed by domestic subsidiaries. The reportable segments of SB/RH are consistent with the segments of Spectrum.
NOTE 1 - DESCRIPTION OF BUSINESS (continued)
﻿
HRG – Insurance Operations
﻿
On November 30, 2017, Fidelity &amp; Guaranty Life (“FGL”), a former majority owned subsidiary of HRG, completed its merger (the “FGL Merger”) with CF Corporation and its related entities (collectively, the “CF Entities”) in accordance with its previously disclosed Agreement and Plan of Merger (the “FGL Merger Agreement”). In addition, pursuant to a share purchase agreement, on November 30, 2017, Front Street Re (Delaware) Ltd., a wholly-owned subsidiary of HRG, sold to the CF Entities (such sale, the “Front Street Sale”) all of the issued and outstanding shares of its former wholly-owned subsidiaries, Front Street Re Cayman Ltd. and Front Street Re Ltd (collectively, “Front Street”, and together with FGL, the “Insurance Operations”). Pursuant to the share purchase agreement, on December 5, 2017, the Company repaid the $92.0 million of notes (such notes, the “HGI Energy Notes”) issued by HGI Energy, which were held directly and indirectly by Front Street and FGL. As a result of the completion of the FGL Merger and the Front Street Sale, HRG no longer has any equity interest in FGL or Front Street and HRG’s former Insurance Operations business is presented as discontinued operations for prior periods. HRG deconsolidated FGL and Front Street as of November 30, 2017. See Note 3 – Divestitures for more information pertaining to the disposition of HRG’s former Insurance Operations business.
﻿
HRG - Salus
﻿
HRG, through its subsidiary, Salus, uses VIE for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
  </si>
  <si>
    <t>Basis Of Presentation And Significant Accounting Policies</t>
  </si>
  <si>
    <t>Basis Of Presentation And Significant Accounting Policies [Abstract]</t>
  </si>
  <si>
    <t xml:space="preserve">NOTE 2 – BASIS OF PRESENTATION AND SIGNIFICANT ACCOUNTING POLICIES
﻿
Principles of Consolidation and Fiscal Period-End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Spectrum and SBRH historical audited consolidated financial statements and notes included in the Spectrum Annual Report on Form 10-K for the year ended September 30, 2017 as revised in Spectrum’s Current Report on Form 8-K dated March 30, 2018 to retroactively adjust for recognition of discontinued operations for the GBA divestitures, and HRG’s Annual Report on Form 10-K for the year ended September 30, 2017 as revised in HRG’s Current Report on Form 8-K dated March 30, 2018 to retroactively adjust for recognition of discontinued operations for the GBA divestitures.
﻿
HRG’s fiscal year ends on September 30 and the quarters end on the last calendar day of the months of December, March and June. Spectrum’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nine month periods included within this Quarterly Report for SBH is June 30, 2018, consistent to the HRG fiscal calendar, and the fiscal period end date for the three and nine month periods included within this Quarter Report for SBRH is July 1, 2018, consistent to the Spectrum fiscal calendar. The Company did not adjust for the difference in the fiscal periods between Spectrum and HRG as such difference would be less than 93 days, pursuant to Regulation S-X Rule 3A-02.
﻿
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and disclosure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NOTE 2 – BASIS OF PRESENTATION AND SIGNIFICANT ACCOUNTING POLICIES (continued)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f the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During the three month period ended December 31, 2017, the Company adopted SEC Staff Accounting Bulletin No. 118 to address the application of U.S. GAAP in situations when the registrant does not have the necessary information available, prepared, or analyzed (including computations) in reasonable detail to complete the accounting for the transition adjustment for certain income tax effects of the Tax Cuts and Jobs Act. See Note 16 – Income Taxes for additional discussion.
﻿ </t>
  </si>
  <si>
    <t>Divestitures</t>
  </si>
  <si>
    <t>Divestitures [Abstract]</t>
  </si>
  <si>
    <t xml:space="preserve">NOTE 3 – DIVESTITURES
﻿
GBA
﻿
As previously discussed in Note 1 - Basis of Presentation and Nature of Operations, GBA was classified as held for sale in the accompanying Condensed Consolidated Balance Sheets and as discontinued operations in the accompanying Condensed Consolidated Statements of Income. The following table summarizes the assets and liabilities of GBA classified as held for sale as of June 30, 2018 and September 30, 2017.
﻿
﻿ (in millions)
June 30, 2018
September 30, 2017
﻿ Assets
﻿ Trade receivables, net
$ 193.5
$ 260.1
﻿ Other receivables
24.7
24.0
﻿ Inventories
319.9
279.2
﻿ Prepaid expenses and other current assets
39.6
39.7
﻿ Property, plant and equipment, net
193.7
196.8
﻿ Deferred charges and other
15.3
19.3
﻿ Goodwill
344.8
348.9
﻿ Intangible assets, net
781.6
811.9
﻿ Total assets of business held for sale
$ 1,913.1
$ 1,979.9
﻿ Liabilities
﻿ Current portion of long-term debt
18.6
17.3
﻿ Accounts payable
227.1
355.9
﻿ Accrued wages and salaries
34.2
37.6
﻿ Other current liabilities
94.7
89.8
﻿ Long-term debt, net of current portion
51.2
51.7
﻿ Deferred income taxes
37.3
38.2
﻿ Other long-term liabilities
62.2
66.2
﻿ Total liabilities of business held for sale
$ 525.3
$ 656.7
﻿
NOTE 3 – DIVESTITURES (continued)
﻿
The following table summarizes the components of Income From Discontinued Operations - GBA in the accompanying Condensed Consolidated Statements of Operations for the three and nine month periods ended June 30, 2018 and 2017.
﻿
﻿
Three Month Periods Ended
Nine Month Periods Ended
﻿ (in millions)
June 30, 2018
June 30, 2017
June 30, 2018
June 30, 2017
﻿ Net sales
$ 442.0
$ 441.0
$ 1,473.2
$ 1,464.0
﻿ Cost of goods sold
298.1
287.8
982.4
951.5
﻿ Gross profit
143.9
153.2
490.8
512.5
﻿ Operating expenses
137.3
106.2
403.3
336.6
﻿ Operating income
6.6
47.0
87.5
175.9
﻿ Interest expense
14.1
12.7
40.3
37.2
﻿ Other non-operating expense, net
3.7
0.7
4.1
0.6
﻿ (Loss) income from discontinued operations before income taxes
(11.2)
33.6
43.1
138.1
﻿ Income tax (benefit) expense
(1.7)
5.3
11.1
38.3
﻿ Net (loss) income from discontinued operations
(9.5)
28.3
32.0
99.8
﻿ Net income from discontinued operations attributable to non-controlling interest
0.1
1.7
0.1
1.5
﻿ Net (loss) income from discontinued operations attributable to controlling interest
$ (9.6)
$ 26.6
$ 31.9
$ 98.3
﻿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No impairment loss has been recognized as the fair value or expected proceeds from the disposal of the businesses are anticipated to be in excess of the asset carrying values. During the three and nine month periods ended June 30, 2018, the Company incurred transaction costs of $24.3 million and $49.4 million, respectively, associated with the divestiture and has been recognized as a component of Income From Discontinued Operations – GBA on the Condensed Consolidated Statements of Income. Transaction costs are expensed as incurred and include fees for investment banking services, legal, accounting, due diligence, tax, valuation and various other services necessary to complete the transactions.
﻿
Energizer Holdings, Inc.
﻿
On January 15, 2018 Spectrum entered into a definitive Acquisition Agreement (“Agreement”) with Energizer Holdings, Inc. (“Energizer”) where Energizer will acquire from Spectrum its Global Battery and Lighting (“GBL”) business for an aggregate purchase price of $2.0 billion in cash, subject to customary purchase price adjustments.
﻿
The Agreement provides that Energizer will purchase the equity of certain subsidiaries of Spectrum, and acquire certain assets and assume certain liabilities of other subsidiaries used or held for the purpose of the GBL business.
﻿
In the Agreement, Spectrum and Energizer have made customary representations and warranties and have agreed to customary covenants relating to the acquisition. Among other things, prior to the consummation of the acquisition, Spectrum will be subject to certain business conduct restrictions with respect to its operation of the GBL business.
﻿
Spectrum and Energizer have agreed to indemnify each other for losses arising from certain breaches of the Agreement and for certain other matters. In particular, the Spectrum has agreed to indemnify Energizer for certain liabilities relating to the assets retained by Spectrum, and Energizer has agreed to indemnify Spectrum for certain liabilities assumed by Energizer, in each case as described in the Agreement.
﻿
Spectrum and Energizer have agreed to enter into related agreements ancillary to the acquisition that will become effective upon the consummation of the acquisition, including a customary transition services agreement and reverse transition services agreement.
﻿
The consummation of the acquisition is subject to certain customary conditions, including, among other things, (i) the absence of a material adverse effect on GBL,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greement) or other customary materiality qualifications), (v) the absence of governmental restrictions on the consummation of the acquisition in certain jurisdictions, and (vi) material compliance by the parties with their respective covenants and agreements under the Agreement. The consummation of the transaction is not subject to any financing condition. On March 29, 2018, the Federal Trade Commission allowed the expiration of the 30-day Hart-Scott-Rodino waiting period, which in effect provides US regulatory approval of the sale. We are proceeding with other required international regulatory approvals and continue to expect the transaction to be consummated prior to December 31, 2018 .
﻿
The Agreement also contains certain termination rights, including the right of either party to terminate the Agreement if the consummation of the acquisition has not occurred on or before July 15, 2019 (the “Termination Date”). Further, if the acquisition has not been consummated by the Termination Date and all conditions precedent to Energizer’s obligation to consummate the acquisition have otherwise been satisfied except for one or more of the Antitrust Conditions, then Energizer would be required to pay Spectrum a termination fee of $100 million.
﻿
The GBL business is a component of GBA, which also includes shared operations and assets of the remaining components of the segment consisting of the Home and Personal Care (“HPC”) business. Spectrum is actively marketing the HPC business with interested parties for a separate transaction(s) expected to be entered into and consummated prior to December 31, 2018.
﻿
NOTE 3 – DIVESTITURES (continued)
﻿
HRG - Insurance Operations
﻿
On November 30, 2017, Fidelity and Guaranty Life (“FGL”) completed the FGL Merger pursuant to which, except for certain shares specified in the FGL Merger Agreement, each issued and outstanding share of common stock of FGL was automatically canceled and converted into the right to receive $31.10 in cash, without interest. The total consideration received by HRG Group Inc. as a result of the completion of the FGL Merger was $1,518.3 million.
﻿
Also on November 30, 2017, Front Street Re (Delaware) Ltd. Sold to the CF Entities all of the issued and outstanding shares of Front Street for $65 million, which is subject to reduction for customary transaction expenses. In addition, $6.5 million of the purchase price was deposited in escrow for a period of 15 months to support any indemnification claims that might be made (if any) by the CF entities.
﻿
The operations of FGL were classified as held for sale in the accompanying Condensed Consolidated Statement of Financial Position at September 30, 2017 and as discontinued operations through November 30, 2017 in the accompanying Condensed Consolidated Statements of Operations and Condensed Consolidated Statements of Cash Flows.
﻿
Additionally, HRG, FS Holdco II Ltd. (“FS Holdco”) and the CF Entities entered into an agreement (the “338 Agreement”) on May 24, 2017 pursuant to which the CF Entities agreed that FS Holdco may, at its option, cause the relevant CF Entity and FS Holdco to make a joint election under Section 338(h)(10) of the Internal Revenue Code of 1986, as amended, with respect to the FGL Merger and the deemed share purchases of FGL’s subsidiaries (the “338 Tax Election”). Pursuant to the 338 Agreement, if FS Holdco elects to make the 338 Tax Election, FS Holdco and/or CF Corporation will be required to make a payment for the election to the other. On March 8, 2018, FS Holdco exercised the 338 Tax Election and the CF Entities were required to pay FS Holdco $26.6 million during the three month period ended June 30, 2018.
﻿
The following table summarizes the major categories of assets and liabilities of FGL classified as held for sale in the accompanying Condensed Consolidated Statement of Financial Position as of September 30, 2017.
﻿
﻿
﻿
﻿ (in millions)
September 30, 2017
﻿ Assets
﻿ Investments, including loans and receivables from affiliates
$ 23,211.1
﻿ Funds withheld receivables
742.7
﻿ Cash and cash equivalents
914.5
﻿ Accrued investment income
231.3
﻿ Reinsurance recoverable
2,358.8
﻿ Deferred acquisition costs and value of business acquired, net
1,163.6
﻿ Other assets
125.4
﻿ Write-down of assets of businesses held for sale to fair value less cost to sell
(421.2)
﻿ Total assets of business held for sale
$ 28,326.2
﻿ Liabilities
﻿ Insurance reserves
24,989.6
﻿ Debt
405.0
﻿ Accounts payable and other current liabililtes
56.2
﻿ Deferred tax liabilities
68.0
﻿ Other long-term liabilities
831.9
﻿ Total liabilities of business held for sale
$ 26,350.7
﻿
The following table summarizes the components of Income from Discontinued Operations – HRG Insurance Operations, in the accompanying Condensed Consolidated Statements of Income for the two month period ended November 30, 2017 and the three and nine month periods ended June 30, 2017.
﻿
﻿
﻿
﻿
Two Months ended
Three months ended
Nine months ended
﻿ (in millions)
November 30, 2017
June 30, 2017
June 30, 2017
﻿ Revenues:
﻿ Insurance premiums
$ 6.8
$ 12.7
$ 27.0
﻿ Net investment income
181.9
269.4
778.6
﻿ Net investment gains
154.8
102.8
237.5
﻿ Other
35.1
44.0
127.6
﻿ Total revenues
378.6
428.9
1,170.7
﻿ Operating costs and expenses:
﻿ Benefits and other changes in policy reserves
241.3
266.0
575.4
﻿ Selling, acquisition, operating and general expenses
52.8
42.7
109.1
﻿ Amortization of intangibles
35.8
53.5
210.0
﻿ Total operating costs and expenses
329.9
362.2
894.5
﻿ Operating income
48.7
66.7
276.2
﻿ Interest expense and other
4.0
6.1
18.2
﻿ (Write-down) write-up of assets of business held for sale to fair value less cost to sell
(14.2)
(36.1)
35.6
﻿ Reclassification of accumulated other comprehensive income
445.9
—
—
﻿ Income from discontinued operations before income taxes
476.4
24.5
293.6
﻿ Income tax expense
16.5
16.8
98.2
﻿ Net income from discontinued operations
459.9
7.7
195.4
﻿ Net income from discontinued operations attributable to non-controlling interest
5.4
4.1
31.6
﻿ Net income from discontinued operations attributable to controlling interest
$ 454.5
$ 3.6
$ 163.8
﻿
﻿
﻿
NOTE 3 – DIVESTITURES (continued)
﻿
Property, Plant, and Equipment and long-lived assets classified as held for sale are measured at the lower of their carrying value or fair value less cost to sell. As of September 30, 2017, the carrying value of HRG’s interest in FGL and Front Street exceeded their respective estimated fair value less cost to sell by $402.2 million and $19.0 million, respectively. The higher carrying value of FGL was primarily due to the increase in unrealized gains, net of offsets in FGL’s investment portfolio, with the effects of the unrealized gains, net of offsets, being recorded in accumulated other comprehensive income. Upon the completion of the FGL Merger, HRG deconsolidated its ownership interest in FGL, which resulted in the reclassification of $445.9 million of accumulated other comprehensive income attributable from FGL to income from discontinued operations during the nine months ended June 30, 2018. Additionally, subsequent to the close of the FGL Merger, the Company recognized a $5.9 million tax benefit allocated to HRG insurance operations discontinued operations during the three month period ended June 30, 2018, associated with the reversal of valuation allowance realized with the completion of the Spectrum Merger. </t>
  </si>
  <si>
    <t>Acquisitions</t>
  </si>
  <si>
    <t>Acquisitions [Abstract]</t>
  </si>
  <si>
    <t xml:space="preserve">NOTE 4 – ACQUISITIONS
﻿
Spectrum Merger
﻿
Effective July 13, 2018, subsequent to the fiscal period end date of June 30, 2018 and prior to the issuance of this Quarterly Report, the Company completed the planned Spectrum Merger. Prior to the Spectrum Merger, the Company was a holding company, doing business as HRG and conducting its operations principally through its majority owned subsidiaries.
﻿
In accordance with the Agreement and Plan of Merger (the “Merger Agreement”), HRG, through, HRG SPV Sub I, Inc., a Delaware corporation and direct wholly owned subsidiary of HRG (“Merger Sub”) merged with and into Spectrum, with Spectrum continuing as a wholly owned subsidiary of HRG. The certificate of incorporation of HRG was amended and restated, pursuant to which, among other things, the corporate name of HRG was changed to “Spectrum Brands Holdings, Inc.”, the Board of Directors of Spectrum were designated as the Board of Directors of the Company with an individual to be designated by Leucadia National Corporation (“Leucadia”) and the officers of Spectrum became officers of the Company. Further, HRG will subsequently operate under the name of Spectrum Brands Holdings, Inc. and the NYSE tick symbol of HRG Common Stock will be “SPB”.
﻿
Immediately prior to the close of the Spectrum Merger, each issued and outstanding share of HRG common stock was, by means of a reverse stock split, combined into a fraction of a share of HRG Common Stock equal to (i) the number of shares of common stock, par value $0.01 per share, of Spectrum common stock held by HRG and its subsidiaries, adjusted for HRG’s net indebtedness as of closing, certain transaction expenses of HRG that are unpaid as of closing and a $200.0 million upward adjustment, divided by (ii) as of immediately prior to the reverse stock split, the number of outstanding shares of HRG common stock on a fully-diluted basis. Each share of Spectrum common stock issued and outstanding (other than shares held in treasury of Spectrum or held by HRG) were converted into the right to receive one share of newly issued HRG common stock and exchanged for HRG common stock. The weighted average shares and earnings per share data on the Condensed Consolidated Statements of Income were retrospectively adjusted to reflect the impact of the reverse stock split for all periods presented. See Note 19 – Earnings Per Share - SBH for further detail on the conversion rate and reverse stock split.
﻿
Each restricted stock award, restricted stock unit and performance stock unit granted under an equity plan of Spectrum, whether vested or unvested, were assumed by the Company and automatically converted into a corresponding equity-based award in the Company with the right to hold or acquire shares of common stock equal to the number of shares of Spectrum common stock previously underlying such award. Each new award is subject to the same terms and conditions as the corresponding Spectrum award. The Company will assume all rights and obligations in respect of each equity-based plan of Spectrum.
﻿
Prior to the close, each stock option, warrant and restricted stock award granted under an equity-based plan of HRG outstanding and unvested immediately prior to the closing became fully vested and each stock option and warrant became exercisable. Each exercisable award that is unexercised shall be adjusted (including to give effect to the reverse stock split) and shall remain outstanding, subject to the same terms and conditions as applied to the corresponding award. Immediately prior to the reverse stock split, each HRG restricted stock award shall become fully vested and be treated as a share of HRG common stock for purposes of the reverse stock split and the Merger.
﻿
The Spectrum Merger will be accounted for as an acquisition of a non-controlling interest under Accounting Standard Codification Topic 810-10 by the Company in the period subsequent to the period end date of June 30, 2018. As previously discussed, the presentation of the Company’s condensed consolidated financial statements and certain notes to the condensed consolidated financial statements for the fiscal period ended June 30, 2018 have been updated to reflect the presentation of Spectrum’s historical financial statements.
﻿
During the three and nine month periods ended June 30, 2018, the Company incurred costs of $3.1 million and $22.0 million, respectively, associated with the Spectrum Merger. During the three and nine month periods ended June 30, 2017, the Company incurred costs of $1.4 million and $4.2 million associated with the Spectrum Merger. At the time of close, on July 13, 2018, the Company recognized and paid $29.8 million in transaction fees consisting of contingent financial advisors and investment bankers fees, legal costs, and outstanding compensation and bonus payments.
﻿
Acquisition &amp; Integration Costs
﻿
The following summarizes acquisition and integration related charges, excluding costs associated with the Spectrum Merger previously discussed, for the three and nine month periods ended June 30, 2018 and 2017:
﻿
﻿
Three Month Periods Ended
Nine Month Periods Ended
﻿ (in millions)
June 30, 2018
June 30, 2017
June 30, 2018
June 30, 2017
﻿ HHI Business
$ 0.9
$ 1.8
$ 5.5
$ 5.7
﻿ PetMatrix
0.8
1.7
4.5
2.0
﻿ Armored AutoGroup
—
0.3
0.6
2.1
﻿ Other
0.6
1.4
1.4
1.8
﻿ Total acquisition and integration related charges
$ 2.3
$ 5.2
$ 12.0
$ 11.6
﻿
Acquisition and integration costs include costs directly associated with the completion of the purchase of net assets or equity interest of a business such as a business combination, equity investment, joint venture or purchase of non-controlling interest. Included costs include transactions costs; advisory, legal, accounting, valuation, and other professional fees; and integration of acquired operations onto the Company’s shared service platform and termination of redundant positions and locations. </t>
  </si>
  <si>
    <t>Restructuring And Related Charges</t>
  </si>
  <si>
    <t>Restructuring And Related Charges [Abstract]</t>
  </si>
  <si>
    <t xml:space="preserve">NOTE 5 - RESTRUCTURING AND RELATED CHARGES
﻿
PET Rightsizing Initiative – During the second quarter of the year ended September 30, 2017, the Company implemented a rightsizing initiative within Spectrum’s PET segment to streamline certain operations and reduce operating costs. The initiative includes headcount reductions and the rightsizing of certain facilities. Total costs associated with this initiative are expected to be approximately $16 million, of which $15.3 million has been incurred to date. The balance is anticipated to be incurred through September 30, 2018.
﻿
HHI Distribution Center Consolidation – During the second quarter of the year ended September 30, 2017, the Company implemented an initiative within Spectrum’s HHI segment to consolidate certain operations and reduce operating costs. The initiative includes headcount reductions and the exit of certain facilities. Total costs associated with the initiative are expected to be approximately $77 million, of which $67.8 million has been incurred to date. The balance is anticipated to be incurred through September 30, 2018.
﻿
GAC Business Rationalization Initiatives – During the third quarter of the year ended September 30, 2016, the Company implemented a series of initiatives within Spectrum’s GAC segment to consolidate certain operations and reduce operating costs. These initiatives included headcount reductions and the exit of certain facilities. Total costs associated with these initiatives are expected to be approximately $48 million, of which $43.1 million has been incurred to date. The balance is anticipated to be incurred through September 30, 2018.
﻿
Other Restructuring Activities – The Company is entering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three and nine month periods ended June 30, 2018 and 2017:
﻿
﻿
﻿
Three Month Periods Ended
Nine Month Periods Ended
﻿ (in millions)
June 30, 2018
June 30, 2017
June 30, 2018
June 30, 2017
﻿ HHI distribution center consolidation
$ 11.6
$ 9.0
$ 40.4
$ 9.1
﻿ GAC business rationalization initiative
6.3
12.8
13.5
19.8
﻿ PET rightsizing initiative
3.1
2.2
7.1
2.8
﻿ Other restructuring activities
4.4
(2.8)
8.0
(0.4)
﻿ Total restructuring and related charges
$ 25.4
$ 21.2
$ 69.0
$ 31.3
﻿ Reported as:
﻿ Cost of goods sold
$ 4.9
$ 11.2
$ 9.9
$ 16.4
﻿ Operating expense
20.5
10.0
59.1
14.9
﻿
The following is a summary of restructuring and related charges for the three and nine month periods ended June 30 , 2018 and 2017 and cumulative costs for current restructuring initiatives as of June 30 , 2018, by cost type:
﻿
﻿
Termination
Other
﻿ (in millions)
Benefits
Costs
Total
﻿ For the three month period ended June 30, 2018
$ 1.6
$ 23.8
$ 25.4
﻿ For the three month period ended June 30, 2017
2.4
18.8
21.2
﻿ For the nine month period ended June 30, 2018
6.8
62.2
69.0
﻿ For the nine month period ended June 30, 2017
4.5
26.8
31.3
﻿ Cumulative costs through June 30, 2018
17.8
116.8
134.6
﻿ Future costs to be incurred
0.4
16.0
16.4
﻿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
The following is a rollforward of the accrual related to all restructuring and related activities, included within Other Current Liabilities, by cost type for the nine month periods ended June 30 , 2018.
﻿
﻿
Termination
Other
﻿ (in millions)
Benefits
Costs
Total
﻿ Accrual balance at September 30, 2017
$ 7.2
$ 9.8
$ 17.0
﻿ Provisions
4.4
2.6
7.0
﻿ Cash expenditures
(7.8)
(8.2)
(16.0)
﻿ Non-cash items
—
—
—
﻿ Accrual balance at June 30, 2018
$ 3.8
$ 4.2
$ 8.0
﻿
The following summarizes restructuring and related charges by segment for the three and nine month periods ended June 30 , 2018 and 2017, cumulative costs incurred through June 30 , 2018, and future expected costs to be incurred by Spectrum’s segments of continuing operations:
﻿
﻿
﻿
﻿
﻿
﻿
﻿
﻿
﻿ (in millions)
HHI
PET
H&amp;G
GAC
Corporate
Total
﻿ For the three month period ended June 30, 2018
$ 12.0
$ 3.7
$ 0.1
$ 7.6
$ 2.0
$ 25.4
﻿ For the three month period ended June 30, 2017
6.2
2.0
—
12.8
0.2
21.2
﻿ For the nine month period ended June 30, 2018
40.8
8.1
0.3
14.7
5.1
69.0
﻿ For the nine month period ended June 30, 2017
7.7
3.7
—
19.8
0.1
31.3
﻿ Cumulative costs through June 30, 2018
68.2
16.3
0.3
44.3
5.5
134.6
﻿ Future costs to be incurred
10.1
0.5
—
4.5
1.3
16.4
﻿
﻿ </t>
  </si>
  <si>
    <t>Receivables And Concentration Of Credit Risk</t>
  </si>
  <si>
    <t>Receivables And Concentration Of Credit Risk [Abstract]</t>
  </si>
  <si>
    <t xml:space="preserve">NOTE 6 - RECEIVABLES AND CONCENTRATION OF CREDIT RISK
﻿
The allowance for uncollectible receivables as of June 30, 2018 and September 30, 2017 was $28.6 million and $23.5 million, respectively. The Company has a broad range of customers including many large retail outlet chains, three of which exceed 10% of consolidated Net Sales and/or Trade Receivables. These three customers represented 40% and 39% of net sales for the three and nine month periods ended June 30, 2018 and 39% and 38% of net sales for the three and nine month periods ended June 30, 2017; and 29% and 36% of Trade Receivables at June 30, 2018 and September 30, 2017, respectively. </t>
  </si>
  <si>
    <t>Inventories [Abstract]</t>
  </si>
  <si>
    <t xml:space="preserve">NOTE 7 - INVENTORIES
﻿
Inventories consist of the following:
﻿
﻿
﻿
﻿
﻿
﻿
﻿
﻿
﻿
﻿
﻿
﻿ (in millions)
June 30, 2018
September 30, 2017
﻿ Raw materials
$ 104.2
$ 95.7
﻿ Work-in-process
44.1
35.5
﻿ Finished goods
398.4
365.1
﻿
$ 546.7
$ 496.3
﻿
﻿ </t>
  </si>
  <si>
    <t>Property, Plant And Equipment</t>
  </si>
  <si>
    <t>Property, Plant And Equipment [Abstract]</t>
  </si>
  <si>
    <t xml:space="preserve">NOTE 8 – PROPERTY, PLANT AND EQUIPMENT
﻿
Property, plant and equipment consist of the following:
﻿
﻿
﻿ (in millions)
June 30, 2018
September 30, 2017
﻿ Land, buildings and improvements
$ 148.7
$ 146.6
﻿ Machinery, equipment and other
406.1
380.8
﻿ Capital leases
211.7
210.2
﻿ Construction in progress
37.8
40.4
﻿ Property, plant and equipment
$ 804.3
$ 778.0
﻿ Accumulated depreciation
(309.5)
(274.1)
﻿ Property, plant and equipment, net
$ 494.8
$ 503.9
﻿
Depreciation expense from property, plant and equipment for the three month periods ended June 30, 2018 and 2017 was $17.9 million and $17.3 million, respectively; and for the nine month periods ended June 30, 2018 and 2017 was $55.7 million and $48.3 million, respectively. </t>
  </si>
  <si>
    <t>Goodwill And Intangible Assets</t>
  </si>
  <si>
    <t>Goodwill And Intangible Assets [Abstract]</t>
  </si>
  <si>
    <t xml:space="preserve">NOTE 9 - GOODWILL AND INTANGIBLE ASSETS
﻿
Goodwill, Spectrum segments, consists of the following:
﻿
﻿
﻿ (in millions)
HHI
PET
H&amp;G
GAC
Total
﻿ As of September 30, 2017
$ 708.7
$ 437.1
$ 196.5
$ 934.8
$ 2,277.1
﻿ Foreign currency impact
(5.4)
(1.7)
—
(0.6)
(7.7)
﻿ As of June 30, 2018
$ 703.3
$ 435.4
$ 196.5
$ 934.2
$ 2,269.4
﻿
Certain tradename intangible assets have an indefinite life and are not amortized. The balance of tradenames not subject to amortization was $1,021.8 million and $1,024.3 million as of June 30, 2018 and September 30, 2017, respectively. There was no impairment loss on indefinite-lived trade names for the three and nine month periods ended June 30, 2018 and 2017. The carrying value and accumulated amortization for definite lived intangible assets subject to amortization are as follows:
﻿
﻿
﻿
June 30, 2018
September 30, 2017
﻿ (in millions)
Gross Carrying Amount
Accumulated Amortization
Net
Gross Carrying Amount
Accumulated Amortization
Net
﻿ Customer relationships
$ 668.1
$ (249.3)
$ 418.8
$ 671.7
$ (222.3)
$ 449.4
﻿ Technology assets
194.6
(73.1)
121.5
194.6
(59.7)
134.9
﻿ Tradenames
5.8
(3.1)
2.7
18.5
(15.1)
3.4
﻿ Total
$ 868.5
$ (325.5)
$ 543.0
$ 884.8
$ (297.1)
$ 587.7
﻿
The range and weighted average useful lives for definite-lived intangible assets are as follows:
﻿
﻿
﻿ Asset Type
Range
Weighted Average
﻿ Customer relationships
2 - 20 years
17.9 years
﻿ Technology assets
6 - 18 years
11.4 years
﻿ Tradenames
5 - 13 years
6.2 years
﻿
Amortization expense from intangible assets for the three month periods ended June 30, 2018 and 2017 was $14.4 million and $15.6 million, respectively, and for the nine month periods ended June 30, 2018 and 2017 was $43.8 million and $46.1 million, respectively. Excluding the impact of any future acquisitions or changes in foreign currency, the Company estimates annual amortization expense of intangible assets for the next five fiscal years will be as follows:
﻿
﻿ (in millions)
Amortization
﻿ 2018
$ 57.5
﻿ 2019
57.4
﻿ 2020
55.0
﻿ 2021
49.7
﻿ 2022
48.0
﻿ </t>
  </si>
  <si>
    <t>Debt</t>
  </si>
  <si>
    <t>Debt [Abstract]</t>
  </si>
  <si>
    <t xml:space="preserve">NOTE 10 - DEBT
﻿
Debt consists of the following:
﻿
﻿
SBH
SB/RH
﻿
June 30, 2018
September 30, 2017
July 1, 2018
September 30, 2017
﻿ (in millions)
Amount
Rate
Amount
Rate
Amount
Rate
Amount
Rate
﻿ Spectrum Brands Inc.
﻿ Term Loan, variable rate, due June 23, 2022
$ 1,234.8
4.2
%
$ 1,244.2
3.4
%
$ 1,234.8
4.2
%
$ 1,244.2
3.4
%
﻿ CAD Term Loan, variable rate, due June 23, 2022
32.4
5.3
%
59.0
4.9
%
32.4
5.3
%
59.0
4.9
%
﻿ 4.00% Notes, due October 1, 2026
491.7
4.0
%
500.9
4.0
%
491.7
4.0
%
500.9
4.0
%
﻿ 5.75% Notes, due July 15, 2025
1,000.0
5.8
%
1,000.0
5.8
%
1,000.0
5.8
%
1,000.0
5.8
%
﻿ 6.125% Notes, due December 15, 2024
250.0
6.1
%
250.0
6.1
%
250.0
6.1
%
250.0
6.1
%
﻿ 6.625% Notes, due November 15, 2022
570.0
6.6
%
570.0
6.6
%
570.0
6.6
%
570.0
6.6
%
﻿ Revolver Facility, variable rate, expiring March 6, 2022
545.5
4.6
%
—
—
%
545.5
4.6
%
—
—
%
﻿ Other notes and obligations
3.4
7.9
%
4.7
8.0
%
3.4
7.9
%
4.7
8.0
%
﻿ Obligations under capital leases
196.9
5.7
%
199.7
5.7
%
196.9
5.7
%
199.7
5.7
%
﻿ Total Spectrum Brands, Inc. debt
4,324.7
3,828.5
4,324.7
3,828.5
﻿ Spectrum Brands Holdings, Inc. (formerly HRG)
﻿ HRG - 7.875% Senior Secured Notes, due July 15, 2019
—
—
%
864.4
7.9
%
—
—
%
—
—
%
﻿ HRG - 7.75% Senior Unsecured Notes, due January 15, 2019
890.0
7.8
%
890.0
7.8
%
—
—
%
—
—
%
﻿ HGI Funding - 2017 Loan, due July 13, 2018
50.0
3.7
%
50.0
3.7
%
—
—
%
—
—
%
﻿ HGI Energy - notes due June 30, 2018
—
—
%
92.0
1.5
%
—
—
%
—
—
%
﻿ Salus - unaffiliated long-term debt of consolidated VIE
76.6
—
%
28.9
—
%
—
—
%
—
—
%
﻿ Salus - long term debt of consolidated VIE with FGL
—
—
%
48.1
—
%
—
—
%
—
—
%
﻿ Total SBH debt
5,341.3
5,801.9
4,324.7
3,828.5
﻿ Unamortized discount on debt
(20.7)
(20.7)
(2.9)
(3.7)
﻿ Debt issuance costs
(60.4)
(76.1)
(47.5)
(53.1)
﻿ Less current portion
(70.8)
(161.4)
(20.8)
(19.4)
﻿ Long-term debt, net of current portion
$ 5,189.4
$ 5,543.7
$ 4,253.5
$ 3,752.3
﻿
Spectrum Brands Inc.
﻿
The Term Loans and Revolver Facility are subject to variable interest rates, (i) the USD Term Loan is subject to either adjusted LIBOR (International Exchange London Interbank Offered Rate), plus margin of 2.00% per annum, or base rate plus margin of 1.00% per annum, (ii) the CAD Term Loan is subject to either CDOR (Canadian Dollar Offered Rate), subject to a 0.75% floor plus 3.50% per annum, or base rate with a 1.75% floor plus 2.50% per annum, (iii) the Revolver Facility is subject to either adjusted LIBOR plus margin ranging from 1.75% to 2.25% per annum, or base rate plus margin ranging from 0.75% to 1.25% per annum.
﻿
On March 28, 2018, the Company entered into a fifth amendment to the Credit Agreement, expanding the overall capacity of the Revolver Facility by $100 million to $800 million. As a result of borrowings and payments under the Revolver Facility, at June 30, 2018, the Company had borrowing availability of $234.5 million, net outstanding letters of credit of $18.0 million and $2.0 million allocated to a foreign subsidiary.
﻿
SBH (formerly HRG)
﻿
On January 16, 2018, HRG redeemed all $864.4 million outstanding principal amount of its 7.875% Senior Secured Notes due 2019 at a redemption price equal to 100.0% of the principal amount thereof, plus accrued and unpaid interest to the redemption date.
﻿
On January 13, 2017, HRG, through a wholly-owned subsidiary of HGI Funding, entered into a loan agreement, pursuant to which it may borrow up to an aggregate amount of $150.0 million (the “2017 Loan”). The 2017 Loan bears interest at an adjusted International Exchange London Interbank Offered Rate (“LIBOR”), plus 2.35% per annum, payable quarterly and a commitment fee of 75 bps. During the nine months ended June 30, 2018, the 2017 Loan was terminated by the borrower.
﻿
On December 5, 2017, HRG Group Inc. paid off the $92.0 million aggregate principal amount of the HGI Energy Notes, which were previously held by FGL.
﻿
On July 13, 2018, subsequent to June 30, 2018, the Company paid of the $50.0 million aggregate principal amount of the HGI Funding loan prior to the close of the Spectrum Merger.
﻿
In February 2013, September 2013 and February 2015, Salus completed a collateralized loan obligation (“CLO”) securitization of up to $578.5 million notional aggregate principal amount. At June 30, 2018 and September 30, 2017, the outstanding notional aggregate principal amount of $76.6 million and $28.9 million, respectively, was taken up by unaffiliated entities, including HRG former subsidiary, FGL, and consisted entirely of subordinated debt in both periods. As of September 30, 2017, there was $48.1 million taken up by FGL and included in Assets of Businesses Held for Sale in the accompanying Condensed Consolidated Statement of Financial Position. The CLO subordinated debt is non-recourse to the Company. The obligations of the securitization is secured by the assets of the variable interest entity, primarily asset-based loan receivables and carry residual interest subject to maintenance of certain covenants. Due to losses incurred in the CLO, at June 30, 2018, and September 30, 2017, the CLO was not accruing interest on the subordinated debt. </t>
  </si>
  <si>
    <t>Derivatives</t>
  </si>
  <si>
    <t>Derivatives [Abstract]</t>
  </si>
  <si>
    <t xml:space="preserve">NOTE 11 - DERIVATIVES
﻿
Cash Flow Hedges
﻿
Interest Rate Swaps. The Company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Due to the expected settlement of the Company’s Term Loan using proceeds from the GBA divestitures, as discussed in Note 3- Divestitures , a portion of the projected cash flows was no longer deemed probable and therefore de-designated a portion of the hedge as ineffective. At June 30, 2018 and September 30, 2017, the Company had a series of U.S. dollar denominated interest rate swaps outstanding which effectively fix the interest on floating rate debt, exclusive of lender spreads, at 1.76% for a notional principal amount of $300.0 million through May 2020. The derivative net gain estimated to be reclassified from AOCI into earnings over the next 12 months is $1.4 million, net of tax. The Company’s interest rate swap derivative financial instruments at June 30, 2018 and September 30, 2017 are as follows:
﻿
﻿
﻿
June 30, 2018
September 30, 2017
﻿ (in millions)
Notional Amount
Remaining Years
Notional Amount
Remaining Years
﻿ Interest rate swaps - fixed
$ 300.0
1.9
$ 300.0
2.6
﻿
Commodity Swaps. The Company is exposed to risk from fluctuating prices for raw materials, specifically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ne 30, 2018, the Company had a series of brass swap contracts outstanding through November 2019. The derivative net gains estimated to be reclassified from AOCI into earnings over the next 12 months is $0.1 million, net of tax. The Company had the following commodity swap contracts outstanding as of June 30, 2018 and September 30, 2017.
﻿
﻿
June 30, 2018
September 30, 2017
﻿ (in millions, except notional)
Notional
Contract Value
Notional
Contract Value
﻿ Brass swap contracts
1.0 Tons
$ 5.4
1.3 Tons
$ 6.6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June 30, 2018, the Company had a series of foreign exchange derivative contracts outstanding through December 2019. The derivative net losses estimated to be reclassified from AOCI into earnings over the next 12 months is $0.5 million, net of tax. At June 30, 2018 and September 30, 2017, the Company had foreign exchange derivative contracts designated as cash flow hedges with a notional value of $61.5 million and $67.5 million, respectively.
﻿
Net Investment Hedge
﻿
On September 20, 2016, SBI issued €425 million aggregate principle amount of 4.00% Notes. See Note 10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June 30, 2018, the hedge was fully effective and no ineffective portion was recognized in earnings.
﻿
Derivative Contracts Not Designated as Hedges for Accounting Purposes
﻿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June 30, 2018, the Company had a series of forward exchange contracts outstanding through July 2018. At June 30, 2018 and September 30, 2017, the Company had $76.9 million and $ 62.9 million , respectively, of notional value of such foreign exchange derivative contracts outstanding.
﻿
NOTE 11 – DERIVATIVES (continued)
﻿
Fair Value of Derivative Instruments
﻿
The fair value of the Company’s outstanding derivative contracts recorded in the Condensed Consolidated Statements of Financial Position is as follows:
﻿
﻿
﻿ (in millions)
Line Item
June 30, 2018
September 30, 2017
﻿ Derivative Assets
﻿ Commodity swaps - designated as hedge
Other receivables
$ 0.1
$ 0.6
﻿ Interest rate swaps - designated as hedge
Other receivables
2.0
—
﻿ Interest rate swaps - designated as hedge
Deferred charges and other
1.6
0.4
﻿ Foreign exchange contracts - designated as hedge
Other receivables
0.7
—
﻿ Foreign exchange contracts - designated as hedge
Deferred charges and other
—
0.2
﻿ Foreign exchange contracts - not designated as hedge
Other receivables
0.2
0.3
﻿ Total Derivative Assets
$ 4.6
$ 1.5
﻿ Derivative Liabilities
﻿ Commodity swaps - designated as hedge
Accounts payable
$ 0.2
$
—
﻿ Interest rate swaps - designated as hedge
Other current liabilities
—
0.5
﻿ Interest rate swaps - designated as hedge
Accrued interest
(0.3)
0.2
﻿ Foreign exchange contracts - designated as hedge
Accounts payable
0.1
2.3
﻿ Foreign exchange contracts - designated as hedge
Other long term liabilities
—
0.3
﻿ Total Derivative Liabilities
$
—
$ 3.3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June 30, 2018 and September 30, 2017.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June 30, 2018 and September 30, 2017, there was no cash collateral outstanding. In addition, as of June 30, 2018 and September 30, 2017, the Company had no posted standby letters of credit related to such liability positions.
﻿
The following summarizes the impact of derivative instruments on the accompanying Condensed Consolidated Statements of Income for the three month periods ended June 30, 2018 and 2017, pretax:
﻿
﻿
﻿
Effective Portion
﻿
Reclassified to
Ineffective portion
﻿ Three month period ended
Gain (Loss)
Reclassified to Continuing Operations
Discontinued
Continuing Operations
Discontinued
﻿ June 30, 2018 (in millions)
in OCI
Line Item
Gain (Loss)
Operations
Line Item
Gain (Loss)
Operations
﻿ Interest rate swaps
$ 0.6
Interest expense
$
—
$ 0.3
Interest expense
$
—
$ 0.3
﻿ Commodity swaps
(3.1)
Cost of goods sold
0.1
0.5
Cost of goods sold
—
—
﻿ Net investment hedge
31.1
Other non-operating expense
—
—
Other non-operating expense
—
—
﻿ Foreign exchange contracts
(0.1)
Net sales
—
—
Net sales
—
—
﻿ Foreign exchange contracts
12.1
Cost of goods sold
(0.2)
(2.0)
Cost of goods sold
—
—
﻿ Total
$ 40.6
$ (0.1)
$ (1.2)
$
—
$ 0.3
﻿
﻿
Effective Portion
﻿
Reclassified to
Ineffective portion
﻿ Three month period ended
Gain (Loss)
Reclassified to Continuing Operations
Discontinued
Continuing Operations
Discontinued
﻿ June 30, 2017 (in millions)
in OCI
Line Item
Gain (Loss)
Operations
Line Item
Gain (Loss)
Operations
﻿ Interest rate swaps
$ (1.1)
Interest expense
$
—
$ (0.3)
Interest expense
$
—
$
—
﻿ Commodity swaps
(0.5)
Cost of goods sold
0.1
1.2
Cost of goods sold
—
—
﻿ Net investment hedge
(32.6)
Other non-operating expense
—
—
Other non-operating expense
—
—
﻿ Foreign exchange contracts
0.2
Net sales
—
—
Net sales
—
—
﻿ Foreign exchange contracts
(10.3)
Cost of goods sold
0.2
1.1
Cost of goods sold
—
—
﻿ Total
$ (44.3)
$ 0.3
$ 2.0
$
—
$
—
﻿
﻿
NOTE 11 – DERIVATIVES (continued)
﻿
The following summarizes the impact of derivative instruments on the accompanying Condensed Consolidated Statements of Income for the nine month periods ended June 30, 2018 and 2017, pretax:
﻿
﻿
﻿
Effective Portion
﻿
Reclassified to
Ineffective portion
﻿ Nine month period ended
Gain (Loss)
Reclassified to Continuing Operations
Discontinued
Continuing Operations
Discontinued
﻿ June 30, 2018 (in millions)
in OCI
Line Item
Gain (Loss)
Operations
Line Item
Gain (Loss)
Operations
﻿ Interest rate swaps
$ 4.3
Interest expense
$
—
$ 0.6
Interest expense
$
—
$ 1.0
﻿ Commodity swaps
(1.9)
Cost of goods sold
0.8
3.0
Cost of goods sold
—
—
﻿ Net investment hedge
9.3
Other non-operating expense
—
—
Other non-operating expense
—
—
﻿ Foreign exchange contracts
(0.1)
Net sales
0.1
—
Net sales
—
—
﻿ Foreign exchange contracts
9.8
Cost of goods sold
(0.6)
(10.9)
Cost of goods sold
—
—
﻿ Total
$ 21.4
$ 0.3
$ (7.3)
$
—
$ 1.0
﻿
﻿
Effective Portion
﻿
Reclassified to
Ineffective portion
﻿ Nine month period ended
Gain (Loss)
Reclassified to Continuing Operations
Discontinued
Continuing Operations
Discontinued
﻿ June 30, 2017 (in millions)
in OCI
Line Item
Gain (Loss)
Operations
Line Item
Gain (Loss)
Operations
﻿ Interest rate swaps
$ (1.0)
Interest expense
$
—
$ (1.0)
Interest expense
$
—
$
—
﻿ Commodity swaps
3.3
Cost of goods sold
0.4
3.4
Cost of goods sold
—
—
﻿ Net investment hedge
(9.3)
Other non-operating expense
—
—
Other non-operating expense
—
—
﻿ Foreign exchange contracts
0.3
Net sales
—
—
Net sales
—
—
﻿ Foreign exchange contracts
(4.4)
Cost of goods sold
0.2
8.2
Cost of goods sold
—
—
﻿ Total
$ (11.1)
$ 0.6
$ 10.6
$
—
$
—
﻿
The following summarizes the loss associated with derivative contracts not designated as hedges in the Condensed Consolidated Statements of Income for the three and nine month periods ended June 30, 2018 and 2017:
﻿
﻿
Three Months Ended
Nine Months Ended
﻿ (in millions)
Line Item
June 30, 2018
June 30, 2017
June 30, 2018
June 30, 2017
﻿ Foreign exchange contracts
Other non-operating expense (income)
$ 4.4
$ (4.6)
$ 1.7
$ (1.3)
﻿
\ </t>
  </si>
  <si>
    <t>Fair Value Of Financial Instruments</t>
  </si>
  <si>
    <t>Fair Value Of Financial Instruments [Abstract]</t>
  </si>
  <si>
    <t xml:space="preserve">NOTE 12 - FAIR VALUE OF FINANCIAL INSTRUMENTS
﻿
The Company has not changed the valuation techniques used in measuring the fair value of any financial assets and liabilities during the year. The Company’s consolidated assets and liabilities measured at fair value are summarized according to the fair value hierarchy as follows: The fair value of derivative instruments as of June 30, 2018 and September 30, 2017 are as follows (see Note 11 - Derivatives for additional detail).
﻿
﻿
﻿
June 30, 2018
September 30, 2017
﻿
Carrying
Carrying
﻿ (in millions)
Level 1
Level 2
Level 3
Fair Value
Amount
Level 1
Level 2
Level 3
Fair Value
Amount
﻿ Derivative Assets
$
—
$ 4.6
$
—
$ 4.6
$ 4.6
$
—
$ 1.5
$
—
$ 1.5
$ 1.5
﻿ Derivative Liabilities
—
—
—
—
—
—
3.3
—
3.3
3.3
﻿ Debt - SBH
—
5,368.2
—
5,368.2
5,260.2
—
5,839.0
92.0
5,931.0
5,705.1
﻿ Debt - SB/RH
—
4,321.8
—
4,321.8
4,274.3
—
3,972.8
—
3,972.8
3,771.7
﻿
The fair value measurements of the Company’s debt are valued at quoted input prices that are directly observable or indirectly observable through corroboration with observable market data. See Note 10 – Debt for additional detail on outstanding debt of SBH and SB/RH. See Note 11 – Derivatives for additional detail on derivative assets and liabilities.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 </t>
  </si>
  <si>
    <t>Employee Benefit Plans</t>
  </si>
  <si>
    <t>Employee Benefit Plans [Abstract]</t>
  </si>
  <si>
    <t xml:space="preserve">NOTE 13 - EMPLOYEE BENEFIT PLANS
﻿
Spectrum Defined Benefit Plans
﻿
The net periodic benefit cost for the Spectrum defined benefit plans for the three and nine month periods ended June 30, 2018 and 2017 are as follows:
﻿
﻿
Three Month Periods Ended
Nine Month Periods Ended
﻿ (in millions)
June 30, 2018
June 30, 2017
June 30, 2018
June 30, 2017
﻿ Service cost
$ 0.5
$ 0.7
$ 1.5
$ 2.0
﻿ Interest cost
0.5
0.4
1.4
1.1
﻿ Expected return on assets
(0.4)
(0.4)
(1.1)
(1.0)
﻿ Recognized net actuarial loss
0.3
0.5
0.8
1.6
﻿ Net periodic benefit cost
$ 0.9
$ 1.2
$ 2.6
$ 3.7
﻿ Weighted average assumptions
﻿ Discount rate
1.13 - 7.50%
1.00 - 8.68%
1.13 - 7.50%
1.00 - 8.68%
﻿ Expected return on plan assets
1.13 - 3.50%
1.00 - 3.50%
1.13 - 3.50%
1.00 - 3.50%
﻿ Rate of compensation increase
1.37 - 7.00%
2.25 - 7.00%
1.37 - 7.00%
2.25 - 7.00%
﻿
Amounts reclassified from AOCI associated with employee benefit plan costs and recognized on the Condensed Consolidated Statements of Income for the three and nine month periods ended June 30, 2018 and 2017 were as follows:
﻿
﻿
﻿
Three Month Periods Ended
Nine Month Periods Ended
﻿ (in millions)
June 30, 2018
June 30, 2017
June 30, 2018
June 30, 2017
﻿ Cost of goods sold
$ 0.1
$ 0.3
$ 0.4
$ 1.0
﻿ Selling expenses
0.1
0.2
0.3
0.5
﻿ General and administrative expenses
0.1
0.1
0.1
0.2
﻿ Amounts reclassified from AOCI to continuing operations
$ 0.3
$ 0.6
$ 0.8
$ 1.7
﻿ Amounts reclassified from AOCI to discontinued operations
$ 0.5
$ 0.8
$ 1.6
$ 2.3
﻿
Contributions to its pension and defined benefit plans, including discretionary amounts, for the three month periods ended June 30, 2018 and 2017 was $1.0 million, and for the nine month periods ended June 30, 2018 and 2017 were $2.8 million and $2.3 million, respectively.
﻿
HRG Defined Benefit Plans
﻿
HRG had a noncontributory defined benefit pension plan (the “HRG Pension Plan”) covering certain of its former U.S. employees. During the fiscal year ended September 30, 2016, the HRG Pension Plan was frozen which caused all existing participants to become fully vested in their benefits. On November 15, 2017, HRG’s Board of Directors approved the termination of the HRG Pension Plan. The HRG Pension Plan’s termination date was February 15, 2018 . As of June 30, 2018 and September 30, 2017, the HRG Pension Plan’s unfunded projected benefit obligation was $4.5 million and $4.2 million, respectively. HRG recognized an accrual of $1.6 million for the estimated additional cost to settle above the unfunded benefit obligation. Spectrum is expected to purchase annuity contracts before the year ended September 30, 2018 to settle the obligation to HRG Pension Plan participants.
﻿
Additionally, HRG had an unfunded supplemental pension plan (the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Supplemental Plan was frozen. </t>
  </si>
  <si>
    <t>Share Based Compensation</t>
  </si>
  <si>
    <t>Share Based Compensation [Abstract]</t>
  </si>
  <si>
    <t xml:space="preserve">NOTE 14 - SHARE BASED COMPENSATION
﻿
﻿
Share based compensation expense is recognized as General and Administrative Expenses on the Condensed Consolidated Statements of Income and consists of costs from the Spectrum equity plan and the HRG equity plan. The following is a summary of share based compensation expense for the three and nine month periods ended June 30, 2018 and 2017.
﻿
﻿
Three Month Periods Ended
Nine Month Periods Ended
﻿ (in millions)
June 30, 2018
June 30, 2017
June 30, 2018
June 30, 2017
﻿ Spectrum equity plan
$ 4.9
$ 4.4
$ 5.3
$ 23.9
﻿ HRG equity plan
0.4
0.6
1.1
4.6
﻿ SBH share based compensation expense
5.3
5.0
6.4
28.5
﻿ SB/RH share based compensation expense
4.5
3.9
4.0
21.6
﻿
Spectrum
﻿
The following summary of the activity in Spectrum RSUs during the nine month period ended June 30, 2018:
﻿
﻿
﻿
Spectrum
SB/RH
﻿
Weighted
Fair
Weighted
Fair
﻿
Average
Value
Average
Value
﻿
Grant Date
at Grant
Grant Date
at Grant
﻿ (in millions, except per share data)
Shares
Fair Value
Date
Shares
Fair Value
Date
﻿ Time-based grants
0.1
$ 111.31
$ 11.0
0.1
$ 112.33
$ 9.6
﻿ Performance-based grants
﻿ Vesting in less than 24 months
0.1
109.10
12.9
0.1
109.10
12.9
﻿ Vesting in more than 24 months
0.1
109.45
12.6
0.1
109.45
12.6
﻿ Total performance-based grants
0.2
$ 109.27
$ 25.5
0.2
$ 109.27
$ 25.5
﻿ Total grants
0.3
$ 109.88
$ 36.5
0.3
$ 110.09
$ 35.1
﻿
﻿
﻿
﻿
﻿
Spectrum
SB/RH
﻿
Weighted
Fair
Weighted
Fair
﻿
Average
Value
Average
Value
﻿
Grant Date
at Grant
Grant Date
at Grant
﻿ (in millions, except per share data)
Shares
Fair Value
Date
Shares
Fair Value
Date
﻿ At September 30, 2017
0.8
$ 114.67
$ 87.2
0.7
$ 116.32
$ 82.4
﻿ Granted
0.3
109.88
36.5
0.3
110.09
35.1
﻿ Forfeited
(0.1)
116.13
(10.0)
(0.1)
116.13
(10.0)
﻿ Vested
(0.5)
113.21
(55.1)
(0.4)
114.19
(50.9)
﻿ At June 30, 2018
0.5
$ 112.74
$ 58.6
0.5
$ 114.27
$ 56.6
﻿
In addition to RSUs, Spectrum also provides for a portion of its annual management incentive compensation plan to be paid in common stock of the Company, in lieu of cash payment, and is considered a liability plan. Share based compensation expense associated with the annual management incentive plan was $3.2 million and $1.9 million for the three month periods ended June 30, 2018 and 2017, respectively, and $6.4 million and $5.7 million for the nine month periods ended June 30, 2018 and 2017, respectively. The remaining unrecognized pre-tax compensation cost for SBH and SB/RH at June 30, 2018 was $1.6 million and $1.2 million, respectively. Effective the close of the Spectrum Merger, all outstanding awards under the Spectrum plan are modified and the underlying Spectrum shares are exchanged for shares in SBH.
﻿
HRG
﻿
The following is a summary of HRG share-based awards during the nine month period ended June 30, 2018:
﻿
﻿
﻿
Stock Options
Warrants
Restricted Stock Awards
﻿
Weighted
Weighted
Weighted
Weighted
Weighted
Fair
﻿
Average
Average
Average
Average
Average
Value
﻿
Exercise
Grant Date
Exercise
Grant Date
Grant Date
at Grant
﻿ (in millions, except per share data)
Options
Price
Fair Value
Units
Price
Fair Value
Shares
Fair Value
Date
﻿ As of September 30, 2017
4.0
$ 9.69
$ 3.88
0.6
$ 13.13
$ 3.22
0.1
$ 13.36
$ 1.9
﻿ Granted
—
—
—
—
—
—
0.1
16.85
0.4
﻿ Exercised
(2.5)
(8.38)
(3.33)
(0.6)
(13.13)
(3.22)
(0.1)
(13.56)
(1.9)
﻿ Outstanding at June 30, 2018
1.5
$ 11.82
$ 4.78
—
$
—
$
—
0.1
$ 16.85
$ 0.4
﻿ Vested/Exercisable at June 30, 2018
1.3
11.09
$ 4.53
﻿
During the nine month period ended June 30, 2018, HRG stock option awards with a total fair value of $0.8 million vested. The intrinsic value of HRG share options exercised during the nine month period ended June 30, 2018 was $21.5 million, which HRG received $19.9 million in cash settlement. The remaining unrecognized pre-tax compensation cost for HRG at June 30, 2018 was $0.3 million. Effective the close of the Spectrum Merger, all HRG awards become fully vested and exercisable. </t>
  </si>
  <si>
    <t>Income Taxes</t>
  </si>
  <si>
    <t>Income Taxes [Abstract]</t>
  </si>
  <si>
    <t xml:space="preserve">NOTE 15 - INCOME TAXES
﻿
The effective tax rate for the three and nine month periods ended June 30, 2018 and 2017 was as follows:
﻿
﻿
Three Month Periods Ended
Nine Month Periods Ended
﻿ Effective tax rate
June 30, 2018
June 30, 2017
June 30, 2018
June 30, 2017
﻿ SBH
(518.9%)
83.7%
2,192.9%
1,583.9%
﻿ SB/RH
22.8%
27.9%
(111.7)%
33.6%
﻿
On December 22, 2017, the Tax Cuts and Jobs Act (the "Tax Reform Act") was signed into law. The legislation significantly changes U.S. tax law by, among other things, lowering corporate income tax rates, implementing a dividends received deduction for dividends from foreign subsidiaries and imposing a tax on deemed repatriated accumulated earnings of foreign subsidiaries. The Tax Reform Act reduces the U.S. corporate income tax rate from a maximum of 35% to a flat 21% rate, effective January 1, 2018. The Company’s applicable U.S. statutory tax rate for Fiscal 2018 will be approximately 24.5% .
﻿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206.7 million tax benefit in the Company’s net income from continuing operations for the three month period ended December 31, 2017. The Company reduced the provisional tax benefit by $8.0 million in the three month period ended June 30, 2018 to reflect additional information regarding the Fiscal 2018 reversing temporary differences. The Company determined the impact of the U.S. federal corporate income tax rate change on the U.S. deferred tax assets and liabilities is provisional because certain of the timing differences reversing at the Company’s Fiscal 2018 blended rate must be estimated until the Fiscal 2018 reversing timing differences are known.
﻿
As a result of the Spectrum Merger, the Company and Spectrum will join in the filing of a US consolidated tax return starting July 13, 2018. The form of the Spectrum Merger allows for the Company’s capital and net operating loss carryforwards to be able to be used to offset Spectrum’s future income and the US tax gain on the sale of the GBL business to Energizer. As a result, for the three month period ended June 30, 2018, the Company released $335.0 million of valuation allowance on its U.S. federal net deferred tax assets since it is now more likely than not that the assets will be realized. As of June 30, 2018, the Company has $229.8 million of valuation allowance recorded on US deferred tax assets, primarily net operating losses and tax credits subject to certain ownership change limitations on their use.
﻿
The Company is actively marketing the HPC business and expects to consummate a sale prior to December 31, 2018. If the portion of the purchase price allocated to the US is sufficient, there is a reasonable possibility that the Company could release valuation allowance of $40.0 million of federal net operating losses currently subject to certain limits, and additional valuation allowance on US state net operating losses. The Company does not have sufficient certainty around the purchase price or the amount that would be allocated to the US to conclude that utilization of these net operating losses is more likely than not.
﻿
During the three month period ended March 31, 2018, the Company released $4.9 million of valuation allowance against its U.S. federal and state capital losses as a result of the announced sale of the GBL business to Energizer. During the nine month period ended June 30, 2018, the Company also released $2.7 million of valuation allowance against its U.S. state net operating loss deferred tax assets since the projected US tax gain on the sale makes it more likely than not that the additional tax benefits will be realized.
﻿
As of June 30, 2018, the Company has recorded $38.7 million of valuation allowance against its U.S. state net operating losses. It remains unclear which of the Tax Reform Act provisions will be adopted by each of the U.S. states. State conformity to the provisions of the Tax Reform Act could have a material impact on the valuation allowance recorded on U.S. state net operating losses.
﻿
The Tax Reform Act provided for a one-time deemed mandatory repatriation of post-1986 undistributed foreign subsidiary earnings and profits (“E&amp;P”). The Company had an estimated $526.4 million of undistributed foreign E&amp;P subject to the deemed mandatory repatriation and recognized a provisional $71.0 million of income tax expense in the Company’s net income from continuing operations for the nine month period ended June 30, 2018. The Company reduced the provisional tax expense by $6.9 million in the three month period ended June 30, 2018 to reflect additional information regarding earnings subject to repatriation tax. The mandatory repatriation tax is payable over 8 years, with the first payment due January 2019, therefore $5.7 million of the repatriation tax liability is classified as Other Current Liabilities and $65.3 million as Other Long-Term Liabilities on the Condensed Consolidated Statement of Financial Position as of June 30, 2018. The provisional tax expense for the mandatory repatriation is based on currently available information and additional information needs to be prepared, obtained and analyzed in order to determine the final amount, including further analysis of certain foreign exchange gains or losses, earnings and profits, foreign tax credits, and estimated cash and cash equivalents as of the measurement dates in the Tax Reform Act. Tax effects for changes to these items will be recorded in a subsequent quarter, as discrete adjustments to our income tax provision, once complete.
﻿
The Tax Reform Act provides for additional limitations on the deduction of business interest expense, effective with the Company’s Fiscal 2019 tax year. Unused interest deductions can be carried forward and may be used in future years to the extent the interest limitation is not exceeded in those periods. It is possible that a portion of the Company’s future U.S. interest expense could be nondeductible and impact the Company’s effective tax rate.
﻿
The Tax Reform Act also contains additional limits on deducting compensation, including performance-based compensation, in excess of $1 million paid to certain executive officers for any fiscal year, effective with the Company’s Fiscal 2019 tax year. The Company’s future compensation payments will be subject to these limits, which could impact the Company’s effective tax rate.
﻿
The Company continues to review the anticipated impacts of the global intangible low taxed income (“GILTI”) and base erosion anti-abuse tax (“BEAT”) on the Company, which are not effective until fiscal year 2019. The Company has not recorded any impact associated with either GILTI or BEAT in the tax rate for the nine month period ended June 30, 2018. The FASB allows an accounting policy election of either recognizing deferred taxes for temporary differences expected to reverse as GILTI in future years or treating such taxes as a current-period expense when incurred. Due to the complexity of calculating GILTI under the new law, we have not determined which method we will apply.
﻿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Company has recognized the provisional tax impacts related to deemed repatriated earnings and the revaluation of deferred tax assets and liabilities and included these amounts in its consolidated financial statements for the nine month period ended June 30, 2018.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
  </si>
  <si>
    <t>Related Party Transactions</t>
  </si>
  <si>
    <t>Related Party Transactions [Abstract]</t>
  </si>
  <si>
    <t xml:space="preserve">NOTE 16 – RELATED PARTY TRANSACTIONS
﻿
On October 16, 2017, HRG entered into an engagement letter with Jefferies LLC (“Jefferies”), a wholly owned subsidiary of Leucadia National Corporation (“Leucadia”) a significant stockholder of the Company. Pursuant to the Jefferies engagement letter, Jefferies agreed to act as co-advisor to the Company (with the other co-advisors acting as lead financial advisor to the HRG) with respect to HRG’s review of strategic alternatives. Under the Jefferies Engagement Letter, and effective close of the Spectrum Merger, Jefferies received a $3.0 million transaction fee, including reimbursement for all reasonable out of pocket expenses incurred by Jefferies in connection therewith. In addition, HRG agreed to indemnify Jefferies for certain liabilities in connection with such engagement.
﻿ </t>
  </si>
  <si>
    <t>Commitments And Contingencies</t>
  </si>
  <si>
    <t>Commitments And Contingencies [Abstract]</t>
  </si>
  <si>
    <t xml:space="preserve">NOTE 17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an estimated cost of $4.2 million and $4.4 million, as of June 30, 2018 and September 30, 2017,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June 30, 2018 and September 30, 2017, the Company recognized $4.8 million and $5.3 million in product liability accruals,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7.3 million and $6.4 million of warranty accruals as of June 30, 2018 and September 30, 2017, respectively, included in Other Current Liabilities on the Condensed Consolidated Statement of Financial Statement.
﻿
Product Safety Recall. On June 10, 2017, the Company initiated a voluntary safety recall of various rawhide chew products for dogs sold by Spectrum’s PET segment due to possible chemical contamination. As a result, the Company realized a loss related to the recall of $5.1 million and $16.3 million for the three and nine month periods ended June 30, 2018, which comprised of inventory write-offs of $2.0 million and $3.6 million for the three and nine month periods ended June 30, 2018, respectively, for inventory at our distribution centers and production facilities that were considered obsolete and disposed; customer losses of $0.5 million and $1.6 million, respectively, for returned or disposed product held by our customers; and $2.6 million and $11.1 million, respectively, for incremental costs of disposal and operating costs during a temporary shutdown and subsequent start-up of production facilities impacted by the recall. The Company suspended production at facilities impacted by the product safety recall, completed a comprehensive manufacturing review and subsequently recommenced production during the fourth quarter ended September 30, 2017. The impacted production facilities are subject to incremental costs during start-up requiring alternative treatment on affected product SKUs until appropriate regulatory approvals have been received. The amounts for customer losses reflect the cost of the affected products returned to or replaced by the Company and the expec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The Company’s estimates for losses related to the recall are provisional and were determined based on an assessment of information currently available and may be revised in subsequent periods as the Company continues to work with its customers to substantiate claims received to date and any additional claims that may be received. There have been no lawsuits or claims filed against the Company related to the recalled product.
﻿ </t>
  </si>
  <si>
    <t>Segment Information</t>
  </si>
  <si>
    <t>Segment Information [Abstract]</t>
  </si>
  <si>
    <t xml:space="preserve">NOTE 18 - SEGMENT INFORMATION
﻿
The HRG reportable business segments were historically organized in a manner that reflected HRG’s management views of those business activities prior to the Spectrum Merger. Accordingly, the Company is currently presenting the results from its business operations in two reportable segments: (i) Consumer Products and (ii) Corporate and Other. The HRG’s Corporate and Other segment includes ownership in Salus. The following schedule presents the HRG segment information for the three and nine month periods ended June 30, 2018 and 2017.
﻿
﻿
﻿
Three month periods ended
Nine month periods ended
﻿ (in millions)
June 30, 2018
June 30, 2017
June 30, 2018
June 30, 2017
﻿ Revenues
﻿ Consumer products
$ 945.5
$ 862.9
$ 2,358.1
$ 2,221.6
﻿ Corporate and other
—
0.1
—
1.1
﻿ Total revenues
$ 945.5
$ 863.0
$ 2,358.1
$ 2,222.7
﻿ Operating income
﻿ Consumer products
$ 133.3
$ 110.9
$ 210.4
$ 277.1
﻿ Corporate and other
(7.0)
(10.2)
(29.6)
(39.9)
﻿ Total operating income
126.3
100.7
180.8
237.2
﻿ Interest expense
63.5
76.1
206.6
232.4
﻿ Other (expense) income, net
(2.3)
1.3
(4.6)
1.7
﻿ Income (loss) from continuing operations before income taxes
$ 65.1
$ 23.3
$ (21.2)
$ 3.1
﻿
As a result of the Spectrum Merger effective July 13, 2018, subsequent to the fiscal period end date of June 30, 2018 and prior to the issuance of this Quarterly Report, management of the Company transitioned to Spectrum’s management. See Note 4 – Acquisitions for further details on the Spectrum Merger. Spectrum identifies its segments based upon the internal organization that is used by Spectrum management for making operating decisions and assessing performance as the source of its reportable segments. As of the date of the merger, the Company changed its operating and reporting segments to be consistent with the segment reporting of Spectrum. Spectrum manufactures, markets and/or distributes multiple product lines through various distribution networks, and in multiple geographic regions. Spectrum manages its continuing operations in vertically integrated, product-focused reporting segments: (i) Hardware &amp; Home Improvement, which consists of the Spectrum’s worldwide hardware, security and plumbing business; (ii) Global Pet Supplies, which consists of the Spectrum’s worldwide pet supplies business; (iii) Home and Garden, which consists of the Spectrum’s home and garden and insect control business and (iv) Global Auto Care, which consists of the Spectrum’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Net sales relating to the segments of Spectrum for the three and nine month periods ended June 30, 2018 and June 30, 2017 are as follows:
﻿
﻿
Three month periods ended
Nine month periods ended
﻿ (in millions)
June 30, 2018
June 30, 2017
June 30, 2018
June 30, 2017
﻿ HHI
$ 372.4
$ 324.7
$ 1,016.8
$ 927.2
﻿ PET
194.7
190.0
608.3
576.0
﻿ H&amp;G
203.2
192.4
370.6
374.2
﻿ GAC
175.2
155.8
362.4
344.2
﻿ Net sales
$ 945.5
$ 862.9
$ 2,358.1
$ 2,221.6
﻿
The Chief Operating Decision Maker of Spectrum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1) share based compensation expense as it is a non-cash based compensation cost; (2) acquisition and integration costs that consist of transaction costs from acquisition transactions during the period, or subsequent integration related project costs directly associated with the acquired business; (3) restructuring and related costs, which consist of project costs associated with restructuring initiatives across the segments; (4) non-cash purchase accounting inventory adjustments recognized in earnings subsequent to an acquisition; (5) non-cash asset impairments or write-offs realized; (6) incremental costs associated with the safety recall in PET; (7) transaction costs associated with the Spectrum Merger (see Note 4 - Acquisitions for further details); (8) non-recurring HRG net operating costs considered to be redundant or duplicative as a result of the Spectrum Merger and not considered a component of the continuing commercial products company post-merger, including compensation and benefits, directors fees, professional fees, insurance, public company costs, amongst others, and including interest and other non-recurring income that will ultimately be eliminated following the transaction, (9) net operating results from Salus as they are not considered a component of the continuing commercial products company; and (10) other. During the three and nine month period ended June 30, 2018, other consisted of separation costs with a senior executive. Segment Adjusted EBITDA in relation to the SBH reportable segments for the three and nine month periods ended June 30, 2018 and 2017 are as follows:
﻿
﻿
﻿
Three month periods ended
Nine month periods ended
﻿ SBH (in millions)
June 30, 2018
June 30, 2017
June 30, 2018
June 30, 2017
﻿ HHI
$ 73.9
$ 62.2
$ 179.5
$ 178.0
﻿ PET
34.9
36.1
104.6
98.7
﻿ H&amp;G
57.0
59.5
87.7
100.8
﻿ GAC
50.1
50.7
84.7
115.9
﻿ Total Segment Adjusted EBITDA
215.9
208.5
456.5
493.4
﻿ Corporate expenses
9.5
9.2
28.8
28.7
﻿ Depreciation and amortization
32.2
32.9
99.4
94.3
﻿ Share-based compensation
5.3
5.0
6.4
28.5
﻿ Acquisition and integration related charges
2.3
5.2
12.0
11.6
﻿ Restructuring and related charges
25.4
21.2
69.0
31.3
﻿ Interest expense
63.5
76.1
206.6
232.4
﻿ Inventory acquisition step-up
—
0.8
0.8
0.8
﻿ Pet safety recall
5.1
24.9
16.3
24.9
﻿ HRG merger related transaction charges
3.1
1.4
22.0
4.2
﻿ Non-recurring HRG operating costs
1.2
7.8
11.9
28.6
﻿ Salus
(0.1)
0.7
1.2
5.0
﻿ Other
3.3
—
3.3
—
﻿ Income (loss) from operations before income taxes
$ 65.1
$ 23.3
$ (21.2)
$ 3.1
NOTE 18 - SEGMENT INFORMATION (continued)
﻿
SBRH reportable segments are consistent to Spectrum reportable segments. Segment Adjusted EBITDA in relation to the SBRH reportable segments for the three and nine month periods ended July 1, 2018 and July 2, 2017 are as follows:
﻿
﻿
﻿
﻿
﻿
﻿
﻿
﻿
﻿
Three month periods ended
Nine month periods ended
﻿ SBRH (in millions)
July 1, 2018
July 2, 2017
July 1, 2018
July 2, 2017
﻿ HHI
$ 73.9
$ 62.2
$ 179.5
$ 178.0
﻿ PET
34.9
36.1
104.6
98.7
﻿ H&amp;G
57.0
59.5
87.7
100.8
﻿ GAC
50.1
50.7
84.7
115.9
﻿ Total Segment Adjusted EBITDA
215.9
208.5
456.5
493.4
﻿ Corporate expenses
9.4
8.9
28.2
28.4
﻿ Depreciation and amortization
32.2
32.9
99.3
94.1
﻿ Share-based compensation
4.5
3.9
4.0
21.6
﻿ Acquisition and integration related charges
2.3
5.2
12.0
11.6
﻿ Restructuring and related charges
25.4
21.2
69.0
31.3
﻿ Interest expense
43.6
39.8
124.2
122.0
﻿ Inventory acquisition step-up
—
0.8
0.8
0.8
﻿ Pet safety recall
5.1
24.9
16.3
24.9
﻿ Other
3.3
—
3.3
﻿ Income from continuing operations before income taxes
$ 90.1
$ 70.9
$ 99.4
$ 158.7
﻿ </t>
  </si>
  <si>
    <t>Earnings Per Share - SBH</t>
  </si>
  <si>
    <t>Earnings Per Share - SBH [Abstract]</t>
  </si>
  <si>
    <t xml:space="preserve">NOTE 19 - EARNINGS PER SHARE - SBH
﻿
The reconciliation of the numerator and denominator of the basic and diluted earnings per share calculation and the anti-dilutive shares for the three and nine month periods ended June 30, 2018 and 2017 are as follows:
﻿
﻿
Three Month Periods Ended
Nine Month Periods Ended
﻿ (in millions, except per share amounts)
June 30, 2018
June 30, 2017
June 30, 2018
June 30, 2017
﻿ Numerator
﻿ Net income (loss) from continuing operations attributable to controlling interest
$ 377.4
$ (16.6)
$ 368.1
$ (88.6)
﻿ (Loss) income from discontinued operations attributable to controlling interest
(0.1)
18.7
479.6
220.8
﻿ Net income attributable to controlling interest
377.3
2.1
847.7
132.2
﻿ Denominator
﻿ Weighted average shares outstanding - basic
32.7
32.3
32.5
32.2
﻿ Dilutive shares
0.1
—
0.2
—
﻿ Weighted average shares outstanding - diluted
32.8
32.3
32.7
32.2
﻿ Earnings per share
﻿ Basic earnings per share from continuing operations
$ 11.52
$ (0.51)
$ 11.31
$ (2.75)
﻿ Basic earnings per share from discontinued operations
—
0.57
14.74
6.85
﻿ Basic earnings per share
$ 11.52
$ 0.06
$ 26.05
$ 4.10
﻿ Diluted earnings per share from continuing operations
$ 11.51
$ (0.51)
$ 11.26
$ (2.75)
﻿ Diluted earnings per share from discontinued operations
—
0.57
14.67
6.85
﻿ Diluted earnings per share
$ 11.51
$ 0.06
$ 25.93
$ 4.10
﻿ Weighted average number of anti-dilutive shares excluded from denominator
—
0.3
—
0.4
﻿
The weighted average shares and earnings per share data on the Condensed Consolidated Statements of Income were retrospectively adjusted for all periods presented to reflect the effect of the reverse stock split on July 13, 2018, associated with the closing of the Spectrum Merger. See Note 4 – Acquisitions for further discussion on Spectrum Merger. Using (i) the 20-trading-day volume-weighted average price per share of Spectrum common stock ending on July 12, 2018, (ii) the number of shares of Spectrum common stock outstanding, the number of shares of Spectrum common stock held by HRG and its subsidiaries and the number of shares of Spectrum common stock outstanding as of July 12, 2018, (iii) $328.2 million of HRG net indebtedness and transaction expenses at closing, and (iv) a $200.0 million upward adjustment contemplated by the Merger Agreement, each HRG stockholder received a reverse stock split of approximately 0.1613 of each share of HRG stock. The following is a recalculation of the weighted average shares adjusted for the impact of the reverse stock split for the three and nine month periods ended June 30, 2018 and 2017.
﻿
﻿
﻿
﻿
﻿
﻿
Three Month Periods Ended
Nine Month Periods Ended
﻿ (in millions, except per share amounts)
June 30, 2018
June 30, 2017
June 30, 2018
June 30, 2017
﻿ Basic
﻿ HRG weighted average shares
203.0
200.4
201.8
199.8
﻿ HRG share conversion at 1 to 0.1613
32.7
32.3
32.5
32.2
﻿ Diluted
﻿ HRG weighted average shares
203.3
202.6
202.7
202.4
﻿ HRG share conversion at 1 to 0.1613
32.8
32.6
32.7
32.6
﻿
﻿
﻿
As part of the Spectrum Merger, subsequent to the period ended June 30, 2018, each share of Spectrum common stock and outstanding was converted into the right to receive one share of newly issued HRG common stock and exchange for HRG common stock. Due to the share exchange with Spectrum common stock shareholders, the total outstanding shares of the Company effectively increased 20.6 million shares in addition to the Company’s outstanding shares post-reverse stock split previously discussed.
﻿ </t>
  </si>
  <si>
    <t>Guarantor Statements - SB/RH</t>
  </si>
  <si>
    <t>Guarantor Statements - SB/RH [Abstract]</t>
  </si>
  <si>
    <t xml:space="preserve">NOTE 20 - GUARANTOR STATEMENTS – SB/RH
﻿
Spectrum Brands, Inc. (“SBI”) with SB/RH as a parent guarantor (collectively, the “Parent”), with SBI’s domestic subsidiaries as subsidiary guarantors, has issued the 6.625% Notes under the 2020/22 Indenture, 6.125% Notes under the 2024 Indenture, the 5.75% Notes under the 2025 Indenture and the 4.00% Notes under the 2026 Indenture.
﻿
The following consolidating financial statements illustrate the components of the consolidated financial statements of SB/RH. The ‘Parent’ consists of the financial statements of SBI as the debt issuer, with SB/RH as a parent guarantor, without consolidated entities. SB/RH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
﻿
﻿ Statement of Financial Position
Guarantor
Nonguarantor
﻿ As of July 1, 2018 (in millions)
Parent
Subsidiaries
Subsidiaries
Eliminations
Consolidated
﻿ Assets
﻿ Cash and cash equivalents
$ 2.4
$ 0.8
$ 143.7
$
—
$ 146.9
﻿ Trade receivables, net
132.0
176.8
75.4
—
384.2
﻿ Intercompany receivables
—
1,414.2
323.7
(1,737.9)
—
﻿ Other receivables
48.3
6.1
14.5
(11.2)
57.7
﻿ Inventories
166.9
246.4
151.7
(18.3)
546.7
﻿ Prepaid expenses and other
43.1
9.5
15.5
—
68.1
﻿ Current assets of business held for sale
1,052.2
83.9
781.1
(4.1)
1,913.1
﻿ Total current assets
1,444.9
1,937.7
1,505.6
(1,771.5)
3,116.7
﻿ Property, plant and equipment, net
174.5
177.3
142.4
—
494.2
﻿ Long-term intercompany receivables
310.4
80.0
11.7
(402.1)
—
﻿ Deferred charges and other
154.7
2.5
34.4
(147.9)
43.7
﻿ Goodwill
568.6
1,463.4
237.4
—
2,269.4
﻿ Intangible assets, net
392.7
997.6
174.5
—
1,564.8
﻿ Investments in subsidiaries
5,044.6
1,382.4
(2.8)
(6,424.2)
—
﻿ Total assets
$ 8,090.4
$ 6,040.9
$ 2,103.2
$ (8,745.7)
$ 7,488.8
﻿ Liabilities and Shareholder's Equity
﻿ Current portion of long-term debt
$ 14.8
$ 4.3
$ 1.8
$ (0.1)
$ 20.8
﻿ Accounts payable
88.0
154.1
105.9
—
348.0
﻿ Intercompany accounts payable
1,738.9
—
1.0
(1,739.9)
—
﻿ Accrued wages and salaries
21.8
3.4
16.0
—
41.2
﻿ Accrued interest
43.3
—
—
—
43.3
﻿ Other current liabilities
64.0
24.2
46.9
(11.2)
123.9
﻿ Current liabilities of business held for sale
164.6
1.4
359.3
—
525.3
﻿ Total current liabilities
2,135.4
187.4
530.9
(1,751.2)
1,102.5
﻿ Long-term debt, net of current portion
4,156.9
89.5
7.1
—
4,253.5
﻿ Long-term intercompany debt
11.7
290.9
97.3
(399.9)
—
﻿ Deferred income taxes
—
422.3
46.5
(153.7)
315.1
﻿ Other long-term liabilities
68.0
6.2
39.0
—
113.2
﻿ Total liabilities
6,372.0
996.3
720.8
(2,304.8)
5,784.3
﻿ Shareholder's equity:
﻿ Other capital
2,095.2
787.6
(1,378.5)
567.1
2,071.4
﻿ Accumulated (deficit) earnings
(153.3)
4,452.3
2,940.1
(7,392.4)
(153.3)
﻿ Accumulated other comprehensive loss
(223.5)
(195.3)
(189.1)
384.4
(223.5)
﻿ Total shareholder's equity
1,718.4
5,044.6
1,372.5
(6,440.9)
1,694.6
﻿ Non-controlling interest
—
—
9.9
—
9.9
﻿ Total equity
1,718.4
5,044.6
1,382.4
(6,440.9)
1,704.5
﻿ Total liabilities and equity
$ 8,090.4
$ 6,040.9
$ 2,103.2
$ (8,745.7)
$ 7,488.8
﻿
NOTE 20 - GUARANTOR STATEMENTS – SB/RH (continued)
﻿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0
—
503.1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8.2
—
1,376.9
﻿ Total assets
$ 7,798.8
$ 5,798.7
$ 2,157.3
$ (8,350.9)
$ 7,403.9
﻿ Liabilities and Shareholder's Equity
﻿ Current portion of long-term debt
$ 13.8
$ 4.3
$ 5.2
$ (3.9)
$ 19.4
﻿ Accounts payable
122.2
108.3
141.1
—
371.6
﻿ Intercompany accounts payable
1,629.6
—
—
(1,629.6)
—
﻿ Accrued wages and salaries
27.5
2.3
20.1
—
49.9
﻿ Accrued interest
48.5
—
—
—
48.5
﻿ Other current liabilities
50.1
25.6
44.2
(1.0)
118.9
﻿ Current liabilities of business held for sale
177.3
0.9
322.4
—
500.6
﻿ Total current liabilities
2,069.0
141.4
533.0
(1,634.5)
1,108.9
﻿ Long-term debt, net of current portion
3,650.8
92.1
9.4
—
3,752.3
﻿ Long-term intercompany debt
12.6
302.1
102.4
(417.1)
—
﻿ Deferred income taxes
177.9
523.5
52.0
(260.2)
493.2
﻿ Other long-term liabilities
11.5
6.1
40.4
—
58.0
﻿ Noncurrent liabilities of business held for sale
22.8
3.4
129.9
—
156.1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NOTE 20 - GUARANTOR STATEMENTS – SB/RH (continued)
﻿
﻿
﻿
﻿ Statement of Income
Guarantor
Nonguarantor
﻿ Three month period ended July 1, 2018 (in millions)
Parent
Subsidiaries
Subsidiaries
Eliminations
Consolidated
﻿ Net sales
$ 378.7
$ 851.4
$ 290.6
$ (575.2)
$ 945.5
﻿ Cost of goods sold
277.5
649.0
234.1
(574.6)
586.0
﻿ Restructuring and related charges
—
3.2
1.7
—
4.9
﻿ Gross profit
101.2
199.2
54.8
(0.6)
354.6
﻿ Selling
40.7
50.7
32.7
(0.2)
123.9
﻿ General and administrative
28.9
31.0
6.7
—
66.6
﻿ Research and development
1.8
2.9
2.2
—
6.9
﻿ Acquisition and integration related charges
0.9
0.7
0.7
—
2.3
﻿ Restructuring and related charges
13.3
4.8
2.4
—
20.5
﻿ Total operating expense
85.6
90.1
44.7
(0.2)
220.2
﻿ Operating income
15.6
109.1
10.1
(0.4)
134.4
﻿ Interest expense
37.7
5.4
0.5
—
43.6
﻿ Other non-operating (income) expense, net
(82.7)
(12.1)
0.5
95.0
0.7
﻿ Income from operations before income taxes
60.6
115.8
9.1
(95.4)
90.1
﻿ Income tax (benefit) expense
(9.2)
29.3
0.5
(0.1)
20.5
﻿ Net income from continuing operations
69.8
86.5
8.6
(95.3)
69.6
﻿ Income from discontinued operations, net of tax
(10.2)
16.3
17.1
(32.7)
(9.5)
﻿ Net income
59.6
102.8
25.7
(128.0)
60.1
﻿ Net income attributable to non-controlling interest
—
—
0.2
—
0.2
﻿ Net income attributable to controlling interest
$ 59.6
$ 102.8
$ 25.5
$ (128.0)
$ 59.9
﻿
﻿
﻿ Statement of Income
Guarantor
Nonguarantor
﻿ Nine Month Period Ended July 1, 2018 (in millions)
Parent
Subsidiaries
Subsidiaries
Eliminations
Consolidated
﻿ Net sales
$ 1,026.8
$ 1,873.9
$ 877.6
$ (1,420.2)
$ 2,358.1
﻿ Cost of goods sold
764.2
1,453.3
688.9
(1,421.9)
1,484.5
﻿ Restructuring and related charges
—
6.5
3.4
—
9.9
﻿ Gross profit
262.6
414.1
185.3
1.7
863.7
﻿ Selling
131.8
132.0
100.4
(0.4)
363.8
﻿ General and administrative
74.0
81.3
25.2
0.1
180.6
﻿ Research and development
5.5
8.7
6.9
—
21.1
﻿ Acquisition and integration related charges
5.2
3.8
3.0
—
12.0
﻿ Restructuring and related charges
45.1
9.5
4.5
—
59.1
﻿ Total operating expense
261.6
235.3
140.0
(0.3)
636.6
﻿ Operating income
1.0
178.8
45.3
2.0
227.1
﻿ Interest expense
107.8
15.6
0.9
(0.1)
124.2
﻿ Other non-operating (income) expense, net
(308.6)
(49.3)
—
361.4
3.5
﻿ Income from operations before income taxes
201.8
212.5
44.4
(359.3)
99.4
﻿ Income tax benefit
(6.6)
(98.6)
(5.9)
0.1
(111.0)
﻿ Net income from continuing operations
208.4
311.1
50.3
(359.4)
210.4
﻿ Income from discontinued operations, net of tax
31.9
75.8
77.9
(153.6)
32.0
﻿ Net income
240.3
386.9
128.2
(513.0)
242.4
﻿ Net income attributable to non-controlling interest
—
—
1.0
—
1.0
﻿ Net income attributable to controlling interest
$ 240.3
$ 386.9
$ 127.2
$ (513.0)
$ 241.4
﻿
NOTE 20 - GUARANTOR STATEMENTS – SB/RH (continued)
﻿
﻿
﻿
﻿
﻿ Statement of Income
Guarantor
Nonguarantor
﻿ Three month period ended July 2, 2017 (in millions)
Parent
Subsidiaries
Subsidiaries
Eliminations
Consolidated
﻿ Net sales
$ 299.1
$ 668.5
$ 276.1
$ (380.8)
$ 862.9
﻿ Cost of goods sold
205.1
489.0
216.2
(378.8)
531.5
﻿ Restructuring and related charges
—
11.2
—
—
11.2
﻿ Gross profit
94.0
168.3
59.9
(2.0)
320.2
﻿ Selling
42.5
53.9
31.9
(0.4)
127.9
﻿ General and administrative
26.3
23.7
7.8
—
57.8
﻿ Research and development
2.1
2.6
2.5
—
7.2
﻿ Acquisition and integration related charges
4.6
0.1
0.5
—
5.2
﻿ Restructuring and related charges
7.8
1.9
0.3
—
10.0
﻿ Total operating expense
83.3
82.2
43.0
(0.4)
208.1
﻿ Operating income
10.7
86.1
16.9
(1.6)
112.1
﻿ Interest expense
33.0
5.9
0.9
—
39.8
﻿ Other non-operating (income) expense, net
(68.4)
(14.8)
0.8
83.8
1.4
﻿ Income from operations before income taxes
46.1
95.0
15.2
(85.4)
70.9
﻿ Income tax (benefit) expense
(6.8)
26.4
—
0.2
19.8
﻿ Net income from continuing operations
52.9
68.6
15.2
(85.6)
51.1
﻿ Income from discontinued operations, net of tax
28.5
22.3
23.9
(46.4)
28.3
﻿ Net income
81.4
90.9
39.1
(132.0)
79.4
﻿ Net income attributable to non-controlling interest
—
—
1.7
—
1.7
﻿ Net income attributable to controlling interest
$ 81.4
$ 90.9
$ 37.4
$ (132.0)
$ 77.7
﻿
﻿
﻿ Statement of Income
Guarantor
Nonguarantor
﻿ Nine Month Period Ended July 2, 2017 (in millions)
Parent
Subsidiaries
Subsidiaries
Eliminations
Consolidated
﻿ Net sales
$ 841.0
$ 1,510.4
$ 784.1
$ (913.9)
$ 2,221.6
﻿ Cost of goods sold
559.9
1,073.5
614.3
(908.5)
1,339.2
﻿ Restructuring and related charges
—
16.4
—
—
16.4
﻿ Gross profit
281.1
420.5
169.8
(5.4)
866.0
﻿ Selling
127.0
132.8
95.3
(1.2)
353.9
﻿ General and administrative
96.6
57.6
27.5
—
181.7
﻿ Research and development
6.1
8.4
6.4
—
20.9
﻿ Acquisition and integration related charges
9.9
0.4
1.3
—
11.6
﻿ Restructuring and related charges
9.4
4.9
0.6
—
14.9
﻿ Total operating expense
249.0
204.1
131.1
(1.2)
583.0
﻿ Operating income
32.1
216.4
38.7
(4.2)
283.0
﻿ Interest expense
104.2
14.0
3.8
—
122.0
﻿ Other non-operating (income) expense, net
(186.9)
(38.0)
(0.7)
227.9
2.3
﻿ Income from operations before income taxes
114.8
240.4
35.6
(232.1)
158.7
﻿ Income tax expense (benefit)
5.4
54.3
(6.2)
(0.2)
53.3
﻿ Net income from continuing operations
109.4
186.1
41.8
(231.9)
105.4
﻿ Income from discontinued operations, net of tax
100.0
78.6
82.6
(161.4)
99.8
﻿ Net income
209.4
264.7
124.4
(393.3)
205.2
﻿ Net income attributable to non-controlling interest
—
—
1.5
—
1.5
﻿ Net income attributable to controlling interest
$ 209.4
$ 264.7
$ 122.9
$ (393.3)
$ 203.7
﻿
NOTE 20 - GUARANTOR STATEMENTS – SB/RH (continued)
﻿
﻿
﻿
﻿ Statement of Comprehensive Income
Guarantor
Nonguarantor
﻿ Three month period ended July 1, 2018 (in millions)
Parent
Subsidiaries
Subsidiaries
Eliminations
Consolidated
﻿ Net income
$ 59.6
$ 102.8
$ 25.7
$ (128.0)
$ 60.1
﻿ Other comprehensive income (loss), net of tax:
﻿ Net unrealized loss on foreign currency translation
(59.2)
(59.2)
(62.4)
121.7
(59.1)
﻿ Unrealized gain on hedging derivative instruments
30.4
9.2
9.2
(18.4)
30.4
﻿ Defined benefit pension gain
2.9
2.4
2.4
(4.8)
2.9
﻿ Other comprehensive (loss) income
(25.9)
(47.6)
(50.8)
98.5
(25.8)
﻿ Comprehensive income (loss)
33.7
55.2
(25.1)
(29.5)
34.3
﻿ Comprehensive loss attributable to non-controlling interest
—
—
(0.6)
—
(0.6)
﻿ Comprehensive income (loss) attributable to controlling interest
$ 33.7
$ 55.2
$ (24.5)
$ (29.5)
$ 34.9
﻿
﻿
﻿
﻿ Statement of Comprehensive Income
Guarantor
Nonguarantor
﻿ Nine Month Period Ended July 1, 2018 (in millions)
Parent
Subsidiaries
Subsidiaries
Eliminations
Consolidated
﻿ Net income
$ 240.3
$ 386.9
$ 128.2
$ (513.0)
$ 242.4
﻿ Other comprehensive income (loss), net of tax:
﻿ Foreign currency translation loss
(37.0)
(37.0)
(39.4)
76.5
(36.9)
﻿ Unrealized gain on derivative instruments
20.6
13.4
13.4
(26.8)
20.6
﻿ Defined benefit pension gain
2.5
1.7
1.7
(3.4)
2.5
﻿ Other comprehensive income
(13.9)
(21.9)
(24.3)
46.3
(13.8)
﻿ Comprehensive income
226.4
365.0
103.9
(466.7)
228.6
﻿ Comprehensive loss attributable to non-controlling interest
—
—
(0.1)
—
(0.1)
﻿ Comprehensive income attributable to controlling interest
$ 226.4
$ 365.0
$ 104.0
$ (466.7)
$ 228.7
﻿
﻿
﻿
﻿ Statement of Comprehensive Income
Guarantor
Nonguarantor
﻿ Three month period ended July 2, 2017 (in millions)
Parent
Subsidiaries
Subsidiaries
Eliminations
Consolidated
﻿ Net income
$ 81.4
$ 90.9
$ 39.1
$ (132.0)
$ 79.4
﻿ Other comprehensive income (loss), net of tax:
﻿ Net unrealized gain on foreign currency translation
30.3
32.3
31.1
(63.4)
30.3
﻿ Unrealized loss on hedging derivative instruments
(30.2)
(9.1)
(9.1)
18.2
(30.2)
﻿ Defined benefit pension loss
(2.3)
(2.3)
(2.3)
4.6
(2.3)
﻿ Other comprehensive (loss) income
(2.2)
20.9
19.7
(40.6)
(2.2)
﻿ Comprehensive income
79.2
111.8
58.8
(172.6)
77.2
﻿ Comprehensive loss attributable to non-controlling interest
—
—
(0.2)
—
(0.2)
﻿ Comprehensive income attributable to controlling interest
$ 79.2
$ 111.8
$ 59.0
$ (172.6)
$ 77.4
﻿
﻿
﻿
﻿ Statement of Comprehensive Income
Guarantor
Nonguarantor
﻿ Nine Month Period Ended July 2, 2017 (in millions)
Parent
Subsidiaries
Subsidiaries
Eliminations
Consolidated
﻿ Net income
$ 209.4
$ 264.7
$ 124.4
$ (393.3)
$ 205.2
﻿ Other comprehensive income (loss), net of tax:
﻿ Foreign currency translation gain
5.9
8.8
8.1
(16.9)
5.9
﻿ Unrealized loss on derivative instruments
(15.7)
(9.9)
(9.9)
19.8
(15.7)
﻿ Defined benefit pension gain
0.8
0.8
0.8
(1.7)
0.7
﻿ Other comprehensive loss
(9.0)
(0.3)
(1.0)
1.2
(9.1)
﻿ Comprehensive income
200.4
264.4
123.4
(392.1)
196.1
﻿ Comprehensive loss attributable to non-controlling interest
—
—
(0.4)
—
(0.4)
﻿ Comprehensive income attributable to controlling interest
$ 200.4
$ 264.4
$ 123.8
$ (392.1)
$ 196.5
﻿
NOTE 20 - GUARANTOR STATEMENTS – SB/RH (continued)
﻿
﻿
﻿
﻿ Statement of Cash Flows
Guarantor
Nonguarantor
﻿ Nine Month Period Ended July 1, 2018 (in millions)
Parent
Subsidiaries
Subsidiaries
Eliminations
Consolidated
﻿ Net cash (used) provided by operating activities from continuing operations
$ (165.3)
$ (25.8)
$ 91.0
$ 7.6
$ (92.5)
﻿ Net cash provided (used) by operating activities from discontinued operations
13.5
0.1
12.4
(31.0)
(5.0)
﻿ Net cash (used) provided by operating activities
(151.8)
(25.7)
103.4
(23.4)
(97.5)
﻿ Cash flows from investing activities
.
﻿ Purchases of property, plant and equipment
(17.9)
(13.0)
(18.3)
—
(49.2)
﻿ Proceeds from sales of property, plant and equipment
0.8
0.1
1.9
—
2.8
﻿ Other investing activity, net
—
(0.2)
(0.2)
—
(0.4)
﻿ Net cash used by investing activities from continuing operations
(17.1)
(13.1)
(16.6)
—
(46.8)
﻿ Net cash used by investing activities from discontinued operations
(13.5)
(0.1)
(13.4)
—
(27.0)
﻿ Net cash used by investing activities
(30.6)
(13.2)
(30.0)
—
(73.8)
﻿ Cash flows from financing activities
﻿ Proceeds from issuance of debt
545.5
—
9.8
—
555.3
﻿ Payment of debt
(35.4)
—
(15.6)
—
(51.0)
﻿ Payment of debt issuance costs
(0.4)
—
—
—
(0.4)
﻿ Payment of cash dividends to parent
(351.8)
—
—
—
(351.8)
﻿ Advances related to intercompany transactions
20.9
34.9
(79.2)
23.4
—
﻿ Net cash provided (used) by financing activities from continuing operations
178.8
34.9
(85.0)
23.4
152.1
﻿ Net cash provided by financing activities from discontinued operations
—
—
1.0
—
1.0
﻿ Net cash provided (used) by financing activities
178.8
34.9
(84.0)
23.4
153.1
﻿ Effect of exchange rate changes on cash and cash equivalents
—
—
(3.1)
—
(3.1)
﻿ Net decrease in cash and cash equivalents
(3.6)
(4.0)
(13.7)
—
(21.3)
﻿ Cash and cash equivalents, beginning of period
6.0
4.8
157.4
—
168.2
﻿ Cash and cash equivalents, end of period
$ 2.4
$ 0.8
$ 143.7
$
—
$ 146.9
﻿
﻿
﻿
﻿
﻿
﻿
﻿
﻿
﻿
﻿
﻿
﻿ Statement of Cash Flows
Guarantor
Nonguarantor
﻿ Nine Month Period Ended July 2, 2017 (in millions)
Parent
Subsidiaries
Subsidiaries
Eliminations
Consolidated
﻿ Net cash provided (used) by operating activities from continuing operations
$ 130.8
$ (19.3)
$ 32.5
$ (116.8)
$ 27.2
﻿ Net cash provided by operating activities from discontinued operations
15.4
—
8.6
93.3
117.3
﻿ Net cash provided (used) by operating activities
146.2
(19.3)
41.1
(23.5)
144.5
﻿ Cash flows from investing activities
﻿ Purchases of property, plant and equipment
(16.7)
(16.3)
(18.1)
—
(51.1)
﻿ Proceeds from sales of property, plant and equipment
—
0.2
3.3
—
3.5
﻿ Business acquisitions, net cash acquired
(304.7)
—
—
—
(304.7)
﻿ Other investing activities
—
(1.1)
—
—
(1.1)
﻿ Net cash used by investing activities from continuing operations
(321.4)
(17.2)
(14.8)
—
(353.4)
﻿ Net cash used by investing activities from discontinued operations
(15.4)
—
(10.9)
—
(26.3)
﻿ Net cash used by investing activities
(336.8)
(17.2)
(25.7)
—
(379.7)
﻿ Cash flows from financing activities
﻿ Proceeds from issuance of debt
543.0
—
13.9
—
556.9
﻿ Payment of debt
(207.7)
—
(17.3)
—
(225.0)
﻿ Payment of debt issuance costs
(5.9)
—
—
—
(5.9)
﻿ Purchase of noncontrolling interest
(12.6)
—
—
—
(12.6)
﻿ Payment of cash dividends to parent
(240.1)
—
—
—
(240.1)
﻿ Advances related to intercompany transactions
20.9
34.9
(79.3)
23.5
—
﻿ Net cash provided (used) by financing activities from continuing operations
97.6
34.9
(82.7)
23.5
73.3
﻿ Net cash provided by financing activities from discontinued operations
—
—
2.4
—
2.4
﻿ Net cash provided (used) by financing activities
97.6
34.9
(80.3)
23.5
75.7
﻿ Effect of exchange rate changes on cash and cash equivalents
—
—
(1.5)
—
(1.5)
﻿ Net decrease in cash and cash equivalents
(93.0)
(1.6)
(66.4)
—
(161.0)
﻿ Cash and cash equivalents, beginning of period
98.6
3.1
169.1
—
270.8
﻿ Cash and cash equivalents, end of period
$ 5.6
$ 1.5
$ 102.7
$
—
$ 109.8
﻿ </t>
  </si>
  <si>
    <t>Basis Of Presentation And Significant Accounting Policies (Policy)</t>
  </si>
  <si>
    <t>Principles Of Consolidation And Fiscal Year-End</t>
  </si>
  <si>
    <t xml:space="preserve">Principles of Consolidation and Fiscal Period-End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Spectrum and SBRH historical audited consolidated financial statements and notes included in the Spectrum Annual Report on Form 10-K for the year ended September 30, 2017 as revised in Spectrum’s Current Report on Form 8-K dated March 30, 2018 to retroactively adjust for recognition of discontinued operations for the GBA divestitures, and HRG’s Annual Report on Form 10-K for the year ended September 30, 2017 as revised in HRG’s Current Report on Form 8-K dated March 30, 2018 to retroactively adjust for recognition of discontinued operations for the GBA divestitures.
﻿
HRG’s fiscal year ends on September 30 and the quarters end on the last calendar day of the months of December, March and June. Spectrum’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nine month periods included within this Quarterly Report for SBH is June 30, 2018, consistent to the HRG fiscal calendar, and the fiscal period end date for the three and nine month periods included within this Quarter Report for SBRH is July 1, 2018, consistent to the Spectrum fiscal calendar. The Company did not adjust for the difference in the fiscal periods between Spectrum and HRG as such difference would be less than 93 days, pursuant to Regulation S-X Rule 3A-02. </t>
  </si>
  <si>
    <t>Recently Issued Accounting Standards</t>
  </si>
  <si>
    <t xml:space="preserve">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and disclosure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NOTE 2 – BASIS OF PRESENTATION AND SIGNIFICANT ACCOUNTING POLICIES (continued)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f the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During the three month period ended December 31, 2017, the Company adopted SEC Staff Accounting Bulletin No. 118 to address the application of U.S. GAAP in situations when the registrant does not have the necessary information available, prepared, or analyzed (including computations) in reasonable detail to complete the accounting for the transition adjustment for certain income tax effects of the Tax Cuts and Jobs Act. See Note 16 – Income Taxes for additional discussion. </t>
  </si>
  <si>
    <t>Divestitures (Tables)</t>
  </si>
  <si>
    <t>Summary Of Assets And Liabilities As Held For Sale</t>
  </si>
  <si>
    <t xml:space="preserve">﻿
﻿ (in millions)
June 30, 2018
September 30, 2017
﻿ Assets
﻿ Trade receivables, net
$ 193.5
$ 260.1
﻿ Other receivables
24.7
24.0
﻿ Inventories
319.9
279.2
﻿ Prepaid expenses and other current assets
39.6
39.7
﻿ Property, plant and equipment, net
193.7
196.8
﻿ Deferred charges and other
15.3
19.3
﻿ Goodwill
344.8
348.9
﻿ Intangible assets, net
781.6
811.9
﻿ Total assets of business held for sale
$ 1,913.1
$ 1,979.9
﻿ Liabilities
﻿ Current portion of long-term debt
18.6
17.3
﻿ Accounts payable
227.1
355.9
﻿ Accrued wages and salaries
34.2
37.6
﻿ Other current liabilities
94.7
89.8
﻿ Long-term debt, net of current portion
51.2
51.7
﻿ Deferred income taxes
37.3
38.2
﻿ Other long-term liabilities
62.2
66.2
﻿ Total liabilities of business held for sale
$ 525.3
$ 656.7
﻿ </t>
  </si>
  <si>
    <t>Summary Of Components Of Income From Discontinued Operations</t>
  </si>
  <si>
    <t xml:space="preserve">﻿
﻿
Three Month Periods Ended
Nine Month Periods Ended
﻿ (in millions)
June 30, 2018
June 30, 2017
June 30, 2018
June 30, 2017
﻿ Net sales
$ 442.0
$ 441.0
$ 1,473.2
$ 1,464.0
﻿ Cost of goods sold
298.1
287.8
982.4
951.5
﻿ Gross profit
143.9
153.2
490.8
512.5
﻿ Operating expenses
137.3
106.2
403.3
336.6
﻿ Operating income
6.6
47.0
87.5
175.9
﻿ Interest expense
14.1
12.7
40.3
37.2
﻿ Other non-operating expense, net
3.7
0.7
4.1
0.6
﻿ (Loss) income from discontinued operations before income taxes
(11.2)
33.6
43.1
138.1
﻿ Income tax (benefit) expense
(1.7)
5.3
11.1
38.3
﻿ Net (loss) income from discontinued operations
(9.5)
28.3
32.0
99.8
﻿ Net income from discontinued operations attributable to non-controlling interest
0.1
1.7
0.1
1.5
﻿ Net (loss) income from discontinued operations attributable to controlling interest
$ (9.6)
$ 26.6
$ 31.9
$ 98.3
﻿ </t>
  </si>
  <si>
    <t>Fidelity And Guaranty Life [Member]</t>
  </si>
  <si>
    <t xml:space="preserve">﻿
﻿ (in millions)
September 30, 2017
﻿ Assets
﻿ Investments, including loans and receivables from affiliates
$ 23,211.1
﻿ Funds withheld receivables
742.7
﻿ Cash and cash equivalents
914.5
﻿ Accrued investment income
231.3
﻿ Reinsurance recoverable
2,358.8
﻿ Deferred acquisition costs and value of business acquired, net
1,163.6
﻿ Other assets
125.4
﻿ Write-down of assets of businesses held for sale to fair value less cost to sell
(421.2)
﻿ Total assets of business held for sale
$ 28,326.2
﻿ Liabilities
﻿ Insurance reserves
24,989.6
﻿ Debt
405.0
﻿ Accounts payable and other current liabililtes
56.2
﻿ Deferred tax liabilities
68.0
﻿ Other long-term liabilities
831.9
﻿ Total liabilities of business held for sale
$ 26,350.7
﻿ </t>
  </si>
  <si>
    <t xml:space="preserve">﻿
﻿
Two Months ended
Three months ended
Nine months ended
﻿ (in millions)
November 30, 2017
June 30, 2017
June 30, 2017
﻿ Revenues:
﻿ Insurance premiums
$ 6.8
$ 12.7
$ 27.0
﻿ Net investment income
181.9
269.4
778.6
﻿ Net investment gains
154.8
102.8
237.5
﻿ Other
35.1
44.0
127.6
﻿ Total revenues
378.6
428.9
1,170.7
﻿ Operating costs and expenses:
﻿ Benefits and other changes in policy reserves
241.3
266.0
575.4
﻿ Selling, acquisition, operating and general expenses
52.8
42.7
109.1
﻿ Amortization of intangibles
35.8
53.5
210.0
﻿ Total operating costs and expenses
329.9
362.2
894.5
﻿ Operating income
48.7
66.7
276.2
﻿ Interest expense and other
4.0
6.1
18.2
﻿ (Write-down) write-up of assets of business held for sale to fair value less cost to sell
(14.2)
(36.1)
35.6
﻿ Reclassification of accumulated other comprehensive income
445.9
—
—
﻿ Income from discontinued operations before income taxes
476.4
24.5
293.6
﻿ Income tax expense
16.5
16.8
98.2
﻿ Net income from discontinued operations
459.9
7.7
195.4
﻿ Net income from discontinued operations attributable to non-controlling interest
5.4
4.1
31.6
﻿ Net income from discontinued operations attributable to controlling interest
$ 454.5
$ 3.6
$ 163.8
﻿ </t>
  </si>
  <si>
    <t>Acquisitions (Tables)</t>
  </si>
  <si>
    <t>Summary Of Acquisition And Integration Related Charges</t>
  </si>
  <si>
    <t xml:space="preserve">﻿
﻿
Three Month Periods Ended
Nine Month Periods Ended
﻿ (in millions)
June 30, 2018
June 30, 2017
June 30, 2018
June 30, 2017
﻿ HHI Business
$ 0.9
$ 1.8
$ 5.5
$ 5.7
﻿ PetMatrix
0.8
1.7
4.5
2.0
﻿ Armored AutoGroup
—
0.3
0.6
2.1
﻿ Other
0.6
1.4
1.4
1.8
﻿ Total acquisition and integration related charges
$ 2.3
$ 5.2
$ 12.0
$ 11.6
﻿ </t>
  </si>
  <si>
    <t>Restructuring And Related Charges (Tables)</t>
  </si>
  <si>
    <t>Summary Of Restructuring And Related Charges</t>
  </si>
  <si>
    <t xml:space="preserve">﻿
﻿
Three Month Periods Ended
Nine Month Periods Ended
﻿ (in millions)
June 30, 2018
June 30, 2017
June 30, 2018
June 30, 2017
﻿ HHI distribution center consolidation
$ 11.6
$ 9.0
$ 40.4
$ 9.1
﻿ GAC business rationalization initiative
6.3
12.8
13.5
19.8
﻿ PET rightsizing initiative
3.1
2.2
7.1
2.8
﻿ Other restructuring activities
4.4
(2.8)
8.0
(0.4)
﻿ Total restructuring and related charges
$ 25.4
$ 21.2
$ 69.0
$ 31.3
﻿ Reported as:
﻿ Cost of goods sold
$ 4.9
$ 11.2
$ 9.9
$ 16.4
﻿ Operating expense
20.5
10.0
59.1
14.9
﻿ </t>
  </si>
  <si>
    <t>Summary Of Costs Incurred And Cumulative Costs By Cost Type</t>
  </si>
  <si>
    <t xml:space="preserve">﻿
﻿
Termination
Other
﻿ (in millions)
Benefits
Costs
Total
﻿ For the three month period ended June 30, 2018
$ 1.6
$ 23.8
$ 25.4
﻿ For the three month period ended June 30, 2017
2.4
18.8
21.2
﻿ For the nine month period ended June 30, 2018
6.8
62.2
69.0
﻿ For the nine month period ended June 30, 2017
4.5
26.8
31.3
﻿ Cumulative costs through June 30, 2018
17.8
116.8
134.6
﻿ Future costs to be incurred
0.4
16.0
16.4
﻿ </t>
  </si>
  <si>
    <t>Rollforward Of Restructuring Accrual</t>
  </si>
  <si>
    <t xml:space="preserve">﻿
﻿
Termination
Other
﻿ (in millions)
Benefits
Costs
Total
﻿ Accrual balance at September 30, 2017
$ 7.2
$ 9.8
$ 17.0
﻿ Provisions
4.4
2.6
7.0
﻿ Cash expenditures
(7.8)
(8.2)
(16.0)
﻿ Non-cash items
—
—
—
﻿ Accrual balance at June 30, 2018
$ 3.8
$ 4.2
$ 8.0
﻿ </t>
  </si>
  <si>
    <t>Summary Of Costs Incurred By Reporting Segment</t>
  </si>
  <si>
    <t xml:space="preserve">﻿
﻿ (in millions)
HHI
PET
H&amp;G
GAC
Corporate
Total
﻿ For the three month period ended June 30, 2018
$ 12.0
$ 3.7
$ 0.1
$ 7.6
$ 2.0
$ 25.4
﻿ For the three month period ended June 30, 2017
6.2
2.0
—
12.8
0.2
21.2
﻿ For the nine month period ended June 30, 2018
40.8
8.1
0.3
14.7
5.1
69.0
﻿ For the nine month period ended June 30, 2017
7.7
3.7
—
19.8
0.1
31.3
﻿ Cumulative costs through June 30, 2018
68.2
16.3
0.3
44.3
5.5
134.6
﻿ Future costs to be incurred
10.1
0.5
—
4.5
1.3
16.4
﻿ </t>
  </si>
  <si>
    <t>Inventories (Tables)</t>
  </si>
  <si>
    <t>Schedule Of Inventories</t>
  </si>
  <si>
    <t xml:space="preserve">﻿
﻿
﻿ (in millions)
June 30, 2018
September 30, 2017
﻿ Raw materials
$ 104.2
$ 95.7
﻿ Work-in-process
44.1
35.5
﻿ Finished goods
398.4
365.1
﻿
$ 546.7
$ 496.3
﻿ </t>
  </si>
  <si>
    <t>Property, Plant And Equipment (Tables)</t>
  </si>
  <si>
    <t>Schedule Of Property, Plant And Equipment</t>
  </si>
  <si>
    <t xml:space="preserve">﻿
﻿ (in millions)
June 30, 2018
September 30, 2017
﻿ Land, buildings and improvements
$ 148.7
$ 146.6
﻿ Machinery, equipment and other
406.1
380.8
﻿ Capital leases
211.7
210.2
﻿ Construction in progress
37.8
40.4
﻿ Property, plant and equipment
$ 804.3
$ 778.0
﻿ Accumulated depreciation
(309.5)
(274.1)
﻿ Property, plant and equipment, net
$ 494.8
$ 503.9
﻿ </t>
  </si>
  <si>
    <t>Goodwill And Intangible Assets (Tables)</t>
  </si>
  <si>
    <t>Changes In The Carrying Amount Of Goodwill By Reporting Segment</t>
  </si>
  <si>
    <t xml:space="preserve">﻿
﻿
﻿ (in millions)
HHI
PET
H&amp;G
GAC
Total
﻿ As of September 30, 2017
$ 708.7
$ 437.1
$ 196.5
$ 934.8
$ 2,277.1
﻿ Foreign currency impact
(5.4)
(1.7)
—
(0.6)
(7.7)
﻿ As of June 30, 2018
$ 703.3
$ 435.4
$ 196.5
$ 934.2
$ 2,269.4
﻿ </t>
  </si>
  <si>
    <t>Schedule Of Carrying Value And Accumulated Amortization For Intangible Assets</t>
  </si>
  <si>
    <t xml:space="preserve">﻿
﻿
﻿
June 30, 2018
September 30, 2017
﻿ (in millions)
Gross Carrying Amount
Accumulated Amortization
Net
Gross Carrying Amount
Accumulated Amortization
Net
﻿ Customer relationships
$ 668.1
$ (249.3)
$ 418.8
$ 671.7
$ (222.3)
$ 449.4
﻿ Technology assets
194.6
(73.1)
121.5
194.6
(59.7)
134.9
﻿ Tradenames
5.8
(3.1)
2.7
18.5
(15.1)
3.4
﻿ Total
$ 868.5
$ (325.5)
$ 543.0
$ 884.8
$ (297.1)
$ 587.7
﻿ </t>
  </si>
  <si>
    <t>Schedule Of Range And Weighted Average Useful Lives For Definite-Lived Intangible Assets</t>
  </si>
  <si>
    <t xml:space="preserve">﻿
﻿ Asset Type
Range
Weighted Average
﻿ Customer relationships
2 - 20 years
17.9 years
﻿ Technology assets
6 - 18 years
11.4 years
﻿ Tradenames
5 - 13 years
6.2 years
﻿ </t>
  </si>
  <si>
    <t>Schedule Of Future Amortization Expense</t>
  </si>
  <si>
    <t xml:space="preserve">﻿
﻿ (in millions)
Amortization
﻿ 2018
$ 57.5
﻿ 2019
57.4
﻿ 2020
55.0
﻿ 2021
49.7
﻿ 2022
48.0
﻿ </t>
  </si>
  <si>
    <t>Debt (Tables)</t>
  </si>
  <si>
    <t>Schedule Of Debt</t>
  </si>
  <si>
    <t xml:space="preserve">﻿
﻿
SBH
SB/RH
﻿
June 30, 2018
September 30, 2017
July 1, 2018
September 30, 2017
﻿ (in millions)
Amount
Rate
Amount
Rate
Amount
Rate
Amount
Rate
﻿ Spectrum Brands Inc.
﻿ Term Loan, variable rate, due June 23, 2022
$ 1,234.8
4.2
%
$ 1,244.2
3.4
%
$ 1,234.8
4.2
%
$ 1,244.2
3.4
%
﻿ CAD Term Loan, variable rate, due June 23, 2022
32.4
5.3
%
59.0
4.9
%
32.4
5.3
%
59.0
4.9
%
﻿ 4.00% Notes, due October 1, 2026
491.7
4.0
%
500.9
4.0
%
491.7
4.0
%
500.9
4.0
%
﻿ 5.75% Notes, due July 15, 2025
1,000.0
5.8
%
1,000.0
5.8
%
1,000.0
5.8
%
1,000.0
5.8
%
﻿ 6.125% Notes, due December 15, 2024
250.0
6.1
%
250.0
6.1
%
250.0
6.1
%
250.0
6.1
%
﻿ 6.625% Notes, due November 15, 2022
570.0
6.6
%
570.0
6.6
%
570.0
6.6
%
570.0
6.6
%
﻿ Revolver Facility, variable rate, expiring March 6, 2022
545.5
4.6
%
—
—
%
545.5
4.6
%
—
—
%
﻿ Other notes and obligations
3.4
7.9
%
4.7
8.0
%
3.4
7.9
%
4.7
8.0
%
﻿ Obligations under capital leases
196.9
5.7
%
199.7
5.7
%
196.9
5.7
%
199.7
5.7
%
﻿ Total Spectrum Brands, Inc. debt
4,324.7
3,828.5
4,324.7
3,828.5
﻿ Spectrum Brands Holdings, Inc. (formerly HRG)
﻿ HRG - 7.875% Senior Secured Notes, due July 15, 2019
—
—
%
864.4
7.9
%
—
—
%
—
—
%
﻿ HRG - 7.75% Senior Unsecured Notes, due January 15, 2019
890.0
7.8
%
890.0
7.8
%
—
—
%
—
—
%
﻿ HGI Funding - 2017 Loan, due July 13, 2018
50.0
3.7
%
50.0
3.7
%
—
—
%
—
—
%
﻿ HGI Energy - notes due June 30, 2018
—
—
%
92.0
1.5
%
—
—
%
—
—
%
﻿ Salus - unaffiliated long-term debt of consolidated VIE
76.6
—
%
28.9
—
%
—
—
%
—
—
%
﻿ Salus - long term debt of consolidated VIE with FGL
—
—
%
48.1
—
%
—
—
%
—
—
%
﻿ Total SBH debt
5,341.3
5,801.9
4,324.7
3,828.5
﻿ Unamortized discount on debt
(20.7)
(20.7)
(2.9)
(3.7)
﻿ Debt issuance costs
(60.4)
(76.1)
(47.5)
(53.1)
﻿ Less current portion
(70.8)
(161.4)
(20.8)
(19.4)
﻿ Long-term debt, net of current portion
$ 5,189.4
$ 5,543.7
$ 4,253.5
$ 3,752.3
﻿ </t>
  </si>
  <si>
    <t>Derivatives (Tables)</t>
  </si>
  <si>
    <t>Derivative Instruments and Hedging Activities Disclosures [Line Items]</t>
  </si>
  <si>
    <t>Schedule Of Fair Value Of Outstanding Derivative Instruments</t>
  </si>
  <si>
    <t xml:space="preserve">﻿
﻿
﻿ (in millions)
Line Item
June 30, 2018
September 30, 2017
﻿ Derivative Assets
﻿ Commodity swaps - designated as hedge
Other receivables
$ 0.1
$ 0.6
﻿ Interest rate swaps - designated as hedge
Other receivables
2.0
—
﻿ Interest rate swaps - designated as hedge
Deferred charges and other
1.6
0.4
﻿ Foreign exchange contracts - designated as hedge
Other receivables
0.7
—
﻿ Foreign exchange contracts - designated as hedge
Deferred charges and other
—
0.2
﻿ Foreign exchange contracts - not designated as hedge
Other receivables
0.2
0.3
﻿ Total Derivative Assets
$ 4.6
$ 1.5
﻿ Derivative Liabilities
﻿ Commodity swaps - designated as hedge
Accounts payable
$ 0.2
$
—
﻿ Interest rate swaps - designated as hedge
Other current liabilities
—
0.5
﻿ Interest rate swaps - designated as hedge
Accrued interest
(0.3)
0.2
﻿ Foreign exchange contracts - designated as hedge
Accounts payable
0.1
2.3
﻿ Foreign exchange contracts - designated as hedge
Other long term liabilities
—
0.3
﻿ Total Derivative Liabilities
$
—
$ 3.3
﻿ </t>
  </si>
  <si>
    <t>Summary Of Impact Of Effective And Ineffective Portions Of Cash Flow Hedges And Gain (Loss) Realized</t>
  </si>
  <si>
    <t xml:space="preserve">The following summarizes the impact of derivative instruments on the accompanying Condensed Consolidated Statements of Income for the three month periods ended June 30, 2018 and 2017, pretax:
﻿
﻿
﻿
Effective Portion
﻿
Reclassified to
Ineffective portion
﻿ Three month period ended
Gain (Loss)
Reclassified to Continuing Operations
Discontinued
Continuing Operations
Discontinued
﻿ June 30, 2018 (in millions)
in OCI
Line Item
Gain (Loss)
Operations
Line Item
Gain (Loss)
Operations
﻿ Interest rate swaps
$ 0.6
Interest expense
$
—
$ 0.3
Interest expense
$
—
$ 0.3
﻿ Commodity swaps
(3.1)
Cost of goods sold
0.1
0.5
Cost of goods sold
—
—
﻿ Net investment hedge
31.1
Other non-operating expense
—
—
Other non-operating expense
—
—
﻿ Foreign exchange contracts
(0.1)
Net sales
—
—
Net sales
—
—
﻿ Foreign exchange contracts
12.1
Cost of goods sold
(0.2)
(2.0)
Cost of goods sold
—
—
﻿ Total
$ 40.6
$ (0.1)
$ (1.2)
$
—
$ 0.3
﻿
﻿
Effective Portion
﻿
Reclassified to
Ineffective portion
﻿ Three month period ended
Gain (Loss)
Reclassified to Continuing Operations
Discontinued
Continuing Operations
Discontinued
﻿ June 30, 2017 (in millions)
in OCI
Line Item
Gain (Loss)
Operations
Line Item
Gain (Loss)
Operations
﻿ Interest rate swaps
$ (1.1)
Interest expense
$
—
$ (0.3)
Interest expense
$
—
$
—
﻿ Commodity swaps
(0.5)
Cost of goods sold
0.1
1.2
Cost of goods sold
—
—
﻿ Net investment hedge
(32.6)
Other non-operating expense
—
—
Other non-operating expense
—
—
﻿ Foreign exchange contracts
0.2
Net sales
—
—
Net sales
—
—
﻿ Foreign exchange contracts
(10.3)
Cost of goods sold
0.2
1.1
Cost of goods sold
—
—
﻿ Total
$ (44.3)
$ 0.3
$ 2.0
$
—
$
—
﻿
﻿
NOTE 11 – DERIVATIVES (continued)
﻿
The following summarizes the impact of derivative instruments on the accompanying Condensed Consolidated Statements of Income for the nine month periods ended June 30, 2018 and 2017, pretax:
﻿
﻿
﻿
Effective Portion
﻿
Reclassified to
Ineffective portion
﻿ Nine month period ended
Gain (Loss)
Reclassified to Continuing Operations
Discontinued
Continuing Operations
Discontinued
﻿ June 30, 2018 (in millions)
in OCI
Line Item
Gain (Loss)
Operations
Line Item
Gain (Loss)
Operations
﻿ Interest rate swaps
$ 4.3
Interest expense
$
—
$ 0.6
Interest expense
$
—
$ 1.0
﻿ Commodity swaps
(1.9)
Cost of goods sold
0.8
3.0
Cost of goods sold
—
—
﻿ Net investment hedge
9.3
Other non-operating expense
—
—
Other non-operating expense
—
—
﻿ Foreign exchange contracts
(0.1)
Net sales
0.1
—
Net sales
—
—
﻿ Foreign exchange contracts
9.8
Cost of goods sold
(0.6)
(10.9)
Cost of goods sold
—
—
﻿ Total
$ 21.4
$ 0.3
$ (7.3)
$
—
$ 1.0
﻿
﻿
Effective Portion
﻿
Reclassified to
Ineffective portion
﻿ Nine month period ended
Gain (Loss)
Reclassified to Continuing Operations
Discontinued
Continuing Operations
Discontinued
﻿ June 30, 2017 (in millions)
in OCI
Line Item
Gain (Loss)
Operations
Line Item
Gain (Loss)
Operations
﻿ Interest rate swaps
$ (1.0)
Interest expense
$
—
$ (1.0)
Interest expense
$
—
$
—
﻿ Commodity swaps
3.3
Cost of goods sold
0.4
3.4
Cost of goods sold
—
—
﻿ Net investment hedge
(9.3)
Other non-operating expense
—
—
Other non-operating expense
—
—
﻿ Foreign exchange contracts
0.3
Net sales
—
—
Net sales
—
—
﻿ Foreign exchange contracts
(4.4)
Cost of goods sold
0.2
8.2
Cost of goods sold
—
—
﻿ Total
$ (11.1)
$ 0.6
$ 10.6
$
—
$
—
﻿ </t>
  </si>
  <si>
    <t>Summary Of Gain (Loss) Associated With Derivative Contracts Not Designated As Hedges</t>
  </si>
  <si>
    <t xml:space="preserve">﻿
﻿
﻿
Three Months Ended
Nine Months Ended
﻿ (in millions)
Line Item
June 30, 2018
June 30, 2017
June 30, 2018
June 30, 2017
﻿ Foreign exchange contracts
Other non-operating expense (income)
$ 4.4
$ (4.6)
$ 1.7
$ (1.3)
﻿ </t>
  </si>
  <si>
    <t>Cash Flow Hedging [Member]</t>
  </si>
  <si>
    <t>Schedule Of Interest Rate Swap Derivative Financial Instruments</t>
  </si>
  <si>
    <t xml:space="preserve">﻿
﻿
﻿
June 30, 2018
September 30, 2017
﻿ (in millions)
Notional Amount
Remaining Years
Notional Amount
Remaining Years
﻿ Interest rate swaps - fixed
$ 300.0
1.9
$ 300.0
2.6
﻿ </t>
  </si>
  <si>
    <t>Schedule Of Commodity Swap Contracts Outstanding</t>
  </si>
  <si>
    <t xml:space="preserve">﻿
﻿
June 30, 2018
September 30, 2017
﻿ (in millions, except notional)
Notional
Contract Value
Notional
Contract Value
﻿ Brass swap contracts
1.0 Tons
$ 5.4
1.3 Tons
$ 6.6
﻿ </t>
  </si>
  <si>
    <t>Fair Value Of Financial Instruments (Tables)</t>
  </si>
  <si>
    <t>Fair Values Of Derivative Instruments</t>
  </si>
  <si>
    <t xml:space="preserve">﻿
﻿
June 30, 2018
September 30, 2017
﻿
Carrying
Carrying
﻿ (in millions)
Level 1
Level 2
Level 3
Fair Value
Amount
Level 1
Level 2
Level 3
Fair Value
Amount
﻿ Derivative Assets
$
—
$ 4.6
$
—
$ 4.6
$ 4.6
$
—
$ 1.5
$
—
$ 1.5
$ 1.5
﻿ Derivative Liabilities
—
—
—
—
—
—
3.3
—
3.3
3.3
﻿ Debt - SBH
—
5,368.2
—
5,368.2
5,260.2
—
5,839.0
92.0
5,931.0
5,705.1
﻿ Debt - SB/RH
—
4,321.8
—
4,321.8
4,274.3
—
3,972.8
—
3,972.8
3,771.7
﻿ </t>
  </si>
  <si>
    <t>Employee Benefit Plans (Tables)</t>
  </si>
  <si>
    <t>Components Of Net Periodic Benefit Cost</t>
  </si>
  <si>
    <t xml:space="preserve">﻿
﻿
Three Month Periods Ended
Nine Month Periods Ended
﻿ (in millions)
June 30, 2018
June 30, 2017
June 30, 2018
June 30, 2017
﻿ Service cost
$ 0.5
$ 0.7
$ 1.5
$ 2.0
﻿ Interest cost
0.5
0.4
1.4
1.1
﻿ Expected return on assets
(0.4)
(0.4)
(1.1)
(1.0)
﻿ Recognized net actuarial loss
0.3
0.5
0.8
1.6
﻿ Net periodic benefit cost
$ 0.9
$ 1.2
$ 2.6
$ 3.7
﻿ Weighted average assumptions
﻿ Discount rate
1.13 - 7.50%
1.00 - 8.68%
1.13 - 7.50%
1.00 - 8.68%
﻿ Expected return on plan assets
1.13 - 3.50%
1.00 - 3.50%
1.13 - 3.50%
1.00 - 3.50%
﻿ Rate of compensation increase
1.37 - 7.00%
2.25 - 7.00%
1.37 - 7.00%
2.25 - 7.00%
﻿ </t>
  </si>
  <si>
    <t>Amounts Reclassified From Accumulated Other Comprehensive Loss Associated With Employee Benefit Plan Costs</t>
  </si>
  <si>
    <t xml:space="preserve">﻿
﻿
Three Month Periods Ended
Nine Month Periods Ended
﻿ (in millions)
June 30, 2018
June 30, 2017
June 30, 2018
June 30, 2017
﻿ Cost of goods sold
$ 0.1
$ 0.3
$ 0.4
$ 1.0
﻿ Selling expenses
0.1
0.2
0.3
0.5
﻿ General and administrative expenses
0.1
0.1
0.1
0.2
﻿ Amounts reclassified from AOCI to continuing operations
$ 0.3
$ 0.6
$ 0.8
$ 1.7
﻿ Amounts reclassified from AOCI to discontinued operations
$ 0.5
$ 0.8
$ 1.6
$ 2.3
﻿ </t>
  </si>
  <si>
    <t>Share Based Compensation (Tables)</t>
  </si>
  <si>
    <t>Summary Of Share Based Compensation Expense</t>
  </si>
  <si>
    <t xml:space="preserve">﻿
﻿
Three Month Periods Ended
Nine Month Periods Ended
﻿ (in millions)
June 30, 2018
June 30, 2017
June 30, 2018
June 30, 2017
﻿ Spectrum equity plan
$ 4.9
$ 4.4
$ 5.3
$ 23.9
﻿ HRG equity plan
0.4
0.6
1.1
4.6
﻿ SBH share based compensation expense
5.3
5.0
6.4
28.5
﻿ SB/RH share based compensation expense
4.5
3.9
4.0
21.6
﻿ </t>
  </si>
  <si>
    <t>Summary Of Activity Of The RSUs Granted</t>
  </si>
  <si>
    <t xml:space="preserve">﻿
﻿
Spectrum
SB/RH
﻿
Weighted
Fair
Weighted
Fair
﻿
Average
Value
Average
Value
﻿
Grant Date
at Grant
Grant Date
at Grant
﻿ (in millions, except per share data)
Shares
Fair Value
Date
Shares
Fair Value
Date
﻿ Time-based grants
0.1
$ 111.31
$ 11.0
0.1
$ 112.33
$ 9.6
﻿ Performance-based grants
﻿ Vesting in less than 24 months
0.1
109.10
12.9
0.1
109.10
12.9
﻿ Vesting in more than 24 months
0.1
109.45
12.6
0.1
109.45
12.6
﻿ Total performance-based grants
0.2
$ 109.27
$ 25.5
0.2
$ 109.27
$ 25.5
﻿ Total grants
0.3
$ 109.88
$ 36.5
0.3
$ 110.09
$ 35.1
﻿ </t>
  </si>
  <si>
    <t>Summary Of Non-Vested RSUs Activity</t>
  </si>
  <si>
    <t xml:space="preserve">﻿
﻿
﻿
Spectrum
SB/RH
﻿
Weighted
Fair
Weighted
Fair
﻿
Average
Value
Average
Value
﻿
Grant Date
at Grant
Grant Date
at Grant
﻿ (in millions, except per share data)
Shares
Fair Value
Date
Shares
Fair Value
Date
﻿ At September 30, 2017
0.8
$ 114.67
$ 87.2
0.7
$ 116.32
$ 82.4
﻿ Granted
0.3
109.88
36.5
0.3
110.09
35.1
﻿ Forfeited
(0.1)
116.13
(10.0)
(0.1)
116.13
(10.0)
﻿ Vested
(0.5)
113.21
(55.1)
(0.4)
114.19
(50.9)
﻿ At June 30, 2018
0.5
$ 112.74
$ 58.6
0.5
$ 114.27
$ 56.6
﻿ </t>
  </si>
  <si>
    <t>Summary Of HRG Share-Based Awards</t>
  </si>
  <si>
    <t xml:space="preserve">﻿
﻿
Stock Options
Warrants
Restricted Stock Awards
﻿
Weighted
Weighted
Weighted
Weighted
Weighted
Fair
﻿
Average
Average
Average
Average
Average
Value
﻿
Exercise
Grant Date
Exercise
Grant Date
Grant Date
at Grant
﻿ (in millions, except per share data)
Options
Price
Fair Value
Units
Price
Fair Value
Shares
Fair Value
Date
﻿ As of September 30, 2017
4.0
$ 9.69
$ 3.88
0.6
$ 13.13
$ 3.22
0.1
$ 13.36
$ 1.9
﻿ Granted
—
—
—
—
—
—
0.1
16.85
0.4
﻿ Exercised
(2.5)
(8.38)
(3.33)
(0.6)
(13.13)
(3.22)
(0.1)
(13.56)
(1.9)
﻿ Outstanding at June 30, 2018
1.5
$ 11.82
$ 4.78
—
$
—
$
—
0.1
$ 16.85
$ 0.4
﻿ Vested/Exercisable at June 30, 2018
1.3
11.09
$ 4.53
﻿ </t>
  </si>
  <si>
    <t>Income Taxes (Tables)</t>
  </si>
  <si>
    <t>Schedule Of Effective Tax Rate</t>
  </si>
  <si>
    <t xml:space="preserve">﻿
﻿
Three Month Periods Ended
Nine Month Periods Ended
﻿ Effective tax rate
June 30, 2018
June 30, 2017
June 30, 2018
June 30, 2017
﻿ SBH
(518.9%)
83.7%
2,192.9%
1,583.9%
﻿ SB/RH
22.8%
27.9%
(111.7)%
33.6%
﻿ </t>
  </si>
  <si>
    <t>Segment Information (Tables)</t>
  </si>
  <si>
    <t>Net Sales Relating To Segments</t>
  </si>
  <si>
    <t xml:space="preserve">﻿
﻿
Three month periods ended
Nine month periods ended
﻿ (in millions)
June 30, 2018
June 30, 2017
June 30, 2018
June 30, 2017
﻿ HHI
$ 372.4
$ 324.7
$ 1,016.8
$ 927.2
﻿ PET
194.7
190.0
608.3
576.0
﻿ H&amp;G
203.2
192.4
370.6
374.2
﻿ GAC
175.2
155.8
362.4
344.2
﻿ Net sales
$ 945.5
$ 862.9
$ 2,358.1
$ 2,221.6
﻿ </t>
  </si>
  <si>
    <t>Schedule Of Segment Information</t>
  </si>
  <si>
    <t xml:space="preserve">﻿
﻿
Three month periods ended
Nine month periods ended
﻿ SBH (in millions)
June 30, 2018
June 30, 2017
June 30, 2018
June 30, 2017
﻿ HHI
$ 73.9
$ 62.2
$ 179.5
$ 178.0
﻿ PET
34.9
36.1
104.6
98.7
﻿ H&amp;G
57.0
59.5
87.7
100.8
﻿ GAC
50.1
50.7
84.7
115.9
﻿ Total Segment Adjusted EBITDA
215.9
208.5
456.5
493.4
﻿ Corporate expenses
9.5
9.2
28.8
28.7
﻿ Depreciation and amortization
32.2
32.9
99.4
94.3
﻿ Share-based compensation
5.3
5.0
6.4
28.5
﻿ Acquisition and integration related charges
2.3
5.2
12.0
11.6
﻿ Restructuring and related charges
25.4
21.2
69.0
31.3
﻿ Interest expense
63.5
76.1
206.6
232.4
﻿ Inventory acquisition step-up
—
0.8
0.8
0.8
﻿ Pet safety recall
5.1
24.9
16.3
24.9
﻿ HRG merger related transaction charges
3.1
1.4
22.0
4.2
﻿ Non-recurring HRG operating costs
1.2
7.8
11.9
28.6
﻿ Salus
(0.1)
0.7
1.2
5.0
﻿ Other
3.3
—
3.3
—
﻿ Income (loss) from operations before income taxes
$ 65.1
$ 23.3
$ (21.2)
$ 3.1
﻿ </t>
  </si>
  <si>
    <t>HRG [Member]</t>
  </si>
  <si>
    <t xml:space="preserve">﻿
﻿
Three month periods ended
Nine month periods ended
﻿ (in millions)
June 30, 2018
June 30, 2017
June 30, 2018
June 30, 2017
﻿ Revenues
﻿ Consumer products
$ 945.5
$ 862.9
$ 2,358.1
$ 2,221.6
﻿ Corporate and other
—
0.1
—
1.1
﻿ Total revenues
$ 945.5
$ 863.0
$ 2,358.1
$ 2,222.7
﻿ Operating income
﻿ Consumer products
$ 133.3
$ 110.9
$ 210.4
$ 277.1
﻿ Corporate and other
(7.0)
(10.2)
(29.6)
(39.9)
﻿ Total operating income
126.3
100.7
180.8
237.2
﻿ Interest expense
63.5
76.1
206.6
232.4
﻿ Other (expense) income, net
(2.3)
1.3
(4.6)
1.7
﻿ Income (loss) from continuing operations before income taxes
$ 65.1
$ 23.3
$ (21.2)
$ 3.1
﻿ </t>
  </si>
  <si>
    <t xml:space="preserve">﻿
﻿
Three month periods ended
Nine month periods ended
﻿ SBRH (in millions)
July 1, 2018
July 2, 2017
July 1, 2018
July 2, 2017
﻿ HHI
$ 73.9
$ 62.2
$ 179.5
$ 178.0
﻿ PET
34.9
36.1
104.6
98.7
﻿ H&amp;G
57.0
59.5
87.7
100.8
﻿ GAC
50.1
50.7
84.7
115.9
﻿ Total Segment Adjusted EBITDA
215.9
208.5
456.5
493.4
﻿ Corporate expenses
9.4
8.9
28.2
28.4
﻿ Depreciation and amortization
32.2
32.9
99.3
94.1
﻿ Share-based compensation
4.5
3.9
4.0
21.6
﻿ Acquisition and integration related charges
2.3
5.2
12.0
11.6
﻿ Restructuring and related charges
25.4
21.2
69.0
31.3
﻿ Interest expense
43.6
39.8
124.2
122.0
﻿ Inventory acquisition step-up
—
0.8
0.8
0.8
﻿ Pet safety recall
5.1
24.9
16.3
24.9
﻿ Other
3.3
—
3.3
﻿ Income from continuing operations before income taxes
$ 90.1
$ 70.9
$ 99.4
$ 158.7
﻿ </t>
  </si>
  <si>
    <t>Earnings Per Share - SBH (Tables)</t>
  </si>
  <si>
    <t>Schedule Of Earnings Per Share</t>
  </si>
  <si>
    <t xml:space="preserve">﻿
﻿
Three Month Periods Ended
Nine Month Periods Ended
﻿ (in millions, except per share amounts)
June 30, 2018
June 30, 2017
June 30, 2018
June 30, 2017
﻿ Numerator
﻿ Net income (loss) from continuing operations attributable to controlling interest
$ 377.4
$ (16.6)
$ 368.1
$ (88.6)
﻿ (Loss) income from discontinued operations attributable to controlling interest
(0.1)
18.7
479.6
220.8
﻿ Net income attributable to controlling interest
377.3
2.1
847.7
132.2
﻿ Denominator
﻿ Weighted average shares outstanding - basic
32.7
32.3
32.5
32.2
﻿ Dilutive shares
0.1
—
0.2
—
﻿ Weighted average shares outstanding - diluted
32.8
32.3
32.7
32.2
﻿ Earnings per share
﻿ Basic earnings per share from continuing operations
$ 11.52
$ (0.51)
$ 11.31
$ (2.75)
﻿ Basic earnings per share from discontinued operations
—
0.57
14.74
6.85
﻿ Basic earnings per share
$ 11.52
$ 0.06
$ 26.05
$ 4.10
﻿ Diluted earnings per share from continuing operations
$ 11.51
$ (0.51)
$ 11.26
$ (2.75)
﻿ Diluted earnings per share from discontinued operations
—
0.57
14.67
6.85
﻿ Diluted earnings per share
$ 11.51
$ 0.06
$ 25.93
$ 4.10
﻿ Weighted average number of anti-dilutive shares excluded from denominator
—
0.3
—
0.4
﻿ </t>
  </si>
  <si>
    <t>Schedule Of Weighted Average Shares</t>
  </si>
  <si>
    <t xml:space="preserve">﻿
﻿
Three Month Periods Ended
Nine Month Periods Ended
﻿ (in millions, except per share amounts)
June 30, 2018
June 30, 2017
June 30, 2018
June 30, 2017
﻿ Basic
﻿ HRG weighted average shares
203.0
200.4
201.8
199.8
﻿ HRG share conversion at 1 to 0.1613
32.7
32.3
32.5
32.2
﻿ Diluted
﻿ HRG weighted average shares
203.3
202.6
202.7
202.4
﻿ HRG share conversion at 1 to 0.1613
32.8
32.6
32.7
32.6
﻿ </t>
  </si>
  <si>
    <t>Guarantor Statements - SB/RH (Tables)</t>
  </si>
  <si>
    <t>Statement Of Financial Position</t>
  </si>
  <si>
    <t xml:space="preserve">﻿
﻿
﻿ Statement of Financial Position
Guarantor
Nonguarantor
﻿ As of July 1, 2018 (in millions)
Parent
Subsidiaries
Subsidiaries
Eliminations
Consolidated
﻿ Assets
﻿ Cash and cash equivalents
$ 2.4
$ 0.8
$ 143.7
$
—
$ 146.9
﻿ Trade receivables, net
132.0
176.8
75.4
—
384.2
﻿ Intercompany receivables
—
1,414.2
323.7
(1,737.9)
—
﻿ Other receivables
48.3
6.1
14.5
(11.2)
57.7
﻿ Inventories
166.9
246.4
151.7
(18.3)
546.7
﻿ Prepaid expenses and other
43.1
9.5
15.5
—
68.1
﻿ Current assets of business held for sale
1,052.2
83.9
781.1
(4.1)
1,913.1
﻿ Total current assets
1,444.9
1,937.7
1,505.6
(1,771.5)
3,116.7
﻿ Property, plant and equipment, net
174.5
177.3
142.4
—
494.2
﻿ Long-term intercompany receivables
310.4
80.0
11.7
(402.1)
—
﻿ Deferred charges and other
154.7
2.5
34.4
(147.9)
43.7
﻿ Goodwill
568.6
1,463.4
237.4
—
2,269.4
﻿ Intangible assets, net
392.7
997.6
174.5
—
1,564.8
﻿ Investments in subsidiaries
5,044.6
1,382.4
(2.8)
(6,424.2)
—
﻿ Total assets
$ 8,090.4
$ 6,040.9
$ 2,103.2
$ (8,745.7)
$ 7,488.8
﻿ Liabilities and Shareholder's Equity
﻿ Current portion of long-term debt
$ 14.8
$ 4.3
$ 1.8
$ (0.1)
$ 20.8
﻿ Accounts payable
88.0
154.1
105.9
—
348.0
﻿ Intercompany accounts payable
1,738.9
—
1.0
(1,739.9)
—
﻿ Accrued wages and salaries
21.8
3.4
16.0
—
41.2
﻿ Accrued interest
43.3
—
—
—
43.3
﻿ Other current liabilities
64.0
24.2
46.9
(11.2)
123.9
﻿ Current liabilities of business held for sale
164.6
1.4
359.3
—
525.3
﻿ Total current liabilities
2,135.4
187.4
530.9
(1,751.2)
1,102.5
﻿ Long-term debt, net of current portion
4,156.9
89.5
7.1
—
4,253.5
﻿ Long-term intercompany debt
11.7
290.9
97.3
(399.9)
—
﻿ Deferred income taxes
—
422.3
46.5
(153.7)
315.1
﻿ Other long-term liabilities
68.0
6.2
39.0
—
113.2
﻿ Total liabilities
6,372.0
996.3
720.8
(2,304.8)
5,784.3
﻿ Shareholder's equity:
﻿ Other capital
2,095.2
787.6
(1,378.5)
567.1
2,071.4
﻿ Accumulated (deficit) earnings
(153.3)
4,452.3
2,940.1
(7,392.4)
(153.3)
﻿ Accumulated other comprehensive loss
(223.5)
(195.3)
(189.1)
384.4
(223.5)
﻿ Total shareholder's equity
1,718.4
5,044.6
1,372.5
(6,440.9)
1,694.6
﻿ Non-controlling interest
—
—
9.9
—
9.9
﻿ Total equity
1,718.4
5,044.6
1,382.4
(6,440.9)
1,704.5
﻿ Total liabilities and equity
$ 8,090.4
$ 6,040.9
$ 2,103.2
$ (8,745.7)
$ 7,488.8
﻿
NOTE 20 - GUARANTOR STATEMENTS – SB/RH (continued)
﻿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0
—
503.1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8.2
—
1,376.9
﻿ Total assets
$ 7,798.8
$ 5,798.7
$ 2,157.3
$ (8,350.9)
$ 7,403.9
﻿ Liabilities and Shareholder's Equity
﻿ Current portion of long-term debt
$ 13.8
$ 4.3
$ 5.2
$ (3.9)
$ 19.4
﻿ Accounts payable
122.2
108.3
141.1
—
371.6
﻿ Intercompany accounts payable
1,629.6
—
—
(1,629.6)
—
﻿ Accrued wages and salaries
27.5
2.3
20.1
—
49.9
﻿ Accrued interest
48.5
—
—
—
48.5
﻿ Other current liabilities
50.1
25.6
44.2
(1.0)
118.9
﻿ Current liabilities of business held for sale
177.3
0.9
322.4
—
500.6
﻿ Total current liabilities
2,069.0
141.4
533.0
(1,634.5)
1,108.9
﻿ Long-term debt, net of current portion
3,650.8
92.1
9.4
—
3,752.3
﻿ Long-term intercompany debt
12.6
302.1
102.4
(417.1)
—
﻿ Deferred income taxes
177.9
523.5
52.0
(260.2)
493.2
﻿ Other long-term liabilities
11.5
6.1
40.4
—
58.0
﻿ Noncurrent liabilities of business held for sale
22.8
3.4
129.9
—
156.1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t>
  </si>
  <si>
    <t>Statement Of Income</t>
  </si>
  <si>
    <t xml:space="preserve">﻿
﻿ Statement of Income
Guarantor
Nonguarantor
﻿ Three month period ended July 1, 2018 (in millions)
Parent
Subsidiaries
Subsidiaries
Eliminations
Consolidated
﻿ Net sales
$ 378.7
$ 851.4
$ 290.6
$ (575.2)
$ 945.5
﻿ Cost of goods sold
277.5
649.0
234.1
(574.6)
586.0
﻿ Restructuring and related charges
—
3.2
1.7
—
4.9
﻿ Gross profit
101.2
199.2
54.8
(0.6)
354.6
﻿ Selling
40.7
50.7
32.7
(0.2)
123.9
﻿ General and administrative
28.9
31.0
6.7
—
66.6
﻿ Research and development
1.8
2.9
2.2
—
6.9
﻿ Acquisition and integration related charges
0.9
0.7
0.7
—
2.3
﻿ Restructuring and related charges
13.3
4.8
2.4
—
20.5
﻿ Total operating expense
85.6
90.1
44.7
(0.2)
220.2
﻿ Operating income
15.6
109.1
10.1
(0.4)
134.4
﻿ Interest expense
37.7
5.4
0.5
—
43.6
﻿ Other non-operating (income) expense, net
(82.7)
(12.1)
0.5
95.0
0.7
﻿ Income from operations before income taxes
60.6
115.8
9.1
(95.4)
90.1
﻿ Income tax (benefit) expense
(9.2)
29.3
0.5
(0.1)
20.5
﻿ Net income from continuing operations
69.8
86.5
8.6
(95.3)
69.6
﻿ Income from discontinued operations, net of tax
(10.2)
16.3
17.1
(32.7)
(9.5)
﻿ Net income
59.6
102.8
25.7
(128.0)
60.1
﻿ Net income attributable to non-controlling interest
—
—
0.2
—
0.2
﻿ Net income attributable to controlling interest
$ 59.6
$ 102.8
$ 25.5
$ (128.0)
$ 59.9
﻿
﻿
﻿ Statement of Income
Guarantor
Nonguarantor
﻿ Nine Month Period Ended July 1, 2018 (in millions)
Parent
Subsidiaries
Subsidiaries
Eliminations
Consolidated
﻿ Net sales
$ 1,026.8
$ 1,873.9
$ 877.6
$ (1,420.2)
$ 2,358.1
﻿ Cost of goods sold
764.2
1,453.3
688.9
(1,421.9)
1,484.5
﻿ Restructuring and related charges
—
6.5
3.4
—
9.9
﻿ Gross profit
262.6
414.1
185.3
1.7
863.7
﻿ Selling
131.8
132.0
100.4
(0.4)
363.8
﻿ General and administrative
74.0
81.3
25.2
0.1
180.6
﻿ Research and development
5.5
8.7
6.9
—
21.1
﻿ Acquisition and integration related charges
5.2
3.8
3.0
—
12.0
﻿ Restructuring and related charges
45.1
9.5
4.5
—
59.1
﻿ Total operating expense
261.6
235.3
140.0
(0.3)
636.6
﻿ Operating income
1.0
178.8
45.3
2.0
227.1
﻿ Interest expense
107.8
15.6
0.9
(0.1)
124.2
﻿ Other non-operating (income) expense, net
(308.6)
(49.3)
—
361.4
3.5
﻿ Income from operations before income taxes
201.8
212.5
44.4
(359.3)
99.4
﻿ Income tax benefit
(6.6)
(98.6)
(5.9)
0.1
(111.0)
﻿ Net income from continuing operations
208.4
311.1
50.3
(359.4)
210.4
﻿ Income from discontinued operations, net of tax
31.9
75.8
77.9
(153.6)
32.0
﻿ Net income
240.3
386.9
128.2
(513.0)
242.4
﻿ Net income attributable to non-controlling interest
—
—
1.0
—
1.0
﻿ Net income attributable to controlling interest
$ 240.3
$ 386.9
$ 127.2
$ (513.0)
$ 241.4
﻿
NOTE 20 - GUARANTOR STATEMENTS – SB/RH (continued)
﻿
﻿
﻿
﻿
﻿ Statement of Income
Guarantor
Nonguarantor
﻿ Three month period ended July 2, 2017 (in millions)
Parent
Subsidiaries
Subsidiaries
Eliminations
Consolidated
﻿ Net sales
$ 299.1
$ 668.5
$ 276.1
$ (380.8)
$ 862.9
﻿ Cost of goods sold
205.1
489.0
216.2
(378.8)
531.5
﻿ Restructuring and related charges
—
11.2
—
—
11.2
﻿ Gross profit
94.0
168.3
59.9
(2.0)
320.2
﻿ Selling
42.5
53.9
31.9
(0.4)
127.9
﻿ General and administrative
26.3
23.7
7.8
—
57.8
﻿ Research and development
2.1
2.6
2.5
—
7.2
﻿ Acquisition and integration related charges
4.6
0.1
0.5
—
5.2
﻿ Restructuring and related charges
7.8
1.9
0.3
—
10.0
﻿ Total operating expense
83.3
82.2
43.0
(0.4)
208.1
﻿ Operating income
10.7
86.1
16.9
(1.6)
112.1
﻿ Interest expense
33.0
5.9
0.9
—
39.8
﻿ Other non-operating (income) expense, net
(68.4)
(14.8)
0.8
83.8
1.4
﻿ Income from operations before income taxes
46.1
95.0
15.2
(85.4)
70.9
﻿ Income tax (benefit) expense
(6.8)
26.4
—
0.2
19.8
﻿ Net income from continuing operations
52.9
68.6
15.2
(85.6)
51.1
﻿ Income from discontinued operations, net of tax
28.5
22.3
23.9
(46.4)
28.3
﻿ Net income
81.4
90.9
39.1
(132.0)
79.4
﻿ Net income attributable to non-controlling interest
—
—
1.7
—
1.7
﻿ Net income attributable to controlling interest
$ 81.4
$ 90.9
$ 37.4
$ (132.0)
$ 77.7
﻿
﻿
﻿ Statement of Income
Guarantor
Nonguarantor
﻿ Nine Month Period Ended July 2, 2017 (in millions)
Parent
Subsidiaries
Subsidiaries
Eliminations
Consolidated
﻿ Net sales
$ 841.0
$ 1,510.4
$ 784.1
$ (913.9)
$ 2,221.6
﻿ Cost of goods sold
559.9
1,073.5
614.3
(908.5)
1,339.2
﻿ Restructuring and related charges
—
16.4
—
—
16.4
﻿ Gross profit
281.1
420.5
169.8
(5.4)
866.0
﻿ Selling
127.0
132.8
95.3
(1.2)
353.9
﻿ General and administrative
96.6
57.6
27.5
—
181.7
﻿ Research and development
6.1
8.4
6.4
—
20.9
﻿ Acquisition and integration related charges
9.9
0.4
1.3
—
11.6
﻿ Restructuring and related charges
9.4
4.9
0.6
—
14.9
﻿ Total operating expense
249.0
204.1
131.1
(1.2)
583.0
﻿ Operating income
32.1
216.4
38.7
(4.2)
283.0
﻿ Interest expense
104.2
14.0
3.8
—
122.0
﻿ Other non-operating (income) expense, net
(186.9)
(38.0)
(0.7)
227.9
2.3
﻿ Income from operations before income taxes
114.8
240.4
35.6
(232.1)
158.7
﻿ Income tax expense (benefit)
5.4
54.3
(6.2)
(0.2)
53.3
﻿ Net income from continuing operations
109.4
186.1
41.8
(231.9)
105.4
﻿ Income from discontinued operations, net of tax
100.0
78.6
82.6
(161.4)
99.8
﻿ Net income
209.4
264.7
124.4
(393.3)
205.2
﻿ Net income attributable to non-controlling interest
—
—
1.5
—
1.5
﻿ Net income attributable to controlling interest
$ 209.4
$ 264.7
$ 122.9
$ (393.3)
$ 203.7
﻿ </t>
  </si>
  <si>
    <t>Statement Of Comprehensive Income</t>
  </si>
  <si>
    <t xml:space="preserve">﻿
﻿ Statement of Comprehensive Income
Guarantor
Nonguarantor
﻿ Three month period ended July 1, 2018 (in millions)
Parent
Subsidiaries
Subsidiaries
Eliminations
Consolidated
﻿ Net income
$ 59.6
$ 102.8
$ 25.7
$ (128.0)
$ 60.1
﻿ Other comprehensive income (loss), net of tax:
﻿ Net unrealized loss on foreign currency translation
(59.2)
(59.2)
(62.4)
121.7
(59.1)
﻿ Unrealized gain on hedging derivative instruments
30.4
9.2
9.2
(18.4)
30.4
﻿ Defined benefit pension gain
2.9
2.4
2.4
(4.8)
2.9
﻿ Other comprehensive (loss) income
(25.9)
(47.6)
(50.8)
98.5
(25.8)
﻿ Comprehensive income (loss)
33.7
55.2
(25.1)
(29.5)
34.3
﻿ Comprehensive loss attributable to non-controlling interest
—
—
(0.6)
—
(0.6)
﻿ Comprehensive income (loss) attributable to controlling interest
$ 33.7
$ 55.2
$ (24.5)
$ (29.5)
$ 34.9
﻿
﻿
﻿
﻿ Statement of Comprehensive Income
Guarantor
Nonguarantor
﻿ Nine Month Period Ended July 1, 2018 (in millions)
Parent
Subsidiaries
Subsidiaries
Eliminations
Consolidated
﻿ Net income
$ 240.3
$ 386.9
$ 128.2
$ (513.0)
$ 242.4
﻿ Other comprehensive income (loss), net of tax:
﻿ Foreign currency translation loss
(37.0)
(37.0)
(39.4)
76.5
(36.9)
﻿ Unrealized gain on derivative instruments
20.6
13.4
13.4
(26.8)
20.6
﻿ Defined benefit pension gain
2.5
1.7
1.7
(3.4)
2.5
﻿ Other comprehensive income
(13.9)
(21.9)
(24.3)
46.3
(13.8)
﻿ Comprehensive income
226.4
365.0
103.9
(466.7)
228.6
﻿ Comprehensive loss attributable to non-controlling interest
—
—
(0.1)
—
(0.1)
﻿ Comprehensive income attributable to controlling interest
$ 226.4
$ 365.0
$ 104.0
$ (466.7)
$ 228.7
﻿
﻿
﻿
﻿ Statement of Comprehensive Income
Guarantor
Nonguarantor
﻿ Three month period ended July 2, 2017 (in millions)
Parent
Subsidiaries
Subsidiaries
Eliminations
Consolidated
﻿ Net income
$ 81.4
$ 90.9
$ 39.1
$ (132.0)
$ 79.4
﻿ Other comprehensive income (loss), net of tax:
﻿ Net unrealized gain on foreign currency translation
30.3
32.3
31.1
(63.4)
30.3
﻿ Unrealized loss on hedging derivative instruments
(30.2)
(9.1)
(9.1)
18.2
(30.2)
﻿ Defined benefit pension loss
(2.3)
(2.3)
(2.3)
4.6
(2.3)
﻿ Other comprehensive (loss) income
(2.2)
20.9
19.7
(40.6)
(2.2)
﻿ Comprehensive income
79.2
111.8
58.8
(172.6)
77.2
﻿ Comprehensive loss attributable to non-controlling interest
—
—
(0.2)
—
(0.2)
﻿ Comprehensive income attributable to controlling interest
$ 79.2
$ 111.8
$ 59.0
$ (172.6)
$ 77.4
﻿
﻿
﻿
﻿ Statement of Comprehensive Income
Guarantor
Nonguarantor
﻿ Nine Month Period Ended July 2, 2017 (in millions)
Parent
Subsidiaries
Subsidiaries
Eliminations
Consolidated
﻿ Net income
$ 209.4
$ 264.7
$ 124.4
$ (393.3)
$ 205.2
﻿ Other comprehensive income (loss), net of tax:
﻿ Foreign currency translation gain
5.9
8.8
8.1
(16.9)
5.9
﻿ Unrealized loss on derivative instruments
(15.7)
(9.9)
(9.9)
19.8
(15.7)
﻿ Defined benefit pension gain
0.8
0.8
0.8
(1.7)
0.7
﻿ Other comprehensive loss
(9.0)
(0.3)
(1.0)
1.2
(9.1)
﻿ Comprehensive income
200.4
264.4
123.4
(392.1)
196.1
﻿ Comprehensive loss attributable to non-controlling interest
—
—
(0.4)
—
(0.4)
﻿ Comprehensive income attributable to controlling interest
$ 200.4
$ 264.4
$ 123.8
$ (392.1)
$ 196.5
﻿ </t>
  </si>
  <si>
    <t>Statement Of Cash Flows</t>
  </si>
  <si>
    <t xml:space="preserve">﻿
﻿
﻿ Statement of Cash Flows
Guarantor
Nonguarantor
﻿ Nine Month Period Ended July 1, 2018 (in millions)
Parent
Subsidiaries
Subsidiaries
Eliminations
Consolidated
﻿ Net cash (used) provided by operating activities from continuing operations
$ (165.3)
$ (25.8)
$ 91.0
$ 7.6
$ (92.5)
﻿ Net cash provided (used) by operating activities from discontinued operations
13.5
0.1
12.4
(31.0)
(5.0)
﻿ Net cash (used) provided by operating activities
(151.8)
(25.7)
103.4
(23.4)
(97.5)
﻿ Cash flows from investing activities
.
﻿ Purchases of property, plant and equipment
(17.9)
(13.0)
(18.3)
—
(49.2)
﻿ Proceeds from sales of property, plant and equipment
0.8
0.1
1.9
—
2.8
﻿ Other investing activity, net
—
(0.2)
(0.2)
—
(0.4)
﻿ Net cash used by investing activities from continuing operations
(17.1)
(13.1)
(16.6)
—
(46.8)
﻿ Net cash used by investing activities from discontinued operations
(13.5)
(0.1)
(13.4)
—
(27.0)
﻿ Net cash used by investing activities
(30.6)
(13.2)
(30.0)
—
(73.8)
﻿ Cash flows from financing activities
﻿ Proceeds from issuance of debt
545.5
—
9.8
—
555.3
﻿ Payment of debt
(35.4)
—
(15.6)
—
(51.0)
﻿ Payment of debt issuance costs
(0.4)
—
—
—
(0.4)
﻿ Payment of cash dividends to parent
(351.8)
—
—
—
(351.8)
﻿ Advances related to intercompany transactions
20.9
34.9
(79.2)
23.4
—
﻿ Net cash provided (used) by financing activities from continuing operations
178.8
34.9
(85.0)
23.4
152.1
﻿ Net cash provided by financing activities from discontinued operations
—
—
1.0
—
1.0
﻿ Net cash provided (used) by financing activities
178.8
34.9
(84.0)
23.4
153.1
﻿ Effect of exchange rate changes on cash and cash equivalents
—
—
(3.1)
—
(3.1)
﻿ Net decrease in cash and cash equivalents
(3.6)
(4.0)
(13.7)
—
(21.3)
﻿ Cash and cash equivalents, beginning of period
6.0
4.8
157.4
—
168.2
﻿ Cash and cash equivalents, end of period
$ 2.4
$ 0.8
$ 143.7
$
—
$ 146.9
﻿
﻿
﻿
﻿
﻿
﻿
﻿
﻿
﻿
﻿
﻿
﻿ Statement of Cash Flows
Guarantor
Nonguarantor
﻿ Nine Month Period Ended July 2, 2017 (in millions)
Parent
Subsidiaries
Subsidiaries
Eliminations
Consolidated
﻿ Net cash provided (used) by operating activities from continuing operations
$ 130.8
$ (19.3)
$ 32.5
$ (116.8)
$ 27.2
﻿ Net cash provided by operating activities from discontinued operations
15.4
—
8.6
93.3
117.3
﻿ Net cash provided (used) by operating activities
146.2
(19.3)
41.1
(23.5)
144.5
﻿ Cash flows from investing activities
﻿ Purchases of property, plant and equipment
(16.7)
(16.3)
(18.1)
—
(51.1)
﻿ Proceeds from sales of property, plant and equipment
—
0.2
3.3
—
3.5
﻿ Business acquisitions, net cash acquired
(304.7)
—
—
—
(304.7)
﻿ Other investing activities
—
(1.1)
—
—
(1.1)
﻿ Net cash used by investing activities from continuing operations
(321.4)
(17.2)
(14.8)
—
(353.4)
﻿ Net cash used by investing activities from discontinued operations
(15.4)
—
(10.9)
—
(26.3)
﻿ Net cash used by investing activities
(336.8)
(17.2)
(25.7)
—
(379.7)
﻿ Cash flows from financing activities
﻿ Proceeds from issuance of debt
543.0
—
13.9
—
556.9
﻿ Payment of debt
(207.7)
—
(17.3)
—
(225.0)
﻿ Payment of debt issuance costs
(5.9)
—
—
—
(5.9)
﻿ Purchase of noncontrolling interest
(12.6)
—
—
—
(12.6)
﻿ Payment of cash dividends to parent
(240.1)
—
—
—
(240.1)
﻿ Advances related to intercompany transactions
20.9
34.9
(79.3)
23.5
—
﻿ Net cash provided (used) by financing activities from continuing operations
97.6
34.9
(82.7)
23.5
73.3
﻿ Net cash provided by financing activities from discontinued operations
—
—
2.4
—
2.4
﻿ Net cash provided (used) by financing activities
97.6
34.9
(80.3)
23.5
75.7
﻿ Effect of exchange rate changes on cash and cash equivalents
—
—
(1.5)
—
(1.5)
﻿ Net decrease in cash and cash equivalents
(93.0)
(1.6)
(66.4)
—
(161.0)
﻿ Cash and cash equivalents, beginning of period
98.6
3.1
169.1
—
270.8
﻿ Cash and cash equivalents, end of period
$ 5.6
$ 1.5
$ 102.7
$
—
$ 109.8
﻿ </t>
  </si>
  <si>
    <t>Description Of Business (Narrative) (Details) $ in Millions</t>
  </si>
  <si>
    <t>Jul. 13, 2018</t>
  </si>
  <si>
    <t>Jun. 30, 2018country</t>
  </si>
  <si>
    <t>Dec. 05, 2017USD ($)</t>
  </si>
  <si>
    <t>Number of countries in which Company sells its products | country</t>
  </si>
  <si>
    <t>HGI Energy Notes Due June 30, 2018 [Member]</t>
  </si>
  <si>
    <t>Repayment of notes | $</t>
  </si>
  <si>
    <t>Spectrum Brands Holdings, Inc. [Member] | HRG [Member]</t>
  </si>
  <si>
    <t>Percentage of ownership interest</t>
  </si>
  <si>
    <t>62.00%</t>
  </si>
  <si>
    <t>Divestitures (Narrative) (Details) - USD ($) $ / shares in Units, $ in Millions</t>
  </si>
  <si>
    <t>Jan. 15, 2018</t>
  </si>
  <si>
    <t>Nov. 30, 2017</t>
  </si>
  <si>
    <t>Income Statement, Balance Sheet and Additional Disclosures by Disposal Groups, Including Discontinued Operations [Line Items]</t>
  </si>
  <si>
    <t>Transaction costs associated with the divestiture</t>
  </si>
  <si>
    <t>Income tax benefit</t>
  </si>
  <si>
    <t>FGL Merger [Member]</t>
  </si>
  <si>
    <t>Reclassification of accumulated other comprehensive income to income from discontinued operations</t>
  </si>
  <si>
    <t>Global Battery And Lighting [Member]</t>
  </si>
  <si>
    <t>Aggregate purchase price paid by Energizer in cash</t>
  </si>
  <si>
    <t>Consummation date</t>
  </si>
  <si>
    <t>Dec. 31,
		2018</t>
  </si>
  <si>
    <t>Termination date</t>
  </si>
  <si>
    <t>Jul. 15,
		2019</t>
  </si>
  <si>
    <t>Termination fee to by paid by Energizer</t>
  </si>
  <si>
    <t>Estimate fair value less cost to sell held for sale assets</t>
  </si>
  <si>
    <t>Fidelity And Guaranty Life [Member] | FGL Merger [Member]</t>
  </si>
  <si>
    <t>Share price</t>
  </si>
  <si>
    <t>Front Street RE Cayman Ltd [Member]</t>
  </si>
  <si>
    <t>CF Entities [Member] | FS Holdco [Member]</t>
  </si>
  <si>
    <t>Payment for exercised the 338 Tax Election</t>
  </si>
  <si>
    <t>CF Entities [Member] | Front Street RE Cayman Ltd [Member]</t>
  </si>
  <si>
    <t>Amount of purchase price deposited in escrow</t>
  </si>
  <si>
    <t>Divestitures (Summary Of Assets And Liabilities As Held For Sale) (Details) - Discontinued Operations, Held-For-Sale [Member] - USD ($) $ in Millions</t>
  </si>
  <si>
    <t>Total assets of business held for sale</t>
  </si>
  <si>
    <t>Liabilities</t>
  </si>
  <si>
    <t>Deferred income taxes/Deferred tax liabilities</t>
  </si>
  <si>
    <t>Total liabilities of business held for sale</t>
  </si>
  <si>
    <t>Investments, including loans and receivables from affiliates</t>
  </si>
  <si>
    <t>Funds withheld receivables</t>
  </si>
  <si>
    <t>Accrued investment income</t>
  </si>
  <si>
    <t>Reinsurance recoverable</t>
  </si>
  <si>
    <t>Deferred acquisition costs and value of business acquired, net</t>
  </si>
  <si>
    <t>Other assets</t>
  </si>
  <si>
    <t>Write-down of assets of businesses held for sale to fair value less cost to sell</t>
  </si>
  <si>
    <t>Insurance reserves</t>
  </si>
  <si>
    <t>Accounts payable and other current liabilities</t>
  </si>
  <si>
    <t>Divestitures (Summary Of Components Of Income From Discontinued Operations) (Details) - USD ($) $ in Millions</t>
  </si>
  <si>
    <t>2 Months Ended</t>
  </si>
  <si>
    <t>Net (loss) income from discontinued operations</t>
  </si>
  <si>
    <t>Operating expenses</t>
  </si>
  <si>
    <t>(Loss) income from discontinued operations before income taxes</t>
  </si>
  <si>
    <t>Net income from discontinued operations attributable to non-controlling interest</t>
  </si>
  <si>
    <t>Discontinued Operations, Held-For-Sale [Member] | Global Batteries &amp; Appliances [Member]</t>
  </si>
  <si>
    <t>Other non-operating expense, net</t>
  </si>
  <si>
    <t>Divestitures (Summary Of Components Of Income From HRG Insurance Discontinued Operations) (Details) - USD ($) $ in Millions</t>
  </si>
  <si>
    <t>Total revenues</t>
  </si>
  <si>
    <t>Total operating costs and expenses</t>
  </si>
  <si>
    <t>Interest expense and other</t>
  </si>
  <si>
    <t>(Write-down) write-up of assets of business held for sale to fair value less cost to sell</t>
  </si>
  <si>
    <t>Reclassification of accumulated other comprehensive income</t>
  </si>
  <si>
    <t>Income tax expense</t>
  </si>
  <si>
    <t>HRG Insurance Operations [Member] | Insurance Premiums [Member]</t>
  </si>
  <si>
    <t>HRG Insurance Operations [Member] | Net Investment Income [Member]</t>
  </si>
  <si>
    <t>HRG Insurance Operations [Member] | Net Investment Gains [Member]</t>
  </si>
  <si>
    <t>HRG Insurance Operations [Member] | Other [Member]</t>
  </si>
  <si>
    <t>HRG Insurance Operations [Member] | Benefits And Other Changes In Policy Reserves [Member]</t>
  </si>
  <si>
    <t>HRG Insurance Operations [Member] | Selling, Acquisition, Operating And General Expenses [Member]</t>
  </si>
  <si>
    <t>HRG Insurance Operations [Member] | Amortization Of Intangibles [Member]</t>
  </si>
  <si>
    <t>Acquisitions (Narrative) (Details) - USD ($) $ / shares in Units, $ in Millions</t>
  </si>
  <si>
    <t>Business Acquisition [Line Items]</t>
  </si>
  <si>
    <t>General and administrative expenses</t>
  </si>
  <si>
    <t>Subsequent Event [Member]</t>
  </si>
  <si>
    <t>Upward adjustment</t>
  </si>
  <si>
    <t>Spectrum Merger [Member]</t>
  </si>
  <si>
    <t>Spectrum Merger [Member] | Subsequent Event [Member]</t>
  </si>
  <si>
    <t>Transaction fees</t>
  </si>
  <si>
    <t>SBH Common Stock [Member] | HRG [Member] | Subsequent Event [Member]</t>
  </si>
  <si>
    <t>Par value</t>
  </si>
  <si>
    <t>Acquisitions (Summary Of Acquisition And Integration Related Charges) (Details) - USD ($) $ in Millions</t>
  </si>
  <si>
    <t>HHI Business [Member]</t>
  </si>
  <si>
    <t>PetMatrix [Member]</t>
  </si>
  <si>
    <t>Armored AutoGroup [Member]</t>
  </si>
  <si>
    <t>Other [Member]</t>
  </si>
  <si>
    <t>Restructuring And Related Charges (Narrative) (Details) - USD ($) $ in Millions</t>
  </si>
  <si>
    <t>Mar. 31, 2017</t>
  </si>
  <si>
    <t>Jun. 30, 2016</t>
  </si>
  <si>
    <t>Restructuring Cost and Reserve [Line Items]</t>
  </si>
  <si>
    <t>Restructuring and related charges since initiative inception</t>
  </si>
  <si>
    <t>PET Rightsizing Initiative [Member]</t>
  </si>
  <si>
    <t>Expected restructuring and related charges</t>
  </si>
  <si>
    <t>PET Rightsizing Initiative [Member] | Anticipated To Be Incurred Through September 30 2018 [Member]</t>
  </si>
  <si>
    <t>HHI Distribution Center Consolidation [Member]</t>
  </si>
  <si>
    <t>HHI Distribution Center Consolidation [Member] | Anticipated To Be Incurred Through September 30 2018 [Member]</t>
  </si>
  <si>
    <t>GAC Business Rationalization Initiative [Member]</t>
  </si>
  <si>
    <t>GAC Business Rationalization Initiative [Member] | Anticipated To Be Incurred Through September 30 2018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Jun. 30, 2018USD ($)</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Hardware &amp; Home Improvement [Member]</t>
  </si>
  <si>
    <t>Global Pet Supplies [Member]</t>
  </si>
  <si>
    <t>Home and Garden [Member]</t>
  </si>
  <si>
    <t>Global Auto Care [Member]</t>
  </si>
  <si>
    <t>Receivables And Concentration Of Credit Risk (Narrative) (Details) $ in Millions</t>
  </si>
  <si>
    <t>Jun. 30, 2018USD ($)customer</t>
  </si>
  <si>
    <t>Sep. 30, 2017USD ($)customer</t>
  </si>
  <si>
    <t>Jul. 02, 2017customer</t>
  </si>
  <si>
    <t>Receivables and Concentration of Credit Risk [Line Items]</t>
  </si>
  <si>
    <t>Allowance for uncollectible receivables | $</t>
  </si>
  <si>
    <t>Major Customer Three [Member] | Sales Revenue Net And/Or Trade Accounts Receivable [Member]</t>
  </si>
  <si>
    <t>Number of major customers accounting for a significant percentage of sales and/or receivables volume | customer</t>
  </si>
  <si>
    <t>Major Customer Three [Member] | Sales Revenue Net And/Or Trade Accounts Receivable [Member] | Minimum [Member]</t>
  </si>
  <si>
    <t>Concentration risk</t>
  </si>
  <si>
    <t>10.00%</t>
  </si>
  <si>
    <t>Major Customer Three [Member] | Net Sales [Member]</t>
  </si>
  <si>
    <t>40.00%</t>
  </si>
  <si>
    <t>39.00%</t>
  </si>
  <si>
    <t>38.00%</t>
  </si>
  <si>
    <t>Major Customer Three [Member] | Trade Receivable [Member]</t>
  </si>
  <si>
    <t>29.00%</t>
  </si>
  <si>
    <t>36.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Depreciation expense</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Amortization expense</t>
  </si>
  <si>
    <t>Tradenames [Member]</t>
  </si>
  <si>
    <t>Indefinite-lived intangible assets</t>
  </si>
  <si>
    <t>Impairment of indefinite lived intangible assets</t>
  </si>
  <si>
    <t>Goodwill And Intangible Assets (Changes In The Carrying Amount Of Goodwill By Reporting Segment) (Details) $ in Millions</t>
  </si>
  <si>
    <t>Goodwill [Line Items]</t>
  </si>
  <si>
    <t>As of September 30, beginning</t>
  </si>
  <si>
    <t>Foreign currency impact</t>
  </si>
  <si>
    <t>As of June 30, ending</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7 years 10 months 24 days</t>
  </si>
  <si>
    <t>Customer Relationships [Member] | Minimum [Member]</t>
  </si>
  <si>
    <t>Range</t>
  </si>
  <si>
    <t>2 years</t>
  </si>
  <si>
    <t>Customer Relationships [Member] | Maximum [Member]</t>
  </si>
  <si>
    <t>20 years</t>
  </si>
  <si>
    <t>11 years 4 months 24 days</t>
  </si>
  <si>
    <t>Technology Assets [Member] | Minimum [Member]</t>
  </si>
  <si>
    <t>6 years</t>
  </si>
  <si>
    <t>Technology Assets [Member] | Maximum [Member]</t>
  </si>
  <si>
    <t>18 years</t>
  </si>
  <si>
    <t>6 years 2 months 12 days</t>
  </si>
  <si>
    <t>Tradenames [Member] | Minimum [Member]</t>
  </si>
  <si>
    <t>5 years</t>
  </si>
  <si>
    <t>Tradenames [Member] | Maximum [Member]</t>
  </si>
  <si>
    <t>13 years</t>
  </si>
  <si>
    <t>Goodwill And Intangible Assets (Schedule Of Future Amortization Expense) (Details) $ in Millions</t>
  </si>
  <si>
    <t>Debt (Narrative) (Details) - USD ($)</t>
  </si>
  <si>
    <t>Jan. 13, 2017</t>
  </si>
  <si>
    <t>Mar. 28, 2018</t>
  </si>
  <si>
    <t>Mar. 27, 2018</t>
  </si>
  <si>
    <t>Jan. 16, 2018</t>
  </si>
  <si>
    <t>Dec. 05, 2017</t>
  </si>
  <si>
    <t>Feb. 28, 2015</t>
  </si>
  <si>
    <t>Sep. 30, 2013</t>
  </si>
  <si>
    <t>Feb. 28, 2013</t>
  </si>
  <si>
    <t>HGI Funding - 2017 Loan, Due July 13, 2018 [Member]</t>
  </si>
  <si>
    <t>Debt Instrument [Line Items]</t>
  </si>
  <si>
    <t>Repayment of notes</t>
  </si>
  <si>
    <t>Salus [Member] | Collateralized Loan Obligation [Member]</t>
  </si>
  <si>
    <t>Aggregate notional principle amount</t>
  </si>
  <si>
    <t>Outstanding notional aggregate principle amount</t>
  </si>
  <si>
    <t>Spectrum Brands Inc [Member] | Revolving Credit Facility [Member]</t>
  </si>
  <si>
    <t>Aggregate borrowing availability</t>
  </si>
  <si>
    <t>Outstanding letters of credit</t>
  </si>
  <si>
    <t>Spectrum Brands Inc [Member] | USD Term Loan [Member] | London Interbank Offered Rate (LIBOR) [Member]</t>
  </si>
  <si>
    <t>Percentage over base variable rate</t>
  </si>
  <si>
    <t>2.00%</t>
  </si>
  <si>
    <t>Spectrum Brands Inc [Member] | USD Term Loan [Member] | Base Rate [Member]</t>
  </si>
  <si>
    <t>1.00%</t>
  </si>
  <si>
    <t>Spectrum Brands Inc [Member] | CAD Term Loan [Member] | Canadian Dollor Offered Rate (CDOR) [Member]</t>
  </si>
  <si>
    <t>Interest rate</t>
  </si>
  <si>
    <t>0.75%</t>
  </si>
  <si>
    <t>3.50%</t>
  </si>
  <si>
    <t>Spectrum Brands Inc [Member] | CAD Term Loan [Member] | Base Rate [Member]</t>
  </si>
  <si>
    <t>1.75%</t>
  </si>
  <si>
    <t>2.50%</t>
  </si>
  <si>
    <t>Spectrum Brands Inc [Member] | Fifth Amendment Credit Agreement [Member] | Revolving Credit Facility [Member]</t>
  </si>
  <si>
    <t>Revolving credit facility</t>
  </si>
  <si>
    <t>Spectrum Brands Inc [Member] | Minimum [Member] | Revolving Credit Facility [Member] | London Interbank Offered Rate (LIBOR) [Member]</t>
  </si>
  <si>
    <t>Spectrum Brands Inc [Member] | Minimum [Member] | Revolving Credit Facility [Member] | Base Rate [Member]</t>
  </si>
  <si>
    <t>Spectrum Brands Inc [Member] | Maximum [Member] | Revolving Credit Facility [Member] | London Interbank Offered Rate (LIBOR) [Member]</t>
  </si>
  <si>
    <t>2.25%</t>
  </si>
  <si>
    <t>Spectrum Brands Inc [Member] | Maximum [Member] | Revolving Credit Facility [Member] | Base Rate [Member]</t>
  </si>
  <si>
    <t>1.25%</t>
  </si>
  <si>
    <t>Spectrum Brands Inc [Member] | Foreign Subsidiary [Member]</t>
  </si>
  <si>
    <t>HRG [Member] | HRG - 7.875% Senior Secured Notes, Due July 15, 2019 [Member]</t>
  </si>
  <si>
    <t>7.875%</t>
  </si>
  <si>
    <t>Redeemed outstanding aggregate principal</t>
  </si>
  <si>
    <t>HRG [Member] | HGI Funding - 2017 Loan, Due July 13, 2018 [Member]</t>
  </si>
  <si>
    <t>Aggregate borrowing amount</t>
  </si>
  <si>
    <t>Commitment fee</t>
  </si>
  <si>
    <t>HRG [Member] | HGI Funding - 2017 Loan, Due July 13, 2018 [Member] | London Interbank Offered Rate (LIBOR) [Member]</t>
  </si>
  <si>
    <t>2.35%</t>
  </si>
  <si>
    <t>HRG [Member] | HGI Energy Notes Due June 30, 2018 [Member]</t>
  </si>
  <si>
    <t>Fidelity And Guaranty Life [Member] | Collateralized Loan Obligation [Member]</t>
  </si>
  <si>
    <t>Debt (Schedule Of Debt) (Details) - USD ($) $ in Millions</t>
  </si>
  <si>
    <t>Long-term debt</t>
  </si>
  <si>
    <t>Unamortized discount on debt</t>
  </si>
  <si>
    <t>Debt issuance costs</t>
  </si>
  <si>
    <t>Less current portion</t>
  </si>
  <si>
    <t>Spectrum Brands Inc [Member]</t>
  </si>
  <si>
    <t>Expiring March 6, 2022 [Member] | Spectrum Brands Inc [Member] | Revolving Credit Facility [Member]</t>
  </si>
  <si>
    <t>Rate</t>
  </si>
  <si>
    <t>4.60%</t>
  </si>
  <si>
    <t>Expiring March 6, 2022 [Member] | SB/RH Holdings, LLC [Member] | Revolving Credit Facility [Member]</t>
  </si>
  <si>
    <t>USD Term Loan [Member] | Due June 23, 2022 [Member] | Spectrum Brands Inc [Member]</t>
  </si>
  <si>
    <t>4.20%</t>
  </si>
  <si>
    <t>3.40%</t>
  </si>
  <si>
    <t>USD Term Loan [Member] | Due June 23, 2022 [Member] | SB/RH Holdings, LLC [Member]</t>
  </si>
  <si>
    <t>CAD Term Loan [Member] | Due June 23, 2022 [Member] | Spectrum Brands Inc [Member]</t>
  </si>
  <si>
    <t>5.30%</t>
  </si>
  <si>
    <t>4.90%</t>
  </si>
  <si>
    <t>CAD Term Loan [Member] | Due June 23, 2022 [Member] | SB/RH Holdings, LLC [Member]</t>
  </si>
  <si>
    <t>4.00% Notes, Due October 1, 2026 [Member] | Spectrum Brands Inc [Member]</t>
  </si>
  <si>
    <t>4.00%</t>
  </si>
  <si>
    <t>4.00% Notes, Due October 1, 2026 [Member] | SB/RH Holdings, LLC [Member]</t>
  </si>
  <si>
    <t>5.75% Notes, Due July 15, 2025 [Member] | Spectrum Brands Inc [Member]</t>
  </si>
  <si>
    <t>5.80%</t>
  </si>
  <si>
    <t>5.75% Notes, Due July 15, 2025 [Member] | SB/RH Holdings, LLC [Member]</t>
  </si>
  <si>
    <t>6.125% Notes, Due December 15, 2024 [Member] | Spectrum Brands Inc [Member]</t>
  </si>
  <si>
    <t>6.10%</t>
  </si>
  <si>
    <t>6.125% Notes, Due December 15, 2024 [Member] | SB/RH Holdings, LLC [Member]</t>
  </si>
  <si>
    <t>6.625% Notes, Due November 15, 2022 [Member] | Spectrum Brands Inc [Member]</t>
  </si>
  <si>
    <t>6.60%</t>
  </si>
  <si>
    <t>6.625% Notes, Due November 15, 2022 [Member] | SB/RH Holdings, LLC [Member]</t>
  </si>
  <si>
    <t>Other Notes And Obligations [Member] | Spectrum Brands Inc [Member]</t>
  </si>
  <si>
    <t>7.90%</t>
  </si>
  <si>
    <t>8.00%</t>
  </si>
  <si>
    <t>Other Notes And Obligations [Member] | SB/RH Holdings, LLC [Member]</t>
  </si>
  <si>
    <t>Obligations Under Capital Leases [Member] | Spectrum Brands Inc [Member]</t>
  </si>
  <si>
    <t>5.70%</t>
  </si>
  <si>
    <t>Obligations Under Capital Leases [Member] | SB/RH Holdings, LLC [Member]</t>
  </si>
  <si>
    <t>HRG - 7.875% Senior Secured Notes, Due July 15, 2019 [Member]</t>
  </si>
  <si>
    <t>HRG - 7.75% Senior Unsecured Notes, Due January 15, 2019 [Member]</t>
  </si>
  <si>
    <t>7.80%</t>
  </si>
  <si>
    <t>3.70%</t>
  </si>
  <si>
    <t>1.50%</t>
  </si>
  <si>
    <t>Salus - Unaffiliated Long-Term Debt Of Consolidated VIE [Member]</t>
  </si>
  <si>
    <t>Salus - Long Term Debt Of Consolidated VIE With FGL [Member]</t>
  </si>
  <si>
    <t>Derivatives (Narrative) (Details) € in Millions, $ in Millions</t>
  </si>
  <si>
    <t>Sep. 30, 2017USD ($)</t>
  </si>
  <si>
    <t>Sep. 20, 2016EUR (€)</t>
  </si>
  <si>
    <t>Cash Flow Hedging [Member] | Interest Rate Swaps [Member]</t>
  </si>
  <si>
    <t>Derivative [Line Items]</t>
  </si>
  <si>
    <t>Derivative, fixed interest rate</t>
  </si>
  <si>
    <t>1.76%</t>
  </si>
  <si>
    <t>Notional value</t>
  </si>
  <si>
    <t>Derivative net (loss) gain estimated to be reclassified from AOCI into earnings over the next 12 months</t>
  </si>
  <si>
    <t>Cash Flow Hedging [Member] | Commodity Swaps [Member]</t>
  </si>
  <si>
    <t>Cash Flow Hedging [Member] | Foreign Exchange Contracts [Member]</t>
  </si>
  <si>
    <t>Fair Value Hedging [Member]</t>
  </si>
  <si>
    <t>Posted cash collateral</t>
  </si>
  <si>
    <t>Posted standby letters of credit</t>
  </si>
  <si>
    <t>Net Investment Hedge [Member] | 4.00% Notes, Due October 1, 2026 [Member]</t>
  </si>
  <si>
    <t>Notes | €</t>
  </si>
  <si>
    <t>Not Designated as Hedging [Member] | Foreign Exchange Contracts [Member]</t>
  </si>
  <si>
    <t>Derivatives (Schedule Of Interest Rate Swap Derivative Financial Instruments) (Details) - Cash Flow Hedging [Member] - Interest Rate Swaps [Member] - USD ($) $ in Millions</t>
  </si>
  <si>
    <t>12 Months Ended</t>
  </si>
  <si>
    <t>Notional Amount</t>
  </si>
  <si>
    <t>Remaining Years</t>
  </si>
  <si>
    <t>1 year 10 months 24 days</t>
  </si>
  <si>
    <t>2 years 7 months 6 days</t>
  </si>
  <si>
    <t>Derivatives (Schedule Of Commodity Swap Contracts Outstanding) (Details) - Brass [Member] - Cash Flow Hedging [Member] $ in Millions</t>
  </si>
  <si>
    <t>Jun. 30, 2018USD ($)T</t>
  </si>
  <si>
    <t>Sep. 30, 2017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Swaps [Member] | Other Receivables [Member] | Designated as Hedging [Member]</t>
  </si>
  <si>
    <t>Commodity Swaps [Member] | Accounts Payable [Member] | Designated as Hedging [Member]</t>
  </si>
  <si>
    <t>Interest Rate Swaps [Member] | Other Receivables [Member] | Designated as Hedging [Member]</t>
  </si>
  <si>
    <t>Interest Rate Swaps [Member] | Deferred Charges And Other [Member] | Designated as Hedging [Member]</t>
  </si>
  <si>
    <t>Interest Rate Swaps [Member] | Other Current Liabilities [Member] | Designated as Hedging [Member]</t>
  </si>
  <si>
    <t>Interest Rate Swaps [Member] | Accrued Interest [Member] | Designated as Hedging [Member]</t>
  </si>
  <si>
    <t>Foreign Exchange Contracts [Member] | Other Receivables [Member] | Designated as Hedging [Member]</t>
  </si>
  <si>
    <t>Foreign Exchange Contracts [Member] | Other Receivables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Operations</t>
  </si>
  <si>
    <t>Discontinued Operations [Member]</t>
  </si>
  <si>
    <t>Ineffective Portion, Gain (Loss) to Operations</t>
  </si>
  <si>
    <t>Other Non-Operating [Member] | Net Investment Hedge [Member]</t>
  </si>
  <si>
    <t>Interest Rate Swaps [Member] | Interest Expense [Member]</t>
  </si>
  <si>
    <t>Interest Rate Swaps [Member] | Interest Expense [Member] | Discontinued Operations [Member]</t>
  </si>
  <si>
    <t>Commodity Swaps [Member] | Cost of Goods Sold [Member]</t>
  </si>
  <si>
    <t>Commodity Swaps [Member] | Cost of Goods Sold [Member] | Discontinued Operations [Member]</t>
  </si>
  <si>
    <t>Foreign Exchange Contracts [Member] | Net Sales [Member]</t>
  </si>
  <si>
    <t>Foreign Exchange Contracts [Member] | Cost of Goods Sold [Member]</t>
  </si>
  <si>
    <t>Foreign Exchange Contracts [Member] | Cost of Goods Sold [Member] | Discontinued Operations [Member]</t>
  </si>
  <si>
    <t>Derivatives (Summary Of Gain (Loss) Associated With Derivative Contracts Not Designated As Hedges) (Details) - USD ($) $ in Millions</t>
  </si>
  <si>
    <t>Foreign Exchange Contracts [Member] | Other Non-Operating [Member]</t>
  </si>
  <si>
    <t>Gain (loss) on derivatives recognized in operations</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Inputs, Level 2 [Member]</t>
  </si>
  <si>
    <t>Fair Value, Inputs, Level 3 [Member]</t>
  </si>
  <si>
    <t>SB/RH Holdings, LLC [Member] | Carrying Amount [Member]</t>
  </si>
  <si>
    <t>SB/RH Holdings, LLC [Member] | Fair Value [Member]</t>
  </si>
  <si>
    <t>SB/RH Holdings, LLC [Member] | Fair Value, Inputs, Level 2 [Member]</t>
  </si>
  <si>
    <t>Employee Benefit Plans (Narrative) (Details) - USD ($) $ in Millions</t>
  </si>
  <si>
    <t>Defined Benefit Plan Disclosure [Line Items]</t>
  </si>
  <si>
    <t>Company contributions to pension and defined benefit plans, including discretionary amounts</t>
  </si>
  <si>
    <t>HRG Pension Plan [Member]</t>
  </si>
  <si>
    <t>Termination date, defined benefit plan</t>
  </si>
  <si>
    <t>Feb. 15,
		2018</t>
  </si>
  <si>
    <t>Unfunded benefit obligation</t>
  </si>
  <si>
    <t>Accrual estimated additional cost to settle defined benefit plan</t>
  </si>
  <si>
    <t>Employee Benefit Plans (Components Of Net Periodic Benefit Cost) (Details) - USD ($) $ in Millions</t>
  </si>
  <si>
    <t>Defined Benefit Plans and Other Postretirement Benefit Plans Table Text Block [Line Items]</t>
  </si>
  <si>
    <t>Service cost</t>
  </si>
  <si>
    <t>Interest cost</t>
  </si>
  <si>
    <t>Expected return on assets</t>
  </si>
  <si>
    <t>Recognized net actuarial loss</t>
  </si>
  <si>
    <t>Net periodic benefit cost</t>
  </si>
  <si>
    <t>Minimum [Member]</t>
  </si>
  <si>
    <t>Weighted average assumptions</t>
  </si>
  <si>
    <t>Discount rate</t>
  </si>
  <si>
    <t>1.13%</t>
  </si>
  <si>
    <t>Expected return on plan assets</t>
  </si>
  <si>
    <t>Rate of compensation increase</t>
  </si>
  <si>
    <t>1.37%</t>
  </si>
  <si>
    <t>Maximum [Member]</t>
  </si>
  <si>
    <t>7.50%</t>
  </si>
  <si>
    <t>8.68%</t>
  </si>
  <si>
    <t>7.00%</t>
  </si>
  <si>
    <t>Employee Benefit Plans (Amounts Reclassified From Accumulated Other Comprehensive Loss Associated With Employee Benefit Plan Costs) (Details) - USD ($) $ in Millions</t>
  </si>
  <si>
    <t>Selling expenses</t>
  </si>
  <si>
    <t>Accumulated Defined Benefit Plans Adjustment Attributable to Parent [Member] | Pension Benefit [Member]</t>
  </si>
  <si>
    <t>Amounts reclassified from AOCI to continuing operations</t>
  </si>
  <si>
    <t>Amounts reclassified from AOCI to discontinued operations</t>
  </si>
  <si>
    <t>Share Based Compensation (Narrative) (Details) - USD ($) $ in Millions</t>
  </si>
  <si>
    <t>Share-based Compensation Arrangement by Share-based Payment Award [Line Items]</t>
  </si>
  <si>
    <t>Remaining unrecognized pre-tax compensation cost</t>
  </si>
  <si>
    <t>Annual Management Incentive Compensation Plan [Member]</t>
  </si>
  <si>
    <t>Total share based compensation</t>
  </si>
  <si>
    <t>Stock Options [Member]</t>
  </si>
  <si>
    <t>Total fair value vested</t>
  </si>
  <si>
    <t>Stock Options [Member] | HRG [Member]</t>
  </si>
  <si>
    <t>Intrinsic value of options exercised</t>
  </si>
  <si>
    <t>Cash settlement</t>
  </si>
  <si>
    <t>Share Based Compensation (Summary Of Share Based Compensation Expense) (Details) - USD ($) $ in Millions</t>
  </si>
  <si>
    <t>Share-based compensation</t>
  </si>
  <si>
    <t>Spectrum Equity Plan [Member]</t>
  </si>
  <si>
    <t>HRG Equity Plan [Member]</t>
  </si>
  <si>
    <t>Share Based Compensation (Summary Of Activity Of The RSUs Granted) (Details) $ / shares in Units, shares in Millions, $ in Millions</t>
  </si>
  <si>
    <t>Jun. 30, 2018USD ($)$ / sharesshares</t>
  </si>
  <si>
    <t>Granted, Shares | shares</t>
  </si>
  <si>
    <t>Granted, Weighted Average Grant Date Fair Value | $ / shares</t>
  </si>
  <si>
    <t>Granted, Fair Value at Grant Date | $</t>
  </si>
  <si>
    <t>Time-Based RSUs [Member]</t>
  </si>
  <si>
    <t>Performance-Based RSUs [Member]</t>
  </si>
  <si>
    <t>Performance-Based RSUs [Member] | Vesting In 12 To 24 Months [Member]</t>
  </si>
  <si>
    <t>Performance-Based RSUs [Member] | Vesting In More Than 24 Months [Member]</t>
  </si>
  <si>
    <t>Restricted Stock Units (RSUs) [Member]</t>
  </si>
  <si>
    <t>SB/RH Holdings, LLC [Member] | Time-Based RSUs [Member]</t>
  </si>
  <si>
    <t>SB/RH Holdings, LLC [Member] | Performance-Based RSUs [Member]</t>
  </si>
  <si>
    <t>SB/RH Holdings, LLC [Member] | Performance-Based RSUs [Member] | Vesting In 12 To 24 Months [Member]</t>
  </si>
  <si>
    <t>SB/RH Holdings, LLC [Member] | Performance-Based RSUs [Member] | Vesting In More Than 24 Months [Member]</t>
  </si>
  <si>
    <t>SB/RH Holdings, LLC [Member] | Restricted Stock Units (RSUs) [Member]</t>
  </si>
  <si>
    <t>Share Based Compensation (Summary Of Non-Vested RSUs Activity) (Details) $ / shares in Units, shares in Millions, $ in Millions</t>
  </si>
  <si>
    <t>Beginning balance, Shares | shares</t>
  </si>
  <si>
    <t>Forfeited, Shares | shares</t>
  </si>
  <si>
    <t>Vested, Shares | shares</t>
  </si>
  <si>
    <t>Ending balance, Shares | shares</t>
  </si>
  <si>
    <t>Beginning balance,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Forfeited, Fair Value at Grant Date | $</t>
  </si>
  <si>
    <t>Vested, Fair Value at Grant Date | $</t>
  </si>
  <si>
    <t>Ending balance, Fair Value at Grant Date | $</t>
  </si>
  <si>
    <t>Share Based Compensation (Summary Of HRG Share-Based Awards) (Details) $ / shares in Units, shares in Millions, $ in Millions</t>
  </si>
  <si>
    <t>Beginning balance, Options/Units/Shares | shares</t>
  </si>
  <si>
    <t>Granted, Options/Units/Shares | shares</t>
  </si>
  <si>
    <t>Exercised, Options/Units/Shares | shares</t>
  </si>
  <si>
    <t>Ending balance, Options/Units/Shares | shares</t>
  </si>
  <si>
    <t>Vested/Exercisable, Options/Units/Shares | shares</t>
  </si>
  <si>
    <t>Beginning balance, Weighted Average Exercise Price</t>
  </si>
  <si>
    <t>Granted, Weighted Average Exercise Price</t>
  </si>
  <si>
    <t>Exercised, Weighted Average Exercise Price</t>
  </si>
  <si>
    <t>Ending balance, Weighted Average Exercise Price</t>
  </si>
  <si>
    <t>Vested/Exercisable, Weighted Average Exercise Price</t>
  </si>
  <si>
    <t>Beginning balance, Weighted Average Grant Date Fair Value</t>
  </si>
  <si>
    <t>Granted, Weighted Average Grant Date Fair Value</t>
  </si>
  <si>
    <t>Exercised, Weighted Average Grant Date Fair Value</t>
  </si>
  <si>
    <t>Ending balance, Weighted Average Grant Date Fair Value</t>
  </si>
  <si>
    <t>Vested/Exercisable, Weighted Average Grant Date Fair Value</t>
  </si>
  <si>
    <t>Warrants [Member]</t>
  </si>
  <si>
    <t>Restricted Stock Awards [Member]</t>
  </si>
  <si>
    <t>Exercised, Fair Value at Grant Date | $</t>
  </si>
  <si>
    <t>Income Taxes (Narrative) (Details) - USD ($) $ in Millions</t>
  </si>
  <si>
    <t>Dec. 31, 2017</t>
  </si>
  <si>
    <t>Dec. 31, 2018</t>
  </si>
  <si>
    <t>Mar. 31, 2018</t>
  </si>
  <si>
    <t>Income Taxes [Line Items]</t>
  </si>
  <si>
    <t>U.S. corporate income tax rate</t>
  </si>
  <si>
    <t>35.00%</t>
  </si>
  <si>
    <t>Provisional tax benefit</t>
  </si>
  <si>
    <t>Estimated undistributed foreign earnings and profits</t>
  </si>
  <si>
    <t>Provisional income tax expense</t>
  </si>
  <si>
    <t>Mandatory repatriation tax payable period</t>
  </si>
  <si>
    <t>8 years</t>
  </si>
  <si>
    <t>Valuation allowance, net operating losses</t>
  </si>
  <si>
    <t>Other Current Liabilities [Member]</t>
  </si>
  <si>
    <t>Repatriation tax liability</t>
  </si>
  <si>
    <t>Other Long-term Liabilities [Member]</t>
  </si>
  <si>
    <t>Scenario, Plan [Member]</t>
  </si>
  <si>
    <t>21.00%</t>
  </si>
  <si>
    <t>Forecast [Member]</t>
  </si>
  <si>
    <t>24.50%</t>
  </si>
  <si>
    <t>Released [Member]</t>
  </si>
  <si>
    <t>Valuation allowance, deferred tax asset</t>
  </si>
  <si>
    <t>U.S. State Net Operating Losses [Member]</t>
  </si>
  <si>
    <t>Federal Net Operating Losses [Member] | Forecast [Member]</t>
  </si>
  <si>
    <t>Tax Year 2019 [Member]</t>
  </si>
  <si>
    <t>Limits on deducting compensation, including performance-base compensation</t>
  </si>
  <si>
    <t>Income Taxes (Schedule Of Effective Tax Rate) (Details)</t>
  </si>
  <si>
    <t>Effective tax rate</t>
  </si>
  <si>
    <t>(518.90%)</t>
  </si>
  <si>
    <t>83.70%</t>
  </si>
  <si>
    <t>2192.90%</t>
  </si>
  <si>
    <t>1583.90%</t>
  </si>
  <si>
    <t>22.80%</t>
  </si>
  <si>
    <t>27.90%</t>
  </si>
  <si>
    <t>(111.70%)</t>
  </si>
  <si>
    <t>33.60%</t>
  </si>
  <si>
    <t>Related Party Transactions (Narrative) (Details) $ in Millions</t>
  </si>
  <si>
    <t>Jefferies [Member]</t>
  </si>
  <si>
    <t>Related Party Transaction [Line Items]</t>
  </si>
  <si>
    <t>Fees and reimbursements of expenses from related party</t>
  </si>
  <si>
    <t>Commitments And Contingencies (Narrative) (Details) - USD ($) $ in Millions</t>
  </si>
  <si>
    <t>Estimated costs associated with environmental remediation activities</t>
  </si>
  <si>
    <t>Product liability accruals</t>
  </si>
  <si>
    <t>Product warranty accruals</t>
  </si>
  <si>
    <t>Pet safety recall</t>
  </si>
  <si>
    <t>Inventory write-offs associated with product safety recall</t>
  </si>
  <si>
    <t>Customer losses, returned or disposed product</t>
  </si>
  <si>
    <t>Incremental costs to dispose of product and operational expenses</t>
  </si>
  <si>
    <t>Segment Information (Schedule Of HRG Segment Information) (Details) - USD ($) $ in Millions</t>
  </si>
  <si>
    <t>Revenues</t>
  </si>
  <si>
    <t>Operating (loss) income</t>
  </si>
  <si>
    <t>Operating Segments [Member]</t>
  </si>
  <si>
    <t>Operating Segments [Member] | HRG [Member]</t>
  </si>
  <si>
    <t>Other (expense) income, net</t>
  </si>
  <si>
    <t>Operating Segments [Member] | Consumer Products [Member] | HRG [Member]</t>
  </si>
  <si>
    <t>Operating Segments [Member] | Corporate and Other [Member] | HRG [Member]</t>
  </si>
  <si>
    <t>Segment Information (Net Sales Relating To Segments) (Details) - USD ($) $ in Millions</t>
  </si>
  <si>
    <t>Revenue from External Customer [Line Items]</t>
  </si>
  <si>
    <t>Hardware &amp; Home Improvement [Member] | Operating Segments [Member]</t>
  </si>
  <si>
    <t>Global Pet Supplies [Member] | Operating Segments [Member]</t>
  </si>
  <si>
    <t>Home and Garden [Member] | Operating Segments [Member]</t>
  </si>
  <si>
    <t>Global Auto Care [Member] | Operating Segments [Member]</t>
  </si>
  <si>
    <t>Segment Information (Schedule Of Segment Information) (Details) - USD ($) $ in Millions</t>
  </si>
  <si>
    <t>Segment Reporting, Reconciling Item for Operating Profit (Loss) from Segment to Consolidated [Line Items]</t>
  </si>
  <si>
    <t>Total Segment Adjusted EBITDA</t>
  </si>
  <si>
    <t>Corporate expenses</t>
  </si>
  <si>
    <t>Inventory acquisition step-up</t>
  </si>
  <si>
    <t>HRG merger related transaction charges</t>
  </si>
  <si>
    <t>Non-recurring HRG operating costs</t>
  </si>
  <si>
    <t>Salus</t>
  </si>
  <si>
    <t>Other</t>
  </si>
  <si>
    <t>Income (loss) from operations before income taxes</t>
  </si>
  <si>
    <t>SB/RH Holdings, LLC [Member] | Operating Segments [Member]</t>
  </si>
  <si>
    <t>Hardware &amp; Home Improvement [Member] | SB/RH Holdings, LLC [Member] | Operating Segments [Member]</t>
  </si>
  <si>
    <t>Global Pet Supplies [Member] | SB/RH Holdings, LLC [Member] | Operating Segments [Member]</t>
  </si>
  <si>
    <t>Home and Garden [Member] | SB/RH Holdings, LLC [Member] | Operating Segments [Member]</t>
  </si>
  <si>
    <t>Global Auto Care [Member] | SB/RH Holdings, LLC [Member] | Operating Segments [Member]</t>
  </si>
  <si>
    <t>Earnings Per Share - SBH (Schedule Of Earnings Per Share) (Details) - USD ($) $ / shares in Units, shares in Millions, $ in Millions</t>
  </si>
  <si>
    <t>Numerator</t>
  </si>
  <si>
    <t>(Loss) income from discontinued operations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Earnings Per Share - SBH (Schedule Of Weighted Average Shares) (Details) shares in Millions, $ in Millions</t>
  </si>
  <si>
    <t>Jul. 13, 2018USD ($)</t>
  </si>
  <si>
    <t>Jun. 30, 2018shares</t>
  </si>
  <si>
    <t>Jun. 30, 2017shares</t>
  </si>
  <si>
    <t>Basic, weighted average shares</t>
  </si>
  <si>
    <t>Diluted, weighted average shares</t>
  </si>
  <si>
    <t>Increase in total outstanding shares</t>
  </si>
  <si>
    <t>Upward adjustment | $</t>
  </si>
  <si>
    <t>Basic, share conversion at 1 to 0.1613</t>
  </si>
  <si>
    <t>Diluted, share conversion at 1 to 0.1613</t>
  </si>
  <si>
    <t>HRG [Member] | Subsequent Event [Member]</t>
  </si>
  <si>
    <t>Net indebtedness and transaction expenses | $</t>
  </si>
  <si>
    <t>HRG [Member] | HRG Common Stock [Member] | Subsequent Event [Member]</t>
  </si>
  <si>
    <t>Reverse stock split conversion</t>
  </si>
  <si>
    <t>Guarantor Statements - SB/RH (Statement Of Financial Position) (Details) - USD ($) $ in Millions</t>
  </si>
  <si>
    <t>Sep. 30, 2016</t>
  </si>
  <si>
    <t>Current assets:</t>
  </si>
  <si>
    <t>Prepaid expenses and other</t>
  </si>
  <si>
    <t>Current liabilities:</t>
  </si>
  <si>
    <t>Accumulated earnings (deficit)</t>
  </si>
  <si>
    <t>Accumulated other comprehensive los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Guarantor Statements - SB/RH (Statement Of Comprehensive Income) (Details) - USD ($) $ in Millions</t>
  </si>
  <si>
    <t>Condensed Statement of Income Captions [Line Items]</t>
  </si>
  <si>
    <t>Unrealized gain on hedging derivative instruments</t>
  </si>
  <si>
    <t>Comprehensive loss attributable to non-controlling interest</t>
  </si>
  <si>
    <t>Guarantor Statements - SB/RH (Statement Of Cash Flows) (Details) - USD ($) $ in Millions</t>
  </si>
  <si>
    <t>Condensed Cash Flow Statements, Captions [Line Items]</t>
  </si>
  <si>
    <t>Net cash used by investing activities from discontinued operations</t>
  </si>
  <si>
    <t>Share based award tax withholding payments, net of proceeds</t>
  </si>
  <si>
    <t>Payment of cash dividends to parent</t>
  </si>
  <si>
    <t>Advances related to intercompany transac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109177</v>
      </c>
    </row>
    <row r="10" spans="1:3">
      <c r="A10" s="3" t="s">
        <v>16</v>
      </c>
      <c r="B10" s="3" t="s">
        <v>17</v>
      </c>
    </row>
    <row r="11" spans="1:3">
      <c r="A11" s="3" t="s">
        <v>18</v>
      </c>
      <c r="B11" s="3" t="s">
        <v>19</v>
      </c>
    </row>
    <row r="12" spans="1:3">
      <c r="A12" s="3" t="s">
        <v>20</v>
      </c>
      <c r="B12" s="3" t="s">
        <v>21</v>
      </c>
    </row>
    <row r="13" spans="1:3">
      <c r="A13" s="3" t="s">
        <v>22</v>
      </c>
      <c r="C13" s="5" t="n">
        <v>53408731</v>
      </c>
    </row>
    <row r="14" spans="1:3">
      <c r="A14" s="3" t="s">
        <v>23</v>
      </c>
    </row>
    <row r="15" spans="1:3">
      <c r="A15" s="3" t="s">
        <v>13</v>
      </c>
      <c r="B15" s="3" t="s">
        <v>24</v>
      </c>
    </row>
    <row r="16" spans="1:3">
      <c r="A16" s="3" t="s">
        <v>15</v>
      </c>
      <c r="B16" s="5" t="n">
        <v>1592706</v>
      </c>
    </row>
    <row r="17" spans="1:3">
      <c r="A17" s="3" t="s">
        <v>18</v>
      </c>
      <c r="B17"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6" t="s">
        <v>204</v>
      </c>
    </row>
    <row r="4" spans="1:2">
      <c r="A4" s="3" t="s">
        <v>33</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7</v>
      </c>
      <c r="C1" s="2" t="s">
        <v>2</v>
      </c>
      <c r="D1" s="2" t="s">
        <v>28</v>
      </c>
    </row>
    <row r="2" spans="1:4">
      <c r="A2" s="6" t="s">
        <v>29</v>
      </c>
    </row>
    <row r="3" spans="1:4">
      <c r="A3" s="3" t="s">
        <v>30</v>
      </c>
      <c r="C3" s="7" t="n">
        <v>814.6</v>
      </c>
      <c r="D3" s="7" t="n">
        <v>270.1</v>
      </c>
    </row>
    <row r="4" spans="1:4">
      <c r="A4" s="3" t="s">
        <v>31</v>
      </c>
      <c r="C4" s="8" t="n">
        <v>384.2</v>
      </c>
      <c r="D4" s="5" t="n">
        <v>266</v>
      </c>
    </row>
    <row r="5" spans="1:4">
      <c r="A5" s="3" t="s">
        <v>32</v>
      </c>
      <c r="C5" s="8" t="n">
        <v>38.1</v>
      </c>
      <c r="D5" s="8" t="n">
        <v>19.7</v>
      </c>
    </row>
    <row r="6" spans="1:4">
      <c r="A6" s="3" t="s">
        <v>33</v>
      </c>
      <c r="C6" s="8" t="n">
        <v>546.7</v>
      </c>
      <c r="D6" s="8" t="n">
        <v>496.3</v>
      </c>
    </row>
    <row r="7" spans="1:4">
      <c r="A7" s="3" t="s">
        <v>34</v>
      </c>
      <c r="C7" s="8" t="n">
        <v>69.09999999999999</v>
      </c>
      <c r="D7" s="8" t="n">
        <v>54.8</v>
      </c>
    </row>
    <row r="8" spans="1:4">
      <c r="A8" s="3" t="s">
        <v>35</v>
      </c>
      <c r="C8" s="8" t="n">
        <v>1913.1</v>
      </c>
      <c r="D8" s="8" t="n">
        <v>28929.2</v>
      </c>
    </row>
    <row r="9" spans="1:4">
      <c r="A9" s="3" t="s">
        <v>36</v>
      </c>
      <c r="C9" s="8" t="n">
        <v>3765.8</v>
      </c>
      <c r="D9" s="8" t="n">
        <v>30036.1</v>
      </c>
    </row>
    <row r="10" spans="1:4">
      <c r="A10" s="3" t="s">
        <v>37</v>
      </c>
      <c r="C10" s="8" t="n">
        <v>494.8</v>
      </c>
      <c r="D10" s="8" t="n">
        <v>503.9</v>
      </c>
    </row>
    <row r="11" spans="1:4">
      <c r="A11" s="3" t="s">
        <v>38</v>
      </c>
      <c r="C11" s="5" t="n">
        <v>418</v>
      </c>
      <c r="D11" s="8" t="n">
        <v>43.7</v>
      </c>
    </row>
    <row r="12" spans="1:4">
      <c r="A12" s="3" t="s">
        <v>39</v>
      </c>
      <c r="C12" s="8" t="n">
        <v>2269.4</v>
      </c>
      <c r="D12" s="8" t="n">
        <v>2277.1</v>
      </c>
    </row>
    <row r="13" spans="1:4">
      <c r="A13" s="3" t="s">
        <v>40</v>
      </c>
      <c r="C13" s="8" t="n">
        <v>1564.8</v>
      </c>
      <c r="D13" s="5" t="n">
        <v>1612</v>
      </c>
    </row>
    <row r="14" spans="1:4">
      <c r="A14" s="3" t="s">
        <v>41</v>
      </c>
      <c r="D14" s="8" t="n">
        <v>1376.9</v>
      </c>
    </row>
    <row r="15" spans="1:4">
      <c r="A15" s="3" t="s">
        <v>42</v>
      </c>
      <c r="C15" s="8" t="n">
        <v>8512.799999999999</v>
      </c>
      <c r="D15" s="8" t="n">
        <v>35849.7</v>
      </c>
    </row>
    <row r="16" spans="1:4">
      <c r="A16" s="6" t="s">
        <v>43</v>
      </c>
    </row>
    <row r="17" spans="1:4">
      <c r="A17" s="3" t="s">
        <v>44</v>
      </c>
      <c r="C17" s="8" t="n">
        <v>70.8</v>
      </c>
      <c r="D17" s="8" t="n">
        <v>161.4</v>
      </c>
    </row>
    <row r="18" spans="1:4">
      <c r="A18" s="3" t="s">
        <v>45</v>
      </c>
      <c r="C18" s="8" t="n">
        <v>348.3</v>
      </c>
      <c r="D18" s="8" t="n">
        <v>373.1</v>
      </c>
    </row>
    <row r="19" spans="1:4">
      <c r="A19" s="3" t="s">
        <v>46</v>
      </c>
      <c r="C19" s="8" t="n">
        <v>49.6</v>
      </c>
      <c r="D19" s="8" t="n">
        <v>55.4</v>
      </c>
    </row>
    <row r="20" spans="1:4">
      <c r="A20" s="3" t="s">
        <v>47</v>
      </c>
      <c r="C20" s="8" t="n">
        <v>75.7</v>
      </c>
      <c r="D20" s="5" t="n">
        <v>78</v>
      </c>
    </row>
    <row r="21" spans="1:4">
      <c r="A21" s="3" t="s">
        <v>48</v>
      </c>
      <c r="C21" s="8" t="n">
        <v>130.6</v>
      </c>
      <c r="D21" s="8" t="n">
        <v>125.8</v>
      </c>
    </row>
    <row r="22" spans="1:4">
      <c r="A22" s="3" t="s">
        <v>49</v>
      </c>
      <c r="C22" s="8" t="n">
        <v>525.3</v>
      </c>
      <c r="D22" s="8" t="n">
        <v>26851.3</v>
      </c>
    </row>
    <row r="23" spans="1:4">
      <c r="A23" s="3" t="s">
        <v>50</v>
      </c>
      <c r="C23" s="8" t="n">
        <v>1200.3</v>
      </c>
      <c r="D23" s="5" t="n">
        <v>27645</v>
      </c>
    </row>
    <row r="24" spans="1:4">
      <c r="A24" s="3" t="s">
        <v>51</v>
      </c>
      <c r="C24" s="8" t="n">
        <v>5189.4</v>
      </c>
      <c r="D24" s="8" t="n">
        <v>5543.7</v>
      </c>
    </row>
    <row r="25" spans="1:4">
      <c r="A25" s="3" t="s">
        <v>52</v>
      </c>
      <c r="C25" s="8" t="n">
        <v>314.2</v>
      </c>
      <c r="D25" s="8" t="n">
        <v>493.2</v>
      </c>
    </row>
    <row r="26" spans="1:4">
      <c r="A26" s="3" t="s">
        <v>53</v>
      </c>
      <c r="C26" s="8" t="n">
        <v>119.1</v>
      </c>
      <c r="D26" s="8" t="n">
        <v>64.8</v>
      </c>
    </row>
    <row r="27" spans="1:4">
      <c r="A27" s="3" t="s">
        <v>54</v>
      </c>
      <c r="D27" s="8" t="n">
        <v>156.1</v>
      </c>
    </row>
    <row r="28" spans="1:4">
      <c r="A28" s="3" t="s">
        <v>55</v>
      </c>
      <c r="C28" s="5" t="n">
        <v>6823</v>
      </c>
      <c r="D28" s="8" t="n">
        <v>33902.8</v>
      </c>
    </row>
    <row r="29" spans="1:4">
      <c r="A29" s="3" t="s">
        <v>56</v>
      </c>
      <c r="C29" s="3" t="s">
        <v>57</v>
      </c>
      <c r="D29" s="3" t="s">
        <v>57</v>
      </c>
    </row>
    <row r="30" spans="1:4">
      <c r="A30" s="6" t="s">
        <v>58</v>
      </c>
    </row>
    <row r="31" spans="1:4">
      <c r="A31" s="3" t="s">
        <v>59</v>
      </c>
      <c r="C31" s="8" t="n">
        <v>2.1</v>
      </c>
      <c r="D31" s="5" t="n">
        <v>2</v>
      </c>
    </row>
    <row r="32" spans="1:4">
      <c r="A32" s="3" t="s">
        <v>60</v>
      </c>
      <c r="C32" s="8" t="n">
        <v>1270.4</v>
      </c>
      <c r="D32" s="8" t="n">
        <v>1372.9</v>
      </c>
    </row>
    <row r="33" spans="1:4">
      <c r="A33" s="3" t="s">
        <v>61</v>
      </c>
      <c r="C33" s="8" t="n">
        <v>-78.3</v>
      </c>
      <c r="D33" s="8" t="n">
        <v>-925.9</v>
      </c>
    </row>
    <row r="34" spans="1:4">
      <c r="A34" s="3" t="s">
        <v>62</v>
      </c>
      <c r="C34" s="8" t="n">
        <v>-141.8</v>
      </c>
      <c r="D34" s="5" t="n">
        <v>309</v>
      </c>
    </row>
    <row r="35" spans="1:4">
      <c r="A35" s="3" t="s">
        <v>63</v>
      </c>
      <c r="C35" s="8" t="n">
        <v>1052.4</v>
      </c>
      <c r="D35" s="5" t="n">
        <v>758</v>
      </c>
    </row>
    <row r="36" spans="1:4">
      <c r="A36" s="3" t="s">
        <v>64</v>
      </c>
      <c r="C36" s="8" t="n">
        <v>637.4</v>
      </c>
      <c r="D36" s="8" t="n">
        <v>1188.9</v>
      </c>
    </row>
    <row r="37" spans="1:4">
      <c r="A37" s="3" t="s">
        <v>65</v>
      </c>
      <c r="C37" s="8" t="n">
        <v>1689.8</v>
      </c>
      <c r="D37" s="8" t="n">
        <v>1946.9</v>
      </c>
    </row>
    <row r="38" spans="1:4">
      <c r="A38" s="3" t="s">
        <v>66</v>
      </c>
      <c r="C38" s="7" t="n">
        <v>8512.799999999999</v>
      </c>
      <c r="D38" s="8" t="n">
        <v>35849.7</v>
      </c>
    </row>
    <row r="39" spans="1:4">
      <c r="A39" s="3" t="s">
        <v>23</v>
      </c>
    </row>
    <row r="40" spans="1:4">
      <c r="A40" s="6" t="s">
        <v>29</v>
      </c>
    </row>
    <row r="41" spans="1:4">
      <c r="A41" s="3" t="s">
        <v>30</v>
      </c>
      <c r="B41" s="7" t="n">
        <v>146.9</v>
      </c>
      <c r="D41" s="8" t="n">
        <v>168.2</v>
      </c>
    </row>
    <row r="42" spans="1:4">
      <c r="A42" s="3" t="s">
        <v>31</v>
      </c>
      <c r="B42" s="8" t="n">
        <v>384.2</v>
      </c>
      <c r="D42" s="5" t="n">
        <v>266</v>
      </c>
    </row>
    <row r="43" spans="1:4">
      <c r="A43" s="3" t="s">
        <v>32</v>
      </c>
      <c r="B43" s="8" t="n">
        <v>57.7</v>
      </c>
      <c r="D43" s="8" t="n">
        <v>18.7</v>
      </c>
    </row>
    <row r="44" spans="1:4">
      <c r="A44" s="3" t="s">
        <v>33</v>
      </c>
      <c r="B44" s="8" t="n">
        <v>546.7</v>
      </c>
      <c r="D44" s="8" t="n">
        <v>496.3</v>
      </c>
    </row>
    <row r="45" spans="1:4">
      <c r="A45" s="3" t="s">
        <v>34</v>
      </c>
      <c r="B45" s="8" t="n">
        <v>68.09999999999999</v>
      </c>
      <c r="D45" s="8" t="n">
        <v>54.2</v>
      </c>
    </row>
    <row r="46" spans="1:4">
      <c r="A46" s="3" t="s">
        <v>35</v>
      </c>
      <c r="B46" s="8" t="n">
        <v>1913.1</v>
      </c>
      <c r="D46" s="5" t="n">
        <v>603</v>
      </c>
    </row>
    <row r="47" spans="1:4">
      <c r="A47" s="3" t="s">
        <v>36</v>
      </c>
      <c r="B47" s="8" t="n">
        <v>3116.7</v>
      </c>
      <c r="D47" s="8" t="n">
        <v>1606.4</v>
      </c>
    </row>
    <row r="48" spans="1:4">
      <c r="A48" s="3" t="s">
        <v>37</v>
      </c>
      <c r="B48" s="8" t="n">
        <v>494.2</v>
      </c>
      <c r="D48" s="8" t="n">
        <v>503.1</v>
      </c>
    </row>
    <row r="49" spans="1:4">
      <c r="A49" s="3" t="s">
        <v>38</v>
      </c>
      <c r="B49" s="8" t="n">
        <v>43.7</v>
      </c>
      <c r="D49" s="8" t="n">
        <v>28.4</v>
      </c>
    </row>
    <row r="50" spans="1:4">
      <c r="A50" s="3" t="s">
        <v>39</v>
      </c>
      <c r="B50" s="8" t="n">
        <v>2269.4</v>
      </c>
      <c r="D50" s="8" t="n">
        <v>2277.1</v>
      </c>
    </row>
    <row r="51" spans="1:4">
      <c r="A51" s="3" t="s">
        <v>40</v>
      </c>
      <c r="B51" s="8" t="n">
        <v>1564.8</v>
      </c>
      <c r="D51" s="5" t="n">
        <v>1612</v>
      </c>
    </row>
    <row r="52" spans="1:4">
      <c r="A52" s="3" t="s">
        <v>41</v>
      </c>
      <c r="D52" s="8" t="n">
        <v>1376.9</v>
      </c>
    </row>
    <row r="53" spans="1:4">
      <c r="A53" s="3" t="s">
        <v>42</v>
      </c>
      <c r="B53" s="8" t="n">
        <v>7488.8</v>
      </c>
      <c r="D53" s="8" t="n">
        <v>7403.9</v>
      </c>
    </row>
    <row r="54" spans="1:4">
      <c r="A54" s="6" t="s">
        <v>43</v>
      </c>
    </row>
    <row r="55" spans="1:4">
      <c r="A55" s="3" t="s">
        <v>44</v>
      </c>
      <c r="B55" s="8" t="n">
        <v>20.8</v>
      </c>
      <c r="D55" s="8" t="n">
        <v>19.4</v>
      </c>
    </row>
    <row r="56" spans="1:4">
      <c r="A56" s="3" t="s">
        <v>45</v>
      </c>
      <c r="B56" s="5" t="n">
        <v>348</v>
      </c>
      <c r="D56" s="8" t="n">
        <v>371.6</v>
      </c>
    </row>
    <row r="57" spans="1:4">
      <c r="A57" s="3" t="s">
        <v>46</v>
      </c>
      <c r="B57" s="8" t="n">
        <v>41.2</v>
      </c>
      <c r="D57" s="8" t="n">
        <v>49.9</v>
      </c>
    </row>
    <row r="58" spans="1:4">
      <c r="A58" s="3" t="s">
        <v>47</v>
      </c>
      <c r="B58" s="8" t="n">
        <v>43.3</v>
      </c>
      <c r="D58" s="8" t="n">
        <v>48.5</v>
      </c>
    </row>
    <row r="59" spans="1:4">
      <c r="A59" s="3" t="s">
        <v>48</v>
      </c>
      <c r="B59" s="8" t="n">
        <v>123.9</v>
      </c>
      <c r="D59" s="8" t="n">
        <v>118.9</v>
      </c>
    </row>
    <row r="60" spans="1:4">
      <c r="A60" s="3" t="s">
        <v>49</v>
      </c>
      <c r="B60" s="8" t="n">
        <v>525.3</v>
      </c>
      <c r="D60" s="8" t="n">
        <v>500.6</v>
      </c>
    </row>
    <row r="61" spans="1:4">
      <c r="A61" s="3" t="s">
        <v>50</v>
      </c>
      <c r="B61" s="8" t="n">
        <v>1102.5</v>
      </c>
      <c r="D61" s="8" t="n">
        <v>1108.9</v>
      </c>
    </row>
    <row r="62" spans="1:4">
      <c r="A62" s="3" t="s">
        <v>51</v>
      </c>
      <c r="B62" s="8" t="n">
        <v>4253.5</v>
      </c>
      <c r="D62" s="8" t="n">
        <v>3752.3</v>
      </c>
    </row>
    <row r="63" spans="1:4">
      <c r="A63" s="3" t="s">
        <v>52</v>
      </c>
      <c r="B63" s="8" t="n">
        <v>315.1</v>
      </c>
      <c r="D63" s="8" t="n">
        <v>493.2</v>
      </c>
    </row>
    <row r="64" spans="1:4">
      <c r="A64" s="3" t="s">
        <v>53</v>
      </c>
      <c r="B64" s="8" t="n">
        <v>113.2</v>
      </c>
      <c r="D64" s="5" t="n">
        <v>58</v>
      </c>
    </row>
    <row r="65" spans="1:4">
      <c r="A65" s="3" t="s">
        <v>54</v>
      </c>
      <c r="D65" s="8" t="n">
        <v>156.1</v>
      </c>
    </row>
    <row r="66" spans="1:4">
      <c r="A66" s="3" t="s">
        <v>55</v>
      </c>
      <c r="B66" s="8" t="n">
        <v>5784.3</v>
      </c>
      <c r="D66" s="8" t="n">
        <v>5568.5</v>
      </c>
    </row>
    <row r="67" spans="1:4">
      <c r="A67" s="3" t="s">
        <v>56</v>
      </c>
      <c r="B67" s="3" t="s">
        <v>57</v>
      </c>
      <c r="D67" s="3" t="s">
        <v>57</v>
      </c>
    </row>
    <row r="68" spans="1:4">
      <c r="A68" s="6" t="s">
        <v>58</v>
      </c>
    </row>
    <row r="69" spans="1:4">
      <c r="A69" s="3" t="s">
        <v>67</v>
      </c>
      <c r="B69" s="8" t="n">
        <v>2071.4</v>
      </c>
      <c r="D69" s="5" t="n">
        <v>2079</v>
      </c>
    </row>
    <row r="70" spans="1:4">
      <c r="A70" s="3" t="s">
        <v>61</v>
      </c>
      <c r="B70" s="8" t="n">
        <v>-153.3</v>
      </c>
      <c r="D70" s="8" t="n">
        <v>-42.8</v>
      </c>
    </row>
    <row r="71" spans="1:4">
      <c r="A71" s="3" t="s">
        <v>62</v>
      </c>
      <c r="B71" s="8" t="n">
        <v>-223.5</v>
      </c>
      <c r="D71" s="8" t="n">
        <v>-209.6</v>
      </c>
    </row>
    <row r="72" spans="1:4">
      <c r="A72" s="3" t="s">
        <v>63</v>
      </c>
      <c r="B72" s="8" t="n">
        <v>1694.6</v>
      </c>
      <c r="D72" s="8" t="n">
        <v>1826.6</v>
      </c>
    </row>
    <row r="73" spans="1:4">
      <c r="A73" s="3" t="s">
        <v>64</v>
      </c>
      <c r="B73" s="8" t="n">
        <v>9.9</v>
      </c>
      <c r="D73" s="8" t="n">
        <v>8.800000000000001</v>
      </c>
    </row>
    <row r="74" spans="1:4">
      <c r="A74" s="3" t="s">
        <v>65</v>
      </c>
      <c r="B74" s="8" t="n">
        <v>1704.5</v>
      </c>
      <c r="D74" s="8" t="n">
        <v>1835.4</v>
      </c>
    </row>
    <row r="75" spans="1:4">
      <c r="A75" s="3" t="s">
        <v>66</v>
      </c>
      <c r="B75" s="7" t="n">
        <v>7488.8</v>
      </c>
      <c r="D75" s="7" t="n">
        <v>7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6" t="s">
        <v>190</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07</v>
      </c>
    </row>
    <row r="4" spans="1:2">
      <c r="A4" s="3" t="s">
        <v>251</v>
      </c>
      <c r="B4" s="3" t="s">
        <v>252</v>
      </c>
    </row>
    <row r="5" spans="1:2">
      <c r="A5" s="3" t="s">
        <v>253</v>
      </c>
      <c r="B5" s="3" t="s">
        <v>254</v>
      </c>
    </row>
    <row r="6" spans="1:2">
      <c r="A6" s="3" t="s">
        <v>255</v>
      </c>
    </row>
    <row r="7" spans="1:2">
      <c r="A7" s="3" t="s">
        <v>251</v>
      </c>
      <c r="B7" s="3" t="s">
        <v>256</v>
      </c>
    </row>
    <row r="8" spans="1:2">
      <c r="A8" s="3" t="s">
        <v>253</v>
      </c>
      <c r="B8"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6" t="s">
        <v>196</v>
      </c>
    </row>
    <row r="4" spans="1:2">
      <c r="A4" s="3" t="s">
        <v>259</v>
      </c>
      <c r="B4"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6" t="s">
        <v>199</v>
      </c>
    </row>
    <row r="4" spans="1:2">
      <c r="A4" s="3" t="s">
        <v>262</v>
      </c>
      <c r="B4" s="3" t="s">
        <v>263</v>
      </c>
    </row>
    <row r="5" spans="1:2">
      <c r="A5" s="3" t="s">
        <v>264</v>
      </c>
      <c r="B5" s="3" t="s">
        <v>265</v>
      </c>
    </row>
    <row r="6" spans="1:2">
      <c r="A6" s="3" t="s">
        <v>266</v>
      </c>
      <c r="B6" s="3" t="s">
        <v>267</v>
      </c>
    </row>
    <row r="7" spans="1:2">
      <c r="A7" s="3" t="s">
        <v>268</v>
      </c>
      <c r="B7"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8</v>
      </c>
      <c r="B1" s="2" t="s">
        <v>69</v>
      </c>
      <c r="E1" s="2" t="s">
        <v>1</v>
      </c>
    </row>
    <row r="2" spans="1:7">
      <c r="B2" s="2" t="s">
        <v>27</v>
      </c>
      <c r="C2" s="2" t="s">
        <v>70</v>
      </c>
      <c r="D2" s="2" t="s">
        <v>71</v>
      </c>
      <c r="E2" s="2" t="s">
        <v>27</v>
      </c>
      <c r="F2" s="2" t="s">
        <v>70</v>
      </c>
      <c r="G2" s="2" t="s">
        <v>71</v>
      </c>
    </row>
    <row r="3" spans="1:7">
      <c r="A3" s="3" t="s">
        <v>72</v>
      </c>
      <c r="D3" s="7" t="n">
        <v>862.9</v>
      </c>
      <c r="G3" s="7" t="n">
        <v>2221.6</v>
      </c>
    </row>
    <row r="4" spans="1:7">
      <c r="A4" s="3" t="s">
        <v>73</v>
      </c>
      <c r="D4" s="8" t="n">
        <v>0.1</v>
      </c>
      <c r="G4" s="8" t="n">
        <v>1.1</v>
      </c>
    </row>
    <row r="5" spans="1:7">
      <c r="A5" s="3" t="s">
        <v>74</v>
      </c>
      <c r="D5" s="5" t="n">
        <v>863</v>
      </c>
      <c r="G5" s="8" t="n">
        <v>2222.7</v>
      </c>
    </row>
    <row r="6" spans="1:7">
      <c r="A6" s="3" t="s">
        <v>75</v>
      </c>
      <c r="D6" s="8" t="n">
        <v>531.5</v>
      </c>
      <c r="G6" s="8" t="n">
        <v>1339.2</v>
      </c>
    </row>
    <row r="7" spans="1:7">
      <c r="A7" s="3" t="s">
        <v>76</v>
      </c>
      <c r="D7" s="8" t="n">
        <v>11.2</v>
      </c>
      <c r="G7" s="8" t="n">
        <v>16.4</v>
      </c>
    </row>
    <row r="8" spans="1:7">
      <c r="A8" s="3" t="s">
        <v>77</v>
      </c>
      <c r="D8" s="8" t="n">
        <v>320.3</v>
      </c>
      <c r="G8" s="8" t="n">
        <v>867.1</v>
      </c>
    </row>
    <row r="9" spans="1:7">
      <c r="A9" s="3" t="s">
        <v>78</v>
      </c>
      <c r="D9" s="8" t="n">
        <v>127.9</v>
      </c>
      <c r="G9" s="8" t="n">
        <v>353.9</v>
      </c>
    </row>
    <row r="10" spans="1:7">
      <c r="A10" s="3" t="s">
        <v>79</v>
      </c>
      <c r="D10" s="8" t="n">
        <v>69.3</v>
      </c>
      <c r="G10" s="8" t="n">
        <v>228.6</v>
      </c>
    </row>
    <row r="11" spans="1:7">
      <c r="A11" s="3" t="s">
        <v>80</v>
      </c>
      <c r="D11" s="8" t="n">
        <v>7.2</v>
      </c>
      <c r="G11" s="8" t="n">
        <v>20.9</v>
      </c>
    </row>
    <row r="12" spans="1:7">
      <c r="A12" s="3" t="s">
        <v>81</v>
      </c>
      <c r="D12" s="8" t="n">
        <v>5.2</v>
      </c>
      <c r="G12" s="8" t="n">
        <v>11.6</v>
      </c>
    </row>
    <row r="13" spans="1:7">
      <c r="A13" s="3" t="s">
        <v>76</v>
      </c>
      <c r="D13" s="5" t="n">
        <v>10</v>
      </c>
      <c r="G13" s="8" t="n">
        <v>14.9</v>
      </c>
    </row>
    <row r="14" spans="1:7">
      <c r="A14" s="3" t="s">
        <v>82</v>
      </c>
      <c r="D14" s="8" t="n">
        <v>219.6</v>
      </c>
      <c r="G14" s="8" t="n">
        <v>629.9</v>
      </c>
    </row>
    <row r="15" spans="1:7">
      <c r="A15" s="3" t="s">
        <v>83</v>
      </c>
      <c r="D15" s="8" t="n">
        <v>100.7</v>
      </c>
      <c r="G15" s="8" t="n">
        <v>237.2</v>
      </c>
    </row>
    <row r="16" spans="1:7">
      <c r="A16" s="3" t="s">
        <v>84</v>
      </c>
      <c r="D16" s="8" t="n">
        <v>76.09999999999999</v>
      </c>
      <c r="G16" s="8" t="n">
        <v>232.4</v>
      </c>
    </row>
    <row r="17" spans="1:7">
      <c r="A17" s="3" t="s">
        <v>85</v>
      </c>
      <c r="D17" s="8" t="n">
        <v>1.3</v>
      </c>
      <c r="G17" s="8" t="n">
        <v>1.7</v>
      </c>
    </row>
    <row r="18" spans="1:7">
      <c r="A18" s="3" t="s">
        <v>86</v>
      </c>
      <c r="D18" s="8" t="n">
        <v>23.3</v>
      </c>
      <c r="G18" s="8" t="n">
        <v>3.1</v>
      </c>
    </row>
    <row r="19" spans="1:7">
      <c r="A19" s="3" t="s">
        <v>87</v>
      </c>
      <c r="D19" s="8" t="n">
        <v>19.5</v>
      </c>
      <c r="G19" s="8" t="n">
        <v>49.1</v>
      </c>
    </row>
    <row r="20" spans="1:7">
      <c r="A20" s="3" t="s">
        <v>88</v>
      </c>
      <c r="D20" s="8" t="n">
        <v>3.8</v>
      </c>
      <c r="G20" s="5" t="n">
        <v>-46</v>
      </c>
    </row>
    <row r="21" spans="1:7">
      <c r="A21" s="3" t="s">
        <v>89</v>
      </c>
      <c r="G21" s="8" t="n">
        <v>295.2</v>
      </c>
    </row>
    <row r="22" spans="1:7">
      <c r="A22" s="3" t="s">
        <v>90</v>
      </c>
      <c r="D22" s="8" t="n">
        <v>39.8</v>
      </c>
      <c r="G22" s="8" t="n">
        <v>249.2</v>
      </c>
    </row>
    <row r="23" spans="1:7">
      <c r="A23" s="3" t="s">
        <v>91</v>
      </c>
      <c r="D23" s="8" t="n">
        <v>37.7</v>
      </c>
      <c r="G23" s="5" t="n">
        <v>117</v>
      </c>
    </row>
    <row r="24" spans="1:7">
      <c r="A24" s="3" t="s">
        <v>92</v>
      </c>
      <c r="D24" s="8" t="n">
        <v>2.1</v>
      </c>
      <c r="G24" s="8" t="n">
        <v>132.2</v>
      </c>
    </row>
    <row r="25" spans="1:7">
      <c r="A25" s="6" t="s">
        <v>93</v>
      </c>
    </row>
    <row r="26" spans="1:7">
      <c r="A26" s="3" t="s">
        <v>94</v>
      </c>
      <c r="D26" s="8" t="n">
        <v>-16.6</v>
      </c>
      <c r="G26" s="8" t="n">
        <v>-88.59999999999999</v>
      </c>
    </row>
    <row r="27" spans="1:7">
      <c r="A27" s="3" t="s">
        <v>95</v>
      </c>
      <c r="D27" s="7" t="n">
        <v>18.7</v>
      </c>
      <c r="G27" s="7" t="n">
        <v>220.8</v>
      </c>
    </row>
    <row r="28" spans="1:7">
      <c r="A28" s="6" t="s">
        <v>96</v>
      </c>
    </row>
    <row r="29" spans="1:7">
      <c r="A29" s="3" t="s">
        <v>97</v>
      </c>
      <c r="D29" s="9" t="n">
        <v>-0.51</v>
      </c>
      <c r="G29" s="9" t="n">
        <v>-2.75</v>
      </c>
    </row>
    <row r="30" spans="1:7">
      <c r="A30" s="3" t="s">
        <v>98</v>
      </c>
      <c r="D30" s="10" t="n">
        <v>0.57</v>
      </c>
      <c r="G30" s="10" t="n">
        <v>6.85</v>
      </c>
    </row>
    <row r="31" spans="1:7">
      <c r="A31" s="3" t="s">
        <v>99</v>
      </c>
      <c r="D31" s="10" t="n">
        <v>0.06</v>
      </c>
      <c r="G31" s="10" t="n">
        <v>4.1</v>
      </c>
    </row>
    <row r="32" spans="1:7">
      <c r="A32" s="3" t="s">
        <v>100</v>
      </c>
      <c r="D32" s="10" t="n">
        <v>-0.51</v>
      </c>
      <c r="G32" s="10" t="n">
        <v>-2.75</v>
      </c>
    </row>
    <row r="33" spans="1:7">
      <c r="A33" s="3" t="s">
        <v>101</v>
      </c>
      <c r="D33" s="10" t="n">
        <v>0.57</v>
      </c>
      <c r="G33" s="10" t="n">
        <v>6.85</v>
      </c>
    </row>
    <row r="34" spans="1:7">
      <c r="A34" s="3" t="s">
        <v>102</v>
      </c>
      <c r="D34" s="9" t="n">
        <v>0.06</v>
      </c>
      <c r="G34" s="9" t="n">
        <v>4.1</v>
      </c>
    </row>
    <row r="35" spans="1:7">
      <c r="A35" s="6" t="s">
        <v>103</v>
      </c>
    </row>
    <row r="36" spans="1:7">
      <c r="A36" s="3" t="s">
        <v>104</v>
      </c>
      <c r="D36" s="8" t="n">
        <v>32.3</v>
      </c>
      <c r="G36" s="8" t="n">
        <v>32.2</v>
      </c>
    </row>
    <row r="37" spans="1:7">
      <c r="A37" s="3" t="s">
        <v>105</v>
      </c>
      <c r="D37" s="8" t="n">
        <v>32.3</v>
      </c>
      <c r="G37" s="8" t="n">
        <v>32.2</v>
      </c>
    </row>
    <row r="38" spans="1:7">
      <c r="A38" s="3" t="s">
        <v>106</v>
      </c>
    </row>
    <row r="39" spans="1:7">
      <c r="A39" s="3" t="s">
        <v>89</v>
      </c>
      <c r="D39" s="7" t="n">
        <v>7.7</v>
      </c>
      <c r="G39" s="7" t="n">
        <v>195.4</v>
      </c>
    </row>
    <row r="40" spans="1:7">
      <c r="A40" s="3" t="s">
        <v>107</v>
      </c>
    </row>
    <row r="41" spans="1:7">
      <c r="A41" s="3" t="s">
        <v>89</v>
      </c>
      <c r="D41" s="7" t="n">
        <v>28.3</v>
      </c>
      <c r="G41" s="7" t="n">
        <v>99.8</v>
      </c>
    </row>
    <row r="42" spans="1:7">
      <c r="A42" s="3" t="s">
        <v>23</v>
      </c>
    </row>
    <row r="43" spans="1:7">
      <c r="A43" s="3" t="s">
        <v>72</v>
      </c>
      <c r="B43" s="7" t="n">
        <v>945.5</v>
      </c>
      <c r="C43" s="7" t="n">
        <v>862.9</v>
      </c>
      <c r="E43" s="7" t="n">
        <v>2358.1</v>
      </c>
      <c r="F43" s="7" t="n">
        <v>2221.6</v>
      </c>
    </row>
    <row r="44" spans="1:7">
      <c r="A44" s="3" t="s">
        <v>75</v>
      </c>
      <c r="B44" s="5" t="n">
        <v>586</v>
      </c>
      <c r="C44" s="8" t="n">
        <v>531.5</v>
      </c>
      <c r="E44" s="8" t="n">
        <v>1484.5</v>
      </c>
      <c r="F44" s="8" t="n">
        <v>1339.2</v>
      </c>
    </row>
    <row r="45" spans="1:7">
      <c r="A45" s="3" t="s">
        <v>76</v>
      </c>
      <c r="B45" s="8" t="n">
        <v>4.9</v>
      </c>
      <c r="C45" s="8" t="n">
        <v>11.2</v>
      </c>
      <c r="E45" s="8" t="n">
        <v>9.9</v>
      </c>
      <c r="F45" s="8" t="n">
        <v>16.4</v>
      </c>
    </row>
    <row r="46" spans="1:7">
      <c r="A46" s="3" t="s">
        <v>77</v>
      </c>
      <c r="B46" s="8" t="n">
        <v>354.6</v>
      </c>
      <c r="C46" s="8" t="n">
        <v>320.2</v>
      </c>
      <c r="E46" s="8" t="n">
        <v>863.7</v>
      </c>
      <c r="F46" s="5" t="n">
        <v>866</v>
      </c>
    </row>
    <row r="47" spans="1:7">
      <c r="A47" s="3" t="s">
        <v>78</v>
      </c>
      <c r="B47" s="8" t="n">
        <v>123.9</v>
      </c>
      <c r="C47" s="8" t="n">
        <v>127.9</v>
      </c>
      <c r="E47" s="8" t="n">
        <v>363.8</v>
      </c>
      <c r="F47" s="8" t="n">
        <v>353.9</v>
      </c>
    </row>
    <row r="48" spans="1:7">
      <c r="A48" s="3" t="s">
        <v>79</v>
      </c>
      <c r="B48" s="8" t="n">
        <v>66.59999999999999</v>
      </c>
      <c r="C48" s="8" t="n">
        <v>57.8</v>
      </c>
      <c r="E48" s="8" t="n">
        <v>180.6</v>
      </c>
      <c r="F48" s="8" t="n">
        <v>181.7</v>
      </c>
    </row>
    <row r="49" spans="1:7">
      <c r="A49" s="3" t="s">
        <v>80</v>
      </c>
      <c r="B49" s="8" t="n">
        <v>6.9</v>
      </c>
      <c r="C49" s="8" t="n">
        <v>7.2</v>
      </c>
      <c r="E49" s="8" t="n">
        <v>21.1</v>
      </c>
      <c r="F49" s="8" t="n">
        <v>20.9</v>
      </c>
    </row>
    <row r="50" spans="1:7">
      <c r="A50" s="3" t="s">
        <v>81</v>
      </c>
      <c r="B50" s="8" t="n">
        <v>2.3</v>
      </c>
      <c r="C50" s="8" t="n">
        <v>5.2</v>
      </c>
      <c r="E50" s="5" t="n">
        <v>12</v>
      </c>
      <c r="F50" s="8" t="n">
        <v>11.6</v>
      </c>
    </row>
    <row r="51" spans="1:7">
      <c r="A51" s="3" t="s">
        <v>76</v>
      </c>
      <c r="B51" s="8" t="n">
        <v>20.5</v>
      </c>
      <c r="C51" s="5" t="n">
        <v>10</v>
      </c>
      <c r="E51" s="8" t="n">
        <v>59.1</v>
      </c>
      <c r="F51" s="8" t="n">
        <v>14.9</v>
      </c>
    </row>
    <row r="52" spans="1:7">
      <c r="A52" s="3" t="s">
        <v>82</v>
      </c>
      <c r="B52" s="8" t="n">
        <v>220.2</v>
      </c>
      <c r="C52" s="8" t="n">
        <v>208.1</v>
      </c>
      <c r="E52" s="8" t="n">
        <v>636.6</v>
      </c>
      <c r="F52" s="5" t="n">
        <v>583</v>
      </c>
    </row>
    <row r="53" spans="1:7">
      <c r="A53" s="3" t="s">
        <v>83</v>
      </c>
      <c r="B53" s="8" t="n">
        <v>134.4</v>
      </c>
      <c r="C53" s="8" t="n">
        <v>112.1</v>
      </c>
      <c r="E53" s="8" t="n">
        <v>227.1</v>
      </c>
      <c r="F53" s="5" t="n">
        <v>283</v>
      </c>
    </row>
    <row r="54" spans="1:7">
      <c r="A54" s="3" t="s">
        <v>84</v>
      </c>
      <c r="B54" s="8" t="n">
        <v>43.6</v>
      </c>
      <c r="C54" s="8" t="n">
        <v>39.8</v>
      </c>
      <c r="E54" s="8" t="n">
        <v>124.2</v>
      </c>
      <c r="F54" s="5" t="n">
        <v>122</v>
      </c>
    </row>
    <row r="55" spans="1:7">
      <c r="A55" s="3" t="s">
        <v>85</v>
      </c>
      <c r="B55" s="8" t="n">
        <v>0.7</v>
      </c>
      <c r="C55" s="8" t="n">
        <v>1.4</v>
      </c>
      <c r="E55" s="8" t="n">
        <v>3.5</v>
      </c>
      <c r="F55" s="8" t="n">
        <v>2.3</v>
      </c>
    </row>
    <row r="56" spans="1:7">
      <c r="A56" s="3" t="s">
        <v>86</v>
      </c>
      <c r="B56" s="8" t="n">
        <v>90.09999999999999</v>
      </c>
      <c r="C56" s="8" t="n">
        <v>70.90000000000001</v>
      </c>
      <c r="E56" s="8" t="n">
        <v>99.40000000000001</v>
      </c>
      <c r="F56" s="8" t="n">
        <v>158.7</v>
      </c>
    </row>
    <row r="57" spans="1:7">
      <c r="A57" s="3" t="s">
        <v>87</v>
      </c>
      <c r="B57" s="8" t="n">
        <v>20.5</v>
      </c>
      <c r="C57" s="8" t="n">
        <v>19.8</v>
      </c>
      <c r="E57" s="5" t="n">
        <v>-111</v>
      </c>
      <c r="F57" s="8" t="n">
        <v>53.3</v>
      </c>
    </row>
    <row r="58" spans="1:7">
      <c r="A58" s="3" t="s">
        <v>88</v>
      </c>
      <c r="B58" s="8" t="n">
        <v>69.59999999999999</v>
      </c>
      <c r="C58" s="8" t="n">
        <v>51.1</v>
      </c>
      <c r="E58" s="8" t="n">
        <v>210.4</v>
      </c>
      <c r="F58" s="8" t="n">
        <v>105.4</v>
      </c>
    </row>
    <row r="59" spans="1:7">
      <c r="A59" s="3" t="s">
        <v>89</v>
      </c>
      <c r="B59" s="8" t="n">
        <v>-9.5</v>
      </c>
      <c r="C59" s="8" t="n">
        <v>28.3</v>
      </c>
      <c r="E59" s="5" t="n">
        <v>32</v>
      </c>
      <c r="F59" s="8" t="n">
        <v>99.8</v>
      </c>
    </row>
    <row r="60" spans="1:7">
      <c r="A60" s="3" t="s">
        <v>90</v>
      </c>
      <c r="B60" s="8" t="n">
        <v>60.1</v>
      </c>
      <c r="C60" s="8" t="n">
        <v>79.40000000000001</v>
      </c>
      <c r="E60" s="8" t="n">
        <v>242.4</v>
      </c>
      <c r="F60" s="8" t="n">
        <v>205.2</v>
      </c>
    </row>
    <row r="61" spans="1:7">
      <c r="A61" s="3" t="s">
        <v>91</v>
      </c>
      <c r="B61" s="8" t="n">
        <v>0.2</v>
      </c>
      <c r="C61" s="8" t="n">
        <v>1.7</v>
      </c>
      <c r="E61" s="5" t="n">
        <v>1</v>
      </c>
      <c r="F61" s="8" t="n">
        <v>1.5</v>
      </c>
    </row>
    <row r="62" spans="1:7">
      <c r="A62" s="3" t="s">
        <v>92</v>
      </c>
      <c r="B62" s="8" t="n">
        <v>59.9</v>
      </c>
      <c r="C62" s="8" t="n">
        <v>77.7</v>
      </c>
      <c r="E62" s="8" t="n">
        <v>241.4</v>
      </c>
      <c r="F62" s="8" t="n">
        <v>203.7</v>
      </c>
    </row>
    <row r="63" spans="1:7">
      <c r="A63" s="6" t="s">
        <v>93</v>
      </c>
    </row>
    <row r="64" spans="1:7">
      <c r="A64" s="3" t="s">
        <v>94</v>
      </c>
      <c r="B64" s="8" t="n">
        <v>69.5</v>
      </c>
      <c r="C64" s="8" t="n">
        <v>51.1</v>
      </c>
      <c r="E64" s="8" t="n">
        <v>209.5</v>
      </c>
      <c r="F64" s="8" t="n">
        <v>105.4</v>
      </c>
    </row>
    <row r="65" spans="1:7">
      <c r="A65" s="3" t="s">
        <v>95</v>
      </c>
      <c r="B65" s="7" t="n">
        <v>-9.6</v>
      </c>
      <c r="C65" s="7" t="n">
        <v>26.6</v>
      </c>
      <c r="E65" s="7" t="n">
        <v>31.9</v>
      </c>
      <c r="F65" s="7" t="n">
        <v>98.3</v>
      </c>
    </row>
  </sheetData>
  <mergeCells count="3">
    <mergeCell ref="A1:A2"/>
    <mergeCell ref="B1:D1"/>
    <mergeCell ref="E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6" t="s">
        <v>204</v>
      </c>
    </row>
    <row r="4" spans="1:2">
      <c r="A4" s="3" t="s">
        <v>271</v>
      </c>
      <c r="B4" s="3"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6" t="s">
        <v>207</v>
      </c>
    </row>
    <row r="4" spans="1:2">
      <c r="A4" s="3" t="s">
        <v>274</v>
      </c>
      <c r="B4"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10</v>
      </c>
    </row>
    <row r="4" spans="1:2">
      <c r="A4" s="3" t="s">
        <v>277</v>
      </c>
      <c r="B4" s="3" t="s">
        <v>278</v>
      </c>
    </row>
    <row r="5" spans="1:2">
      <c r="A5" s="3" t="s">
        <v>279</v>
      </c>
      <c r="B5" s="3" t="s">
        <v>280</v>
      </c>
    </row>
    <row r="6" spans="1:2">
      <c r="A6" s="3" t="s">
        <v>281</v>
      </c>
      <c r="B6" s="3" t="s">
        <v>282</v>
      </c>
    </row>
    <row r="7" spans="1:2">
      <c r="A7" s="3" t="s">
        <v>283</v>
      </c>
      <c r="B7"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5</v>
      </c>
      <c r="B1" s="2" t="s">
        <v>1</v>
      </c>
    </row>
    <row r="2" spans="1:2">
      <c r="B2" s="2" t="s">
        <v>2</v>
      </c>
    </row>
    <row r="3" spans="1:2">
      <c r="A3" s="6" t="s">
        <v>213</v>
      </c>
    </row>
    <row r="4" spans="1:2">
      <c r="A4" s="3" t="s">
        <v>286</v>
      </c>
      <c r="B4" s="3"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89</v>
      </c>
    </row>
    <row r="4" spans="1:2">
      <c r="A4" s="3" t="s">
        <v>290</v>
      </c>
      <c r="B4" s="3" t="s">
        <v>291</v>
      </c>
    </row>
    <row r="5" spans="1:2">
      <c r="A5" s="3" t="s">
        <v>292</v>
      </c>
      <c r="B5" s="3" t="s">
        <v>293</v>
      </c>
    </row>
    <row r="6" spans="1:2">
      <c r="A6" s="3" t="s">
        <v>294</v>
      </c>
      <c r="B6" s="3" t="s">
        <v>295</v>
      </c>
    </row>
    <row r="7" spans="1:2">
      <c r="A7" s="3" t="s">
        <v>296</v>
      </c>
    </row>
    <row r="8" spans="1:2">
      <c r="A8" s="6" t="s">
        <v>289</v>
      </c>
    </row>
    <row r="9" spans="1:2">
      <c r="A9" s="3" t="s">
        <v>297</v>
      </c>
      <c r="B9" s="3" t="s">
        <v>298</v>
      </c>
    </row>
    <row r="10" spans="1:2">
      <c r="A10" s="3" t="s">
        <v>299</v>
      </c>
      <c r="B10"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6" t="s">
        <v>219</v>
      </c>
    </row>
    <row r="4" spans="1:2">
      <c r="A4" s="3" t="s">
        <v>302</v>
      </c>
      <c r="B4"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22</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6" t="s">
        <v>225</v>
      </c>
    </row>
    <row r="4" spans="1:2">
      <c r="A4" s="3" t="s">
        <v>310</v>
      </c>
      <c r="B4" s="3" t="s">
        <v>311</v>
      </c>
    </row>
    <row r="5" spans="1:2">
      <c r="A5" s="3" t="s">
        <v>312</v>
      </c>
      <c r="B5" s="3" t="s">
        <v>313</v>
      </c>
    </row>
    <row r="6" spans="1:2">
      <c r="A6" s="3" t="s">
        <v>314</v>
      </c>
      <c r="B6" s="3" t="s">
        <v>315</v>
      </c>
    </row>
    <row r="7" spans="1:2">
      <c r="A7" s="3" t="s">
        <v>316</v>
      </c>
      <c r="B7" s="3"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6" t="s">
        <v>228</v>
      </c>
    </row>
    <row r="4" spans="1:2">
      <c r="A4" s="3" t="s">
        <v>319</v>
      </c>
      <c r="B4" s="3"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322</v>
      </c>
      <c r="B3" s="3" t="s">
        <v>323</v>
      </c>
    </row>
    <row r="4" spans="1:2">
      <c r="A4" s="3" t="s">
        <v>324</v>
      </c>
      <c r="B4" s="3" t="s">
        <v>325</v>
      </c>
    </row>
    <row r="5" spans="1:2">
      <c r="A5" s="3" t="s">
        <v>326</v>
      </c>
    </row>
    <row r="6" spans="1:2">
      <c r="A6" s="3" t="s">
        <v>324</v>
      </c>
      <c r="B6" s="3" t="s">
        <v>327</v>
      </c>
    </row>
    <row r="7" spans="1:2">
      <c r="A7" s="3" t="s">
        <v>23</v>
      </c>
    </row>
    <row r="8" spans="1:2">
      <c r="A8" s="3" t="s">
        <v>324</v>
      </c>
      <c r="B8"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08</v>
      </c>
      <c r="B1" s="2" t="s">
        <v>69</v>
      </c>
      <c r="F1" s="2" t="s">
        <v>1</v>
      </c>
    </row>
    <row r="2" spans="1:9">
      <c r="B2" s="2" t="s">
        <v>27</v>
      </c>
      <c r="C2" s="2" t="s">
        <v>2</v>
      </c>
      <c r="D2" s="2" t="s">
        <v>70</v>
      </c>
      <c r="E2" s="2" t="s">
        <v>71</v>
      </c>
      <c r="F2" s="2" t="s">
        <v>27</v>
      </c>
      <c r="G2" s="2" t="s">
        <v>2</v>
      </c>
      <c r="H2" s="2" t="s">
        <v>70</v>
      </c>
      <c r="I2" s="2" t="s">
        <v>71</v>
      </c>
    </row>
    <row r="3" spans="1:9">
      <c r="A3" s="3" t="s">
        <v>90</v>
      </c>
      <c r="C3" s="7" t="n">
        <v>399.3</v>
      </c>
      <c r="E3" s="7" t="n">
        <v>39.8</v>
      </c>
      <c r="G3" s="7" t="n">
        <v>941.6</v>
      </c>
      <c r="I3" s="7" t="n">
        <v>249.2</v>
      </c>
    </row>
    <row r="4" spans="1:9">
      <c r="A4" s="6" t="s">
        <v>109</v>
      </c>
    </row>
    <row r="5" spans="1:9">
      <c r="A5" s="3" t="s">
        <v>110</v>
      </c>
      <c r="C5" s="8" t="n">
        <v>-61.5</v>
      </c>
      <c r="E5" s="8" t="n">
        <v>31.9</v>
      </c>
      <c r="G5" s="8" t="n">
        <v>-43.2</v>
      </c>
      <c r="I5" s="5" t="n">
        <v>4</v>
      </c>
    </row>
    <row r="6" spans="1:9">
      <c r="A6" s="3" t="s">
        <v>111</v>
      </c>
      <c r="C6" s="8" t="n">
        <v>2.7</v>
      </c>
      <c r="E6" s="8" t="n">
        <v>-1.8</v>
      </c>
      <c r="G6" s="8" t="n">
        <v>6.6</v>
      </c>
      <c r="I6" s="8" t="n">
        <v>1.7</v>
      </c>
    </row>
    <row r="7" spans="1:9">
      <c r="A7" s="3" t="s">
        <v>112</v>
      </c>
      <c r="C7" s="8" t="n">
        <v>-0.3</v>
      </c>
      <c r="E7" s="8" t="n">
        <v>0.2</v>
      </c>
      <c r="G7" s="8" t="n">
        <v>-0.3</v>
      </c>
      <c r="I7" s="8" t="n">
        <v>0.2</v>
      </c>
    </row>
    <row r="8" spans="1:9">
      <c r="A8" s="3" t="s">
        <v>113</v>
      </c>
      <c r="C8" s="8" t="n">
        <v>-59.1</v>
      </c>
      <c r="E8" s="8" t="n">
        <v>30.3</v>
      </c>
      <c r="G8" s="8" t="n">
        <v>-36.9</v>
      </c>
      <c r="I8" s="8" t="n">
        <v>5.9</v>
      </c>
    </row>
    <row r="9" spans="1:9">
      <c r="A9" s="6" t="s">
        <v>114</v>
      </c>
    </row>
    <row r="10" spans="1:9">
      <c r="A10" s="3" t="s">
        <v>115</v>
      </c>
      <c r="C10" s="8" t="n">
        <v>40.6</v>
      </c>
      <c r="E10" s="8" t="n">
        <v>-44.3</v>
      </c>
      <c r="G10" s="8" t="n">
        <v>21.4</v>
      </c>
      <c r="I10" s="8" t="n">
        <v>-11.1</v>
      </c>
    </row>
    <row r="11" spans="1:9">
      <c r="A11" s="3" t="s">
        <v>116</v>
      </c>
      <c r="C11" s="8" t="n">
        <v>0.1</v>
      </c>
      <c r="E11" s="8" t="n">
        <v>-0.3</v>
      </c>
      <c r="G11" s="8" t="n">
        <v>-0.3</v>
      </c>
      <c r="I11" s="8" t="n">
        <v>-0.6</v>
      </c>
    </row>
    <row r="12" spans="1:9">
      <c r="A12" s="3" t="s">
        <v>117</v>
      </c>
      <c r="C12" s="8" t="n">
        <v>1.2</v>
      </c>
      <c r="E12" s="5" t="n">
        <v>-2</v>
      </c>
      <c r="G12" s="8" t="n">
        <v>7.3</v>
      </c>
      <c r="I12" s="8" t="n">
        <v>-10.6</v>
      </c>
    </row>
    <row r="13" spans="1:9">
      <c r="A13" s="3" t="s">
        <v>118</v>
      </c>
      <c r="C13" s="8" t="n">
        <v>41.9</v>
      </c>
      <c r="E13" s="8" t="n">
        <v>-46.6</v>
      </c>
      <c r="G13" s="8" t="n">
        <v>28.4</v>
      </c>
      <c r="I13" s="8" t="n">
        <v>-22.3</v>
      </c>
    </row>
    <row r="14" spans="1:9">
      <c r="A14" s="3" t="s">
        <v>111</v>
      </c>
      <c r="C14" s="8" t="n">
        <v>-11.5</v>
      </c>
      <c r="E14" s="8" t="n">
        <v>16.4</v>
      </c>
      <c r="G14" s="8" t="n">
        <v>-7.8</v>
      </c>
      <c r="I14" s="8" t="n">
        <v>6.6</v>
      </c>
    </row>
    <row r="15" spans="1:9">
      <c r="A15" s="3" t="s">
        <v>119</v>
      </c>
      <c r="C15" s="8" t="n">
        <v>30.4</v>
      </c>
      <c r="E15" s="8" t="n">
        <v>-30.2</v>
      </c>
      <c r="G15" s="8" t="n">
        <v>20.6</v>
      </c>
      <c r="I15" s="8" t="n">
        <v>-15.7</v>
      </c>
    </row>
    <row r="16" spans="1:9">
      <c r="A16" s="6" t="s">
        <v>120</v>
      </c>
    </row>
    <row r="17" spans="1:9">
      <c r="A17" s="3" t="s">
        <v>121</v>
      </c>
      <c r="C17" s="8" t="n">
        <v>2.8</v>
      </c>
      <c r="E17" s="8" t="n">
        <v>-5.4</v>
      </c>
      <c r="G17" s="8" t="n">
        <v>0.6</v>
      </c>
      <c r="I17" s="5" t="n">
        <v>-3</v>
      </c>
    </row>
    <row r="18" spans="1:9">
      <c r="A18" s="3" t="s">
        <v>122</v>
      </c>
      <c r="C18" s="8" t="n">
        <v>0.3</v>
      </c>
      <c r="E18" s="8" t="n">
        <v>0.6</v>
      </c>
      <c r="G18" s="8" t="n">
        <v>0.8</v>
      </c>
      <c r="I18" s="8" t="n">
        <v>1.7</v>
      </c>
    </row>
    <row r="19" spans="1:9">
      <c r="A19" s="3" t="s">
        <v>123</v>
      </c>
      <c r="C19" s="8" t="n">
        <v>0.5</v>
      </c>
      <c r="E19" s="8" t="n">
        <v>0.8</v>
      </c>
      <c r="G19" s="8" t="n">
        <v>1.6</v>
      </c>
      <c r="I19" s="8" t="n">
        <v>2.3</v>
      </c>
    </row>
    <row r="20" spans="1:9">
      <c r="A20" s="3" t="s">
        <v>124</v>
      </c>
      <c r="C20" s="8" t="n">
        <v>3.6</v>
      </c>
      <c r="E20" s="5" t="n">
        <v>-4</v>
      </c>
      <c r="G20" s="5" t="n">
        <v>3</v>
      </c>
      <c r="I20" s="5" t="n">
        <v>1</v>
      </c>
    </row>
    <row r="21" spans="1:9">
      <c r="A21" s="3" t="s">
        <v>111</v>
      </c>
      <c r="C21" s="8" t="n">
        <v>-0.7</v>
      </c>
      <c r="E21" s="8" t="n">
        <v>0.8</v>
      </c>
      <c r="G21" s="8" t="n">
        <v>-0.5</v>
      </c>
      <c r="I21" s="8" t="n">
        <v>-0.3</v>
      </c>
    </row>
    <row r="22" spans="1:9">
      <c r="A22" s="3" t="s">
        <v>125</v>
      </c>
      <c r="C22" s="8" t="n">
        <v>2.9</v>
      </c>
      <c r="E22" s="8" t="n">
        <v>-3.2</v>
      </c>
      <c r="G22" s="8" t="n">
        <v>2.5</v>
      </c>
      <c r="I22" s="8" t="n">
        <v>0.7</v>
      </c>
    </row>
    <row r="23" spans="1:9">
      <c r="A23" s="6" t="s">
        <v>126</v>
      </c>
    </row>
    <row r="24" spans="1:9">
      <c r="A24" s="3" t="s">
        <v>127</v>
      </c>
      <c r="E24" s="8" t="n">
        <v>358.3</v>
      </c>
      <c r="G24" s="5" t="n">
        <v>26</v>
      </c>
      <c r="I24" s="8" t="n">
        <v>5.8</v>
      </c>
    </row>
    <row r="25" spans="1:9">
      <c r="A25" s="3" t="s">
        <v>117</v>
      </c>
      <c r="E25" s="8" t="n">
        <v>26.9</v>
      </c>
      <c r="G25" s="8" t="n">
        <v>-6.3</v>
      </c>
      <c r="I25" s="5" t="n">
        <v>23</v>
      </c>
    </row>
    <row r="26" spans="1:9">
      <c r="A26" s="3" t="s">
        <v>128</v>
      </c>
      <c r="E26" s="8" t="n">
        <v>385.2</v>
      </c>
      <c r="G26" s="8" t="n">
        <v>19.7</v>
      </c>
      <c r="I26" s="8" t="n">
        <v>28.8</v>
      </c>
    </row>
    <row r="27" spans="1:9">
      <c r="A27" s="3" t="s">
        <v>129</v>
      </c>
      <c r="E27" s="8" t="n">
        <v>-113.6</v>
      </c>
      <c r="G27" s="8" t="n">
        <v>-0.9</v>
      </c>
      <c r="I27" s="8" t="n">
        <v>11.6</v>
      </c>
    </row>
    <row r="28" spans="1:9">
      <c r="A28" s="3" t="s">
        <v>111</v>
      </c>
      <c r="E28" s="8" t="n">
        <v>-94.40000000000001</v>
      </c>
      <c r="G28" s="8" t="n">
        <v>-6.7</v>
      </c>
      <c r="I28" s="8" t="n">
        <v>-14.3</v>
      </c>
    </row>
    <row r="29" spans="1:9">
      <c r="A29" s="3" t="s">
        <v>130</v>
      </c>
      <c r="E29" s="8" t="n">
        <v>177.2</v>
      </c>
      <c r="G29" s="8" t="n">
        <v>12.1</v>
      </c>
      <c r="I29" s="8" t="n">
        <v>26.1</v>
      </c>
    </row>
    <row r="30" spans="1:9">
      <c r="A30" s="3" t="s">
        <v>131</v>
      </c>
      <c r="G30" s="8" t="n">
        <v>-445.9</v>
      </c>
    </row>
    <row r="31" spans="1:9">
      <c r="A31" s="3" t="s">
        <v>132</v>
      </c>
      <c r="C31" s="8" t="n">
        <v>-25.8</v>
      </c>
      <c r="E31" s="8" t="n">
        <v>174.1</v>
      </c>
      <c r="G31" s="8" t="n">
        <v>-447.6</v>
      </c>
      <c r="I31" s="5" t="n">
        <v>17</v>
      </c>
    </row>
    <row r="32" spans="1:9">
      <c r="A32" s="3" t="s">
        <v>133</v>
      </c>
      <c r="C32" s="8" t="n">
        <v>373.5</v>
      </c>
      <c r="E32" s="8" t="n">
        <v>213.9</v>
      </c>
      <c r="G32" s="5" t="n">
        <v>494</v>
      </c>
      <c r="I32" s="8" t="n">
        <v>266.2</v>
      </c>
    </row>
    <row r="33" spans="1:9">
      <c r="A33" s="3" t="s">
        <v>134</v>
      </c>
      <c r="C33" s="8" t="n">
        <v>-10.1</v>
      </c>
      <c r="E33" s="8" t="n">
        <v>71.2</v>
      </c>
      <c r="G33" s="8" t="n">
        <v>-2.5</v>
      </c>
      <c r="I33" s="8" t="n">
        <v>118.7</v>
      </c>
    </row>
    <row r="34" spans="1:9">
      <c r="A34" s="3" t="s">
        <v>135</v>
      </c>
      <c r="C34" s="7" t="n">
        <v>383.6</v>
      </c>
      <c r="E34" s="7" t="n">
        <v>142.7</v>
      </c>
      <c r="G34" s="7" t="n">
        <v>496.5</v>
      </c>
      <c r="I34" s="7" t="n">
        <v>147.5</v>
      </c>
    </row>
    <row r="35" spans="1:9">
      <c r="A35" s="3" t="s">
        <v>23</v>
      </c>
    </row>
    <row r="36" spans="1:9">
      <c r="A36" s="3" t="s">
        <v>90</v>
      </c>
      <c r="B36" s="7" t="n">
        <v>60.1</v>
      </c>
      <c r="D36" s="7" t="n">
        <v>79.40000000000001</v>
      </c>
      <c r="F36" s="7" t="n">
        <v>242.4</v>
      </c>
      <c r="H36" s="7" t="n">
        <v>205.2</v>
      </c>
    </row>
    <row r="37" spans="1:9">
      <c r="A37" s="6" t="s">
        <v>109</v>
      </c>
    </row>
    <row r="38" spans="1:9">
      <c r="A38" s="3" t="s">
        <v>110</v>
      </c>
      <c r="B38" s="8" t="n">
        <v>-61.5</v>
      </c>
      <c r="D38" s="8" t="n">
        <v>31.9</v>
      </c>
      <c r="F38" s="8" t="n">
        <v>-43.2</v>
      </c>
      <c r="H38" s="5" t="n">
        <v>4</v>
      </c>
    </row>
    <row r="39" spans="1:9">
      <c r="A39" s="3" t="s">
        <v>111</v>
      </c>
      <c r="B39" s="8" t="n">
        <v>2.7</v>
      </c>
      <c r="D39" s="8" t="n">
        <v>-1.8</v>
      </c>
      <c r="F39" s="8" t="n">
        <v>6.6</v>
      </c>
      <c r="H39" s="8" t="n">
        <v>1.7</v>
      </c>
    </row>
    <row r="40" spans="1:9">
      <c r="A40" s="3" t="s">
        <v>112</v>
      </c>
      <c r="B40" s="8" t="n">
        <v>-0.3</v>
      </c>
      <c r="D40" s="8" t="n">
        <v>0.2</v>
      </c>
      <c r="F40" s="8" t="n">
        <v>-0.3</v>
      </c>
      <c r="H40" s="8" t="n">
        <v>0.2</v>
      </c>
    </row>
    <row r="41" spans="1:9">
      <c r="A41" s="3" t="s">
        <v>113</v>
      </c>
      <c r="B41" s="8" t="n">
        <v>-59.1</v>
      </c>
      <c r="D41" s="8" t="n">
        <v>30.3</v>
      </c>
      <c r="F41" s="8" t="n">
        <v>-36.9</v>
      </c>
      <c r="H41" s="8" t="n">
        <v>5.9</v>
      </c>
    </row>
    <row r="42" spans="1:9">
      <c r="A42" s="6" t="s">
        <v>114</v>
      </c>
    </row>
    <row r="43" spans="1:9">
      <c r="A43" s="3" t="s">
        <v>115</v>
      </c>
      <c r="B43" s="8" t="n">
        <v>40.6</v>
      </c>
      <c r="D43" s="8" t="n">
        <v>-44.3</v>
      </c>
      <c r="F43" s="8" t="n">
        <v>21.4</v>
      </c>
      <c r="H43" s="8" t="n">
        <v>-11.1</v>
      </c>
    </row>
    <row r="44" spans="1:9">
      <c r="A44" s="3" t="s">
        <v>116</v>
      </c>
      <c r="B44" s="8" t="n">
        <v>0.1</v>
      </c>
      <c r="D44" s="8" t="n">
        <v>-0.3</v>
      </c>
      <c r="F44" s="8" t="n">
        <v>-0.3</v>
      </c>
      <c r="H44" s="8" t="n">
        <v>-0.6</v>
      </c>
    </row>
    <row r="45" spans="1:9">
      <c r="A45" s="3" t="s">
        <v>117</v>
      </c>
      <c r="B45" s="8" t="n">
        <v>1.2</v>
      </c>
      <c r="D45" s="5" t="n">
        <v>-2</v>
      </c>
      <c r="F45" s="8" t="n">
        <v>7.3</v>
      </c>
      <c r="H45" s="8" t="n">
        <v>-10.6</v>
      </c>
    </row>
    <row r="46" spans="1:9">
      <c r="A46" s="3" t="s">
        <v>118</v>
      </c>
      <c r="B46" s="8" t="n">
        <v>41.9</v>
      </c>
      <c r="D46" s="8" t="n">
        <v>-46.6</v>
      </c>
      <c r="F46" s="8" t="n">
        <v>28.4</v>
      </c>
      <c r="H46" s="8" t="n">
        <v>-22.3</v>
      </c>
    </row>
    <row r="47" spans="1:9">
      <c r="A47" s="3" t="s">
        <v>111</v>
      </c>
      <c r="B47" s="8" t="n">
        <v>-11.5</v>
      </c>
      <c r="D47" s="8" t="n">
        <v>16.4</v>
      </c>
      <c r="F47" s="8" t="n">
        <v>-7.8</v>
      </c>
      <c r="H47" s="8" t="n">
        <v>6.6</v>
      </c>
    </row>
    <row r="48" spans="1:9">
      <c r="A48" s="3" t="s">
        <v>119</v>
      </c>
      <c r="B48" s="8" t="n">
        <v>30.4</v>
      </c>
      <c r="D48" s="8" t="n">
        <v>-30.2</v>
      </c>
      <c r="F48" s="8" t="n">
        <v>20.6</v>
      </c>
      <c r="H48" s="8" t="n">
        <v>-15.7</v>
      </c>
    </row>
    <row r="49" spans="1:9">
      <c r="A49" s="6" t="s">
        <v>120</v>
      </c>
    </row>
    <row r="50" spans="1:9">
      <c r="A50" s="3" t="s">
        <v>121</v>
      </c>
      <c r="B50" s="8" t="n">
        <v>2.8</v>
      </c>
      <c r="D50" s="8" t="n">
        <v>-4.5</v>
      </c>
      <c r="F50" s="8" t="n">
        <v>0.6</v>
      </c>
      <c r="H50" s="5" t="n">
        <v>-3</v>
      </c>
    </row>
    <row r="51" spans="1:9">
      <c r="A51" s="3" t="s">
        <v>122</v>
      </c>
      <c r="B51" s="8" t="n">
        <v>0.3</v>
      </c>
      <c r="D51" s="8" t="n">
        <v>0.6</v>
      </c>
      <c r="F51" s="8" t="n">
        <v>0.8</v>
      </c>
      <c r="H51" s="8" t="n">
        <v>1.7</v>
      </c>
    </row>
    <row r="52" spans="1:9">
      <c r="A52" s="3" t="s">
        <v>123</v>
      </c>
      <c r="B52" s="8" t="n">
        <v>0.5</v>
      </c>
      <c r="D52" s="8" t="n">
        <v>0.8</v>
      </c>
      <c r="F52" s="8" t="n">
        <v>1.6</v>
      </c>
      <c r="H52" s="8" t="n">
        <v>2.3</v>
      </c>
    </row>
    <row r="53" spans="1:9">
      <c r="A53" s="3" t="s">
        <v>124</v>
      </c>
      <c r="B53" s="8" t="n">
        <v>3.6</v>
      </c>
      <c r="D53" s="8" t="n">
        <v>-3.1</v>
      </c>
      <c r="F53" s="5" t="n">
        <v>3</v>
      </c>
      <c r="H53" s="5" t="n">
        <v>1</v>
      </c>
    </row>
    <row r="54" spans="1:9">
      <c r="A54" s="3" t="s">
        <v>111</v>
      </c>
      <c r="B54" s="8" t="n">
        <v>-0.7</v>
      </c>
      <c r="D54" s="8" t="n">
        <v>0.8</v>
      </c>
      <c r="F54" s="8" t="n">
        <v>-0.5</v>
      </c>
      <c r="H54" s="8" t="n">
        <v>-0.3</v>
      </c>
    </row>
    <row r="55" spans="1:9">
      <c r="A55" s="3" t="s">
        <v>125</v>
      </c>
      <c r="B55" s="8" t="n">
        <v>2.9</v>
      </c>
      <c r="D55" s="8" t="n">
        <v>-2.3</v>
      </c>
      <c r="F55" s="8" t="n">
        <v>2.5</v>
      </c>
      <c r="H55" s="8" t="n">
        <v>0.7</v>
      </c>
    </row>
    <row r="56" spans="1:9">
      <c r="A56" s="6" t="s">
        <v>126</v>
      </c>
    </row>
    <row r="57" spans="1:9">
      <c r="A57" s="3" t="s">
        <v>132</v>
      </c>
      <c r="B57" s="8" t="n">
        <v>-25.8</v>
      </c>
      <c r="D57" s="8" t="n">
        <v>-2.2</v>
      </c>
      <c r="F57" s="8" t="n">
        <v>-13.8</v>
      </c>
      <c r="H57" s="8" t="n">
        <v>-9.1</v>
      </c>
    </row>
    <row r="58" spans="1:9">
      <c r="A58" s="3" t="s">
        <v>133</v>
      </c>
      <c r="B58" s="8" t="n">
        <v>34.3</v>
      </c>
      <c r="D58" s="8" t="n">
        <v>77.2</v>
      </c>
      <c r="F58" s="8" t="n">
        <v>228.6</v>
      </c>
      <c r="H58" s="8" t="n">
        <v>196.1</v>
      </c>
    </row>
    <row r="59" spans="1:9">
      <c r="A59" s="3" t="s">
        <v>134</v>
      </c>
      <c r="B59" s="8" t="n">
        <v>-0.6</v>
      </c>
      <c r="D59" s="8" t="n">
        <v>-0.2</v>
      </c>
      <c r="F59" s="8" t="n">
        <v>-0.1</v>
      </c>
      <c r="H59" s="8" t="n">
        <v>-0.4</v>
      </c>
    </row>
    <row r="60" spans="1:9">
      <c r="A60" s="3" t="s">
        <v>135</v>
      </c>
      <c r="B60" s="7" t="n">
        <v>34.9</v>
      </c>
      <c r="D60" s="7" t="n">
        <v>77.40000000000001</v>
      </c>
      <c r="F60" s="7" t="n">
        <v>228.7</v>
      </c>
      <c r="H60" s="7" t="n">
        <v>196.5</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6" t="s">
        <v>240</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6" t="s">
        <v>243</v>
      </c>
    </row>
    <row r="4" spans="1:2">
      <c r="A4" s="3" t="s">
        <v>335</v>
      </c>
      <c r="B4" s="3" t="s">
        <v>336</v>
      </c>
    </row>
    <row r="5" spans="1:2">
      <c r="A5" s="3" t="s">
        <v>337</v>
      </c>
      <c r="B5" s="3" t="s">
        <v>338</v>
      </c>
    </row>
    <row r="6" spans="1:2">
      <c r="A6" s="3" t="s">
        <v>339</v>
      </c>
      <c r="B6" s="3" t="s">
        <v>340</v>
      </c>
    </row>
    <row r="7" spans="1:2">
      <c r="A7" s="3" t="s">
        <v>341</v>
      </c>
      <c r="B7" s="3"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s>
  <sheetData>
    <row r="1" spans="1:4">
      <c r="A1" s="1" t="s">
        <v>343</v>
      </c>
      <c r="B1" s="2" t="s">
        <v>344</v>
      </c>
      <c r="C1" s="2" t="s">
        <v>345</v>
      </c>
      <c r="D1" s="2" t="s">
        <v>346</v>
      </c>
    </row>
    <row r="2" spans="1:4">
      <c r="A2" s="3" t="s">
        <v>347</v>
      </c>
      <c r="C2" s="5" t="n">
        <v>160</v>
      </c>
    </row>
    <row r="3" spans="1:4">
      <c r="A3" s="3" t="s">
        <v>348</v>
      </c>
    </row>
    <row r="4" spans="1:4">
      <c r="A4" s="3" t="s">
        <v>349</v>
      </c>
      <c r="D4" s="11" t="n">
        <v>92</v>
      </c>
    </row>
    <row r="5" spans="1:4">
      <c r="A5" s="3" t="s">
        <v>350</v>
      </c>
    </row>
    <row r="6" spans="1:4">
      <c r="A6" s="3" t="s">
        <v>351</v>
      </c>
      <c r="B6" s="3"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53</v>
      </c>
      <c r="B1" s="2" t="s">
        <v>354</v>
      </c>
      <c r="C1" s="2" t="s">
        <v>355</v>
      </c>
      <c r="D1" s="2" t="s">
        <v>2</v>
      </c>
      <c r="E1" s="2" t="s">
        <v>71</v>
      </c>
      <c r="F1" s="2" t="s">
        <v>2</v>
      </c>
      <c r="G1" s="2" t="s">
        <v>71</v>
      </c>
      <c r="H1" s="2" t="s">
        <v>28</v>
      </c>
    </row>
    <row r="2" spans="1:8">
      <c r="A2" s="6" t="s">
        <v>356</v>
      </c>
    </row>
    <row r="3" spans="1:8">
      <c r="A3" s="3" t="s">
        <v>357</v>
      </c>
      <c r="D3" s="7" t="n">
        <v>24.3</v>
      </c>
      <c r="F3" s="7" t="n">
        <v>49.4</v>
      </c>
    </row>
    <row r="4" spans="1:8">
      <c r="A4" s="3" t="s">
        <v>358</v>
      </c>
      <c r="D4" s="8" t="n">
        <v>-337.8</v>
      </c>
      <c r="E4" s="7" t="n">
        <v>19.5</v>
      </c>
      <c r="F4" s="8" t="n">
        <v>-464.9</v>
      </c>
      <c r="G4" s="7" t="n">
        <v>49.1</v>
      </c>
    </row>
    <row r="5" spans="1:8">
      <c r="A5" s="3" t="s">
        <v>359</v>
      </c>
    </row>
    <row r="6" spans="1:8">
      <c r="A6" s="6" t="s">
        <v>356</v>
      </c>
    </row>
    <row r="7" spans="1:8">
      <c r="A7" s="3" t="s">
        <v>360</v>
      </c>
      <c r="F7" s="8" t="n">
        <v>445.9</v>
      </c>
    </row>
    <row r="8" spans="1:8">
      <c r="A8" s="3" t="s">
        <v>358</v>
      </c>
      <c r="D8" s="8" t="n">
        <v>5.9</v>
      </c>
    </row>
    <row r="9" spans="1:8">
      <c r="A9" s="3" t="s">
        <v>361</v>
      </c>
    </row>
    <row r="10" spans="1:8">
      <c r="A10" s="6" t="s">
        <v>356</v>
      </c>
    </row>
    <row r="11" spans="1:8">
      <c r="A11" s="3" t="s">
        <v>362</v>
      </c>
      <c r="B11" s="11" t="n">
        <v>2000</v>
      </c>
    </row>
    <row r="12" spans="1:8">
      <c r="A12" s="3" t="s">
        <v>363</v>
      </c>
      <c r="B12" s="3" t="s">
        <v>364</v>
      </c>
    </row>
    <row r="13" spans="1:8">
      <c r="A13" s="3" t="s">
        <v>365</v>
      </c>
      <c r="B13" s="3" t="s">
        <v>366</v>
      </c>
    </row>
    <row r="14" spans="1:8">
      <c r="A14" s="3" t="s">
        <v>367</v>
      </c>
      <c r="B14" s="11" t="n">
        <v>100</v>
      </c>
    </row>
    <row r="15" spans="1:8">
      <c r="A15" s="3" t="s">
        <v>255</v>
      </c>
    </row>
    <row r="16" spans="1:8">
      <c r="A16" s="6" t="s">
        <v>356</v>
      </c>
    </row>
    <row r="17" spans="1:8">
      <c r="A17" s="3" t="s">
        <v>368</v>
      </c>
      <c r="H17" s="7" t="n">
        <v>402.2</v>
      </c>
    </row>
    <row r="18" spans="1:8">
      <c r="A18" s="3" t="s">
        <v>369</v>
      </c>
    </row>
    <row r="19" spans="1:8">
      <c r="A19" s="6" t="s">
        <v>356</v>
      </c>
    </row>
    <row r="20" spans="1:8">
      <c r="A20" s="3" t="s">
        <v>370</v>
      </c>
      <c r="C20" s="9" t="n">
        <v>31.1</v>
      </c>
    </row>
    <row r="21" spans="1:8">
      <c r="A21" s="3" t="s">
        <v>357</v>
      </c>
      <c r="C21" s="7" t="n">
        <v>1518.3</v>
      </c>
    </row>
    <row r="22" spans="1:8">
      <c r="A22" s="3" t="s">
        <v>371</v>
      </c>
    </row>
    <row r="23" spans="1:8">
      <c r="A23" s="6" t="s">
        <v>356</v>
      </c>
    </row>
    <row r="24" spans="1:8">
      <c r="A24" s="3" t="s">
        <v>368</v>
      </c>
      <c r="H24" s="11" t="n">
        <v>19</v>
      </c>
    </row>
    <row r="25" spans="1:8">
      <c r="A25" s="3" t="s">
        <v>372</v>
      </c>
    </row>
    <row r="26" spans="1:8">
      <c r="A26" s="6" t="s">
        <v>356</v>
      </c>
    </row>
    <row r="27" spans="1:8">
      <c r="A27" s="3" t="s">
        <v>373</v>
      </c>
      <c r="D27" s="7" t="n">
        <v>26.6</v>
      </c>
      <c r="F27" s="7" t="n">
        <v>26.6</v>
      </c>
    </row>
    <row r="28" spans="1:8">
      <c r="A28" s="3" t="s">
        <v>374</v>
      </c>
    </row>
    <row r="29" spans="1:8">
      <c r="A29" s="6" t="s">
        <v>356</v>
      </c>
    </row>
    <row r="30" spans="1:8">
      <c r="A30" s="3" t="s">
        <v>357</v>
      </c>
      <c r="C30" s="5" t="n">
        <v>65</v>
      </c>
    </row>
    <row r="31" spans="1:8">
      <c r="A31" s="3" t="s">
        <v>375</v>
      </c>
      <c r="C31" s="7" t="n">
        <v>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107</v>
      </c>
    </row>
    <row r="3" spans="1:3">
      <c r="A3" s="6" t="s">
        <v>29</v>
      </c>
    </row>
    <row r="4" spans="1:3">
      <c r="A4" s="3" t="s">
        <v>31</v>
      </c>
      <c r="B4" s="7" t="n">
        <v>193.5</v>
      </c>
      <c r="C4" s="7" t="n">
        <v>260.1</v>
      </c>
    </row>
    <row r="5" spans="1:3">
      <c r="A5" s="3" t="s">
        <v>32</v>
      </c>
      <c r="B5" s="8" t="n">
        <v>24.7</v>
      </c>
      <c r="C5" s="5" t="n">
        <v>24</v>
      </c>
    </row>
    <row r="6" spans="1:3">
      <c r="A6" s="3" t="s">
        <v>33</v>
      </c>
      <c r="B6" s="8" t="n">
        <v>319.9</v>
      </c>
      <c r="C6" s="8" t="n">
        <v>279.2</v>
      </c>
    </row>
    <row r="7" spans="1:3">
      <c r="A7" s="3" t="s">
        <v>34</v>
      </c>
      <c r="B7" s="8" t="n">
        <v>39.6</v>
      </c>
      <c r="C7" s="8" t="n">
        <v>39.7</v>
      </c>
    </row>
    <row r="8" spans="1:3">
      <c r="A8" s="3" t="s">
        <v>37</v>
      </c>
      <c r="B8" s="8" t="n">
        <v>193.7</v>
      </c>
      <c r="C8" s="8" t="n">
        <v>196.8</v>
      </c>
    </row>
    <row r="9" spans="1:3">
      <c r="A9" s="3" t="s">
        <v>38</v>
      </c>
      <c r="B9" s="8" t="n">
        <v>15.3</v>
      </c>
      <c r="C9" s="8" t="n">
        <v>19.3</v>
      </c>
    </row>
    <row r="10" spans="1:3">
      <c r="A10" s="3" t="s">
        <v>39</v>
      </c>
      <c r="B10" s="8" t="n">
        <v>344.8</v>
      </c>
      <c r="C10" s="8" t="n">
        <v>348.9</v>
      </c>
    </row>
    <row r="11" spans="1:3">
      <c r="A11" s="3" t="s">
        <v>40</v>
      </c>
      <c r="B11" s="8" t="n">
        <v>781.6</v>
      </c>
      <c r="C11" s="8" t="n">
        <v>811.9</v>
      </c>
    </row>
    <row r="12" spans="1:3">
      <c r="A12" s="3" t="s">
        <v>377</v>
      </c>
      <c r="B12" s="8" t="n">
        <v>1913.1</v>
      </c>
      <c r="C12" s="8" t="n">
        <v>1979.9</v>
      </c>
    </row>
    <row r="13" spans="1:3">
      <c r="A13" s="6" t="s">
        <v>378</v>
      </c>
    </row>
    <row r="14" spans="1:3">
      <c r="A14" s="3" t="s">
        <v>44</v>
      </c>
      <c r="B14" s="8" t="n">
        <v>18.6</v>
      </c>
      <c r="C14" s="8" t="n">
        <v>17.3</v>
      </c>
    </row>
    <row r="15" spans="1:3">
      <c r="A15" s="3" t="s">
        <v>45</v>
      </c>
      <c r="B15" s="8" t="n">
        <v>227.1</v>
      </c>
      <c r="C15" s="8" t="n">
        <v>355.9</v>
      </c>
    </row>
    <row r="16" spans="1:3">
      <c r="A16" s="3" t="s">
        <v>46</v>
      </c>
      <c r="B16" s="8" t="n">
        <v>34.2</v>
      </c>
      <c r="C16" s="8" t="n">
        <v>37.6</v>
      </c>
    </row>
    <row r="17" spans="1:3">
      <c r="A17" s="3" t="s">
        <v>48</v>
      </c>
      <c r="B17" s="8" t="n">
        <v>94.7</v>
      </c>
      <c r="C17" s="8" t="n">
        <v>89.8</v>
      </c>
    </row>
    <row r="18" spans="1:3">
      <c r="A18" s="3" t="s">
        <v>51</v>
      </c>
      <c r="B18" s="8" t="n">
        <v>51.2</v>
      </c>
      <c r="C18" s="8" t="n">
        <v>51.7</v>
      </c>
    </row>
    <row r="19" spans="1:3">
      <c r="A19" s="3" t="s">
        <v>379</v>
      </c>
      <c r="B19" s="8" t="n">
        <v>37.3</v>
      </c>
      <c r="C19" s="8" t="n">
        <v>38.2</v>
      </c>
    </row>
    <row r="20" spans="1:3">
      <c r="A20" s="3" t="s">
        <v>53</v>
      </c>
      <c r="B20" s="8" t="n">
        <v>62.2</v>
      </c>
      <c r="C20" s="8" t="n">
        <v>66.2</v>
      </c>
    </row>
    <row r="21" spans="1:3">
      <c r="A21" s="3" t="s">
        <v>380</v>
      </c>
      <c r="B21" s="7" t="n">
        <v>525.3</v>
      </c>
      <c r="C21" s="8" t="n">
        <v>656.7</v>
      </c>
    </row>
    <row r="22" spans="1:3">
      <c r="A22" s="3" t="s">
        <v>255</v>
      </c>
    </row>
    <row r="23" spans="1:3">
      <c r="A23" s="6" t="s">
        <v>29</v>
      </c>
    </row>
    <row r="24" spans="1:3">
      <c r="A24" s="3" t="s">
        <v>381</v>
      </c>
      <c r="C24" s="8" t="n">
        <v>23211.1</v>
      </c>
    </row>
    <row r="25" spans="1:3">
      <c r="A25" s="3" t="s">
        <v>382</v>
      </c>
      <c r="C25" s="8" t="n">
        <v>742.7</v>
      </c>
    </row>
    <row r="26" spans="1:3">
      <c r="A26" s="3" t="s">
        <v>30</v>
      </c>
      <c r="C26" s="8" t="n">
        <v>914.5</v>
      </c>
    </row>
    <row r="27" spans="1:3">
      <c r="A27" s="3" t="s">
        <v>383</v>
      </c>
      <c r="C27" s="8" t="n">
        <v>231.3</v>
      </c>
    </row>
    <row r="28" spans="1:3">
      <c r="A28" s="3" t="s">
        <v>384</v>
      </c>
      <c r="C28" s="8" t="n">
        <v>2358.8</v>
      </c>
    </row>
    <row r="29" spans="1:3">
      <c r="A29" s="3" t="s">
        <v>385</v>
      </c>
      <c r="C29" s="8" t="n">
        <v>1163.6</v>
      </c>
    </row>
    <row r="30" spans="1:3">
      <c r="A30" s="3" t="s">
        <v>386</v>
      </c>
      <c r="C30" s="8" t="n">
        <v>125.4</v>
      </c>
    </row>
    <row r="31" spans="1:3">
      <c r="A31" s="3" t="s">
        <v>387</v>
      </c>
      <c r="C31" s="8" t="n">
        <v>-421.2</v>
      </c>
    </row>
    <row r="32" spans="1:3">
      <c r="A32" s="3" t="s">
        <v>377</v>
      </c>
      <c r="C32" s="8" t="n">
        <v>28326.2</v>
      </c>
    </row>
    <row r="33" spans="1:3">
      <c r="A33" s="6" t="s">
        <v>378</v>
      </c>
    </row>
    <row r="34" spans="1:3">
      <c r="A34" s="3" t="s">
        <v>388</v>
      </c>
      <c r="C34" s="8" t="n">
        <v>24989.6</v>
      </c>
    </row>
    <row r="35" spans="1:3">
      <c r="A35" s="3" t="s">
        <v>212</v>
      </c>
      <c r="C35" s="5" t="n">
        <v>405</v>
      </c>
    </row>
    <row r="36" spans="1:3">
      <c r="A36" s="3" t="s">
        <v>389</v>
      </c>
      <c r="C36" s="8" t="n">
        <v>56.2</v>
      </c>
    </row>
    <row r="37" spans="1:3">
      <c r="A37" s="3" t="s">
        <v>379</v>
      </c>
      <c r="C37" s="5" t="n">
        <v>68</v>
      </c>
    </row>
    <row r="38" spans="1:3">
      <c r="A38" s="3" t="s">
        <v>53</v>
      </c>
      <c r="C38" s="8" t="n">
        <v>831.9</v>
      </c>
    </row>
    <row r="39" spans="1:3">
      <c r="A39" s="3" t="s">
        <v>380</v>
      </c>
      <c r="C39" s="7" t="n">
        <v>263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0</v>
      </c>
      <c r="B1" s="2" t="s">
        <v>391</v>
      </c>
      <c r="C1" s="2" t="s">
        <v>69</v>
      </c>
      <c r="E1" s="2" t="s">
        <v>1</v>
      </c>
    </row>
    <row r="2" spans="1:6">
      <c r="B2" s="2" t="s">
        <v>355</v>
      </c>
      <c r="C2" s="2" t="s">
        <v>2</v>
      </c>
      <c r="D2" s="2" t="s">
        <v>71</v>
      </c>
      <c r="E2" s="2" t="s">
        <v>2</v>
      </c>
      <c r="F2" s="2" t="s">
        <v>71</v>
      </c>
    </row>
    <row r="3" spans="1:6">
      <c r="A3" s="6" t="s">
        <v>356</v>
      </c>
    </row>
    <row r="4" spans="1:6">
      <c r="A4" s="3" t="s">
        <v>392</v>
      </c>
      <c r="E4" s="7" t="n">
        <v>497.9</v>
      </c>
      <c r="F4" s="7" t="n">
        <v>295.2</v>
      </c>
    </row>
    <row r="5" spans="1:6">
      <c r="A5" s="3" t="s">
        <v>95</v>
      </c>
      <c r="C5" s="7" t="n">
        <v>-0.1</v>
      </c>
      <c r="D5" s="7" t="n">
        <v>18.7</v>
      </c>
      <c r="E5" s="8" t="n">
        <v>479.6</v>
      </c>
      <c r="F5" s="8" t="n">
        <v>220.8</v>
      </c>
    </row>
    <row r="6" spans="1:6">
      <c r="A6" s="3" t="s">
        <v>106</v>
      </c>
    </row>
    <row r="7" spans="1:6">
      <c r="A7" s="6" t="s">
        <v>356</v>
      </c>
    </row>
    <row r="8" spans="1:6">
      <c r="A8" s="3" t="s">
        <v>72</v>
      </c>
      <c r="B8" s="7" t="n">
        <v>378.6</v>
      </c>
      <c r="D8" s="8" t="n">
        <v>428.9</v>
      </c>
      <c r="F8" s="8" t="n">
        <v>1170.7</v>
      </c>
    </row>
    <row r="9" spans="1:6">
      <c r="A9" s="3" t="s">
        <v>393</v>
      </c>
      <c r="B9" s="8" t="n">
        <v>329.9</v>
      </c>
      <c r="D9" s="8" t="n">
        <v>362.2</v>
      </c>
      <c r="F9" s="8" t="n">
        <v>894.5</v>
      </c>
    </row>
    <row r="10" spans="1:6">
      <c r="A10" s="3" t="s">
        <v>83</v>
      </c>
      <c r="B10" s="8" t="n">
        <v>48.7</v>
      </c>
      <c r="D10" s="8" t="n">
        <v>66.7</v>
      </c>
      <c r="F10" s="8" t="n">
        <v>276.2</v>
      </c>
    </row>
    <row r="11" spans="1:6">
      <c r="A11" s="3" t="s">
        <v>84</v>
      </c>
      <c r="B11" s="5" t="n">
        <v>4</v>
      </c>
      <c r="D11" s="8" t="n">
        <v>6.1</v>
      </c>
      <c r="F11" s="8" t="n">
        <v>18.2</v>
      </c>
    </row>
    <row r="12" spans="1:6">
      <c r="A12" s="3" t="s">
        <v>394</v>
      </c>
      <c r="B12" s="8" t="n">
        <v>476.4</v>
      </c>
      <c r="D12" s="8" t="n">
        <v>24.5</v>
      </c>
      <c r="F12" s="8" t="n">
        <v>293.6</v>
      </c>
    </row>
    <row r="13" spans="1:6">
      <c r="A13" s="3" t="s">
        <v>87</v>
      </c>
      <c r="B13" s="8" t="n">
        <v>16.5</v>
      </c>
      <c r="D13" s="8" t="n">
        <v>16.8</v>
      </c>
      <c r="F13" s="8" t="n">
        <v>98.2</v>
      </c>
    </row>
    <row r="14" spans="1:6">
      <c r="A14" s="3" t="s">
        <v>392</v>
      </c>
      <c r="B14" s="8" t="n">
        <v>459.9</v>
      </c>
      <c r="D14" s="8" t="n">
        <v>7.7</v>
      </c>
      <c r="F14" s="8" t="n">
        <v>195.4</v>
      </c>
    </row>
    <row r="15" spans="1:6">
      <c r="A15" s="3" t="s">
        <v>395</v>
      </c>
      <c r="B15" s="8" t="n">
        <v>5.4</v>
      </c>
      <c r="D15" s="8" t="n">
        <v>4.1</v>
      </c>
      <c r="F15" s="8" t="n">
        <v>31.6</v>
      </c>
    </row>
    <row r="16" spans="1:6">
      <c r="A16" s="3" t="s">
        <v>95</v>
      </c>
      <c r="B16" s="7" t="n">
        <v>454.5</v>
      </c>
      <c r="D16" s="8" t="n">
        <v>3.6</v>
      </c>
      <c r="F16" s="8" t="n">
        <v>163.8</v>
      </c>
    </row>
    <row r="17" spans="1:6">
      <c r="A17" s="3" t="s">
        <v>396</v>
      </c>
    </row>
    <row r="18" spans="1:6">
      <c r="A18" s="6" t="s">
        <v>356</v>
      </c>
    </row>
    <row r="19" spans="1:6">
      <c r="A19" s="3" t="s">
        <v>72</v>
      </c>
      <c r="C19" s="5" t="n">
        <v>442</v>
      </c>
      <c r="D19" s="5" t="n">
        <v>441</v>
      </c>
      <c r="E19" s="8" t="n">
        <v>1473.2</v>
      </c>
      <c r="F19" s="5" t="n">
        <v>1464</v>
      </c>
    </row>
    <row r="20" spans="1:6">
      <c r="A20" s="3" t="s">
        <v>75</v>
      </c>
      <c r="C20" s="8" t="n">
        <v>298.1</v>
      </c>
      <c r="D20" s="8" t="n">
        <v>287.8</v>
      </c>
      <c r="E20" s="8" t="n">
        <v>982.4</v>
      </c>
      <c r="F20" s="8" t="n">
        <v>951.5</v>
      </c>
    </row>
    <row r="21" spans="1:6">
      <c r="A21" s="3" t="s">
        <v>77</v>
      </c>
      <c r="C21" s="8" t="n">
        <v>143.9</v>
      </c>
      <c r="D21" s="8" t="n">
        <v>153.2</v>
      </c>
      <c r="E21" s="8" t="n">
        <v>490.8</v>
      </c>
      <c r="F21" s="8" t="n">
        <v>512.5</v>
      </c>
    </row>
    <row r="22" spans="1:6">
      <c r="A22" s="3" t="s">
        <v>393</v>
      </c>
      <c r="C22" s="8" t="n">
        <v>137.3</v>
      </c>
      <c r="D22" s="8" t="n">
        <v>106.2</v>
      </c>
      <c r="E22" s="8" t="n">
        <v>403.3</v>
      </c>
      <c r="F22" s="8" t="n">
        <v>336.6</v>
      </c>
    </row>
    <row r="23" spans="1:6">
      <c r="A23" s="3" t="s">
        <v>83</v>
      </c>
      <c r="C23" s="8" t="n">
        <v>6.6</v>
      </c>
      <c r="D23" s="5" t="n">
        <v>47</v>
      </c>
      <c r="E23" s="8" t="n">
        <v>87.5</v>
      </c>
      <c r="F23" s="8" t="n">
        <v>175.9</v>
      </c>
    </row>
    <row r="24" spans="1:6">
      <c r="A24" s="3" t="s">
        <v>84</v>
      </c>
      <c r="C24" s="8" t="n">
        <v>14.1</v>
      </c>
      <c r="D24" s="8" t="n">
        <v>12.7</v>
      </c>
      <c r="E24" s="8" t="n">
        <v>40.3</v>
      </c>
      <c r="F24" s="8" t="n">
        <v>37.2</v>
      </c>
    </row>
    <row r="25" spans="1:6">
      <c r="A25" s="3" t="s">
        <v>397</v>
      </c>
      <c r="C25" s="8" t="n">
        <v>3.7</v>
      </c>
      <c r="D25" s="8" t="n">
        <v>0.7</v>
      </c>
      <c r="E25" s="8" t="n">
        <v>4.1</v>
      </c>
      <c r="F25" s="8" t="n">
        <v>0.6</v>
      </c>
    </row>
    <row r="26" spans="1:6">
      <c r="A26" s="3" t="s">
        <v>394</v>
      </c>
      <c r="C26" s="8" t="n">
        <v>-11.2</v>
      </c>
      <c r="D26" s="8" t="n">
        <v>33.6</v>
      </c>
      <c r="E26" s="8" t="n">
        <v>43.1</v>
      </c>
      <c r="F26" s="8" t="n">
        <v>138.1</v>
      </c>
    </row>
    <row r="27" spans="1:6">
      <c r="A27" s="3" t="s">
        <v>87</v>
      </c>
      <c r="C27" s="8" t="n">
        <v>-1.7</v>
      </c>
      <c r="D27" s="8" t="n">
        <v>5.3</v>
      </c>
      <c r="E27" s="8" t="n">
        <v>11.1</v>
      </c>
      <c r="F27" s="8" t="n">
        <v>38.3</v>
      </c>
    </row>
    <row r="28" spans="1:6">
      <c r="A28" s="3" t="s">
        <v>392</v>
      </c>
      <c r="C28" s="8" t="n">
        <v>-9.5</v>
      </c>
      <c r="D28" s="8" t="n">
        <v>28.3</v>
      </c>
      <c r="E28" s="5" t="n">
        <v>32</v>
      </c>
      <c r="F28" s="8" t="n">
        <v>99.8</v>
      </c>
    </row>
    <row r="29" spans="1:6">
      <c r="A29" s="3" t="s">
        <v>395</v>
      </c>
      <c r="C29" s="8" t="n">
        <v>0.1</v>
      </c>
      <c r="D29" s="8" t="n">
        <v>1.7</v>
      </c>
      <c r="E29" s="8" t="n">
        <v>0.1</v>
      </c>
      <c r="F29" s="8" t="n">
        <v>1.5</v>
      </c>
    </row>
    <row r="30" spans="1:6">
      <c r="A30" s="3" t="s">
        <v>95</v>
      </c>
      <c r="C30" s="7" t="n">
        <v>-9.6</v>
      </c>
      <c r="D30" s="7" t="n">
        <v>26.6</v>
      </c>
      <c r="E30" s="7" t="n">
        <v>31.9</v>
      </c>
      <c r="F30" s="7" t="n">
        <v>98.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8</v>
      </c>
      <c r="B1" s="2" t="s">
        <v>391</v>
      </c>
      <c r="C1" s="2" t="s">
        <v>69</v>
      </c>
      <c r="E1" s="2" t="s">
        <v>1</v>
      </c>
    </row>
    <row r="2" spans="1:6">
      <c r="B2" s="2" t="s">
        <v>355</v>
      </c>
      <c r="C2" s="2" t="s">
        <v>2</v>
      </c>
      <c r="D2" s="2" t="s">
        <v>71</v>
      </c>
      <c r="E2" s="2" t="s">
        <v>2</v>
      </c>
      <c r="F2" s="2" t="s">
        <v>71</v>
      </c>
    </row>
    <row r="3" spans="1:6">
      <c r="A3" s="6" t="s">
        <v>356</v>
      </c>
    </row>
    <row r="4" spans="1:6">
      <c r="A4" s="3" t="s">
        <v>392</v>
      </c>
      <c r="E4" s="7" t="n">
        <v>497.9</v>
      </c>
      <c r="F4" s="7" t="n">
        <v>295.2</v>
      </c>
    </row>
    <row r="5" spans="1:6">
      <c r="A5" s="3" t="s">
        <v>95</v>
      </c>
      <c r="C5" s="7" t="n">
        <v>-0.1</v>
      </c>
      <c r="D5" s="7" t="n">
        <v>18.7</v>
      </c>
      <c r="E5" s="7" t="n">
        <v>479.6</v>
      </c>
      <c r="F5" s="8" t="n">
        <v>220.8</v>
      </c>
    </row>
    <row r="6" spans="1:6">
      <c r="A6" s="3" t="s">
        <v>106</v>
      </c>
    </row>
    <row r="7" spans="1:6">
      <c r="A7" s="6" t="s">
        <v>356</v>
      </c>
    </row>
    <row r="8" spans="1:6">
      <c r="A8" s="3" t="s">
        <v>399</v>
      </c>
      <c r="B8" s="7" t="n">
        <v>378.6</v>
      </c>
      <c r="D8" s="8" t="n">
        <v>428.9</v>
      </c>
      <c r="F8" s="8" t="n">
        <v>1170.7</v>
      </c>
    </row>
    <row r="9" spans="1:6">
      <c r="A9" s="3" t="s">
        <v>400</v>
      </c>
      <c r="B9" s="8" t="n">
        <v>329.9</v>
      </c>
      <c r="D9" s="8" t="n">
        <v>362.2</v>
      </c>
      <c r="F9" s="8" t="n">
        <v>894.5</v>
      </c>
    </row>
    <row r="10" spans="1:6">
      <c r="A10" s="3" t="s">
        <v>83</v>
      </c>
      <c r="B10" s="8" t="n">
        <v>48.7</v>
      </c>
      <c r="D10" s="8" t="n">
        <v>66.7</v>
      </c>
      <c r="F10" s="8" t="n">
        <v>276.2</v>
      </c>
    </row>
    <row r="11" spans="1:6">
      <c r="A11" s="3" t="s">
        <v>401</v>
      </c>
      <c r="B11" s="5" t="n">
        <v>4</v>
      </c>
      <c r="D11" s="8" t="n">
        <v>6.1</v>
      </c>
      <c r="F11" s="8" t="n">
        <v>18.2</v>
      </c>
    </row>
    <row r="12" spans="1:6">
      <c r="A12" s="3" t="s">
        <v>402</v>
      </c>
      <c r="B12" s="8" t="n">
        <v>-14.2</v>
      </c>
      <c r="D12" s="8" t="n">
        <v>-36.1</v>
      </c>
      <c r="F12" s="8" t="n">
        <v>35.6</v>
      </c>
    </row>
    <row r="13" spans="1:6">
      <c r="A13" s="3" t="s">
        <v>403</v>
      </c>
      <c r="B13" s="8" t="n">
        <v>445.9</v>
      </c>
    </row>
    <row r="14" spans="1:6">
      <c r="A14" s="3" t="s">
        <v>394</v>
      </c>
      <c r="B14" s="8" t="n">
        <v>476.4</v>
      </c>
      <c r="D14" s="8" t="n">
        <v>24.5</v>
      </c>
      <c r="F14" s="8" t="n">
        <v>293.6</v>
      </c>
    </row>
    <row r="15" spans="1:6">
      <c r="A15" s="3" t="s">
        <v>404</v>
      </c>
      <c r="B15" s="8" t="n">
        <v>16.5</v>
      </c>
      <c r="D15" s="8" t="n">
        <v>16.8</v>
      </c>
      <c r="F15" s="8" t="n">
        <v>98.2</v>
      </c>
    </row>
    <row r="16" spans="1:6">
      <c r="A16" s="3" t="s">
        <v>392</v>
      </c>
      <c r="B16" s="8" t="n">
        <v>459.9</v>
      </c>
      <c r="D16" s="8" t="n">
        <v>7.7</v>
      </c>
      <c r="F16" s="8" t="n">
        <v>195.4</v>
      </c>
    </row>
    <row r="17" spans="1:6">
      <c r="A17" s="3" t="s">
        <v>395</v>
      </c>
      <c r="B17" s="8" t="n">
        <v>5.4</v>
      </c>
      <c r="D17" s="8" t="n">
        <v>4.1</v>
      </c>
      <c r="F17" s="8" t="n">
        <v>31.6</v>
      </c>
    </row>
    <row r="18" spans="1:6">
      <c r="A18" s="3" t="s">
        <v>95</v>
      </c>
      <c r="B18" s="8" t="n">
        <v>454.5</v>
      </c>
      <c r="D18" s="8" t="n">
        <v>3.6</v>
      </c>
      <c r="F18" s="8" t="n">
        <v>163.8</v>
      </c>
    </row>
    <row r="19" spans="1:6">
      <c r="A19" s="3" t="s">
        <v>405</v>
      </c>
    </row>
    <row r="20" spans="1:6">
      <c r="A20" s="6" t="s">
        <v>356</v>
      </c>
    </row>
    <row r="21" spans="1:6">
      <c r="A21" s="3" t="s">
        <v>399</v>
      </c>
      <c r="B21" s="8" t="n">
        <v>6.8</v>
      </c>
      <c r="D21" s="8" t="n">
        <v>12.7</v>
      </c>
      <c r="F21" s="5" t="n">
        <v>27</v>
      </c>
    </row>
    <row r="22" spans="1:6">
      <c r="A22" s="3" t="s">
        <v>406</v>
      </c>
    </row>
    <row r="23" spans="1:6">
      <c r="A23" s="6" t="s">
        <v>356</v>
      </c>
    </row>
    <row r="24" spans="1:6">
      <c r="A24" s="3" t="s">
        <v>399</v>
      </c>
      <c r="B24" s="8" t="n">
        <v>181.9</v>
      </c>
      <c r="D24" s="8" t="n">
        <v>269.4</v>
      </c>
      <c r="F24" s="8" t="n">
        <v>778.6</v>
      </c>
    </row>
    <row r="25" spans="1:6">
      <c r="A25" s="3" t="s">
        <v>407</v>
      </c>
    </row>
    <row r="26" spans="1:6">
      <c r="A26" s="6" t="s">
        <v>356</v>
      </c>
    </row>
    <row r="27" spans="1:6">
      <c r="A27" s="3" t="s">
        <v>399</v>
      </c>
      <c r="B27" s="8" t="n">
        <v>154.8</v>
      </c>
      <c r="D27" s="8" t="n">
        <v>102.8</v>
      </c>
      <c r="F27" s="8" t="n">
        <v>237.5</v>
      </c>
    </row>
    <row r="28" spans="1:6">
      <c r="A28" s="3" t="s">
        <v>408</v>
      </c>
    </row>
    <row r="29" spans="1:6">
      <c r="A29" s="6" t="s">
        <v>356</v>
      </c>
    </row>
    <row r="30" spans="1:6">
      <c r="A30" s="3" t="s">
        <v>399</v>
      </c>
      <c r="B30" s="8" t="n">
        <v>35.1</v>
      </c>
      <c r="D30" s="5" t="n">
        <v>44</v>
      </c>
      <c r="F30" s="8" t="n">
        <v>127.6</v>
      </c>
    </row>
    <row r="31" spans="1:6">
      <c r="A31" s="3" t="s">
        <v>409</v>
      </c>
    </row>
    <row r="32" spans="1:6">
      <c r="A32" s="6" t="s">
        <v>356</v>
      </c>
    </row>
    <row r="33" spans="1:6">
      <c r="A33" s="3" t="s">
        <v>400</v>
      </c>
      <c r="B33" s="8" t="n">
        <v>241.3</v>
      </c>
      <c r="D33" s="5" t="n">
        <v>266</v>
      </c>
      <c r="F33" s="8" t="n">
        <v>575.4</v>
      </c>
    </row>
    <row r="34" spans="1:6">
      <c r="A34" s="3" t="s">
        <v>410</v>
      </c>
    </row>
    <row r="35" spans="1:6">
      <c r="A35" s="6" t="s">
        <v>356</v>
      </c>
    </row>
    <row r="36" spans="1:6">
      <c r="A36" s="3" t="s">
        <v>400</v>
      </c>
      <c r="B36" s="8" t="n">
        <v>52.8</v>
      </c>
      <c r="D36" s="8" t="n">
        <v>42.7</v>
      </c>
      <c r="F36" s="8" t="n">
        <v>109.1</v>
      </c>
    </row>
    <row r="37" spans="1:6">
      <c r="A37" s="3" t="s">
        <v>411</v>
      </c>
    </row>
    <row r="38" spans="1:6">
      <c r="A38" s="6" t="s">
        <v>356</v>
      </c>
    </row>
    <row r="39" spans="1:6">
      <c r="A39" s="3" t="s">
        <v>400</v>
      </c>
      <c r="B39" s="7" t="n">
        <v>35.8</v>
      </c>
      <c r="D39" s="7" t="n">
        <v>53.5</v>
      </c>
      <c r="F39" s="11" t="n">
        <v>21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344</v>
      </c>
      <c r="C1" s="2" t="s">
        <v>2</v>
      </c>
      <c r="D1" s="2" t="s">
        <v>71</v>
      </c>
      <c r="E1" s="2" t="s">
        <v>2</v>
      </c>
      <c r="F1" s="2" t="s">
        <v>71</v>
      </c>
    </row>
    <row r="2" spans="1:6">
      <c r="A2" s="6" t="s">
        <v>413</v>
      </c>
    </row>
    <row r="3" spans="1:6">
      <c r="A3" s="3" t="s">
        <v>414</v>
      </c>
      <c r="C3" s="7" t="n">
        <v>74.7</v>
      </c>
      <c r="D3" s="7" t="n">
        <v>69.3</v>
      </c>
      <c r="E3" s="7" t="n">
        <v>226.9</v>
      </c>
      <c r="F3" s="7" t="n">
        <v>228.6</v>
      </c>
    </row>
    <row r="4" spans="1:6">
      <c r="A4" s="3" t="s">
        <v>415</v>
      </c>
    </row>
    <row r="5" spans="1:6">
      <c r="A5" s="6" t="s">
        <v>413</v>
      </c>
    </row>
    <row r="6" spans="1:6">
      <c r="A6" s="3" t="s">
        <v>416</v>
      </c>
      <c r="B6" s="11" t="n">
        <v>200</v>
      </c>
    </row>
    <row r="7" spans="1:6">
      <c r="A7" s="3" t="s">
        <v>417</v>
      </c>
    </row>
    <row r="8" spans="1:6">
      <c r="A8" s="6" t="s">
        <v>413</v>
      </c>
    </row>
    <row r="9" spans="1:6">
      <c r="A9" s="3" t="s">
        <v>414</v>
      </c>
      <c r="C9" s="7" t="n">
        <v>3.1</v>
      </c>
      <c r="D9" s="7" t="n">
        <v>1.4</v>
      </c>
      <c r="E9" s="11" t="n">
        <v>22</v>
      </c>
      <c r="F9" s="7" t="n">
        <v>4.2</v>
      </c>
    </row>
    <row r="10" spans="1:6">
      <c r="A10" s="3" t="s">
        <v>418</v>
      </c>
    </row>
    <row r="11" spans="1:6">
      <c r="A11" s="6" t="s">
        <v>413</v>
      </c>
    </row>
    <row r="12" spans="1:6">
      <c r="A12" s="3" t="s">
        <v>419</v>
      </c>
      <c r="B12" s="7" t="n">
        <v>29.8</v>
      </c>
    </row>
    <row r="13" spans="1:6">
      <c r="A13" s="3" t="s">
        <v>420</v>
      </c>
    </row>
    <row r="14" spans="1:6">
      <c r="A14" s="6" t="s">
        <v>413</v>
      </c>
    </row>
    <row r="15" spans="1:6">
      <c r="A15" s="3" t="s">
        <v>421</v>
      </c>
      <c r="B15" s="9" t="n">
        <v>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1</v>
      </c>
      <c r="D2" s="2" t="s">
        <v>2</v>
      </c>
      <c r="E2" s="2" t="s">
        <v>71</v>
      </c>
    </row>
    <row r="3" spans="1:5">
      <c r="A3" s="6" t="s">
        <v>413</v>
      </c>
    </row>
    <row r="4" spans="1:5">
      <c r="A4" s="3" t="s">
        <v>81</v>
      </c>
      <c r="B4" s="7" t="n">
        <v>2.3</v>
      </c>
      <c r="C4" s="7" t="n">
        <v>5.2</v>
      </c>
      <c r="D4" s="11" t="n">
        <v>12</v>
      </c>
      <c r="E4" s="7" t="n">
        <v>11.6</v>
      </c>
    </row>
    <row r="5" spans="1:5">
      <c r="A5" s="3" t="s">
        <v>423</v>
      </c>
    </row>
    <row r="6" spans="1:5">
      <c r="A6" s="6" t="s">
        <v>413</v>
      </c>
    </row>
    <row r="7" spans="1:5">
      <c r="A7" s="3" t="s">
        <v>81</v>
      </c>
      <c r="B7" s="8" t="n">
        <v>0.9</v>
      </c>
      <c r="C7" s="8" t="n">
        <v>1.8</v>
      </c>
      <c r="D7" s="8" t="n">
        <v>5.5</v>
      </c>
      <c r="E7" s="8" t="n">
        <v>5.7</v>
      </c>
    </row>
    <row r="8" spans="1:5">
      <c r="A8" s="3" t="s">
        <v>424</v>
      </c>
    </row>
    <row r="9" spans="1:5">
      <c r="A9" s="6" t="s">
        <v>413</v>
      </c>
    </row>
    <row r="10" spans="1:5">
      <c r="A10" s="3" t="s">
        <v>81</v>
      </c>
      <c r="B10" s="8" t="n">
        <v>0.8</v>
      </c>
      <c r="C10" s="8" t="n">
        <v>1.7</v>
      </c>
      <c r="D10" s="8" t="n">
        <v>4.5</v>
      </c>
      <c r="E10" s="5" t="n">
        <v>2</v>
      </c>
    </row>
    <row r="11" spans="1:5">
      <c r="A11" s="3" t="s">
        <v>425</v>
      </c>
    </row>
    <row r="12" spans="1:5">
      <c r="A12" s="6" t="s">
        <v>413</v>
      </c>
    </row>
    <row r="13" spans="1:5">
      <c r="A13" s="3" t="s">
        <v>81</v>
      </c>
      <c r="C13" s="8" t="n">
        <v>0.3</v>
      </c>
      <c r="D13" s="8" t="n">
        <v>0.6</v>
      </c>
      <c r="E13" s="8" t="n">
        <v>2.1</v>
      </c>
    </row>
    <row r="14" spans="1:5">
      <c r="A14" s="3" t="s">
        <v>426</v>
      </c>
    </row>
    <row r="15" spans="1:5">
      <c r="A15" s="6" t="s">
        <v>413</v>
      </c>
    </row>
    <row r="16" spans="1:5">
      <c r="A16" s="3" t="s">
        <v>81</v>
      </c>
      <c r="B16" s="7" t="n">
        <v>0.6</v>
      </c>
      <c r="C16" s="7" t="n">
        <v>1.4</v>
      </c>
      <c r="D16" s="7" t="n">
        <v>1.4</v>
      </c>
      <c r="E16" s="7"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428</v>
      </c>
      <c r="D1" s="2" t="s">
        <v>429</v>
      </c>
    </row>
    <row r="2" spans="1:4">
      <c r="A2" s="6" t="s">
        <v>430</v>
      </c>
    </row>
    <row r="3" spans="1:4">
      <c r="A3" s="3" t="s">
        <v>431</v>
      </c>
      <c r="B3" s="7" t="n">
        <v>134.6</v>
      </c>
    </row>
    <row r="4" spans="1:4">
      <c r="A4" s="3" t="s">
        <v>432</v>
      </c>
    </row>
    <row r="5" spans="1:4">
      <c r="A5" s="6" t="s">
        <v>430</v>
      </c>
    </row>
    <row r="6" spans="1:4">
      <c r="A6" s="3" t="s">
        <v>433</v>
      </c>
      <c r="C6" s="11" t="n">
        <v>16</v>
      </c>
    </row>
    <row r="7" spans="1:4">
      <c r="A7" s="3" t="s">
        <v>434</v>
      </c>
    </row>
    <row r="8" spans="1:4">
      <c r="A8" s="6" t="s">
        <v>430</v>
      </c>
    </row>
    <row r="9" spans="1:4">
      <c r="A9" s="3" t="s">
        <v>431</v>
      </c>
      <c r="B9" s="8" t="n">
        <v>15.3</v>
      </c>
    </row>
    <row r="10" spans="1:4">
      <c r="A10" s="3" t="s">
        <v>435</v>
      </c>
    </row>
    <row r="11" spans="1:4">
      <c r="A11" s="6" t="s">
        <v>430</v>
      </c>
    </row>
    <row r="12" spans="1:4">
      <c r="A12" s="3" t="s">
        <v>433</v>
      </c>
      <c r="C12" s="11" t="n">
        <v>77</v>
      </c>
    </row>
    <row r="13" spans="1:4">
      <c r="A13" s="3" t="s">
        <v>436</v>
      </c>
    </row>
    <row r="14" spans="1:4">
      <c r="A14" s="6" t="s">
        <v>430</v>
      </c>
    </row>
    <row r="15" spans="1:4">
      <c r="A15" s="3" t="s">
        <v>431</v>
      </c>
      <c r="B15" s="8" t="n">
        <v>67.8</v>
      </c>
    </row>
    <row r="16" spans="1:4">
      <c r="A16" s="3" t="s">
        <v>437</v>
      </c>
    </row>
    <row r="17" spans="1:4">
      <c r="A17" s="6" t="s">
        <v>430</v>
      </c>
    </row>
    <row r="18" spans="1:4">
      <c r="A18" s="3" t="s">
        <v>433</v>
      </c>
      <c r="D18" s="11" t="n">
        <v>48</v>
      </c>
    </row>
    <row r="19" spans="1:4">
      <c r="A19" s="3" t="s">
        <v>438</v>
      </c>
    </row>
    <row r="20" spans="1:4">
      <c r="A20" s="6" t="s">
        <v>430</v>
      </c>
    </row>
    <row r="21" spans="1:4">
      <c r="A21" s="3" t="s">
        <v>431</v>
      </c>
      <c r="B21" s="7" t="n">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136</v>
      </c>
      <c r="B1" s="2" t="s">
        <v>1</v>
      </c>
    </row>
    <row r="2" spans="1:5">
      <c r="B2" s="2" t="s">
        <v>27</v>
      </c>
      <c r="C2" s="2" t="s">
        <v>2</v>
      </c>
      <c r="D2" s="2" t="s">
        <v>70</v>
      </c>
      <c r="E2" s="2" t="s">
        <v>71</v>
      </c>
    </row>
    <row r="3" spans="1:5">
      <c r="A3" s="6" t="s">
        <v>137</v>
      </c>
    </row>
    <row r="4" spans="1:5">
      <c r="A4" s="3" t="s">
        <v>90</v>
      </c>
      <c r="C4" s="7" t="n">
        <v>941.6</v>
      </c>
      <c r="E4" s="7" t="n">
        <v>249.2</v>
      </c>
    </row>
    <row r="5" spans="1:5">
      <c r="A5" s="3" t="s">
        <v>89</v>
      </c>
      <c r="C5" s="8" t="n">
        <v>497.9</v>
      </c>
      <c r="E5" s="8" t="n">
        <v>295.2</v>
      </c>
    </row>
    <row r="6" spans="1:5">
      <c r="A6" s="3" t="s">
        <v>88</v>
      </c>
      <c r="C6" s="8" t="n">
        <v>443.7</v>
      </c>
      <c r="E6" s="5" t="n">
        <v>-46</v>
      </c>
    </row>
    <row r="7" spans="1:5">
      <c r="A7" s="6" t="s">
        <v>138</v>
      </c>
    </row>
    <row r="8" spans="1:5">
      <c r="A8" s="3" t="s">
        <v>139</v>
      </c>
      <c r="C8" s="8" t="n">
        <v>99.40000000000001</v>
      </c>
      <c r="E8" s="8" t="n">
        <v>94.3</v>
      </c>
    </row>
    <row r="9" spans="1:5">
      <c r="A9" s="3" t="s">
        <v>140</v>
      </c>
      <c r="C9" s="8" t="n">
        <v>6.4</v>
      </c>
      <c r="E9" s="8" t="n">
        <v>28.5</v>
      </c>
    </row>
    <row r="10" spans="1:5">
      <c r="A10" s="3" t="s">
        <v>141</v>
      </c>
      <c r="C10" s="8" t="n">
        <v>16.3</v>
      </c>
      <c r="E10" s="8" t="n">
        <v>13.2</v>
      </c>
    </row>
    <row r="11" spans="1:5">
      <c r="A11" s="3" t="s">
        <v>142</v>
      </c>
      <c r="C11" s="8" t="n">
        <v>-0.6</v>
      </c>
      <c r="E11" s="8" t="n">
        <v>2.5</v>
      </c>
    </row>
    <row r="12" spans="1:5">
      <c r="A12" s="3" t="s">
        <v>143</v>
      </c>
      <c r="C12" s="8" t="n">
        <v>0.8</v>
      </c>
      <c r="E12" s="8" t="n">
        <v>0.8</v>
      </c>
    </row>
    <row r="13" spans="1:5">
      <c r="A13" s="3" t="s">
        <v>144</v>
      </c>
      <c r="C13" s="8" t="n">
        <v>3.6</v>
      </c>
      <c r="E13" s="5" t="n">
        <v>13</v>
      </c>
    </row>
    <row r="14" spans="1:5">
      <c r="A14" s="3" t="s">
        <v>145</v>
      </c>
      <c r="C14" s="8" t="n">
        <v>3.1</v>
      </c>
      <c r="E14" s="8" t="n">
        <v>9.300000000000001</v>
      </c>
    </row>
    <row r="15" spans="1:5">
      <c r="A15" s="3" t="s">
        <v>146</v>
      </c>
      <c r="C15" s="8" t="n">
        <v>-497.9</v>
      </c>
      <c r="E15" s="8" t="n">
        <v>12.1</v>
      </c>
    </row>
    <row r="16" spans="1:5">
      <c r="A16" s="3" t="s">
        <v>147</v>
      </c>
      <c r="C16" s="8" t="n">
        <v>-223.5</v>
      </c>
      <c r="E16" s="8" t="n">
        <v>-196.7</v>
      </c>
    </row>
    <row r="17" spans="1:5">
      <c r="A17" s="3" t="s">
        <v>148</v>
      </c>
      <c r="C17" s="8" t="n">
        <v>-148.7</v>
      </c>
      <c r="E17" s="5" t="n">
        <v>-69</v>
      </c>
    </row>
    <row r="18" spans="1:5">
      <c r="A18" s="3" t="s">
        <v>149</v>
      </c>
      <c r="C18" s="8" t="n">
        <v>92.3</v>
      </c>
      <c r="E18" s="8" t="n">
        <v>299.2</v>
      </c>
    </row>
    <row r="19" spans="1:5">
      <c r="A19" s="3" t="s">
        <v>150</v>
      </c>
      <c r="C19" s="8" t="n">
        <v>-56.4</v>
      </c>
      <c r="E19" s="8" t="n">
        <v>230.2</v>
      </c>
    </row>
    <row r="20" spans="1:5">
      <c r="A20" s="6" t="s">
        <v>151</v>
      </c>
    </row>
    <row r="21" spans="1:5">
      <c r="A21" s="3" t="s">
        <v>152</v>
      </c>
      <c r="C21" s="8" t="n">
        <v>-49.2</v>
      </c>
      <c r="E21" s="8" t="n">
        <v>-51.1</v>
      </c>
    </row>
    <row r="22" spans="1:5">
      <c r="A22" s="3" t="s">
        <v>153</v>
      </c>
      <c r="C22" s="8" t="n">
        <v>2.8</v>
      </c>
      <c r="E22" s="8" t="n">
        <v>3.6</v>
      </c>
    </row>
    <row r="23" spans="1:5">
      <c r="A23" s="3" t="s">
        <v>154</v>
      </c>
      <c r="E23" s="8" t="n">
        <v>-304.7</v>
      </c>
    </row>
    <row r="24" spans="1:5">
      <c r="A24" s="3" t="s">
        <v>155</v>
      </c>
      <c r="C24" s="8" t="n">
        <v>1546.8</v>
      </c>
    </row>
    <row r="25" spans="1:5">
      <c r="A25" s="3" t="s">
        <v>156</v>
      </c>
      <c r="E25" s="8" t="n">
        <v>29.8</v>
      </c>
    </row>
    <row r="26" spans="1:5">
      <c r="A26" s="3" t="s">
        <v>157</v>
      </c>
      <c r="C26" s="8" t="n">
        <v>-0.4</v>
      </c>
      <c r="E26" s="8" t="n">
        <v>-1.2</v>
      </c>
    </row>
    <row r="27" spans="1:5">
      <c r="A27" s="3" t="s">
        <v>158</v>
      </c>
      <c r="C27" s="5" t="n">
        <v>1500</v>
      </c>
      <c r="E27" s="8" t="n">
        <v>-323.6</v>
      </c>
    </row>
    <row r="28" spans="1:5">
      <c r="A28" s="3" t="s">
        <v>159</v>
      </c>
      <c r="C28" s="8" t="n">
        <v>-201.8</v>
      </c>
      <c r="E28" s="8" t="n">
        <v>-991.4</v>
      </c>
    </row>
    <row r="29" spans="1:5">
      <c r="A29" s="3" t="s">
        <v>160</v>
      </c>
      <c r="C29" s="8" t="n">
        <v>1298.2</v>
      </c>
      <c r="E29" s="5" t="n">
        <v>-1315</v>
      </c>
    </row>
    <row r="30" spans="1:5">
      <c r="A30" s="6" t="s">
        <v>161</v>
      </c>
    </row>
    <row r="31" spans="1:5">
      <c r="A31" s="3" t="s">
        <v>162</v>
      </c>
      <c r="C31" s="8" t="n">
        <v>555.3</v>
      </c>
      <c r="E31" s="8" t="n">
        <v>606.9</v>
      </c>
    </row>
    <row r="32" spans="1:5">
      <c r="A32" s="3" t="s">
        <v>163</v>
      </c>
      <c r="C32" s="8" t="n">
        <v>-1007.6</v>
      </c>
      <c r="E32" s="8" t="n">
        <v>-253.9</v>
      </c>
    </row>
    <row r="33" spans="1:5">
      <c r="A33" s="3" t="s">
        <v>164</v>
      </c>
      <c r="C33" s="8" t="n">
        <v>-0.4</v>
      </c>
      <c r="E33" s="5" t="n">
        <v>-7</v>
      </c>
    </row>
    <row r="34" spans="1:5">
      <c r="A34" s="3" t="s">
        <v>165</v>
      </c>
      <c r="C34" s="5" t="n">
        <v>-288</v>
      </c>
      <c r="E34" s="8" t="n">
        <v>-165.9</v>
      </c>
    </row>
    <row r="35" spans="1:5">
      <c r="A35" s="3" t="s">
        <v>166</v>
      </c>
      <c r="E35" s="8" t="n">
        <v>-12.6</v>
      </c>
    </row>
    <row r="36" spans="1:5">
      <c r="A36" s="3" t="s">
        <v>167</v>
      </c>
      <c r="C36" s="8" t="n">
        <v>-28.4</v>
      </c>
      <c r="E36" s="8" t="n">
        <v>-30.3</v>
      </c>
    </row>
    <row r="37" spans="1:5">
      <c r="A37" s="3" t="s">
        <v>168</v>
      </c>
      <c r="C37" s="8" t="n">
        <v>-24.3</v>
      </c>
      <c r="E37" s="8" t="n">
        <v>-40.7</v>
      </c>
    </row>
    <row r="38" spans="1:5">
      <c r="A38" s="3" t="s">
        <v>169</v>
      </c>
      <c r="C38" s="8" t="n">
        <v>20.7</v>
      </c>
      <c r="E38" s="8" t="n">
        <v>5.5</v>
      </c>
    </row>
    <row r="39" spans="1:5">
      <c r="A39" s="3" t="s">
        <v>170</v>
      </c>
      <c r="C39" s="8" t="n">
        <v>-772.7</v>
      </c>
      <c r="E39" s="5" t="n">
        <v>102</v>
      </c>
    </row>
    <row r="40" spans="1:5">
      <c r="A40" s="3" t="s">
        <v>171</v>
      </c>
      <c r="C40" s="8" t="n">
        <v>116.2</v>
      </c>
      <c r="E40" s="8" t="n">
        <v>711.1</v>
      </c>
    </row>
    <row r="41" spans="1:5">
      <c r="A41" s="3" t="s">
        <v>172</v>
      </c>
      <c r="C41" s="8" t="n">
        <v>-656.5</v>
      </c>
      <c r="E41" s="8" t="n">
        <v>813.1</v>
      </c>
    </row>
    <row r="42" spans="1:5">
      <c r="A42" s="3" t="s">
        <v>173</v>
      </c>
      <c r="C42" s="8" t="n">
        <v>-3.1</v>
      </c>
      <c r="E42" s="8" t="n">
        <v>-1.5</v>
      </c>
    </row>
    <row r="43" spans="1:5">
      <c r="A43" s="3" t="s">
        <v>174</v>
      </c>
      <c r="C43" s="8" t="n">
        <v>582.2</v>
      </c>
      <c r="E43" s="8" t="n">
        <v>-273.2</v>
      </c>
    </row>
    <row r="44" spans="1:5">
      <c r="A44" s="3" t="s">
        <v>175</v>
      </c>
      <c r="C44" s="8" t="n">
        <v>37.7</v>
      </c>
      <c r="E44" s="8" t="n">
        <v>-74.2</v>
      </c>
    </row>
    <row r="45" spans="1:5">
      <c r="A45" s="3" t="s">
        <v>176</v>
      </c>
      <c r="C45" s="8" t="n">
        <v>544.5</v>
      </c>
      <c r="E45" s="5" t="n">
        <v>-199</v>
      </c>
    </row>
    <row r="46" spans="1:5">
      <c r="A46" s="3" t="s">
        <v>177</v>
      </c>
      <c r="B46" s="7" t="n">
        <v>270.1</v>
      </c>
      <c r="C46" s="8" t="n">
        <v>270.1</v>
      </c>
      <c r="D46" s="7" t="n">
        <v>465.2</v>
      </c>
      <c r="E46" s="8" t="n">
        <v>465.2</v>
      </c>
    </row>
    <row r="47" spans="1:5">
      <c r="A47" s="3" t="s">
        <v>178</v>
      </c>
      <c r="C47" s="8" t="n">
        <v>814.6</v>
      </c>
      <c r="E47" s="8" t="n">
        <v>266.2</v>
      </c>
    </row>
    <row r="48" spans="1:5">
      <c r="A48" s="6" t="s">
        <v>179</v>
      </c>
    </row>
    <row r="49" spans="1:5">
      <c r="A49" s="3" t="s">
        <v>180</v>
      </c>
      <c r="C49" s="8" t="n">
        <v>234.7</v>
      </c>
      <c r="E49" s="8" t="n">
        <v>207.2</v>
      </c>
    </row>
    <row r="50" spans="1:5">
      <c r="A50" s="3" t="s">
        <v>181</v>
      </c>
      <c r="C50" s="8" t="n">
        <v>32.7</v>
      </c>
      <c r="E50" s="8" t="n">
        <v>28.7</v>
      </c>
    </row>
    <row r="51" spans="1:5">
      <c r="A51" s="6" t="s">
        <v>182</v>
      </c>
    </row>
    <row r="52" spans="1:5">
      <c r="A52" s="3" t="s">
        <v>183</v>
      </c>
      <c r="C52" s="8" t="n">
        <v>5.3</v>
      </c>
      <c r="E52" s="8" t="n">
        <v>133.7</v>
      </c>
    </row>
    <row r="53" spans="1:5">
      <c r="A53" s="3" t="s">
        <v>23</v>
      </c>
    </row>
    <row r="54" spans="1:5">
      <c r="A54" s="6" t="s">
        <v>137</v>
      </c>
    </row>
    <row r="55" spans="1:5">
      <c r="A55" s="3" t="s">
        <v>90</v>
      </c>
      <c r="B55" s="8" t="n">
        <v>242.4</v>
      </c>
      <c r="D55" s="8" t="n">
        <v>205.2</v>
      </c>
    </row>
    <row r="56" spans="1:5">
      <c r="A56" s="3" t="s">
        <v>89</v>
      </c>
      <c r="B56" s="5" t="n">
        <v>32</v>
      </c>
      <c r="D56" s="8" t="n">
        <v>99.8</v>
      </c>
    </row>
    <row r="57" spans="1:5">
      <c r="A57" s="3" t="s">
        <v>88</v>
      </c>
      <c r="B57" s="8" t="n">
        <v>210.4</v>
      </c>
      <c r="D57" s="8" t="n">
        <v>105.4</v>
      </c>
    </row>
    <row r="58" spans="1:5">
      <c r="A58" s="6" t="s">
        <v>138</v>
      </c>
    </row>
    <row r="59" spans="1:5">
      <c r="A59" s="3" t="s">
        <v>139</v>
      </c>
      <c r="B59" s="8" t="n">
        <v>99.3</v>
      </c>
      <c r="D59" s="8" t="n">
        <v>94.09999999999999</v>
      </c>
    </row>
    <row r="60" spans="1:5">
      <c r="A60" s="3" t="s">
        <v>140</v>
      </c>
      <c r="B60" s="5" t="n">
        <v>4</v>
      </c>
      <c r="C60" s="5" t="n">
        <v>4</v>
      </c>
      <c r="D60" s="8" t="n">
        <v>21.6</v>
      </c>
      <c r="E60" s="8" t="n">
        <v>21.6</v>
      </c>
    </row>
    <row r="61" spans="1:5">
      <c r="A61" s="3" t="s">
        <v>141</v>
      </c>
      <c r="B61" s="5" t="n">
        <v>6</v>
      </c>
      <c r="D61" s="8" t="n">
        <v>5.4</v>
      </c>
    </row>
    <row r="62" spans="1:5">
      <c r="A62" s="3" t="s">
        <v>142</v>
      </c>
      <c r="D62" s="8" t="n">
        <v>2.5</v>
      </c>
    </row>
    <row r="63" spans="1:5">
      <c r="A63" s="3" t="s">
        <v>143</v>
      </c>
      <c r="B63" s="8" t="n">
        <v>0.8</v>
      </c>
      <c r="D63" s="8" t="n">
        <v>0.8</v>
      </c>
    </row>
    <row r="64" spans="1:5">
      <c r="A64" s="3" t="s">
        <v>184</v>
      </c>
      <c r="B64" s="8" t="n">
        <v>0.7</v>
      </c>
      <c r="D64" s="8" t="n">
        <v>0.6</v>
      </c>
    </row>
    <row r="65" spans="1:5">
      <c r="A65" s="3" t="s">
        <v>144</v>
      </c>
      <c r="B65" s="8" t="n">
        <v>3.6</v>
      </c>
      <c r="D65" s="5" t="n">
        <v>13</v>
      </c>
    </row>
    <row r="66" spans="1:5">
      <c r="A66" s="3" t="s">
        <v>146</v>
      </c>
      <c r="B66" s="5" t="n">
        <v>-144</v>
      </c>
      <c r="D66" s="8" t="n">
        <v>16.7</v>
      </c>
    </row>
    <row r="67" spans="1:5">
      <c r="A67" s="3" t="s">
        <v>147</v>
      </c>
      <c r="B67" s="8" t="n">
        <v>-273.3</v>
      </c>
      <c r="D67" s="8" t="n">
        <v>-232.9</v>
      </c>
    </row>
    <row r="68" spans="1:5">
      <c r="A68" s="3" t="s">
        <v>148</v>
      </c>
      <c r="B68" s="8" t="n">
        <v>-92.5</v>
      </c>
      <c r="D68" s="8" t="n">
        <v>27.2</v>
      </c>
    </row>
    <row r="69" spans="1:5">
      <c r="A69" s="3" t="s">
        <v>149</v>
      </c>
      <c r="B69" s="5" t="n">
        <v>-5</v>
      </c>
      <c r="D69" s="8" t="n">
        <v>117.3</v>
      </c>
    </row>
    <row r="70" spans="1:5">
      <c r="A70" s="3" t="s">
        <v>150</v>
      </c>
      <c r="B70" s="8" t="n">
        <v>-97.5</v>
      </c>
      <c r="D70" s="8" t="n">
        <v>144.5</v>
      </c>
    </row>
    <row r="71" spans="1:5">
      <c r="A71" s="6" t="s">
        <v>151</v>
      </c>
    </row>
    <row r="72" spans="1:5">
      <c r="A72" s="3" t="s">
        <v>152</v>
      </c>
      <c r="B72" s="8" t="n">
        <v>-49.2</v>
      </c>
      <c r="D72" s="8" t="n">
        <v>-51.1</v>
      </c>
    </row>
    <row r="73" spans="1:5">
      <c r="A73" s="3" t="s">
        <v>153</v>
      </c>
      <c r="B73" s="8" t="n">
        <v>2.8</v>
      </c>
      <c r="D73" s="8" t="n">
        <v>3.5</v>
      </c>
    </row>
    <row r="74" spans="1:5">
      <c r="A74" s="3" t="s">
        <v>154</v>
      </c>
      <c r="D74" s="8" t="n">
        <v>-304.7</v>
      </c>
    </row>
    <row r="75" spans="1:5">
      <c r="A75" s="3" t="s">
        <v>157</v>
      </c>
      <c r="B75" s="8" t="n">
        <v>-0.4</v>
      </c>
      <c r="D75" s="8" t="n">
        <v>-1.1</v>
      </c>
    </row>
    <row r="76" spans="1:5">
      <c r="A76" s="3" t="s">
        <v>158</v>
      </c>
      <c r="B76" s="8" t="n">
        <v>-46.8</v>
      </c>
      <c r="D76" s="8" t="n">
        <v>-353.4</v>
      </c>
    </row>
    <row r="77" spans="1:5">
      <c r="A77" s="3" t="s">
        <v>159</v>
      </c>
      <c r="B77" s="5" t="n">
        <v>-27</v>
      </c>
      <c r="D77" s="8" t="n">
        <v>-26.3</v>
      </c>
    </row>
    <row r="78" spans="1:5">
      <c r="A78" s="3" t="s">
        <v>160</v>
      </c>
      <c r="B78" s="8" t="n">
        <v>-73.8</v>
      </c>
      <c r="D78" s="8" t="n">
        <v>-379.7</v>
      </c>
    </row>
    <row r="79" spans="1:5">
      <c r="A79" s="6" t="s">
        <v>161</v>
      </c>
    </row>
    <row r="80" spans="1:5">
      <c r="A80" s="3" t="s">
        <v>162</v>
      </c>
      <c r="B80" s="8" t="n">
        <v>555.3</v>
      </c>
      <c r="D80" s="8" t="n">
        <v>556.9</v>
      </c>
    </row>
    <row r="81" spans="1:5">
      <c r="A81" s="3" t="s">
        <v>163</v>
      </c>
      <c r="B81" s="5" t="n">
        <v>-51</v>
      </c>
      <c r="D81" s="5" t="n">
        <v>-225</v>
      </c>
    </row>
    <row r="82" spans="1:5">
      <c r="A82" s="3" t="s">
        <v>164</v>
      </c>
      <c r="B82" s="8" t="n">
        <v>-0.4</v>
      </c>
      <c r="D82" s="8" t="n">
        <v>-5.9</v>
      </c>
    </row>
    <row r="83" spans="1:5">
      <c r="A83" s="3" t="s">
        <v>185</v>
      </c>
      <c r="B83" s="8" t="n">
        <v>-351.8</v>
      </c>
      <c r="D83" s="8" t="n">
        <v>-240.1</v>
      </c>
    </row>
    <row r="84" spans="1:5">
      <c r="A84" s="3" t="s">
        <v>166</v>
      </c>
      <c r="D84" s="8" t="n">
        <v>-12.6</v>
      </c>
    </row>
    <row r="85" spans="1:5">
      <c r="A85" s="3" t="s">
        <v>170</v>
      </c>
      <c r="B85" s="8" t="n">
        <v>152.1</v>
      </c>
      <c r="D85" s="8" t="n">
        <v>73.3</v>
      </c>
    </row>
    <row r="86" spans="1:5">
      <c r="A86" s="3" t="s">
        <v>171</v>
      </c>
      <c r="B86" s="5" t="n">
        <v>1</v>
      </c>
      <c r="D86" s="8" t="n">
        <v>2.4</v>
      </c>
    </row>
    <row r="87" spans="1:5">
      <c r="A87" s="3" t="s">
        <v>172</v>
      </c>
      <c r="B87" s="8" t="n">
        <v>153.1</v>
      </c>
      <c r="D87" s="8" t="n">
        <v>75.7</v>
      </c>
    </row>
    <row r="88" spans="1:5">
      <c r="A88" s="3" t="s">
        <v>173</v>
      </c>
      <c r="B88" s="8" t="n">
        <v>-3.1</v>
      </c>
      <c r="D88" s="8" t="n">
        <v>-1.5</v>
      </c>
    </row>
    <row r="89" spans="1:5">
      <c r="A89" s="3" t="s">
        <v>174</v>
      </c>
      <c r="B89" s="8" t="n">
        <v>-21.3</v>
      </c>
      <c r="D89" s="5" t="n">
        <v>-161</v>
      </c>
    </row>
    <row r="90" spans="1:5">
      <c r="A90" s="3" t="s">
        <v>177</v>
      </c>
      <c r="B90" s="8" t="n">
        <v>168.2</v>
      </c>
      <c r="C90" s="7" t="n">
        <v>168.2</v>
      </c>
      <c r="D90" s="8" t="n">
        <v>270.8</v>
      </c>
      <c r="E90" s="7" t="n">
        <v>270.8</v>
      </c>
    </row>
    <row r="91" spans="1:5">
      <c r="A91" s="3" t="s">
        <v>178</v>
      </c>
      <c r="B91" s="8" t="n">
        <v>146.9</v>
      </c>
      <c r="D91" s="8" t="n">
        <v>109.8</v>
      </c>
    </row>
    <row r="92" spans="1:5">
      <c r="A92" s="6" t="s">
        <v>179</v>
      </c>
    </row>
    <row r="93" spans="1:5">
      <c r="A93" s="3" t="s">
        <v>180</v>
      </c>
      <c r="B93" s="8" t="n">
        <v>164.2</v>
      </c>
      <c r="D93" s="8" t="n">
        <v>138.1</v>
      </c>
    </row>
    <row r="94" spans="1:5">
      <c r="A94" s="3" t="s">
        <v>181</v>
      </c>
      <c r="B94" s="8" t="n">
        <v>32.7</v>
      </c>
      <c r="D94" s="8" t="n">
        <v>28.7</v>
      </c>
    </row>
    <row r="95" spans="1:5">
      <c r="A95" s="6" t="s">
        <v>182</v>
      </c>
    </row>
    <row r="96" spans="1:5">
      <c r="A96" s="3" t="s">
        <v>183</v>
      </c>
      <c r="B96" s="7" t="n">
        <v>5.3</v>
      </c>
      <c r="D96" s="7" t="n">
        <v>133.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9</v>
      </c>
      <c r="D1" s="2" t="s">
        <v>1</v>
      </c>
    </row>
    <row r="2" spans="1:5">
      <c r="B2" s="2" t="s">
        <v>2</v>
      </c>
      <c r="C2" s="2" t="s">
        <v>71</v>
      </c>
      <c r="D2" s="2" t="s">
        <v>2</v>
      </c>
      <c r="E2" s="2" t="s">
        <v>71</v>
      </c>
    </row>
    <row r="3" spans="1:5">
      <c r="A3" s="6" t="s">
        <v>430</v>
      </c>
    </row>
    <row r="4" spans="1:5">
      <c r="A4" s="3" t="s">
        <v>76</v>
      </c>
      <c r="B4" s="7" t="n">
        <v>25.4</v>
      </c>
      <c r="C4" s="7" t="n">
        <v>21.2</v>
      </c>
      <c r="D4" s="11" t="n">
        <v>69</v>
      </c>
      <c r="E4" s="7" t="n">
        <v>31.3</v>
      </c>
    </row>
    <row r="5" spans="1:5">
      <c r="A5" s="3" t="s">
        <v>437</v>
      </c>
    </row>
    <row r="6" spans="1:5">
      <c r="A6" s="6" t="s">
        <v>430</v>
      </c>
    </row>
    <row r="7" spans="1:5">
      <c r="A7" s="3" t="s">
        <v>76</v>
      </c>
      <c r="B7" s="8" t="n">
        <v>6.3</v>
      </c>
      <c r="C7" s="8" t="n">
        <v>12.8</v>
      </c>
      <c r="D7" s="8" t="n">
        <v>13.5</v>
      </c>
      <c r="E7" s="8" t="n">
        <v>19.8</v>
      </c>
    </row>
    <row r="8" spans="1:5">
      <c r="A8" s="3" t="s">
        <v>432</v>
      </c>
    </row>
    <row r="9" spans="1:5">
      <c r="A9" s="6" t="s">
        <v>430</v>
      </c>
    </row>
    <row r="10" spans="1:5">
      <c r="A10" s="3" t="s">
        <v>76</v>
      </c>
      <c r="B10" s="8" t="n">
        <v>3.1</v>
      </c>
      <c r="C10" s="8" t="n">
        <v>2.2</v>
      </c>
      <c r="D10" s="8" t="n">
        <v>7.1</v>
      </c>
      <c r="E10" s="8" t="n">
        <v>2.8</v>
      </c>
    </row>
    <row r="11" spans="1:5">
      <c r="A11" s="3" t="s">
        <v>423</v>
      </c>
    </row>
    <row r="12" spans="1:5">
      <c r="A12" s="6" t="s">
        <v>430</v>
      </c>
    </row>
    <row r="13" spans="1:5">
      <c r="A13" s="3" t="s">
        <v>76</v>
      </c>
      <c r="B13" s="8" t="n">
        <v>11.6</v>
      </c>
      <c r="C13" s="5" t="n">
        <v>9</v>
      </c>
      <c r="D13" s="8" t="n">
        <v>40.4</v>
      </c>
      <c r="E13" s="8" t="n">
        <v>9.1</v>
      </c>
    </row>
    <row r="14" spans="1:5">
      <c r="A14" s="3" t="s">
        <v>440</v>
      </c>
    </row>
    <row r="15" spans="1:5">
      <c r="A15" s="6" t="s">
        <v>430</v>
      </c>
    </row>
    <row r="16" spans="1:5">
      <c r="A16" s="3" t="s">
        <v>76</v>
      </c>
      <c r="B16" s="8" t="n">
        <v>4.4</v>
      </c>
      <c r="C16" s="8" t="n">
        <v>-2.8</v>
      </c>
      <c r="D16" s="5" t="n">
        <v>8</v>
      </c>
      <c r="E16" s="8" t="n">
        <v>-0.4</v>
      </c>
    </row>
    <row r="17" spans="1:5">
      <c r="A17" s="3" t="s">
        <v>441</v>
      </c>
    </row>
    <row r="18" spans="1:5">
      <c r="A18" s="6" t="s">
        <v>430</v>
      </c>
    </row>
    <row r="19" spans="1:5">
      <c r="A19" s="3" t="s">
        <v>76</v>
      </c>
      <c r="B19" s="8" t="n">
        <v>4.9</v>
      </c>
      <c r="C19" s="8" t="n">
        <v>11.2</v>
      </c>
      <c r="D19" s="8" t="n">
        <v>9.9</v>
      </c>
      <c r="E19" s="8" t="n">
        <v>16.4</v>
      </c>
    </row>
    <row r="20" spans="1:5">
      <c r="A20" s="3" t="s">
        <v>442</v>
      </c>
    </row>
    <row r="21" spans="1:5">
      <c r="A21" s="6" t="s">
        <v>430</v>
      </c>
    </row>
    <row r="22" spans="1:5">
      <c r="A22" s="3" t="s">
        <v>76</v>
      </c>
      <c r="B22" s="7" t="n">
        <v>20.5</v>
      </c>
      <c r="C22" s="11" t="n">
        <v>10</v>
      </c>
      <c r="D22" s="7" t="n">
        <v>59.1</v>
      </c>
      <c r="E22" s="7" t="n">
        <v>1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9</v>
      </c>
      <c r="D1" s="2" t="s">
        <v>1</v>
      </c>
    </row>
    <row r="2" spans="1:5">
      <c r="B2" s="2" t="s">
        <v>2</v>
      </c>
      <c r="C2" s="2" t="s">
        <v>71</v>
      </c>
      <c r="D2" s="2" t="s">
        <v>2</v>
      </c>
      <c r="E2" s="2" t="s">
        <v>71</v>
      </c>
    </row>
    <row r="3" spans="1:5">
      <c r="A3" s="6" t="s">
        <v>430</v>
      </c>
    </row>
    <row r="4" spans="1:5">
      <c r="A4" s="3" t="s">
        <v>76</v>
      </c>
      <c r="B4" s="7" t="n">
        <v>25.4</v>
      </c>
      <c r="C4" s="7" t="n">
        <v>21.2</v>
      </c>
      <c r="D4" s="11" t="n">
        <v>69</v>
      </c>
      <c r="E4" s="7" t="n">
        <v>31.3</v>
      </c>
    </row>
    <row r="5" spans="1:5">
      <c r="A5" s="3" t="s">
        <v>444</v>
      </c>
      <c r="B5" s="8" t="n">
        <v>134.6</v>
      </c>
      <c r="D5" s="8" t="n">
        <v>134.6</v>
      </c>
    </row>
    <row r="6" spans="1:5">
      <c r="A6" s="3" t="s">
        <v>445</v>
      </c>
      <c r="B6" s="8" t="n">
        <v>16.4</v>
      </c>
      <c r="D6" s="8" t="n">
        <v>16.4</v>
      </c>
    </row>
    <row r="7" spans="1:5">
      <c r="A7" s="3" t="s">
        <v>446</v>
      </c>
    </row>
    <row r="8" spans="1:5">
      <c r="A8" s="6" t="s">
        <v>430</v>
      </c>
    </row>
    <row r="9" spans="1:5">
      <c r="A9" s="3" t="s">
        <v>76</v>
      </c>
      <c r="B9" s="8" t="n">
        <v>1.6</v>
      </c>
      <c r="C9" s="8" t="n">
        <v>2.4</v>
      </c>
      <c r="D9" s="8" t="n">
        <v>6.8</v>
      </c>
      <c r="E9" s="8" t="n">
        <v>4.5</v>
      </c>
    </row>
    <row r="10" spans="1:5">
      <c r="A10" s="3" t="s">
        <v>444</v>
      </c>
      <c r="B10" s="8" t="n">
        <v>17.8</v>
      </c>
      <c r="D10" s="8" t="n">
        <v>17.8</v>
      </c>
    </row>
    <row r="11" spans="1:5">
      <c r="A11" s="3" t="s">
        <v>445</v>
      </c>
      <c r="B11" s="8" t="n">
        <v>0.4</v>
      </c>
      <c r="D11" s="8" t="n">
        <v>0.4</v>
      </c>
    </row>
    <row r="12" spans="1:5">
      <c r="A12" s="3" t="s">
        <v>447</v>
      </c>
    </row>
    <row r="13" spans="1:5">
      <c r="A13" s="6" t="s">
        <v>430</v>
      </c>
    </row>
    <row r="14" spans="1:5">
      <c r="A14" s="3" t="s">
        <v>76</v>
      </c>
      <c r="B14" s="8" t="n">
        <v>23.8</v>
      </c>
      <c r="C14" s="7" t="n">
        <v>18.8</v>
      </c>
      <c r="D14" s="8" t="n">
        <v>62.2</v>
      </c>
      <c r="E14" s="7" t="n">
        <v>26.8</v>
      </c>
    </row>
    <row r="15" spans="1:5">
      <c r="A15" s="3" t="s">
        <v>444</v>
      </c>
      <c r="B15" s="8" t="n">
        <v>116.8</v>
      </c>
      <c r="D15" s="8" t="n">
        <v>116.8</v>
      </c>
    </row>
    <row r="16" spans="1:5">
      <c r="A16" s="3" t="s">
        <v>445</v>
      </c>
      <c r="B16" s="11" t="n">
        <v>16</v>
      </c>
      <c r="D16" s="11" t="n">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6" t="s">
        <v>430</v>
      </c>
    </row>
    <row r="4" spans="1:2">
      <c r="A4" s="3" t="s">
        <v>450</v>
      </c>
      <c r="B4" s="11" t="n">
        <v>17</v>
      </c>
    </row>
    <row r="5" spans="1:2">
      <c r="A5" s="3" t="s">
        <v>451</v>
      </c>
      <c r="B5" s="5" t="n">
        <v>7</v>
      </c>
    </row>
    <row r="6" spans="1:2">
      <c r="A6" s="3" t="s">
        <v>452</v>
      </c>
      <c r="B6" s="5" t="n">
        <v>-16</v>
      </c>
    </row>
    <row r="7" spans="1:2">
      <c r="A7" s="3" t="s">
        <v>453</v>
      </c>
      <c r="B7" s="3" t="s">
        <v>57</v>
      </c>
    </row>
    <row r="8" spans="1:2">
      <c r="A8" s="3" t="s">
        <v>454</v>
      </c>
      <c r="B8" s="5" t="n">
        <v>8</v>
      </c>
    </row>
    <row r="9" spans="1:2">
      <c r="A9" s="3" t="s">
        <v>446</v>
      </c>
    </row>
    <row r="10" spans="1:2">
      <c r="A10" s="6" t="s">
        <v>430</v>
      </c>
    </row>
    <row r="11" spans="1:2">
      <c r="A11" s="3" t="s">
        <v>450</v>
      </c>
      <c r="B11" s="8" t="n">
        <v>7.2</v>
      </c>
    </row>
    <row r="12" spans="1:2">
      <c r="A12" s="3" t="s">
        <v>451</v>
      </c>
      <c r="B12" s="8" t="n">
        <v>4.4</v>
      </c>
    </row>
    <row r="13" spans="1:2">
      <c r="A13" s="3" t="s">
        <v>452</v>
      </c>
      <c r="B13" s="8" t="n">
        <v>-7.8</v>
      </c>
    </row>
    <row r="14" spans="1:2">
      <c r="A14" s="3" t="s">
        <v>453</v>
      </c>
      <c r="B14" s="3" t="s">
        <v>57</v>
      </c>
    </row>
    <row r="15" spans="1:2">
      <c r="A15" s="3" t="s">
        <v>454</v>
      </c>
      <c r="B15" s="8" t="n">
        <v>3.8</v>
      </c>
    </row>
    <row r="16" spans="1:2">
      <c r="A16" s="3" t="s">
        <v>447</v>
      </c>
    </row>
    <row r="17" spans="1:2">
      <c r="A17" s="6" t="s">
        <v>430</v>
      </c>
    </row>
    <row r="18" spans="1:2">
      <c r="A18" s="3" t="s">
        <v>450</v>
      </c>
      <c r="B18" s="8" t="n">
        <v>9.800000000000001</v>
      </c>
    </row>
    <row r="19" spans="1:2">
      <c r="A19" s="3" t="s">
        <v>451</v>
      </c>
      <c r="B19" s="8" t="n">
        <v>2.6</v>
      </c>
    </row>
    <row r="20" spans="1:2">
      <c r="A20" s="3" t="s">
        <v>452</v>
      </c>
      <c r="B20" s="8" t="n">
        <v>-8.199999999999999</v>
      </c>
    </row>
    <row r="21" spans="1:2">
      <c r="A21" s="3" t="s">
        <v>453</v>
      </c>
      <c r="B21" s="3" t="s">
        <v>57</v>
      </c>
    </row>
    <row r="22" spans="1:2">
      <c r="A22" s="3" t="s">
        <v>454</v>
      </c>
      <c r="B22" s="7" t="n">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9</v>
      </c>
      <c r="D1" s="2" t="s">
        <v>1</v>
      </c>
    </row>
    <row r="2" spans="1:5">
      <c r="B2" s="2" t="s">
        <v>2</v>
      </c>
      <c r="C2" s="2" t="s">
        <v>71</v>
      </c>
      <c r="D2" s="2" t="s">
        <v>2</v>
      </c>
      <c r="E2" s="2" t="s">
        <v>71</v>
      </c>
    </row>
    <row r="3" spans="1:5">
      <c r="A3" s="6" t="s">
        <v>430</v>
      </c>
    </row>
    <row r="4" spans="1:5">
      <c r="A4" s="3" t="s">
        <v>76</v>
      </c>
      <c r="B4" s="7" t="n">
        <v>25.4</v>
      </c>
      <c r="C4" s="7" t="n">
        <v>21.2</v>
      </c>
      <c r="D4" s="11" t="n">
        <v>69</v>
      </c>
      <c r="E4" s="7" t="n">
        <v>31.3</v>
      </c>
    </row>
    <row r="5" spans="1:5">
      <c r="A5" s="3" t="s">
        <v>444</v>
      </c>
      <c r="B5" s="8" t="n">
        <v>134.6</v>
      </c>
      <c r="D5" s="8" t="n">
        <v>134.6</v>
      </c>
    </row>
    <row r="6" spans="1:5">
      <c r="A6" s="3" t="s">
        <v>445</v>
      </c>
      <c r="B6" s="8" t="n">
        <v>16.4</v>
      </c>
      <c r="D6" s="8" t="n">
        <v>16.4</v>
      </c>
    </row>
    <row r="7" spans="1:5">
      <c r="A7" s="3" t="s">
        <v>456</v>
      </c>
    </row>
    <row r="8" spans="1:5">
      <c r="A8" s="6" t="s">
        <v>430</v>
      </c>
    </row>
    <row r="9" spans="1:5">
      <c r="A9" s="3" t="s">
        <v>76</v>
      </c>
      <c r="B9" s="5" t="n">
        <v>2</v>
      </c>
      <c r="C9" s="8" t="n">
        <v>0.2</v>
      </c>
      <c r="D9" s="8" t="n">
        <v>5.1</v>
      </c>
      <c r="E9" s="8" t="n">
        <v>0.1</v>
      </c>
    </row>
    <row r="10" spans="1:5">
      <c r="A10" s="3" t="s">
        <v>444</v>
      </c>
      <c r="B10" s="8" t="n">
        <v>5.5</v>
      </c>
      <c r="D10" s="8" t="n">
        <v>5.5</v>
      </c>
    </row>
    <row r="11" spans="1:5">
      <c r="A11" s="3" t="s">
        <v>445</v>
      </c>
      <c r="B11" s="8" t="n">
        <v>1.3</v>
      </c>
      <c r="D11" s="8" t="n">
        <v>1.3</v>
      </c>
    </row>
    <row r="12" spans="1:5">
      <c r="A12" s="3" t="s">
        <v>457</v>
      </c>
    </row>
    <row r="13" spans="1:5">
      <c r="A13" s="6" t="s">
        <v>430</v>
      </c>
    </row>
    <row r="14" spans="1:5">
      <c r="A14" s="3" t="s">
        <v>76</v>
      </c>
      <c r="B14" s="5" t="n">
        <v>12</v>
      </c>
      <c r="C14" s="8" t="n">
        <v>6.2</v>
      </c>
      <c r="D14" s="8" t="n">
        <v>40.8</v>
      </c>
      <c r="E14" s="8" t="n">
        <v>7.7</v>
      </c>
    </row>
    <row r="15" spans="1:5">
      <c r="A15" s="3" t="s">
        <v>444</v>
      </c>
      <c r="B15" s="8" t="n">
        <v>68.2</v>
      </c>
      <c r="D15" s="8" t="n">
        <v>68.2</v>
      </c>
    </row>
    <row r="16" spans="1:5">
      <c r="A16" s="3" t="s">
        <v>445</v>
      </c>
      <c r="B16" s="8" t="n">
        <v>10.1</v>
      </c>
      <c r="D16" s="8" t="n">
        <v>10.1</v>
      </c>
    </row>
    <row r="17" spans="1:5">
      <c r="A17" s="3" t="s">
        <v>458</v>
      </c>
    </row>
    <row r="18" spans="1:5">
      <c r="A18" s="6" t="s">
        <v>430</v>
      </c>
    </row>
    <row r="19" spans="1:5">
      <c r="A19" s="3" t="s">
        <v>76</v>
      </c>
      <c r="B19" s="8" t="n">
        <v>3.7</v>
      </c>
      <c r="C19" s="5" t="n">
        <v>2</v>
      </c>
      <c r="D19" s="8" t="n">
        <v>8.1</v>
      </c>
      <c r="E19" s="8" t="n">
        <v>3.7</v>
      </c>
    </row>
    <row r="20" spans="1:5">
      <c r="A20" s="3" t="s">
        <v>444</v>
      </c>
      <c r="B20" s="8" t="n">
        <v>16.3</v>
      </c>
      <c r="D20" s="8" t="n">
        <v>16.3</v>
      </c>
    </row>
    <row r="21" spans="1:5">
      <c r="A21" s="3" t="s">
        <v>445</v>
      </c>
      <c r="B21" s="8" t="n">
        <v>0.5</v>
      </c>
      <c r="D21" s="8" t="n">
        <v>0.5</v>
      </c>
    </row>
    <row r="22" spans="1:5">
      <c r="A22" s="3" t="s">
        <v>459</v>
      </c>
    </row>
    <row r="23" spans="1:5">
      <c r="A23" s="6" t="s">
        <v>430</v>
      </c>
    </row>
    <row r="24" spans="1:5">
      <c r="A24" s="3" t="s">
        <v>76</v>
      </c>
      <c r="B24" s="8" t="n">
        <v>0.1</v>
      </c>
      <c r="D24" s="8" t="n">
        <v>0.3</v>
      </c>
    </row>
    <row r="25" spans="1:5">
      <c r="A25" s="3" t="s">
        <v>444</v>
      </c>
      <c r="B25" s="8" t="n">
        <v>0.3</v>
      </c>
      <c r="D25" s="8" t="n">
        <v>0.3</v>
      </c>
    </row>
    <row r="26" spans="1:5">
      <c r="A26" s="3" t="s">
        <v>460</v>
      </c>
    </row>
    <row r="27" spans="1:5">
      <c r="A27" s="6" t="s">
        <v>430</v>
      </c>
    </row>
    <row r="28" spans="1:5">
      <c r="A28" s="3" t="s">
        <v>76</v>
      </c>
      <c r="B28" s="8" t="n">
        <v>7.6</v>
      </c>
      <c r="C28" s="7" t="n">
        <v>12.8</v>
      </c>
      <c r="D28" s="8" t="n">
        <v>14.7</v>
      </c>
      <c r="E28" s="7" t="n">
        <v>19.8</v>
      </c>
    </row>
    <row r="29" spans="1:5">
      <c r="A29" s="3" t="s">
        <v>444</v>
      </c>
      <c r="B29" s="8" t="n">
        <v>44.3</v>
      </c>
      <c r="D29" s="8" t="n">
        <v>44.3</v>
      </c>
    </row>
    <row r="30" spans="1:5">
      <c r="A30" s="3" t="s">
        <v>445</v>
      </c>
      <c r="B30" s="7" t="n">
        <v>4.5</v>
      </c>
      <c r="D30" s="7" t="n">
        <v>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 customWidth="1" max="6" min="6" width="29"/>
    <col customWidth="1" max="7" min="7" width="22"/>
  </cols>
  <sheetData>
    <row r="1" spans="1:7">
      <c r="A1" s="1" t="s">
        <v>461</v>
      </c>
      <c r="B1" s="2" t="s">
        <v>69</v>
      </c>
      <c r="D1" s="2" t="s">
        <v>1</v>
      </c>
    </row>
    <row r="2" spans="1:7">
      <c r="B2" s="2" t="s">
        <v>462</v>
      </c>
      <c r="C2" s="2" t="s">
        <v>71</v>
      </c>
      <c r="D2" s="2" t="s">
        <v>462</v>
      </c>
      <c r="E2" s="2" t="s">
        <v>71</v>
      </c>
      <c r="F2" s="2" t="s">
        <v>463</v>
      </c>
      <c r="G2" s="2" t="s">
        <v>464</v>
      </c>
    </row>
    <row r="3" spans="1:7">
      <c r="A3" s="6" t="s">
        <v>465</v>
      </c>
    </row>
    <row r="4" spans="1:7">
      <c r="A4" s="3" t="s">
        <v>466</v>
      </c>
      <c r="B4" s="7" t="n">
        <v>28.6</v>
      </c>
      <c r="D4" s="7" t="n">
        <v>28.6</v>
      </c>
      <c r="F4" s="7" t="n">
        <v>23.5</v>
      </c>
    </row>
    <row r="5" spans="1:7">
      <c r="A5" s="3" t="s">
        <v>467</v>
      </c>
    </row>
    <row r="6" spans="1:7">
      <c r="A6" s="6" t="s">
        <v>465</v>
      </c>
    </row>
    <row r="7" spans="1:7">
      <c r="A7" s="3" t="s">
        <v>468</v>
      </c>
      <c r="B7" s="5" t="n">
        <v>3</v>
      </c>
      <c r="D7" s="5" t="n">
        <v>3</v>
      </c>
      <c r="F7" s="5" t="n">
        <v>3</v>
      </c>
      <c r="G7" s="5" t="n">
        <v>3</v>
      </c>
    </row>
    <row r="8" spans="1:7">
      <c r="A8" s="3" t="s">
        <v>469</v>
      </c>
    </row>
    <row r="9" spans="1:7">
      <c r="A9" s="6" t="s">
        <v>465</v>
      </c>
    </row>
    <row r="10" spans="1:7">
      <c r="A10" s="3" t="s">
        <v>470</v>
      </c>
      <c r="B10" s="3" t="s">
        <v>471</v>
      </c>
      <c r="D10" s="3" t="s">
        <v>471</v>
      </c>
      <c r="F10" s="3" t="s">
        <v>471</v>
      </c>
      <c r="G10" s="3" t="s">
        <v>471</v>
      </c>
    </row>
    <row r="11" spans="1:7">
      <c r="A11" s="3" t="s">
        <v>472</v>
      </c>
    </row>
    <row r="12" spans="1:7">
      <c r="A12" s="6" t="s">
        <v>465</v>
      </c>
    </row>
    <row r="13" spans="1:7">
      <c r="A13" s="3" t="s">
        <v>470</v>
      </c>
      <c r="B13" s="3" t="s">
        <v>473</v>
      </c>
      <c r="C13" s="3" t="s">
        <v>474</v>
      </c>
      <c r="D13" s="3" t="s">
        <v>474</v>
      </c>
      <c r="E13" s="3" t="s">
        <v>475</v>
      </c>
    </row>
    <row r="14" spans="1:7">
      <c r="A14" s="3" t="s">
        <v>476</v>
      </c>
    </row>
    <row r="15" spans="1:7">
      <c r="A15" s="6" t="s">
        <v>465</v>
      </c>
    </row>
    <row r="16" spans="1:7">
      <c r="A16" s="3" t="s">
        <v>470</v>
      </c>
      <c r="B16" s="3" t="s">
        <v>477</v>
      </c>
      <c r="D16" s="3" t="s">
        <v>477</v>
      </c>
      <c r="F16" s="3" t="s">
        <v>4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v>
      </c>
      <c r="C1" s="2" t="s">
        <v>28</v>
      </c>
    </row>
    <row r="2" spans="1:3">
      <c r="A2" s="6" t="s">
        <v>204</v>
      </c>
    </row>
    <row r="3" spans="1:3">
      <c r="A3" s="3" t="s">
        <v>480</v>
      </c>
      <c r="B3" s="7" t="n">
        <v>104.2</v>
      </c>
      <c r="C3" s="7" t="n">
        <v>95.7</v>
      </c>
    </row>
    <row r="4" spans="1:3">
      <c r="A4" s="3" t="s">
        <v>481</v>
      </c>
      <c r="B4" s="8" t="n">
        <v>44.1</v>
      </c>
      <c r="C4" s="8" t="n">
        <v>35.5</v>
      </c>
    </row>
    <row r="5" spans="1:3">
      <c r="A5" s="3" t="s">
        <v>482</v>
      </c>
      <c r="B5" s="8" t="n">
        <v>398.4</v>
      </c>
      <c r="C5" s="8" t="n">
        <v>365.1</v>
      </c>
    </row>
    <row r="6" spans="1:3">
      <c r="A6" s="3" t="s">
        <v>33</v>
      </c>
      <c r="B6" s="7" t="n">
        <v>546.7</v>
      </c>
      <c r="C6" s="7" t="n">
        <v>49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69</v>
      </c>
      <c r="D1" s="2" t="s">
        <v>1</v>
      </c>
    </row>
    <row r="2" spans="1:6">
      <c r="B2" s="2" t="s">
        <v>2</v>
      </c>
      <c r="C2" s="2" t="s">
        <v>71</v>
      </c>
      <c r="D2" s="2" t="s">
        <v>2</v>
      </c>
      <c r="E2" s="2" t="s">
        <v>71</v>
      </c>
      <c r="F2" s="2" t="s">
        <v>28</v>
      </c>
    </row>
    <row r="3" spans="1:6">
      <c r="A3" s="6" t="s">
        <v>484</v>
      </c>
    </row>
    <row r="4" spans="1:6">
      <c r="A4" s="3" t="s">
        <v>485</v>
      </c>
      <c r="B4" s="7" t="n">
        <v>804.3</v>
      </c>
      <c r="D4" s="7" t="n">
        <v>804.3</v>
      </c>
      <c r="F4" s="11" t="n">
        <v>778</v>
      </c>
    </row>
    <row r="5" spans="1:6">
      <c r="A5" s="3" t="s">
        <v>486</v>
      </c>
      <c r="B5" s="8" t="n">
        <v>-309.5</v>
      </c>
      <c r="D5" s="8" t="n">
        <v>-309.5</v>
      </c>
      <c r="F5" s="8" t="n">
        <v>-274.1</v>
      </c>
    </row>
    <row r="6" spans="1:6">
      <c r="A6" s="3" t="s">
        <v>37</v>
      </c>
      <c r="B6" s="8" t="n">
        <v>494.8</v>
      </c>
      <c r="D6" s="8" t="n">
        <v>494.8</v>
      </c>
      <c r="F6" s="8" t="n">
        <v>503.9</v>
      </c>
    </row>
    <row r="7" spans="1:6">
      <c r="A7" s="3" t="s">
        <v>487</v>
      </c>
      <c r="B7" s="8" t="n">
        <v>17.9</v>
      </c>
      <c r="C7" s="7" t="n">
        <v>17.3</v>
      </c>
      <c r="D7" s="8" t="n">
        <v>55.7</v>
      </c>
      <c r="E7" s="7" t="n">
        <v>48.3</v>
      </c>
    </row>
    <row r="8" spans="1:6">
      <c r="A8" s="3" t="s">
        <v>488</v>
      </c>
    </row>
    <row r="9" spans="1:6">
      <c r="A9" s="6" t="s">
        <v>484</v>
      </c>
    </row>
    <row r="10" spans="1:6">
      <c r="A10" s="3" t="s">
        <v>485</v>
      </c>
      <c r="B10" s="8" t="n">
        <v>148.7</v>
      </c>
      <c r="D10" s="8" t="n">
        <v>148.7</v>
      </c>
      <c r="F10" s="8" t="n">
        <v>146.6</v>
      </c>
    </row>
    <row r="11" spans="1:6">
      <c r="A11" s="3" t="s">
        <v>489</v>
      </c>
    </row>
    <row r="12" spans="1:6">
      <c r="A12" s="6" t="s">
        <v>484</v>
      </c>
    </row>
    <row r="13" spans="1:6">
      <c r="A13" s="3" t="s">
        <v>485</v>
      </c>
      <c r="B13" s="8" t="n">
        <v>406.1</v>
      </c>
      <c r="D13" s="8" t="n">
        <v>406.1</v>
      </c>
      <c r="F13" s="8" t="n">
        <v>380.8</v>
      </c>
    </row>
    <row r="14" spans="1:6">
      <c r="A14" s="3" t="s">
        <v>490</v>
      </c>
    </row>
    <row r="15" spans="1:6">
      <c r="A15" s="6" t="s">
        <v>484</v>
      </c>
    </row>
    <row r="16" spans="1:6">
      <c r="A16" s="3" t="s">
        <v>485</v>
      </c>
      <c r="B16" s="8" t="n">
        <v>211.7</v>
      </c>
      <c r="D16" s="8" t="n">
        <v>211.7</v>
      </c>
      <c r="F16" s="8" t="n">
        <v>210.2</v>
      </c>
    </row>
    <row r="17" spans="1:6">
      <c r="A17" s="3" t="s">
        <v>491</v>
      </c>
    </row>
    <row r="18" spans="1:6">
      <c r="A18" s="6" t="s">
        <v>484</v>
      </c>
    </row>
    <row r="19" spans="1:6">
      <c r="A19" s="3" t="s">
        <v>485</v>
      </c>
      <c r="B19" s="7" t="n">
        <v>37.8</v>
      </c>
      <c r="D19" s="7" t="n">
        <v>37.8</v>
      </c>
      <c r="F19" s="7" t="n">
        <v>4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92</v>
      </c>
      <c r="B1" s="2" t="s">
        <v>69</v>
      </c>
      <c r="D1" s="2" t="s">
        <v>1</v>
      </c>
    </row>
    <row r="2" spans="1:6">
      <c r="B2" s="2" t="s">
        <v>2</v>
      </c>
      <c r="C2" s="2" t="s">
        <v>71</v>
      </c>
      <c r="D2" s="2" t="s">
        <v>2</v>
      </c>
      <c r="E2" s="2" t="s">
        <v>71</v>
      </c>
      <c r="F2" s="2" t="s">
        <v>28</v>
      </c>
    </row>
    <row r="3" spans="1:6">
      <c r="A3" s="6" t="s">
        <v>493</v>
      </c>
    </row>
    <row r="4" spans="1:6">
      <c r="A4" s="3" t="s">
        <v>494</v>
      </c>
      <c r="B4" s="7" t="n">
        <v>14.4</v>
      </c>
      <c r="C4" s="7" t="n">
        <v>15.6</v>
      </c>
      <c r="D4" s="7" t="n">
        <v>43.8</v>
      </c>
      <c r="E4" s="7" t="n">
        <v>46.1</v>
      </c>
    </row>
    <row r="5" spans="1:6">
      <c r="A5" s="3" t="s">
        <v>495</v>
      </c>
    </row>
    <row r="6" spans="1:6">
      <c r="A6" s="6" t="s">
        <v>493</v>
      </c>
    </row>
    <row r="7" spans="1:6">
      <c r="A7" s="3" t="s">
        <v>496</v>
      </c>
      <c r="B7" s="8" t="n">
        <v>1021.8</v>
      </c>
      <c r="D7" s="8" t="n">
        <v>1021.8</v>
      </c>
      <c r="F7" s="7" t="n">
        <v>1024.3</v>
      </c>
    </row>
    <row r="8" spans="1:6">
      <c r="A8" s="3" t="s">
        <v>497</v>
      </c>
      <c r="B8" s="11" t="n">
        <v>0</v>
      </c>
      <c r="C8" s="11" t="n">
        <v>0</v>
      </c>
      <c r="D8" s="11" t="n">
        <v>0</v>
      </c>
      <c r="E8" s="11"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49</v>
      </c>
    </row>
    <row r="3" spans="1:2">
      <c r="A3" s="6" t="s">
        <v>499</v>
      </c>
    </row>
    <row r="4" spans="1:2">
      <c r="A4" s="3" t="s">
        <v>500</v>
      </c>
      <c r="B4" s="7" t="n">
        <v>2277.1</v>
      </c>
    </row>
    <row r="5" spans="1:2">
      <c r="A5" s="3" t="s">
        <v>501</v>
      </c>
      <c r="B5" s="8" t="n">
        <v>-7.7</v>
      </c>
    </row>
    <row r="6" spans="1:2">
      <c r="A6" s="3" t="s">
        <v>502</v>
      </c>
      <c r="B6" s="8" t="n">
        <v>2269.4</v>
      </c>
    </row>
    <row r="7" spans="1:2">
      <c r="A7" s="3" t="s">
        <v>457</v>
      </c>
    </row>
    <row r="8" spans="1:2">
      <c r="A8" s="6" t="s">
        <v>499</v>
      </c>
    </row>
    <row r="9" spans="1:2">
      <c r="A9" s="3" t="s">
        <v>500</v>
      </c>
      <c r="B9" s="8" t="n">
        <v>708.7</v>
      </c>
    </row>
    <row r="10" spans="1:2">
      <c r="A10" s="3" t="s">
        <v>501</v>
      </c>
      <c r="B10" s="8" t="n">
        <v>-5.4</v>
      </c>
    </row>
    <row r="11" spans="1:2">
      <c r="A11" s="3" t="s">
        <v>502</v>
      </c>
      <c r="B11" s="8" t="n">
        <v>703.3</v>
      </c>
    </row>
    <row r="12" spans="1:2">
      <c r="A12" s="3" t="s">
        <v>458</v>
      </c>
    </row>
    <row r="13" spans="1:2">
      <c r="A13" s="6" t="s">
        <v>499</v>
      </c>
    </row>
    <row r="14" spans="1:2">
      <c r="A14" s="3" t="s">
        <v>500</v>
      </c>
      <c r="B14" s="8" t="n">
        <v>437.1</v>
      </c>
    </row>
    <row r="15" spans="1:2">
      <c r="A15" s="3" t="s">
        <v>501</v>
      </c>
      <c r="B15" s="8" t="n">
        <v>-1.7</v>
      </c>
    </row>
    <row r="16" spans="1:2">
      <c r="A16" s="3" t="s">
        <v>502</v>
      </c>
      <c r="B16" s="8" t="n">
        <v>435.4</v>
      </c>
    </row>
    <row r="17" spans="1:2">
      <c r="A17" s="3" t="s">
        <v>459</v>
      </c>
    </row>
    <row r="18" spans="1:2">
      <c r="A18" s="6" t="s">
        <v>499</v>
      </c>
    </row>
    <row r="19" spans="1:2">
      <c r="A19" s="3" t="s">
        <v>500</v>
      </c>
      <c r="B19" s="8" t="n">
        <v>196.5</v>
      </c>
    </row>
    <row r="20" spans="1:2">
      <c r="A20" s="3" t="s">
        <v>501</v>
      </c>
      <c r="B20" s="3" t="s">
        <v>57</v>
      </c>
    </row>
    <row r="21" spans="1:2">
      <c r="A21" s="3" t="s">
        <v>502</v>
      </c>
      <c r="B21" s="8" t="n">
        <v>196.5</v>
      </c>
    </row>
    <row r="22" spans="1:2">
      <c r="A22" s="3" t="s">
        <v>460</v>
      </c>
    </row>
    <row r="23" spans="1:2">
      <c r="A23" s="6" t="s">
        <v>499</v>
      </c>
    </row>
    <row r="24" spans="1:2">
      <c r="A24" s="3" t="s">
        <v>500</v>
      </c>
      <c r="B24" s="8" t="n">
        <v>934.8</v>
      </c>
    </row>
    <row r="25" spans="1:2">
      <c r="A25" s="3" t="s">
        <v>501</v>
      </c>
      <c r="B25" s="8" t="n">
        <v>-0.6</v>
      </c>
    </row>
    <row r="26" spans="1:2">
      <c r="A26" s="3" t="s">
        <v>502</v>
      </c>
      <c r="B26" s="7" t="n">
        <v>9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8</v>
      </c>
    </row>
    <row r="2" spans="1:3">
      <c r="A2" s="6" t="s">
        <v>504</v>
      </c>
    </row>
    <row r="3" spans="1:3">
      <c r="A3" s="3" t="s">
        <v>505</v>
      </c>
      <c r="B3" s="7" t="n">
        <v>868.5</v>
      </c>
      <c r="C3" s="7" t="n">
        <v>884.8</v>
      </c>
    </row>
    <row r="4" spans="1:3">
      <c r="A4" s="3" t="s">
        <v>506</v>
      </c>
      <c r="B4" s="8" t="n">
        <v>-325.5</v>
      </c>
      <c r="C4" s="8" t="n">
        <v>-297.1</v>
      </c>
    </row>
    <row r="5" spans="1:3">
      <c r="A5" s="3" t="s">
        <v>507</v>
      </c>
      <c r="B5" s="5" t="n">
        <v>543</v>
      </c>
      <c r="C5" s="8" t="n">
        <v>587.7</v>
      </c>
    </row>
    <row r="6" spans="1:3">
      <c r="A6" s="3" t="s">
        <v>508</v>
      </c>
    </row>
    <row r="7" spans="1:3">
      <c r="A7" s="6" t="s">
        <v>504</v>
      </c>
    </row>
    <row r="8" spans="1:3">
      <c r="A8" s="3" t="s">
        <v>505</v>
      </c>
      <c r="B8" s="8" t="n">
        <v>668.1</v>
      </c>
      <c r="C8" s="8" t="n">
        <v>671.7</v>
      </c>
    </row>
    <row r="9" spans="1:3">
      <c r="A9" s="3" t="s">
        <v>506</v>
      </c>
      <c r="B9" s="8" t="n">
        <v>-249.3</v>
      </c>
      <c r="C9" s="8" t="n">
        <v>-222.3</v>
      </c>
    </row>
    <row r="10" spans="1:3">
      <c r="A10" s="3" t="s">
        <v>507</v>
      </c>
      <c r="B10" s="8" t="n">
        <v>418.8</v>
      </c>
      <c r="C10" s="8" t="n">
        <v>449.4</v>
      </c>
    </row>
    <row r="11" spans="1:3">
      <c r="A11" s="3" t="s">
        <v>509</v>
      </c>
    </row>
    <row r="12" spans="1:3">
      <c r="A12" s="6" t="s">
        <v>504</v>
      </c>
    </row>
    <row r="13" spans="1:3">
      <c r="A13" s="3" t="s">
        <v>505</v>
      </c>
      <c r="B13" s="8" t="n">
        <v>194.6</v>
      </c>
      <c r="C13" s="8" t="n">
        <v>194.6</v>
      </c>
    </row>
    <row r="14" spans="1:3">
      <c r="A14" s="3" t="s">
        <v>506</v>
      </c>
      <c r="B14" s="8" t="n">
        <v>-73.09999999999999</v>
      </c>
      <c r="C14" s="8" t="n">
        <v>-59.7</v>
      </c>
    </row>
    <row r="15" spans="1:3">
      <c r="A15" s="3" t="s">
        <v>507</v>
      </c>
      <c r="B15" s="8" t="n">
        <v>121.5</v>
      </c>
      <c r="C15" s="8" t="n">
        <v>134.9</v>
      </c>
    </row>
    <row r="16" spans="1:3">
      <c r="A16" s="3" t="s">
        <v>495</v>
      </c>
    </row>
    <row r="17" spans="1:3">
      <c r="A17" s="6" t="s">
        <v>504</v>
      </c>
    </row>
    <row r="18" spans="1:3">
      <c r="A18" s="3" t="s">
        <v>505</v>
      </c>
      <c r="B18" s="8" t="n">
        <v>5.8</v>
      </c>
      <c r="C18" s="8" t="n">
        <v>18.5</v>
      </c>
    </row>
    <row r="19" spans="1:3">
      <c r="A19" s="3" t="s">
        <v>506</v>
      </c>
      <c r="B19" s="8" t="n">
        <v>-3.1</v>
      </c>
      <c r="C19" s="8" t="n">
        <v>-15.1</v>
      </c>
    </row>
    <row r="20" spans="1:3">
      <c r="A20" s="3" t="s">
        <v>507</v>
      </c>
      <c r="B20" s="7" t="n">
        <v>2.7</v>
      </c>
      <c r="C20" s="7"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1</v>
      </c>
    </row>
    <row r="2" spans="1:2">
      <c r="B2" s="2" t="s">
        <v>2</v>
      </c>
    </row>
    <row r="3" spans="1:2">
      <c r="A3" s="3" t="s">
        <v>508</v>
      </c>
    </row>
    <row r="4" spans="1:2">
      <c r="A4" s="6" t="s">
        <v>504</v>
      </c>
    </row>
    <row r="5" spans="1:2">
      <c r="A5" s="3" t="s">
        <v>511</v>
      </c>
      <c r="B5" s="3" t="s">
        <v>512</v>
      </c>
    </row>
    <row r="6" spans="1:2">
      <c r="A6" s="3" t="s">
        <v>513</v>
      </c>
    </row>
    <row r="7" spans="1:2">
      <c r="A7" s="6" t="s">
        <v>504</v>
      </c>
    </row>
    <row r="8" spans="1:2">
      <c r="A8" s="3" t="s">
        <v>514</v>
      </c>
      <c r="B8" s="3" t="s">
        <v>515</v>
      </c>
    </row>
    <row r="9" spans="1:2">
      <c r="A9" s="3" t="s">
        <v>516</v>
      </c>
    </row>
    <row r="10" spans="1:2">
      <c r="A10" s="6" t="s">
        <v>504</v>
      </c>
    </row>
    <row r="11" spans="1:2">
      <c r="A11" s="3" t="s">
        <v>514</v>
      </c>
      <c r="B11" s="3" t="s">
        <v>517</v>
      </c>
    </row>
    <row r="12" spans="1:2">
      <c r="A12" s="3" t="s">
        <v>509</v>
      </c>
    </row>
    <row r="13" spans="1:2">
      <c r="A13" s="6" t="s">
        <v>504</v>
      </c>
    </row>
    <row r="14" spans="1:2">
      <c r="A14" s="3" t="s">
        <v>511</v>
      </c>
      <c r="B14" s="3" t="s">
        <v>518</v>
      </c>
    </row>
    <row r="15" spans="1:2">
      <c r="A15" s="3" t="s">
        <v>519</v>
      </c>
    </row>
    <row r="16" spans="1:2">
      <c r="A16" s="6" t="s">
        <v>504</v>
      </c>
    </row>
    <row r="17" spans="1:2">
      <c r="A17" s="3" t="s">
        <v>514</v>
      </c>
      <c r="B17" s="3" t="s">
        <v>520</v>
      </c>
    </row>
    <row r="18" spans="1:2">
      <c r="A18" s="3" t="s">
        <v>521</v>
      </c>
    </row>
    <row r="19" spans="1:2">
      <c r="A19" s="6" t="s">
        <v>504</v>
      </c>
    </row>
    <row r="20" spans="1:2">
      <c r="A20" s="3" t="s">
        <v>514</v>
      </c>
      <c r="B20" s="3" t="s">
        <v>522</v>
      </c>
    </row>
    <row r="21" spans="1:2">
      <c r="A21" s="3" t="s">
        <v>495</v>
      </c>
    </row>
    <row r="22" spans="1:2">
      <c r="A22" s="6" t="s">
        <v>504</v>
      </c>
    </row>
    <row r="23" spans="1:2">
      <c r="A23" s="3" t="s">
        <v>511</v>
      </c>
      <c r="B23" s="3" t="s">
        <v>523</v>
      </c>
    </row>
    <row r="24" spans="1:2">
      <c r="A24" s="3" t="s">
        <v>524</v>
      </c>
    </row>
    <row r="25" spans="1:2">
      <c r="A25" s="6" t="s">
        <v>504</v>
      </c>
    </row>
    <row r="26" spans="1:2">
      <c r="A26" s="3" t="s">
        <v>514</v>
      </c>
      <c r="B26" s="3" t="s">
        <v>525</v>
      </c>
    </row>
    <row r="27" spans="1:2">
      <c r="A27" s="3" t="s">
        <v>526</v>
      </c>
    </row>
    <row r="28" spans="1:2">
      <c r="A28" s="6" t="s">
        <v>504</v>
      </c>
    </row>
    <row r="29" spans="1:2">
      <c r="A29" s="3" t="s">
        <v>514</v>
      </c>
      <c r="B29" s="3"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49</v>
      </c>
    </row>
    <row r="2" spans="1:2">
      <c r="A2" s="6" t="s">
        <v>210</v>
      </c>
    </row>
    <row r="3" spans="1:2">
      <c r="A3" s="5" t="n">
        <v>2018</v>
      </c>
      <c r="B3" s="7" t="n">
        <v>57.5</v>
      </c>
    </row>
    <row r="4" spans="1:2">
      <c r="A4" s="5" t="n">
        <v>2019</v>
      </c>
      <c r="B4" s="8" t="n">
        <v>57.4</v>
      </c>
    </row>
    <row r="5" spans="1:2">
      <c r="A5" s="5" t="n">
        <v>2020</v>
      </c>
      <c r="B5" s="5" t="n">
        <v>55</v>
      </c>
    </row>
    <row r="6" spans="1:2">
      <c r="A6" s="5" t="n">
        <v>2021</v>
      </c>
      <c r="B6" s="8" t="n">
        <v>49.7</v>
      </c>
    </row>
    <row r="7" spans="1:2">
      <c r="A7" s="5" t="n">
        <v>2022</v>
      </c>
      <c r="B7" s="11"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9</v>
      </c>
      <c r="B1" s="2" t="s">
        <v>530</v>
      </c>
      <c r="C1" s="2" t="s">
        <v>2</v>
      </c>
      <c r="D1" s="2" t="s">
        <v>344</v>
      </c>
      <c r="E1" s="2" t="s">
        <v>531</v>
      </c>
      <c r="F1" s="2" t="s">
        <v>532</v>
      </c>
      <c r="G1" s="2" t="s">
        <v>533</v>
      </c>
      <c r="H1" s="2" t="s">
        <v>534</v>
      </c>
      <c r="I1" s="2" t="s">
        <v>28</v>
      </c>
      <c r="J1" s="2" t="s">
        <v>535</v>
      </c>
      <c r="K1" s="2" t="s">
        <v>536</v>
      </c>
      <c r="L1" s="2" t="s">
        <v>537</v>
      </c>
    </row>
    <row r="2" spans="1:12">
      <c r="A2" s="3" t="s">
        <v>538</v>
      </c>
    </row>
    <row r="3" spans="1:12">
      <c r="A3" s="6" t="s">
        <v>539</v>
      </c>
    </row>
    <row r="4" spans="1:12">
      <c r="A4" s="3" t="s">
        <v>540</v>
      </c>
      <c r="D4" s="11" t="n">
        <v>50000000</v>
      </c>
    </row>
    <row r="5" spans="1:12">
      <c r="A5" s="3" t="s">
        <v>348</v>
      </c>
    </row>
    <row r="6" spans="1:12">
      <c r="A6" s="6" t="s">
        <v>539</v>
      </c>
    </row>
    <row r="7" spans="1:12">
      <c r="A7" s="3" t="s">
        <v>540</v>
      </c>
      <c r="H7" s="11" t="n">
        <v>92000000</v>
      </c>
    </row>
    <row r="8" spans="1:12">
      <c r="A8" s="3" t="s">
        <v>541</v>
      </c>
    </row>
    <row r="9" spans="1:12">
      <c r="A9" s="6" t="s">
        <v>539</v>
      </c>
    </row>
    <row r="10" spans="1:12">
      <c r="A10" s="3" t="s">
        <v>542</v>
      </c>
      <c r="J10" s="11" t="n">
        <v>578500000</v>
      </c>
      <c r="K10" s="11" t="n">
        <v>578500000</v>
      </c>
      <c r="L10" s="11" t="n">
        <v>578500000</v>
      </c>
    </row>
    <row r="11" spans="1:12">
      <c r="A11" s="3" t="s">
        <v>543</v>
      </c>
      <c r="C11" s="11" t="n">
        <v>76600000</v>
      </c>
      <c r="I11" s="11" t="n">
        <v>28900000</v>
      </c>
    </row>
    <row r="12" spans="1:12">
      <c r="A12" s="3" t="s">
        <v>544</v>
      </c>
    </row>
    <row r="13" spans="1:12">
      <c r="A13" s="6" t="s">
        <v>539</v>
      </c>
    </row>
    <row r="14" spans="1:12">
      <c r="A14" s="3" t="s">
        <v>545</v>
      </c>
      <c r="C14" s="5" t="n">
        <v>234500000</v>
      </c>
    </row>
    <row r="15" spans="1:12">
      <c r="A15" s="3" t="s">
        <v>546</v>
      </c>
      <c r="C15" s="11" t="n">
        <v>18000000</v>
      </c>
    </row>
    <row r="16" spans="1:12">
      <c r="A16" s="3" t="s">
        <v>547</v>
      </c>
    </row>
    <row r="17" spans="1:12">
      <c r="A17" s="6" t="s">
        <v>539</v>
      </c>
    </row>
    <row r="18" spans="1:12">
      <c r="A18" s="3" t="s">
        <v>548</v>
      </c>
      <c r="C18" s="3" t="s">
        <v>549</v>
      </c>
    </row>
    <row r="19" spans="1:12">
      <c r="A19" s="3" t="s">
        <v>550</v>
      </c>
    </row>
    <row r="20" spans="1:12">
      <c r="A20" s="6" t="s">
        <v>539</v>
      </c>
    </row>
    <row r="21" spans="1:12">
      <c r="A21" s="3" t="s">
        <v>548</v>
      </c>
      <c r="C21" s="3" t="s">
        <v>551</v>
      </c>
    </row>
    <row r="22" spans="1:12">
      <c r="A22" s="3" t="s">
        <v>552</v>
      </c>
    </row>
    <row r="23" spans="1:12">
      <c r="A23" s="6" t="s">
        <v>539</v>
      </c>
    </row>
    <row r="24" spans="1:12">
      <c r="A24" s="3" t="s">
        <v>553</v>
      </c>
      <c r="C24" s="3" t="s">
        <v>554</v>
      </c>
    </row>
    <row r="25" spans="1:12">
      <c r="A25" s="3" t="s">
        <v>548</v>
      </c>
      <c r="C25" s="3" t="s">
        <v>555</v>
      </c>
    </row>
    <row r="26" spans="1:12">
      <c r="A26" s="3" t="s">
        <v>556</v>
      </c>
    </row>
    <row r="27" spans="1:12">
      <c r="A27" s="6" t="s">
        <v>539</v>
      </c>
    </row>
    <row r="28" spans="1:12">
      <c r="A28" s="3" t="s">
        <v>553</v>
      </c>
      <c r="C28" s="3" t="s">
        <v>557</v>
      </c>
    </row>
    <row r="29" spans="1:12">
      <c r="A29" s="3" t="s">
        <v>548</v>
      </c>
      <c r="C29" s="3" t="s">
        <v>558</v>
      </c>
    </row>
    <row r="30" spans="1:12">
      <c r="A30" s="3" t="s">
        <v>559</v>
      </c>
    </row>
    <row r="31" spans="1:12">
      <c r="A31" s="6" t="s">
        <v>539</v>
      </c>
    </row>
    <row r="32" spans="1:12">
      <c r="A32" s="3" t="s">
        <v>560</v>
      </c>
      <c r="E32" s="11" t="n">
        <v>800000000</v>
      </c>
      <c r="F32" s="11" t="n">
        <v>100000000</v>
      </c>
    </row>
    <row r="33" spans="1:12">
      <c r="A33" s="3" t="s">
        <v>561</v>
      </c>
    </row>
    <row r="34" spans="1:12">
      <c r="A34" s="6" t="s">
        <v>539</v>
      </c>
    </row>
    <row r="35" spans="1:12">
      <c r="A35" s="3" t="s">
        <v>553</v>
      </c>
      <c r="C35" s="3" t="s">
        <v>557</v>
      </c>
    </row>
    <row r="36" spans="1:12">
      <c r="A36" s="3" t="s">
        <v>562</v>
      </c>
    </row>
    <row r="37" spans="1:12">
      <c r="A37" s="6" t="s">
        <v>539</v>
      </c>
    </row>
    <row r="38" spans="1:12">
      <c r="A38" s="3" t="s">
        <v>548</v>
      </c>
      <c r="C38" s="3" t="s">
        <v>554</v>
      </c>
    </row>
    <row r="39" spans="1:12">
      <c r="A39" s="3" t="s">
        <v>563</v>
      </c>
    </row>
    <row r="40" spans="1:12">
      <c r="A40" s="6" t="s">
        <v>539</v>
      </c>
    </row>
    <row r="41" spans="1:12">
      <c r="A41" s="3" t="s">
        <v>553</v>
      </c>
      <c r="C41" s="3" t="s">
        <v>564</v>
      </c>
    </row>
    <row r="42" spans="1:12">
      <c r="A42" s="3" t="s">
        <v>565</v>
      </c>
    </row>
    <row r="43" spans="1:12">
      <c r="A43" s="6" t="s">
        <v>539</v>
      </c>
    </row>
    <row r="44" spans="1:12">
      <c r="A44" s="3" t="s">
        <v>548</v>
      </c>
      <c r="C44" s="3" t="s">
        <v>566</v>
      </c>
    </row>
    <row r="45" spans="1:12">
      <c r="A45" s="3" t="s">
        <v>567</v>
      </c>
    </row>
    <row r="46" spans="1:12">
      <c r="A46" s="6" t="s">
        <v>539</v>
      </c>
    </row>
    <row r="47" spans="1:12">
      <c r="A47" s="3" t="s">
        <v>546</v>
      </c>
      <c r="C47" s="11" t="n">
        <v>2000000</v>
      </c>
    </row>
    <row r="48" spans="1:12">
      <c r="A48" s="3" t="s">
        <v>568</v>
      </c>
    </row>
    <row r="49" spans="1:12">
      <c r="A49" s="6" t="s">
        <v>539</v>
      </c>
    </row>
    <row r="50" spans="1:12">
      <c r="A50" s="3" t="s">
        <v>553</v>
      </c>
      <c r="G50" s="3" t="s">
        <v>569</v>
      </c>
    </row>
    <row r="51" spans="1:12">
      <c r="A51" s="3" t="s">
        <v>570</v>
      </c>
      <c r="G51" s="11" t="n">
        <v>864400000</v>
      </c>
    </row>
    <row r="52" spans="1:12">
      <c r="A52" s="3" t="s">
        <v>571</v>
      </c>
    </row>
    <row r="53" spans="1:12">
      <c r="A53" s="6" t="s">
        <v>539</v>
      </c>
    </row>
    <row r="54" spans="1:12">
      <c r="A54" s="3" t="s">
        <v>572</v>
      </c>
      <c r="B54" s="11" t="n">
        <v>150000000</v>
      </c>
    </row>
    <row r="55" spans="1:12">
      <c r="A55" s="3" t="s">
        <v>573</v>
      </c>
      <c r="B55" s="3" t="s">
        <v>554</v>
      </c>
    </row>
    <row r="56" spans="1:12">
      <c r="A56" s="3" t="s">
        <v>574</v>
      </c>
    </row>
    <row r="57" spans="1:12">
      <c r="A57" s="6" t="s">
        <v>539</v>
      </c>
    </row>
    <row r="58" spans="1:12">
      <c r="A58" s="3" t="s">
        <v>548</v>
      </c>
      <c r="B58" s="3" t="s">
        <v>575</v>
      </c>
    </row>
    <row r="59" spans="1:12">
      <c r="A59" s="3" t="s">
        <v>576</v>
      </c>
    </row>
    <row r="60" spans="1:12">
      <c r="A60" s="6" t="s">
        <v>539</v>
      </c>
    </row>
    <row r="61" spans="1:12">
      <c r="A61" s="3" t="s">
        <v>540</v>
      </c>
      <c r="H61" s="11" t="n">
        <v>92000000</v>
      </c>
    </row>
    <row r="62" spans="1:12">
      <c r="A62" s="3" t="s">
        <v>577</v>
      </c>
    </row>
    <row r="63" spans="1:12">
      <c r="A63" s="6" t="s">
        <v>539</v>
      </c>
    </row>
    <row r="64" spans="1:12">
      <c r="A64" s="3" t="s">
        <v>542</v>
      </c>
      <c r="I64" s="11" t="n">
        <v>48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7</v>
      </c>
      <c r="C1" s="2" t="s">
        <v>2</v>
      </c>
      <c r="D1" s="2" t="s">
        <v>28</v>
      </c>
    </row>
    <row r="2" spans="1:4">
      <c r="A2" s="6" t="s">
        <v>539</v>
      </c>
    </row>
    <row r="3" spans="1:4">
      <c r="A3" s="3" t="s">
        <v>579</v>
      </c>
      <c r="C3" s="7" t="n">
        <v>5341.3</v>
      </c>
      <c r="D3" s="7" t="n">
        <v>5801.9</v>
      </c>
    </row>
    <row r="4" spans="1:4">
      <c r="A4" s="3" t="s">
        <v>580</v>
      </c>
      <c r="C4" s="8" t="n">
        <v>-20.7</v>
      </c>
      <c r="D4" s="8" t="n">
        <v>-20.7</v>
      </c>
    </row>
    <row r="5" spans="1:4">
      <c r="A5" s="3" t="s">
        <v>581</v>
      </c>
      <c r="C5" s="8" t="n">
        <v>-60.4</v>
      </c>
      <c r="D5" s="8" t="n">
        <v>-76.09999999999999</v>
      </c>
    </row>
    <row r="6" spans="1:4">
      <c r="A6" s="3" t="s">
        <v>582</v>
      </c>
      <c r="C6" s="8" t="n">
        <v>-70.8</v>
      </c>
      <c r="D6" s="8" t="n">
        <v>-161.4</v>
      </c>
    </row>
    <row r="7" spans="1:4">
      <c r="A7" s="3" t="s">
        <v>51</v>
      </c>
      <c r="C7" s="8" t="n">
        <v>5189.4</v>
      </c>
      <c r="D7" s="8" t="n">
        <v>5543.7</v>
      </c>
    </row>
    <row r="8" spans="1:4">
      <c r="A8" s="3" t="s">
        <v>583</v>
      </c>
    </row>
    <row r="9" spans="1:4">
      <c r="A9" s="6" t="s">
        <v>539</v>
      </c>
    </row>
    <row r="10" spans="1:4">
      <c r="A10" s="3" t="s">
        <v>579</v>
      </c>
      <c r="C10" s="8" t="n">
        <v>4324.7</v>
      </c>
      <c r="D10" s="8" t="n">
        <v>3828.5</v>
      </c>
    </row>
    <row r="11" spans="1:4">
      <c r="A11" s="3" t="s">
        <v>23</v>
      </c>
    </row>
    <row r="12" spans="1:4">
      <c r="A12" s="6" t="s">
        <v>539</v>
      </c>
    </row>
    <row r="13" spans="1:4">
      <c r="A13" s="3" t="s">
        <v>579</v>
      </c>
      <c r="B13" s="7" t="n">
        <v>4324.7</v>
      </c>
      <c r="D13" s="8" t="n">
        <v>3828.5</v>
      </c>
    </row>
    <row r="14" spans="1:4">
      <c r="A14" s="3" t="s">
        <v>580</v>
      </c>
      <c r="B14" s="8" t="n">
        <v>-2.9</v>
      </c>
      <c r="D14" s="8" t="n">
        <v>-3.7</v>
      </c>
    </row>
    <row r="15" spans="1:4">
      <c r="A15" s="3" t="s">
        <v>581</v>
      </c>
      <c r="B15" s="8" t="n">
        <v>-47.5</v>
      </c>
      <c r="D15" s="8" t="n">
        <v>-53.1</v>
      </c>
    </row>
    <row r="16" spans="1:4">
      <c r="A16" s="3" t="s">
        <v>582</v>
      </c>
      <c r="B16" s="8" t="n">
        <v>-20.8</v>
      </c>
      <c r="D16" s="8" t="n">
        <v>-19.4</v>
      </c>
    </row>
    <row r="17" spans="1:4">
      <c r="A17" s="3" t="s">
        <v>51</v>
      </c>
      <c r="B17" s="8" t="n">
        <v>4253.5</v>
      </c>
      <c r="D17" s="8" t="n">
        <v>3752.3</v>
      </c>
    </row>
    <row r="18" spans="1:4">
      <c r="A18" s="3" t="s">
        <v>584</v>
      </c>
    </row>
    <row r="19" spans="1:4">
      <c r="A19" s="6" t="s">
        <v>539</v>
      </c>
    </row>
    <row r="20" spans="1:4">
      <c r="A20" s="3" t="s">
        <v>579</v>
      </c>
      <c r="C20" s="7" t="n">
        <v>545.5</v>
      </c>
    </row>
    <row r="21" spans="1:4">
      <c r="A21" s="3" t="s">
        <v>585</v>
      </c>
      <c r="C21" s="3" t="s">
        <v>586</v>
      </c>
    </row>
    <row r="22" spans="1:4">
      <c r="A22" s="3" t="s">
        <v>587</v>
      </c>
    </row>
    <row r="23" spans="1:4">
      <c r="A23" s="6" t="s">
        <v>539</v>
      </c>
    </row>
    <row r="24" spans="1:4">
      <c r="A24" s="3" t="s">
        <v>579</v>
      </c>
      <c r="B24" s="7" t="n">
        <v>545.5</v>
      </c>
    </row>
    <row r="25" spans="1:4">
      <c r="A25" s="3" t="s">
        <v>585</v>
      </c>
      <c r="B25" s="3" t="s">
        <v>586</v>
      </c>
    </row>
    <row r="26" spans="1:4">
      <c r="A26" s="3" t="s">
        <v>588</v>
      </c>
    </row>
    <row r="27" spans="1:4">
      <c r="A27" s="6" t="s">
        <v>539</v>
      </c>
    </row>
    <row r="28" spans="1:4">
      <c r="A28" s="3" t="s">
        <v>579</v>
      </c>
      <c r="C28" s="7" t="n">
        <v>1234.8</v>
      </c>
      <c r="D28" s="7" t="n">
        <v>1244.2</v>
      </c>
    </row>
    <row r="29" spans="1:4">
      <c r="A29" s="3" t="s">
        <v>585</v>
      </c>
      <c r="C29" s="3" t="s">
        <v>589</v>
      </c>
      <c r="D29" s="3" t="s">
        <v>590</v>
      </c>
    </row>
    <row r="30" spans="1:4">
      <c r="A30" s="3" t="s">
        <v>591</v>
      </c>
    </row>
    <row r="31" spans="1:4">
      <c r="A31" s="6" t="s">
        <v>539</v>
      </c>
    </row>
    <row r="32" spans="1:4">
      <c r="A32" s="3" t="s">
        <v>579</v>
      </c>
      <c r="B32" s="7" t="n">
        <v>1234.8</v>
      </c>
      <c r="D32" s="7" t="n">
        <v>1244.2</v>
      </c>
    </row>
    <row r="33" spans="1:4">
      <c r="A33" s="3" t="s">
        <v>585</v>
      </c>
      <c r="B33" s="3" t="s">
        <v>589</v>
      </c>
      <c r="D33" s="3" t="s">
        <v>590</v>
      </c>
    </row>
    <row r="34" spans="1:4">
      <c r="A34" s="3" t="s">
        <v>592</v>
      </c>
    </row>
    <row r="35" spans="1:4">
      <c r="A35" s="6" t="s">
        <v>539</v>
      </c>
    </row>
    <row r="36" spans="1:4">
      <c r="A36" s="3" t="s">
        <v>579</v>
      </c>
      <c r="C36" s="7" t="n">
        <v>32.4</v>
      </c>
      <c r="D36" s="11" t="n">
        <v>59</v>
      </c>
    </row>
    <row r="37" spans="1:4">
      <c r="A37" s="3" t="s">
        <v>585</v>
      </c>
      <c r="C37" s="3" t="s">
        <v>593</v>
      </c>
      <c r="D37" s="3" t="s">
        <v>594</v>
      </c>
    </row>
    <row r="38" spans="1:4">
      <c r="A38" s="3" t="s">
        <v>595</v>
      </c>
    </row>
    <row r="39" spans="1:4">
      <c r="A39" s="6" t="s">
        <v>539</v>
      </c>
    </row>
    <row r="40" spans="1:4">
      <c r="A40" s="3" t="s">
        <v>579</v>
      </c>
      <c r="B40" s="7" t="n">
        <v>32.4</v>
      </c>
      <c r="D40" s="11" t="n">
        <v>59</v>
      </c>
    </row>
    <row r="41" spans="1:4">
      <c r="A41" s="3" t="s">
        <v>585</v>
      </c>
      <c r="B41" s="3" t="s">
        <v>593</v>
      </c>
      <c r="D41" s="3" t="s">
        <v>594</v>
      </c>
    </row>
    <row r="42" spans="1:4">
      <c r="A42" s="3" t="s">
        <v>596</v>
      </c>
    </row>
    <row r="43" spans="1:4">
      <c r="A43" s="6" t="s">
        <v>539</v>
      </c>
    </row>
    <row r="44" spans="1:4">
      <c r="A44" s="3" t="s">
        <v>579</v>
      </c>
      <c r="C44" s="7" t="n">
        <v>491.7</v>
      </c>
      <c r="D44" s="7" t="n">
        <v>500.9</v>
      </c>
    </row>
    <row r="45" spans="1:4">
      <c r="A45" s="3" t="s">
        <v>585</v>
      </c>
      <c r="C45" s="3" t="s">
        <v>597</v>
      </c>
      <c r="D45" s="3" t="s">
        <v>597</v>
      </c>
    </row>
    <row r="46" spans="1:4">
      <c r="A46" s="3" t="s">
        <v>598</v>
      </c>
    </row>
    <row r="47" spans="1:4">
      <c r="A47" s="6" t="s">
        <v>539</v>
      </c>
    </row>
    <row r="48" spans="1:4">
      <c r="A48" s="3" t="s">
        <v>579</v>
      </c>
      <c r="B48" s="7" t="n">
        <v>491.7</v>
      </c>
      <c r="D48" s="7" t="n">
        <v>500.9</v>
      </c>
    </row>
    <row r="49" spans="1:4">
      <c r="A49" s="3" t="s">
        <v>585</v>
      </c>
      <c r="B49" s="3" t="s">
        <v>597</v>
      </c>
      <c r="D49" s="3" t="s">
        <v>597</v>
      </c>
    </row>
    <row r="50" spans="1:4">
      <c r="A50" s="3" t="s">
        <v>599</v>
      </c>
    </row>
    <row r="51" spans="1:4">
      <c r="A51" s="6" t="s">
        <v>539</v>
      </c>
    </row>
    <row r="52" spans="1:4">
      <c r="A52" s="3" t="s">
        <v>579</v>
      </c>
      <c r="C52" s="11" t="n">
        <v>1000</v>
      </c>
      <c r="D52" s="11" t="n">
        <v>1000</v>
      </c>
    </row>
    <row r="53" spans="1:4">
      <c r="A53" s="3" t="s">
        <v>585</v>
      </c>
      <c r="C53" s="3" t="s">
        <v>600</v>
      </c>
      <c r="D53" s="3" t="s">
        <v>600</v>
      </c>
    </row>
    <row r="54" spans="1:4">
      <c r="A54" s="3" t="s">
        <v>601</v>
      </c>
    </row>
    <row r="55" spans="1:4">
      <c r="A55" s="6" t="s">
        <v>539</v>
      </c>
    </row>
    <row r="56" spans="1:4">
      <c r="A56" s="3" t="s">
        <v>579</v>
      </c>
      <c r="B56" s="11" t="n">
        <v>1000</v>
      </c>
      <c r="D56" s="11" t="n">
        <v>1000</v>
      </c>
    </row>
    <row r="57" spans="1:4">
      <c r="A57" s="3" t="s">
        <v>585</v>
      </c>
      <c r="B57" s="3" t="s">
        <v>600</v>
      </c>
      <c r="D57" s="3" t="s">
        <v>600</v>
      </c>
    </row>
    <row r="58" spans="1:4">
      <c r="A58" s="3" t="s">
        <v>602</v>
      </c>
    </row>
    <row r="59" spans="1:4">
      <c r="A59" s="6" t="s">
        <v>539</v>
      </c>
    </row>
    <row r="60" spans="1:4">
      <c r="A60" s="3" t="s">
        <v>579</v>
      </c>
      <c r="C60" s="11" t="n">
        <v>250</v>
      </c>
      <c r="D60" s="11" t="n">
        <v>250</v>
      </c>
    </row>
    <row r="61" spans="1:4">
      <c r="A61" s="3" t="s">
        <v>585</v>
      </c>
      <c r="C61" s="3" t="s">
        <v>603</v>
      </c>
      <c r="D61" s="3" t="s">
        <v>603</v>
      </c>
    </row>
    <row r="62" spans="1:4">
      <c r="A62" s="3" t="s">
        <v>604</v>
      </c>
    </row>
    <row r="63" spans="1:4">
      <c r="A63" s="6" t="s">
        <v>539</v>
      </c>
    </row>
    <row r="64" spans="1:4">
      <c r="A64" s="3" t="s">
        <v>579</v>
      </c>
      <c r="B64" s="11" t="n">
        <v>250</v>
      </c>
      <c r="D64" s="11" t="n">
        <v>250</v>
      </c>
    </row>
    <row r="65" spans="1:4">
      <c r="A65" s="3" t="s">
        <v>585</v>
      </c>
      <c r="B65" s="3" t="s">
        <v>603</v>
      </c>
      <c r="D65" s="3" t="s">
        <v>603</v>
      </c>
    </row>
    <row r="66" spans="1:4">
      <c r="A66" s="3" t="s">
        <v>605</v>
      </c>
    </row>
    <row r="67" spans="1:4">
      <c r="A67" s="6" t="s">
        <v>539</v>
      </c>
    </row>
    <row r="68" spans="1:4">
      <c r="A68" s="3" t="s">
        <v>579</v>
      </c>
      <c r="C68" s="11" t="n">
        <v>570</v>
      </c>
      <c r="D68" s="11" t="n">
        <v>570</v>
      </c>
    </row>
    <row r="69" spans="1:4">
      <c r="A69" s="3" t="s">
        <v>585</v>
      </c>
      <c r="C69" s="3" t="s">
        <v>606</v>
      </c>
      <c r="D69" s="3" t="s">
        <v>606</v>
      </c>
    </row>
    <row r="70" spans="1:4">
      <c r="A70" s="3" t="s">
        <v>607</v>
      </c>
    </row>
    <row r="71" spans="1:4">
      <c r="A71" s="6" t="s">
        <v>539</v>
      </c>
    </row>
    <row r="72" spans="1:4">
      <c r="A72" s="3" t="s">
        <v>579</v>
      </c>
      <c r="B72" s="11" t="n">
        <v>570</v>
      </c>
      <c r="D72" s="11" t="n">
        <v>570</v>
      </c>
    </row>
    <row r="73" spans="1:4">
      <c r="A73" s="3" t="s">
        <v>585</v>
      </c>
      <c r="B73" s="3" t="s">
        <v>606</v>
      </c>
      <c r="D73" s="3" t="s">
        <v>606</v>
      </c>
    </row>
    <row r="74" spans="1:4">
      <c r="A74" s="3" t="s">
        <v>608</v>
      </c>
    </row>
    <row r="75" spans="1:4">
      <c r="A75" s="6" t="s">
        <v>539</v>
      </c>
    </row>
    <row r="76" spans="1:4">
      <c r="A76" s="3" t="s">
        <v>579</v>
      </c>
      <c r="C76" s="7" t="n">
        <v>3.4</v>
      </c>
      <c r="D76" s="7" t="n">
        <v>4.7</v>
      </c>
    </row>
    <row r="77" spans="1:4">
      <c r="A77" s="3" t="s">
        <v>585</v>
      </c>
      <c r="C77" s="3" t="s">
        <v>609</v>
      </c>
      <c r="D77" s="3" t="s">
        <v>610</v>
      </c>
    </row>
    <row r="78" spans="1:4">
      <c r="A78" s="3" t="s">
        <v>611</v>
      </c>
    </row>
    <row r="79" spans="1:4">
      <c r="A79" s="6" t="s">
        <v>539</v>
      </c>
    </row>
    <row r="80" spans="1:4">
      <c r="A80" s="3" t="s">
        <v>579</v>
      </c>
      <c r="B80" s="7" t="n">
        <v>3.4</v>
      </c>
      <c r="D80" s="7" t="n">
        <v>4.7</v>
      </c>
    </row>
    <row r="81" spans="1:4">
      <c r="A81" s="3" t="s">
        <v>585</v>
      </c>
      <c r="B81" s="3" t="s">
        <v>609</v>
      </c>
      <c r="D81" s="3" t="s">
        <v>610</v>
      </c>
    </row>
    <row r="82" spans="1:4">
      <c r="A82" s="3" t="s">
        <v>612</v>
      </c>
    </row>
    <row r="83" spans="1:4">
      <c r="A83" s="6" t="s">
        <v>539</v>
      </c>
    </row>
    <row r="84" spans="1:4">
      <c r="A84" s="3" t="s">
        <v>579</v>
      </c>
      <c r="C84" s="7" t="n">
        <v>196.9</v>
      </c>
      <c r="D84" s="7" t="n">
        <v>199.7</v>
      </c>
    </row>
    <row r="85" spans="1:4">
      <c r="A85" s="3" t="s">
        <v>585</v>
      </c>
      <c r="C85" s="3" t="s">
        <v>613</v>
      </c>
      <c r="D85" s="3" t="s">
        <v>613</v>
      </c>
    </row>
    <row r="86" spans="1:4">
      <c r="A86" s="3" t="s">
        <v>614</v>
      </c>
    </row>
    <row r="87" spans="1:4">
      <c r="A87" s="6" t="s">
        <v>539</v>
      </c>
    </row>
    <row r="88" spans="1:4">
      <c r="A88" s="3" t="s">
        <v>579</v>
      </c>
      <c r="B88" s="7" t="n">
        <v>196.9</v>
      </c>
      <c r="D88" s="7" t="n">
        <v>199.7</v>
      </c>
    </row>
    <row r="89" spans="1:4">
      <c r="A89" s="3" t="s">
        <v>585</v>
      </c>
      <c r="B89" s="3" t="s">
        <v>613</v>
      </c>
      <c r="D89" s="3" t="s">
        <v>613</v>
      </c>
    </row>
    <row r="90" spans="1:4">
      <c r="A90" s="3" t="s">
        <v>615</v>
      </c>
    </row>
    <row r="91" spans="1:4">
      <c r="A91" s="6" t="s">
        <v>539</v>
      </c>
    </row>
    <row r="92" spans="1:4">
      <c r="A92" s="3" t="s">
        <v>579</v>
      </c>
      <c r="D92" s="7" t="n">
        <v>864.4</v>
      </c>
    </row>
    <row r="93" spans="1:4">
      <c r="A93" s="3" t="s">
        <v>585</v>
      </c>
      <c r="D93" s="3" t="s">
        <v>609</v>
      </c>
    </row>
    <row r="94" spans="1:4">
      <c r="A94" s="3" t="s">
        <v>616</v>
      </c>
    </row>
    <row r="95" spans="1:4">
      <c r="A95" s="6" t="s">
        <v>539</v>
      </c>
    </row>
    <row r="96" spans="1:4">
      <c r="A96" s="3" t="s">
        <v>579</v>
      </c>
      <c r="C96" s="11" t="n">
        <v>890</v>
      </c>
      <c r="D96" s="11" t="n">
        <v>890</v>
      </c>
    </row>
    <row r="97" spans="1:4">
      <c r="A97" s="3" t="s">
        <v>585</v>
      </c>
      <c r="C97" s="3" t="s">
        <v>617</v>
      </c>
      <c r="D97" s="3" t="s">
        <v>617</v>
      </c>
    </row>
    <row r="98" spans="1:4">
      <c r="A98" s="3" t="s">
        <v>538</v>
      </c>
    </row>
    <row r="99" spans="1:4">
      <c r="A99" s="6" t="s">
        <v>539</v>
      </c>
    </row>
    <row r="100" spans="1:4">
      <c r="A100" s="3" t="s">
        <v>579</v>
      </c>
      <c r="C100" s="11" t="n">
        <v>50</v>
      </c>
      <c r="D100" s="11" t="n">
        <v>50</v>
      </c>
    </row>
    <row r="101" spans="1:4">
      <c r="A101" s="3" t="s">
        <v>585</v>
      </c>
      <c r="C101" s="3" t="s">
        <v>618</v>
      </c>
      <c r="D101" s="3" t="s">
        <v>618</v>
      </c>
    </row>
    <row r="102" spans="1:4">
      <c r="A102" s="3" t="s">
        <v>348</v>
      </c>
    </row>
    <row r="103" spans="1:4">
      <c r="A103" s="6" t="s">
        <v>539</v>
      </c>
    </row>
    <row r="104" spans="1:4">
      <c r="A104" s="3" t="s">
        <v>579</v>
      </c>
      <c r="D104" s="11" t="n">
        <v>92</v>
      </c>
    </row>
    <row r="105" spans="1:4">
      <c r="A105" s="3" t="s">
        <v>585</v>
      </c>
      <c r="D105" s="3" t="s">
        <v>619</v>
      </c>
    </row>
    <row r="106" spans="1:4">
      <c r="A106" s="3" t="s">
        <v>620</v>
      </c>
    </row>
    <row r="107" spans="1:4">
      <c r="A107" s="6" t="s">
        <v>539</v>
      </c>
    </row>
    <row r="108" spans="1:4">
      <c r="A108" s="3" t="s">
        <v>579</v>
      </c>
      <c r="C108" s="7" t="n">
        <v>76.59999999999999</v>
      </c>
      <c r="D108" s="7" t="n">
        <v>28.9</v>
      </c>
    </row>
    <row r="109" spans="1:4">
      <c r="A109" s="3" t="s">
        <v>621</v>
      </c>
    </row>
    <row r="110" spans="1:4">
      <c r="A110" s="6" t="s">
        <v>539</v>
      </c>
    </row>
    <row r="111" spans="1:4">
      <c r="A111" s="3" t="s">
        <v>579</v>
      </c>
      <c r="D111" s="7" t="n">
        <v>4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2</v>
      </c>
      <c r="B1" s="2" t="s">
        <v>449</v>
      </c>
      <c r="C1" s="2" t="s">
        <v>623</v>
      </c>
      <c r="D1" s="2" t="s">
        <v>624</v>
      </c>
    </row>
    <row r="2" spans="1:4">
      <c r="A2" s="3" t="s">
        <v>625</v>
      </c>
    </row>
    <row r="3" spans="1:4">
      <c r="A3" s="6" t="s">
        <v>626</v>
      </c>
    </row>
    <row r="4" spans="1:4">
      <c r="A4" s="3" t="s">
        <v>627</v>
      </c>
      <c r="B4" s="3" t="s">
        <v>628</v>
      </c>
      <c r="C4" s="3" t="s">
        <v>628</v>
      </c>
    </row>
    <row r="5" spans="1:4">
      <c r="A5" s="3" t="s">
        <v>629</v>
      </c>
      <c r="B5" s="11" t="n">
        <v>300</v>
      </c>
      <c r="C5" s="11" t="n">
        <v>300</v>
      </c>
    </row>
    <row r="6" spans="1:4">
      <c r="A6" s="3" t="s">
        <v>630</v>
      </c>
      <c r="B6" s="8" t="n">
        <v>1.4</v>
      </c>
    </row>
    <row r="7" spans="1:4">
      <c r="A7" s="3" t="s">
        <v>631</v>
      </c>
    </row>
    <row r="8" spans="1:4">
      <c r="A8" s="6" t="s">
        <v>626</v>
      </c>
    </row>
    <row r="9" spans="1:4">
      <c r="A9" s="3" t="s">
        <v>630</v>
      </c>
      <c r="B9" s="8" t="n">
        <v>0.1</v>
      </c>
    </row>
    <row r="10" spans="1:4">
      <c r="A10" s="3" t="s">
        <v>632</v>
      </c>
    </row>
    <row r="11" spans="1:4">
      <c r="A11" s="6" t="s">
        <v>626</v>
      </c>
    </row>
    <row r="12" spans="1:4">
      <c r="A12" s="3" t="s">
        <v>629</v>
      </c>
      <c r="B12" s="8" t="n">
        <v>61.5</v>
      </c>
      <c r="C12" s="8" t="n">
        <v>67.5</v>
      </c>
    </row>
    <row r="13" spans="1:4">
      <c r="A13" s="3" t="s">
        <v>630</v>
      </c>
      <c r="B13" s="8" t="n">
        <v>0.5</v>
      </c>
    </row>
    <row r="14" spans="1:4">
      <c r="A14" s="3" t="s">
        <v>633</v>
      </c>
    </row>
    <row r="15" spans="1:4">
      <c r="A15" s="6" t="s">
        <v>626</v>
      </c>
    </row>
    <row r="16" spans="1:4">
      <c r="A16" s="3" t="s">
        <v>634</v>
      </c>
      <c r="B16" s="5" t="n">
        <v>0</v>
      </c>
      <c r="C16" s="5" t="n">
        <v>0</v>
      </c>
    </row>
    <row r="17" spans="1:4">
      <c r="A17" s="3" t="s">
        <v>635</v>
      </c>
      <c r="B17" s="5" t="n">
        <v>0</v>
      </c>
      <c r="C17" s="5" t="n">
        <v>0</v>
      </c>
    </row>
    <row r="18" spans="1:4">
      <c r="A18" s="3" t="s">
        <v>636</v>
      </c>
    </row>
    <row r="19" spans="1:4">
      <c r="A19" s="6" t="s">
        <v>626</v>
      </c>
    </row>
    <row r="20" spans="1:4">
      <c r="A20" s="3" t="s">
        <v>637</v>
      </c>
      <c r="D20" s="12" t="n">
        <v>425</v>
      </c>
    </row>
    <row r="21" spans="1:4">
      <c r="A21" s="3" t="s">
        <v>553</v>
      </c>
      <c r="D21" s="3" t="s">
        <v>597</v>
      </c>
    </row>
    <row r="22" spans="1:4">
      <c r="A22" s="3" t="s">
        <v>638</v>
      </c>
    </row>
    <row r="23" spans="1:4">
      <c r="A23" s="6" t="s">
        <v>626</v>
      </c>
    </row>
    <row r="24" spans="1:4">
      <c r="A24" s="3" t="s">
        <v>629</v>
      </c>
      <c r="B24" s="7" t="n">
        <v>76.90000000000001</v>
      </c>
      <c r="C24" s="7" t="n">
        <v>6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39</v>
      </c>
      <c r="B1" s="2" t="s">
        <v>1</v>
      </c>
      <c r="C1" s="2" t="s">
        <v>640</v>
      </c>
    </row>
    <row r="2" spans="1:3">
      <c r="B2" s="2" t="s">
        <v>2</v>
      </c>
      <c r="C2" s="2" t="s">
        <v>28</v>
      </c>
    </row>
    <row r="3" spans="1:3">
      <c r="A3" s="6" t="s">
        <v>289</v>
      </c>
    </row>
    <row r="4" spans="1:3">
      <c r="A4" s="3" t="s">
        <v>641</v>
      </c>
      <c r="B4" s="11" t="n">
        <v>300</v>
      </c>
      <c r="C4" s="11" t="n">
        <v>300</v>
      </c>
    </row>
    <row r="5" spans="1:3">
      <c r="A5" s="3" t="s">
        <v>642</v>
      </c>
      <c r="B5" s="3" t="s">
        <v>643</v>
      </c>
      <c r="C5" s="3" t="s">
        <v>6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45</v>
      </c>
      <c r="B1" s="2" t="s">
        <v>1</v>
      </c>
      <c r="C1" s="2" t="s">
        <v>640</v>
      </c>
    </row>
    <row r="2" spans="1:3">
      <c r="B2" s="2" t="s">
        <v>646</v>
      </c>
      <c r="C2" s="2" t="s">
        <v>647</v>
      </c>
    </row>
    <row r="3" spans="1:3">
      <c r="A3" s="6" t="s">
        <v>626</v>
      </c>
    </row>
    <row r="4" spans="1:3">
      <c r="A4" s="3" t="s">
        <v>648</v>
      </c>
      <c r="B4" s="5" t="n">
        <v>1</v>
      </c>
      <c r="C4" s="8" t="n">
        <v>1.3</v>
      </c>
    </row>
    <row r="5" spans="1:3">
      <c r="A5" s="3" t="s">
        <v>649</v>
      </c>
      <c r="B5" s="7" t="n">
        <v>5.4</v>
      </c>
      <c r="C5" s="7" t="n">
        <v>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8</v>
      </c>
    </row>
    <row r="2" spans="1:3">
      <c r="A2" s="6" t="s">
        <v>651</v>
      </c>
    </row>
    <row r="3" spans="1:3">
      <c r="A3" s="3" t="s">
        <v>652</v>
      </c>
      <c r="B3" s="7" t="n">
        <v>4.6</v>
      </c>
      <c r="C3" s="7" t="n">
        <v>1.5</v>
      </c>
    </row>
    <row r="4" spans="1:3">
      <c r="A4" s="3" t="s">
        <v>653</v>
      </c>
      <c r="C4" s="8" t="n">
        <v>3.3</v>
      </c>
    </row>
    <row r="5" spans="1:3">
      <c r="A5" s="3" t="s">
        <v>654</v>
      </c>
    </row>
    <row r="6" spans="1:3">
      <c r="A6" s="6" t="s">
        <v>651</v>
      </c>
    </row>
    <row r="7" spans="1:3">
      <c r="A7" s="3" t="s">
        <v>652</v>
      </c>
      <c r="B7" s="8" t="n">
        <v>0.1</v>
      </c>
      <c r="C7" s="8" t="n">
        <v>0.6</v>
      </c>
    </row>
    <row r="8" spans="1:3">
      <c r="A8" s="3" t="s">
        <v>655</v>
      </c>
    </row>
    <row r="9" spans="1:3">
      <c r="A9" s="6" t="s">
        <v>651</v>
      </c>
    </row>
    <row r="10" spans="1:3">
      <c r="A10" s="3" t="s">
        <v>653</v>
      </c>
      <c r="B10" s="8" t="n">
        <v>0.2</v>
      </c>
    </row>
    <row r="11" spans="1:3">
      <c r="A11" s="3" t="s">
        <v>656</v>
      </c>
    </row>
    <row r="12" spans="1:3">
      <c r="A12" s="6" t="s">
        <v>651</v>
      </c>
    </row>
    <row r="13" spans="1:3">
      <c r="A13" s="3" t="s">
        <v>652</v>
      </c>
      <c r="B13" s="5" t="n">
        <v>2</v>
      </c>
    </row>
    <row r="14" spans="1:3">
      <c r="A14" s="3" t="s">
        <v>657</v>
      </c>
    </row>
    <row r="15" spans="1:3">
      <c r="A15" s="6" t="s">
        <v>651</v>
      </c>
    </row>
    <row r="16" spans="1:3">
      <c r="A16" s="3" t="s">
        <v>652</v>
      </c>
      <c r="B16" s="8" t="n">
        <v>1.6</v>
      </c>
      <c r="C16" s="8" t="n">
        <v>0.4</v>
      </c>
    </row>
    <row r="17" spans="1:3">
      <c r="A17" s="3" t="s">
        <v>658</v>
      </c>
    </row>
    <row r="18" spans="1:3">
      <c r="A18" s="6" t="s">
        <v>651</v>
      </c>
    </row>
    <row r="19" spans="1:3">
      <c r="A19" s="3" t="s">
        <v>653</v>
      </c>
      <c r="C19" s="8" t="n">
        <v>0.5</v>
      </c>
    </row>
    <row r="20" spans="1:3">
      <c r="A20" s="3" t="s">
        <v>659</v>
      </c>
    </row>
    <row r="21" spans="1:3">
      <c r="A21" s="6" t="s">
        <v>651</v>
      </c>
    </row>
    <row r="22" spans="1:3">
      <c r="A22" s="3" t="s">
        <v>653</v>
      </c>
      <c r="B22" s="8" t="n">
        <v>-0.3</v>
      </c>
      <c r="C22" s="8" t="n">
        <v>0.2</v>
      </c>
    </row>
    <row r="23" spans="1:3">
      <c r="A23" s="3" t="s">
        <v>660</v>
      </c>
    </row>
    <row r="24" spans="1:3">
      <c r="A24" s="6" t="s">
        <v>651</v>
      </c>
    </row>
    <row r="25" spans="1:3">
      <c r="A25" s="3" t="s">
        <v>652</v>
      </c>
      <c r="B25" s="8" t="n">
        <v>0.7</v>
      </c>
    </row>
    <row r="26" spans="1:3">
      <c r="A26" s="3" t="s">
        <v>661</v>
      </c>
    </row>
    <row r="27" spans="1:3">
      <c r="A27" s="6" t="s">
        <v>651</v>
      </c>
    </row>
    <row r="28" spans="1:3">
      <c r="A28" s="3" t="s">
        <v>652</v>
      </c>
      <c r="B28" s="8" t="n">
        <v>0.2</v>
      </c>
      <c r="C28" s="8" t="n">
        <v>0.3</v>
      </c>
    </row>
    <row r="29" spans="1:3">
      <c r="A29" s="3" t="s">
        <v>662</v>
      </c>
    </row>
    <row r="30" spans="1:3">
      <c r="A30" s="6" t="s">
        <v>651</v>
      </c>
    </row>
    <row r="31" spans="1:3">
      <c r="A31" s="3" t="s">
        <v>652</v>
      </c>
      <c r="C31" s="8" t="n">
        <v>0.2</v>
      </c>
    </row>
    <row r="32" spans="1:3">
      <c r="A32" s="3" t="s">
        <v>663</v>
      </c>
    </row>
    <row r="33" spans="1:3">
      <c r="A33" s="6" t="s">
        <v>651</v>
      </c>
    </row>
    <row r="34" spans="1:3">
      <c r="A34" s="3" t="s">
        <v>653</v>
      </c>
      <c r="B34" s="7" t="n">
        <v>0.1</v>
      </c>
      <c r="C34" s="8" t="n">
        <v>2.3</v>
      </c>
    </row>
    <row r="35" spans="1:3">
      <c r="A35" s="3" t="s">
        <v>664</v>
      </c>
    </row>
    <row r="36" spans="1:3">
      <c r="A36" s="6" t="s">
        <v>651</v>
      </c>
    </row>
    <row r="37" spans="1:3">
      <c r="A37" s="3" t="s">
        <v>653</v>
      </c>
      <c r="C37" s="7"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69</v>
      </c>
      <c r="D1" s="2" t="s">
        <v>1</v>
      </c>
    </row>
    <row r="2" spans="1:5">
      <c r="B2" s="2" t="s">
        <v>2</v>
      </c>
      <c r="C2" s="2" t="s">
        <v>71</v>
      </c>
      <c r="D2" s="2" t="s">
        <v>2</v>
      </c>
      <c r="E2" s="2" t="s">
        <v>71</v>
      </c>
    </row>
    <row r="3" spans="1:5">
      <c r="A3" s="6" t="s">
        <v>666</v>
      </c>
    </row>
    <row r="4" spans="1:5">
      <c r="A4" s="3" t="s">
        <v>667</v>
      </c>
      <c r="B4" s="7" t="n">
        <v>40.6</v>
      </c>
      <c r="C4" s="7" t="n">
        <v>-44.3</v>
      </c>
      <c r="D4" s="7" t="n">
        <v>21.4</v>
      </c>
      <c r="E4" s="7" t="n">
        <v>-11.1</v>
      </c>
    </row>
    <row r="5" spans="1:5">
      <c r="A5" s="3" t="s">
        <v>668</v>
      </c>
      <c r="B5" s="8" t="n">
        <v>-0.1</v>
      </c>
      <c r="C5" s="8" t="n">
        <v>0.3</v>
      </c>
      <c r="D5" s="8" t="n">
        <v>0.3</v>
      </c>
      <c r="E5" s="8" t="n">
        <v>0.6</v>
      </c>
    </row>
    <row r="6" spans="1:5">
      <c r="A6" s="3" t="s">
        <v>669</v>
      </c>
    </row>
    <row r="7" spans="1:5">
      <c r="A7" s="6" t="s">
        <v>666</v>
      </c>
    </row>
    <row r="8" spans="1:5">
      <c r="A8" s="3" t="s">
        <v>668</v>
      </c>
      <c r="B8" s="8" t="n">
        <v>-1.2</v>
      </c>
      <c r="C8" s="5" t="n">
        <v>2</v>
      </c>
      <c r="D8" s="8" t="n">
        <v>-7.3</v>
      </c>
      <c r="E8" s="8" t="n">
        <v>10.6</v>
      </c>
    </row>
    <row r="9" spans="1:5">
      <c r="A9" s="3" t="s">
        <v>670</v>
      </c>
      <c r="B9" s="8" t="n">
        <v>0.3</v>
      </c>
      <c r="D9" s="5" t="n">
        <v>1</v>
      </c>
    </row>
    <row r="10" spans="1:5">
      <c r="A10" s="3" t="s">
        <v>671</v>
      </c>
    </row>
    <row r="11" spans="1:5">
      <c r="A11" s="6" t="s">
        <v>666</v>
      </c>
    </row>
    <row r="12" spans="1:5">
      <c r="A12" s="3" t="s">
        <v>667</v>
      </c>
      <c r="B12" s="8" t="n">
        <v>31.1</v>
      </c>
      <c r="C12" s="8" t="n">
        <v>-32.6</v>
      </c>
      <c r="D12" s="8" t="n">
        <v>9.300000000000001</v>
      </c>
      <c r="E12" s="8" t="n">
        <v>-9.300000000000001</v>
      </c>
    </row>
    <row r="13" spans="1:5">
      <c r="A13" s="3" t="s">
        <v>672</v>
      </c>
    </row>
    <row r="14" spans="1:5">
      <c r="A14" s="6" t="s">
        <v>666</v>
      </c>
    </row>
    <row r="15" spans="1:5">
      <c r="A15" s="3" t="s">
        <v>667</v>
      </c>
      <c r="B15" s="8" t="n">
        <v>0.6</v>
      </c>
      <c r="C15" s="8" t="n">
        <v>-1.1</v>
      </c>
      <c r="D15" s="8" t="n">
        <v>4.3</v>
      </c>
      <c r="E15" s="5" t="n">
        <v>-1</v>
      </c>
    </row>
    <row r="16" spans="1:5">
      <c r="A16" s="3" t="s">
        <v>673</v>
      </c>
    </row>
    <row r="17" spans="1:5">
      <c r="A17" s="6" t="s">
        <v>666</v>
      </c>
    </row>
    <row r="18" spans="1:5">
      <c r="A18" s="3" t="s">
        <v>668</v>
      </c>
      <c r="B18" s="8" t="n">
        <v>0.3</v>
      </c>
      <c r="C18" s="8" t="n">
        <v>-0.3</v>
      </c>
      <c r="D18" s="8" t="n">
        <v>0.6</v>
      </c>
      <c r="E18" s="5" t="n">
        <v>-1</v>
      </c>
    </row>
    <row r="19" spans="1:5">
      <c r="A19" s="3" t="s">
        <v>670</v>
      </c>
      <c r="B19" s="8" t="n">
        <v>0.3</v>
      </c>
      <c r="D19" s="5" t="n">
        <v>1</v>
      </c>
    </row>
    <row r="20" spans="1:5">
      <c r="A20" s="3" t="s">
        <v>674</v>
      </c>
    </row>
    <row r="21" spans="1:5">
      <c r="A21" s="6" t="s">
        <v>666</v>
      </c>
    </row>
    <row r="22" spans="1:5">
      <c r="A22" s="3" t="s">
        <v>667</v>
      </c>
      <c r="B22" s="8" t="n">
        <v>-3.1</v>
      </c>
      <c r="C22" s="8" t="n">
        <v>-0.5</v>
      </c>
      <c r="D22" s="8" t="n">
        <v>-1.9</v>
      </c>
      <c r="E22" s="8" t="n">
        <v>3.3</v>
      </c>
    </row>
    <row r="23" spans="1:5">
      <c r="A23" s="3" t="s">
        <v>668</v>
      </c>
      <c r="B23" s="8" t="n">
        <v>0.1</v>
      </c>
      <c r="C23" s="8" t="n">
        <v>0.1</v>
      </c>
      <c r="D23" s="8" t="n">
        <v>0.8</v>
      </c>
      <c r="E23" s="8" t="n">
        <v>0.4</v>
      </c>
    </row>
    <row r="24" spans="1:5">
      <c r="A24" s="3" t="s">
        <v>675</v>
      </c>
    </row>
    <row r="25" spans="1:5">
      <c r="A25" s="6" t="s">
        <v>666</v>
      </c>
    </row>
    <row r="26" spans="1:5">
      <c r="A26" s="3" t="s">
        <v>668</v>
      </c>
      <c r="B26" s="8" t="n">
        <v>0.5</v>
      </c>
      <c r="C26" s="8" t="n">
        <v>1.2</v>
      </c>
      <c r="D26" s="5" t="n">
        <v>3</v>
      </c>
      <c r="E26" s="8" t="n">
        <v>3.4</v>
      </c>
    </row>
    <row r="27" spans="1:5">
      <c r="A27" s="3" t="s">
        <v>676</v>
      </c>
    </row>
    <row r="28" spans="1:5">
      <c r="A28" s="6" t="s">
        <v>666</v>
      </c>
    </row>
    <row r="29" spans="1:5">
      <c r="A29" s="3" t="s">
        <v>667</v>
      </c>
      <c r="B29" s="8" t="n">
        <v>-0.1</v>
      </c>
      <c r="C29" s="8" t="n">
        <v>0.2</v>
      </c>
      <c r="D29" s="8" t="n">
        <v>-0.1</v>
      </c>
      <c r="E29" s="8" t="n">
        <v>0.3</v>
      </c>
    </row>
    <row r="30" spans="1:5">
      <c r="A30" s="3" t="s">
        <v>668</v>
      </c>
      <c r="D30" s="8" t="n">
        <v>0.1</v>
      </c>
    </row>
    <row r="31" spans="1:5">
      <c r="A31" s="3" t="s">
        <v>677</v>
      </c>
    </row>
    <row r="32" spans="1:5">
      <c r="A32" s="6" t="s">
        <v>666</v>
      </c>
    </row>
    <row r="33" spans="1:5">
      <c r="A33" s="3" t="s">
        <v>667</v>
      </c>
      <c r="B33" s="8" t="n">
        <v>12.1</v>
      </c>
      <c r="C33" s="8" t="n">
        <v>-10.3</v>
      </c>
      <c r="D33" s="8" t="n">
        <v>9.800000000000001</v>
      </c>
      <c r="E33" s="8" t="n">
        <v>-4.4</v>
      </c>
    </row>
    <row r="34" spans="1:5">
      <c r="A34" s="3" t="s">
        <v>668</v>
      </c>
      <c r="B34" s="8" t="n">
        <v>-0.2</v>
      </c>
      <c r="C34" s="8" t="n">
        <v>0.2</v>
      </c>
      <c r="D34" s="8" t="n">
        <v>-0.6</v>
      </c>
      <c r="E34" s="8" t="n">
        <v>0.2</v>
      </c>
    </row>
    <row r="35" spans="1:5">
      <c r="A35" s="3" t="s">
        <v>678</v>
      </c>
    </row>
    <row r="36" spans="1:5">
      <c r="A36" s="6" t="s">
        <v>666</v>
      </c>
    </row>
    <row r="37" spans="1:5">
      <c r="A37" s="3" t="s">
        <v>668</v>
      </c>
      <c r="B37" s="11" t="n">
        <v>-2</v>
      </c>
      <c r="C37" s="7" t="n">
        <v>1.1</v>
      </c>
      <c r="D37" s="7" t="n">
        <v>-10.9</v>
      </c>
      <c r="E37" s="7" t="n">
        <v>8.1999999999999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9</v>
      </c>
      <c r="D1" s="2" t="s">
        <v>1</v>
      </c>
    </row>
    <row r="2" spans="1:5">
      <c r="B2" s="2" t="s">
        <v>2</v>
      </c>
      <c r="C2" s="2" t="s">
        <v>71</v>
      </c>
      <c r="D2" s="2" t="s">
        <v>2</v>
      </c>
      <c r="E2" s="2" t="s">
        <v>71</v>
      </c>
    </row>
    <row r="3" spans="1:5">
      <c r="A3" s="3" t="s">
        <v>680</v>
      </c>
    </row>
    <row r="4" spans="1:5">
      <c r="A4" s="6" t="s">
        <v>666</v>
      </c>
    </row>
    <row r="5" spans="1:5">
      <c r="A5" s="3" t="s">
        <v>681</v>
      </c>
      <c r="B5" s="7" t="n">
        <v>4.4</v>
      </c>
      <c r="C5" s="7" t="n">
        <v>-4.6</v>
      </c>
      <c r="D5" s="7" t="n">
        <v>1.7</v>
      </c>
      <c r="E5"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8</v>
      </c>
    </row>
    <row r="2" spans="1:3">
      <c r="A2" s="3" t="s">
        <v>683</v>
      </c>
    </row>
    <row r="3" spans="1:3">
      <c r="A3" s="6" t="s">
        <v>684</v>
      </c>
    </row>
    <row r="4" spans="1:3">
      <c r="A4" s="3" t="s">
        <v>685</v>
      </c>
      <c r="B4" s="7" t="n">
        <v>4.6</v>
      </c>
      <c r="C4" s="7" t="n">
        <v>1.5</v>
      </c>
    </row>
    <row r="5" spans="1:3">
      <c r="A5" s="3" t="s">
        <v>686</v>
      </c>
      <c r="C5" s="8" t="n">
        <v>3.3</v>
      </c>
    </row>
    <row r="6" spans="1:3">
      <c r="A6" s="3" t="s">
        <v>212</v>
      </c>
      <c r="B6" s="8" t="n">
        <v>5260.2</v>
      </c>
      <c r="C6" s="8" t="n">
        <v>5705.1</v>
      </c>
    </row>
    <row r="7" spans="1:3">
      <c r="A7" s="3" t="s">
        <v>687</v>
      </c>
    </row>
    <row r="8" spans="1:3">
      <c r="A8" s="6" t="s">
        <v>684</v>
      </c>
    </row>
    <row r="9" spans="1:3">
      <c r="A9" s="3" t="s">
        <v>685</v>
      </c>
      <c r="B9" s="8" t="n">
        <v>4.6</v>
      </c>
      <c r="C9" s="8" t="n">
        <v>1.5</v>
      </c>
    </row>
    <row r="10" spans="1:3">
      <c r="A10" s="3" t="s">
        <v>686</v>
      </c>
      <c r="C10" s="8" t="n">
        <v>3.3</v>
      </c>
    </row>
    <row r="11" spans="1:3">
      <c r="A11" s="3" t="s">
        <v>212</v>
      </c>
      <c r="B11" s="8" t="n">
        <v>5368.2</v>
      </c>
      <c r="C11" s="5" t="n">
        <v>5931</v>
      </c>
    </row>
    <row r="12" spans="1:3">
      <c r="A12" s="3" t="s">
        <v>688</v>
      </c>
    </row>
    <row r="13" spans="1:3">
      <c r="A13" s="6" t="s">
        <v>684</v>
      </c>
    </row>
    <row r="14" spans="1:3">
      <c r="A14" s="3" t="s">
        <v>685</v>
      </c>
      <c r="B14" s="8" t="n">
        <v>4.6</v>
      </c>
      <c r="C14" s="8" t="n">
        <v>1.5</v>
      </c>
    </row>
    <row r="15" spans="1:3">
      <c r="A15" s="3" t="s">
        <v>686</v>
      </c>
      <c r="C15" s="8" t="n">
        <v>3.3</v>
      </c>
    </row>
    <row r="16" spans="1:3">
      <c r="A16" s="3" t="s">
        <v>212</v>
      </c>
      <c r="B16" s="8" t="n">
        <v>5368.2</v>
      </c>
      <c r="C16" s="5" t="n">
        <v>5839</v>
      </c>
    </row>
    <row r="17" spans="1:3">
      <c r="A17" s="3" t="s">
        <v>689</v>
      </c>
    </row>
    <row r="18" spans="1:3">
      <c r="A18" s="6" t="s">
        <v>684</v>
      </c>
    </row>
    <row r="19" spans="1:3">
      <c r="A19" s="3" t="s">
        <v>212</v>
      </c>
      <c r="C19" s="5" t="n">
        <v>92</v>
      </c>
    </row>
    <row r="20" spans="1:3">
      <c r="A20" s="3" t="s">
        <v>690</v>
      </c>
    </row>
    <row r="21" spans="1:3">
      <c r="A21" s="6" t="s">
        <v>684</v>
      </c>
    </row>
    <row r="22" spans="1:3">
      <c r="A22" s="3" t="s">
        <v>212</v>
      </c>
      <c r="B22" s="8" t="n">
        <v>4274.3</v>
      </c>
      <c r="C22" s="8" t="n">
        <v>3771.7</v>
      </c>
    </row>
    <row r="23" spans="1:3">
      <c r="A23" s="3" t="s">
        <v>691</v>
      </c>
    </row>
    <row r="24" spans="1:3">
      <c r="A24" s="6" t="s">
        <v>684</v>
      </c>
    </row>
    <row r="25" spans="1:3">
      <c r="A25" s="3" t="s">
        <v>212</v>
      </c>
      <c r="B25" s="8" t="n">
        <v>4321.8</v>
      </c>
      <c r="C25" s="8" t="n">
        <v>3972.8</v>
      </c>
    </row>
    <row r="26" spans="1:3">
      <c r="A26" s="3" t="s">
        <v>692</v>
      </c>
    </row>
    <row r="27" spans="1:3">
      <c r="A27" s="6" t="s">
        <v>684</v>
      </c>
    </row>
    <row r="28" spans="1:3">
      <c r="A28" s="3" t="s">
        <v>212</v>
      </c>
      <c r="B28" s="7" t="n">
        <v>4321.8</v>
      </c>
      <c r="C28" s="7" t="n">
        <v>397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3</v>
      </c>
      <c r="B1" s="2" t="s">
        <v>69</v>
      </c>
      <c r="D1" s="2" t="s">
        <v>1</v>
      </c>
    </row>
    <row r="2" spans="1:6">
      <c r="B2" s="2" t="s">
        <v>2</v>
      </c>
      <c r="C2" s="2" t="s">
        <v>71</v>
      </c>
      <c r="D2" s="2" t="s">
        <v>2</v>
      </c>
      <c r="E2" s="2" t="s">
        <v>71</v>
      </c>
      <c r="F2" s="2" t="s">
        <v>28</v>
      </c>
    </row>
    <row r="3" spans="1:6">
      <c r="A3" s="6" t="s">
        <v>694</v>
      </c>
    </row>
    <row r="4" spans="1:6">
      <c r="A4" s="3" t="s">
        <v>695</v>
      </c>
      <c r="B4" s="11" t="n">
        <v>1</v>
      </c>
      <c r="C4" s="11" t="n">
        <v>1</v>
      </c>
      <c r="D4" s="7" t="n">
        <v>2.8</v>
      </c>
      <c r="E4" s="7" t="n">
        <v>2.3</v>
      </c>
    </row>
    <row r="5" spans="1:6">
      <c r="A5" s="3" t="s">
        <v>696</v>
      </c>
    </row>
    <row r="6" spans="1:6">
      <c r="A6" s="6" t="s">
        <v>694</v>
      </c>
    </row>
    <row r="7" spans="1:6">
      <c r="A7" s="3" t="s">
        <v>697</v>
      </c>
      <c r="D7" s="3" t="s">
        <v>698</v>
      </c>
    </row>
    <row r="8" spans="1:6">
      <c r="A8" s="3" t="s">
        <v>699</v>
      </c>
      <c r="B8" s="8" t="n">
        <v>4.5</v>
      </c>
      <c r="D8" s="7" t="n">
        <v>4.5</v>
      </c>
      <c r="F8" s="7" t="n">
        <v>4.2</v>
      </c>
    </row>
    <row r="9" spans="1:6">
      <c r="A9" s="3" t="s">
        <v>700</v>
      </c>
      <c r="B9" s="7" t="n">
        <v>1.6</v>
      </c>
      <c r="D9" s="7" t="n">
        <v>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69</v>
      </c>
      <c r="D1" s="2" t="s">
        <v>1</v>
      </c>
    </row>
    <row r="2" spans="1:5">
      <c r="B2" s="2" t="s">
        <v>2</v>
      </c>
      <c r="C2" s="2" t="s">
        <v>71</v>
      </c>
      <c r="D2" s="2" t="s">
        <v>2</v>
      </c>
      <c r="E2" s="2" t="s">
        <v>71</v>
      </c>
    </row>
    <row r="3" spans="1:5">
      <c r="A3" s="6" t="s">
        <v>702</v>
      </c>
    </row>
    <row r="4" spans="1:5">
      <c r="A4" s="3" t="s">
        <v>703</v>
      </c>
      <c r="B4" s="7" t="n">
        <v>0.5</v>
      </c>
      <c r="C4" s="7" t="n">
        <v>0.7</v>
      </c>
      <c r="D4" s="7" t="n">
        <v>1.5</v>
      </c>
      <c r="E4" s="11" t="n">
        <v>2</v>
      </c>
    </row>
    <row r="5" spans="1:5">
      <c r="A5" s="3" t="s">
        <v>704</v>
      </c>
      <c r="B5" s="8" t="n">
        <v>0.5</v>
      </c>
      <c r="C5" s="8" t="n">
        <v>0.4</v>
      </c>
      <c r="D5" s="8" t="n">
        <v>1.4</v>
      </c>
      <c r="E5" s="8" t="n">
        <v>1.1</v>
      </c>
    </row>
    <row r="6" spans="1:5">
      <c r="A6" s="3" t="s">
        <v>705</v>
      </c>
      <c r="B6" s="8" t="n">
        <v>-0.4</v>
      </c>
      <c r="C6" s="8" t="n">
        <v>-0.4</v>
      </c>
      <c r="D6" s="8" t="n">
        <v>-1.1</v>
      </c>
      <c r="E6" s="5" t="n">
        <v>-1</v>
      </c>
    </row>
    <row r="7" spans="1:5">
      <c r="A7" s="3" t="s">
        <v>706</v>
      </c>
      <c r="B7" s="8" t="n">
        <v>0.3</v>
      </c>
      <c r="C7" s="8" t="n">
        <v>0.5</v>
      </c>
      <c r="D7" s="8" t="n">
        <v>0.8</v>
      </c>
      <c r="E7" s="8" t="n">
        <v>1.6</v>
      </c>
    </row>
    <row r="8" spans="1:5">
      <c r="A8" s="3" t="s">
        <v>707</v>
      </c>
      <c r="B8" s="7" t="n">
        <v>0.9</v>
      </c>
      <c r="C8" s="7" t="n">
        <v>1.2</v>
      </c>
      <c r="D8" s="7" t="n">
        <v>2.6</v>
      </c>
      <c r="E8" s="7" t="n">
        <v>3.7</v>
      </c>
    </row>
    <row r="9" spans="1:5">
      <c r="A9" s="3" t="s">
        <v>708</v>
      </c>
    </row>
    <row r="10" spans="1:5">
      <c r="A10" s="6" t="s">
        <v>709</v>
      </c>
    </row>
    <row r="11" spans="1:5">
      <c r="A11" s="3" t="s">
        <v>710</v>
      </c>
      <c r="B11" s="3" t="s">
        <v>711</v>
      </c>
      <c r="C11" s="3" t="s">
        <v>551</v>
      </c>
      <c r="D11" s="3" t="s">
        <v>711</v>
      </c>
      <c r="E11" s="3" t="s">
        <v>551</v>
      </c>
    </row>
    <row r="12" spans="1:5">
      <c r="A12" s="3" t="s">
        <v>712</v>
      </c>
      <c r="B12" s="3" t="s">
        <v>711</v>
      </c>
      <c r="C12" s="3" t="s">
        <v>551</v>
      </c>
      <c r="D12" s="3" t="s">
        <v>711</v>
      </c>
      <c r="E12" s="3" t="s">
        <v>551</v>
      </c>
    </row>
    <row r="13" spans="1:5">
      <c r="A13" s="3" t="s">
        <v>713</v>
      </c>
      <c r="B13" s="3" t="s">
        <v>714</v>
      </c>
      <c r="C13" s="3" t="s">
        <v>564</v>
      </c>
      <c r="D13" s="3" t="s">
        <v>714</v>
      </c>
      <c r="E13" s="3" t="s">
        <v>564</v>
      </c>
    </row>
    <row r="14" spans="1:5">
      <c r="A14" s="3" t="s">
        <v>715</v>
      </c>
    </row>
    <row r="15" spans="1:5">
      <c r="A15" s="6" t="s">
        <v>709</v>
      </c>
    </row>
    <row r="16" spans="1:5">
      <c r="A16" s="3" t="s">
        <v>710</v>
      </c>
      <c r="B16" s="3" t="s">
        <v>716</v>
      </c>
      <c r="C16" s="3" t="s">
        <v>717</v>
      </c>
      <c r="D16" s="3" t="s">
        <v>716</v>
      </c>
      <c r="E16" s="3" t="s">
        <v>717</v>
      </c>
    </row>
    <row r="17" spans="1:5">
      <c r="A17" s="3" t="s">
        <v>712</v>
      </c>
      <c r="B17" s="3" t="s">
        <v>555</v>
      </c>
      <c r="C17" s="3" t="s">
        <v>555</v>
      </c>
      <c r="D17" s="3" t="s">
        <v>555</v>
      </c>
      <c r="E17" s="3" t="s">
        <v>555</v>
      </c>
    </row>
    <row r="18" spans="1:5">
      <c r="A18" s="3" t="s">
        <v>713</v>
      </c>
      <c r="B18" s="3" t="s">
        <v>718</v>
      </c>
      <c r="C18" s="3" t="s">
        <v>718</v>
      </c>
      <c r="D18" s="3" t="s">
        <v>718</v>
      </c>
      <c r="E18" s="3" t="s">
        <v>7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69</v>
      </c>
      <c r="D1" s="2" t="s">
        <v>1</v>
      </c>
    </row>
    <row r="2" spans="1:5">
      <c r="B2" s="2" t="s">
        <v>2</v>
      </c>
      <c r="C2" s="2" t="s">
        <v>71</v>
      </c>
      <c r="D2" s="2" t="s">
        <v>2</v>
      </c>
      <c r="E2" s="2" t="s">
        <v>71</v>
      </c>
    </row>
    <row r="3" spans="1:5">
      <c r="A3" s="6" t="s">
        <v>694</v>
      </c>
    </row>
    <row r="4" spans="1:5">
      <c r="A4" s="3" t="s">
        <v>720</v>
      </c>
      <c r="B4" s="7" t="n">
        <v>123.9</v>
      </c>
      <c r="C4" s="7" t="n">
        <v>127.9</v>
      </c>
      <c r="D4" s="7" t="n">
        <v>363.8</v>
      </c>
      <c r="E4" s="7" t="n">
        <v>353.9</v>
      </c>
    </row>
    <row r="5" spans="1:5">
      <c r="A5" s="3" t="s">
        <v>414</v>
      </c>
      <c r="B5" s="8" t="n">
        <v>74.7</v>
      </c>
      <c r="C5" s="8" t="n">
        <v>69.3</v>
      </c>
      <c r="D5" s="8" t="n">
        <v>226.9</v>
      </c>
      <c r="E5" s="8" t="n">
        <v>228.6</v>
      </c>
    </row>
    <row r="6" spans="1:5">
      <c r="A6" s="3" t="s">
        <v>721</v>
      </c>
    </row>
    <row r="7" spans="1:5">
      <c r="A7" s="6" t="s">
        <v>694</v>
      </c>
    </row>
    <row r="8" spans="1:5">
      <c r="A8" s="3" t="s">
        <v>75</v>
      </c>
      <c r="B8" s="8" t="n">
        <v>0.1</v>
      </c>
      <c r="C8" s="8" t="n">
        <v>0.3</v>
      </c>
      <c r="D8" s="8" t="n">
        <v>0.4</v>
      </c>
      <c r="E8" s="5" t="n">
        <v>1</v>
      </c>
    </row>
    <row r="9" spans="1:5">
      <c r="A9" s="3" t="s">
        <v>720</v>
      </c>
      <c r="B9" s="8" t="n">
        <v>0.1</v>
      </c>
      <c r="C9" s="8" t="n">
        <v>0.2</v>
      </c>
      <c r="D9" s="8" t="n">
        <v>0.3</v>
      </c>
      <c r="E9" s="8" t="n">
        <v>0.5</v>
      </c>
    </row>
    <row r="10" spans="1:5">
      <c r="A10" s="3" t="s">
        <v>414</v>
      </c>
      <c r="B10" s="8" t="n">
        <v>0.1</v>
      </c>
      <c r="C10" s="8" t="n">
        <v>0.1</v>
      </c>
      <c r="D10" s="8" t="n">
        <v>0.1</v>
      </c>
      <c r="E10" s="8" t="n">
        <v>0.2</v>
      </c>
    </row>
    <row r="11" spans="1:5">
      <c r="A11" s="3" t="s">
        <v>722</v>
      </c>
      <c r="B11" s="8" t="n">
        <v>0.3</v>
      </c>
      <c r="C11" s="8" t="n">
        <v>0.6</v>
      </c>
      <c r="D11" s="8" t="n">
        <v>0.8</v>
      </c>
      <c r="E11" s="8" t="n">
        <v>1.7</v>
      </c>
    </row>
    <row r="12" spans="1:5">
      <c r="A12" s="3" t="s">
        <v>723</v>
      </c>
      <c r="B12" s="7" t="n">
        <v>0.5</v>
      </c>
      <c r="C12" s="7" t="n">
        <v>0.8</v>
      </c>
      <c r="D12" s="7" t="n">
        <v>1.6</v>
      </c>
      <c r="E12" s="7" t="n">
        <v>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4</v>
      </c>
      <c r="B1" s="2" t="s">
        <v>69</v>
      </c>
      <c r="D1" s="2" t="s">
        <v>1</v>
      </c>
    </row>
    <row r="2" spans="1:5">
      <c r="B2" s="2" t="s">
        <v>2</v>
      </c>
      <c r="C2" s="2" t="s">
        <v>71</v>
      </c>
      <c r="D2" s="2" t="s">
        <v>2</v>
      </c>
      <c r="E2" s="2" t="s">
        <v>71</v>
      </c>
    </row>
    <row r="3" spans="1:5">
      <c r="A3" s="6" t="s">
        <v>725</v>
      </c>
    </row>
    <row r="4" spans="1:5">
      <c r="A4" s="3" t="s">
        <v>726</v>
      </c>
      <c r="B4" s="7" t="n">
        <v>1.6</v>
      </c>
      <c r="D4" s="7" t="n">
        <v>1.6</v>
      </c>
    </row>
    <row r="5" spans="1:5">
      <c r="A5" s="3" t="s">
        <v>23</v>
      </c>
    </row>
    <row r="6" spans="1:5">
      <c r="A6" s="6" t="s">
        <v>725</v>
      </c>
    </row>
    <row r="7" spans="1:5">
      <c r="A7" s="3" t="s">
        <v>726</v>
      </c>
      <c r="B7" s="8" t="n">
        <v>1.2</v>
      </c>
      <c r="D7" s="8" t="n">
        <v>1.2</v>
      </c>
    </row>
    <row r="8" spans="1:5">
      <c r="A8" s="3" t="s">
        <v>326</v>
      </c>
    </row>
    <row r="9" spans="1:5">
      <c r="A9" s="6" t="s">
        <v>725</v>
      </c>
    </row>
    <row r="10" spans="1:5">
      <c r="A10" s="3" t="s">
        <v>726</v>
      </c>
      <c r="B10" s="8" t="n">
        <v>0.3</v>
      </c>
      <c r="D10" s="8" t="n">
        <v>0.3</v>
      </c>
    </row>
    <row r="11" spans="1:5">
      <c r="A11" s="3" t="s">
        <v>727</v>
      </c>
    </row>
    <row r="12" spans="1:5">
      <c r="A12" s="6" t="s">
        <v>725</v>
      </c>
    </row>
    <row r="13" spans="1:5">
      <c r="A13" s="3" t="s">
        <v>728</v>
      </c>
      <c r="B13" s="7" t="n">
        <v>3.2</v>
      </c>
      <c r="C13" s="7" t="n">
        <v>1.9</v>
      </c>
      <c r="D13" s="8" t="n">
        <v>6.4</v>
      </c>
      <c r="E13" s="7" t="n">
        <v>5.7</v>
      </c>
    </row>
    <row r="14" spans="1:5">
      <c r="A14" s="3" t="s">
        <v>729</v>
      </c>
    </row>
    <row r="15" spans="1:5">
      <c r="A15" s="6" t="s">
        <v>725</v>
      </c>
    </row>
    <row r="16" spans="1:5">
      <c r="A16" s="3" t="s">
        <v>730</v>
      </c>
      <c r="D16" s="8" t="n">
        <v>0.8</v>
      </c>
    </row>
    <row r="17" spans="1:5">
      <c r="A17" s="3" t="s">
        <v>731</v>
      </c>
    </row>
    <row r="18" spans="1:5">
      <c r="A18" s="6" t="s">
        <v>725</v>
      </c>
    </row>
    <row r="19" spans="1:5">
      <c r="A19" s="3" t="s">
        <v>732</v>
      </c>
      <c r="D19" s="8" t="n">
        <v>21.5</v>
      </c>
    </row>
    <row r="20" spans="1:5">
      <c r="A20" s="3" t="s">
        <v>733</v>
      </c>
      <c r="D20" s="7" t="n">
        <v>1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34</v>
      </c>
      <c r="B1" s="2" t="s">
        <v>69</v>
      </c>
      <c r="F1" s="2" t="s">
        <v>1</v>
      </c>
    </row>
    <row r="2" spans="1:9">
      <c r="B2" s="2" t="s">
        <v>27</v>
      </c>
      <c r="C2" s="2" t="s">
        <v>2</v>
      </c>
      <c r="D2" s="2" t="s">
        <v>70</v>
      </c>
      <c r="E2" s="2" t="s">
        <v>71</v>
      </c>
      <c r="F2" s="2" t="s">
        <v>27</v>
      </c>
      <c r="G2" s="2" t="s">
        <v>2</v>
      </c>
      <c r="H2" s="2" t="s">
        <v>70</v>
      </c>
      <c r="I2" s="2" t="s">
        <v>71</v>
      </c>
    </row>
    <row r="3" spans="1:9">
      <c r="A3" s="3" t="s">
        <v>735</v>
      </c>
      <c r="C3" s="7" t="n">
        <v>5.3</v>
      </c>
      <c r="E3" s="11" t="n">
        <v>5</v>
      </c>
      <c r="G3" s="7" t="n">
        <v>6.4</v>
      </c>
      <c r="I3" s="7" t="n">
        <v>28.5</v>
      </c>
    </row>
    <row r="4" spans="1:9">
      <c r="A4" s="3" t="s">
        <v>736</v>
      </c>
    </row>
    <row r="5" spans="1:9">
      <c r="A5" s="3" t="s">
        <v>735</v>
      </c>
      <c r="C5" s="8" t="n">
        <v>4.9</v>
      </c>
      <c r="E5" s="8" t="n">
        <v>4.4</v>
      </c>
      <c r="G5" s="8" t="n">
        <v>5.3</v>
      </c>
      <c r="I5" s="8" t="n">
        <v>23.9</v>
      </c>
    </row>
    <row r="6" spans="1:9">
      <c r="A6" s="3" t="s">
        <v>737</v>
      </c>
    </row>
    <row r="7" spans="1:9">
      <c r="A7" s="3" t="s">
        <v>735</v>
      </c>
      <c r="C7" s="8" t="n">
        <v>0.4</v>
      </c>
      <c r="E7" s="8" t="n">
        <v>0.6</v>
      </c>
      <c r="G7" s="8" t="n">
        <v>1.1</v>
      </c>
      <c r="I7" s="8" t="n">
        <v>4.6</v>
      </c>
    </row>
    <row r="8" spans="1:9">
      <c r="A8" s="3" t="s">
        <v>23</v>
      </c>
    </row>
    <row r="9" spans="1:9">
      <c r="A9" s="3" t="s">
        <v>735</v>
      </c>
      <c r="B9" s="7" t="n">
        <v>4.5</v>
      </c>
      <c r="C9" s="7" t="n">
        <v>4.5</v>
      </c>
      <c r="D9" s="7" t="n">
        <v>3.9</v>
      </c>
      <c r="E9" s="7" t="n">
        <v>3.9</v>
      </c>
      <c r="F9" s="11" t="n">
        <v>4</v>
      </c>
      <c r="G9" s="11" t="n">
        <v>4</v>
      </c>
      <c r="H9" s="7" t="n">
        <v>21.6</v>
      </c>
      <c r="I9" s="7" t="n">
        <v>21.6</v>
      </c>
    </row>
  </sheetData>
  <mergeCells count="3">
    <mergeCell ref="A1:A2"/>
    <mergeCell ref="B1:E1"/>
    <mergeCell ref="F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738</v>
      </c>
      <c r="B1" s="2" t="s">
        <v>1</v>
      </c>
    </row>
    <row r="2" spans="1:2">
      <c r="B2" s="2" t="s">
        <v>739</v>
      </c>
    </row>
    <row r="3" spans="1:2">
      <c r="A3" s="6" t="s">
        <v>725</v>
      </c>
    </row>
    <row r="4" spans="1:2">
      <c r="A4" s="3" t="s">
        <v>740</v>
      </c>
      <c r="B4" s="8" t="n">
        <v>0.3</v>
      </c>
    </row>
    <row r="5" spans="1:2">
      <c r="A5" s="3" t="s">
        <v>741</v>
      </c>
      <c r="B5" s="9" t="n">
        <v>109.88</v>
      </c>
    </row>
    <row r="6" spans="1:2">
      <c r="A6" s="3" t="s">
        <v>742</v>
      </c>
      <c r="B6" s="7" t="n">
        <v>36.5</v>
      </c>
    </row>
    <row r="7" spans="1:2">
      <c r="A7" s="3" t="s">
        <v>743</v>
      </c>
    </row>
    <row r="8" spans="1:2">
      <c r="A8" s="6" t="s">
        <v>725</v>
      </c>
    </row>
    <row r="9" spans="1:2">
      <c r="A9" s="3" t="s">
        <v>740</v>
      </c>
      <c r="B9" s="8" t="n">
        <v>0.1</v>
      </c>
    </row>
    <row r="10" spans="1:2">
      <c r="A10" s="3" t="s">
        <v>741</v>
      </c>
      <c r="B10" s="9" t="n">
        <v>111.31</v>
      </c>
    </row>
    <row r="11" spans="1:2">
      <c r="A11" s="3" t="s">
        <v>742</v>
      </c>
      <c r="B11" s="11" t="n">
        <v>11</v>
      </c>
    </row>
    <row r="12" spans="1:2">
      <c r="A12" s="3" t="s">
        <v>744</v>
      </c>
    </row>
    <row r="13" spans="1:2">
      <c r="A13" s="6" t="s">
        <v>725</v>
      </c>
    </row>
    <row r="14" spans="1:2">
      <c r="A14" s="3" t="s">
        <v>740</v>
      </c>
      <c r="B14" s="8" t="n">
        <v>0.2</v>
      </c>
    </row>
    <row r="15" spans="1:2">
      <c r="A15" s="3" t="s">
        <v>741</v>
      </c>
      <c r="B15" s="9" t="n">
        <v>109.27</v>
      </c>
    </row>
    <row r="16" spans="1:2">
      <c r="A16" s="3" t="s">
        <v>742</v>
      </c>
      <c r="B16" s="7" t="n">
        <v>25.5</v>
      </c>
    </row>
    <row r="17" spans="1:2">
      <c r="A17" s="3" t="s">
        <v>745</v>
      </c>
    </row>
    <row r="18" spans="1:2">
      <c r="A18" s="6" t="s">
        <v>725</v>
      </c>
    </row>
    <row r="19" spans="1:2">
      <c r="A19" s="3" t="s">
        <v>740</v>
      </c>
      <c r="B19" s="8" t="n">
        <v>0.1</v>
      </c>
    </row>
    <row r="20" spans="1:2">
      <c r="A20" s="3" t="s">
        <v>741</v>
      </c>
      <c r="B20" s="9" t="n">
        <v>109.1</v>
      </c>
    </row>
    <row r="21" spans="1:2">
      <c r="A21" s="3" t="s">
        <v>742</v>
      </c>
      <c r="B21" s="7" t="n">
        <v>12.9</v>
      </c>
    </row>
    <row r="22" spans="1:2">
      <c r="A22" s="3" t="s">
        <v>746</v>
      </c>
    </row>
    <row r="23" spans="1:2">
      <c r="A23" s="6" t="s">
        <v>725</v>
      </c>
    </row>
    <row r="24" spans="1:2">
      <c r="A24" s="3" t="s">
        <v>740</v>
      </c>
      <c r="B24" s="8" t="n">
        <v>0.1</v>
      </c>
    </row>
    <row r="25" spans="1:2">
      <c r="A25" s="3" t="s">
        <v>741</v>
      </c>
      <c r="B25" s="9" t="n">
        <v>109.45</v>
      </c>
    </row>
    <row r="26" spans="1:2">
      <c r="A26" s="3" t="s">
        <v>742</v>
      </c>
      <c r="B26" s="7" t="n">
        <v>12.6</v>
      </c>
    </row>
    <row r="27" spans="1:2">
      <c r="A27" s="3" t="s">
        <v>747</v>
      </c>
    </row>
    <row r="28" spans="1:2">
      <c r="A28" s="6" t="s">
        <v>725</v>
      </c>
    </row>
    <row r="29" spans="1:2">
      <c r="A29" s="3" t="s">
        <v>740</v>
      </c>
      <c r="B29" s="8" t="n">
        <v>0.3</v>
      </c>
    </row>
    <row r="30" spans="1:2">
      <c r="A30" s="3" t="s">
        <v>741</v>
      </c>
      <c r="B30" s="9" t="n">
        <v>109.88</v>
      </c>
    </row>
    <row r="31" spans="1:2">
      <c r="A31" s="3" t="s">
        <v>742</v>
      </c>
      <c r="B31" s="7" t="n">
        <v>36.5</v>
      </c>
    </row>
    <row r="32" spans="1:2">
      <c r="A32" s="3" t="s">
        <v>23</v>
      </c>
    </row>
    <row r="33" spans="1:2">
      <c r="A33" s="6" t="s">
        <v>725</v>
      </c>
    </row>
    <row r="34" spans="1:2">
      <c r="A34" s="3" t="s">
        <v>740</v>
      </c>
      <c r="B34" s="8" t="n">
        <v>0.3</v>
      </c>
    </row>
    <row r="35" spans="1:2">
      <c r="A35" s="3" t="s">
        <v>741</v>
      </c>
      <c r="B35" s="9" t="n">
        <v>110.09</v>
      </c>
    </row>
    <row r="36" spans="1:2">
      <c r="A36" s="3" t="s">
        <v>742</v>
      </c>
      <c r="B36" s="7" t="n">
        <v>35.1</v>
      </c>
    </row>
    <row r="37" spans="1:2">
      <c r="A37" s="3" t="s">
        <v>748</v>
      </c>
    </row>
    <row r="38" spans="1:2">
      <c r="A38" s="6" t="s">
        <v>725</v>
      </c>
    </row>
    <row r="39" spans="1:2">
      <c r="A39" s="3" t="s">
        <v>740</v>
      </c>
      <c r="B39" s="8" t="n">
        <v>0.1</v>
      </c>
    </row>
    <row r="40" spans="1:2">
      <c r="A40" s="3" t="s">
        <v>741</v>
      </c>
      <c r="B40" s="9" t="n">
        <v>112.33</v>
      </c>
    </row>
    <row r="41" spans="1:2">
      <c r="A41" s="3" t="s">
        <v>742</v>
      </c>
      <c r="B41" s="7" t="n">
        <v>9.6</v>
      </c>
    </row>
    <row r="42" spans="1:2">
      <c r="A42" s="3" t="s">
        <v>749</v>
      </c>
    </row>
    <row r="43" spans="1:2">
      <c r="A43" s="6" t="s">
        <v>725</v>
      </c>
    </row>
    <row r="44" spans="1:2">
      <c r="A44" s="3" t="s">
        <v>740</v>
      </c>
      <c r="B44" s="8" t="n">
        <v>0.2</v>
      </c>
    </row>
    <row r="45" spans="1:2">
      <c r="A45" s="3" t="s">
        <v>741</v>
      </c>
      <c r="B45" s="9" t="n">
        <v>109.27</v>
      </c>
    </row>
    <row r="46" spans="1:2">
      <c r="A46" s="3" t="s">
        <v>742</v>
      </c>
      <c r="B46" s="7" t="n">
        <v>25.5</v>
      </c>
    </row>
    <row r="47" spans="1:2">
      <c r="A47" s="3" t="s">
        <v>750</v>
      </c>
    </row>
    <row r="48" spans="1:2">
      <c r="A48" s="6" t="s">
        <v>725</v>
      </c>
    </row>
    <row r="49" spans="1:2">
      <c r="A49" s="3" t="s">
        <v>740</v>
      </c>
      <c r="B49" s="8" t="n">
        <v>0.1</v>
      </c>
    </row>
    <row r="50" spans="1:2">
      <c r="A50" s="3" t="s">
        <v>741</v>
      </c>
      <c r="B50" s="9" t="n">
        <v>109.1</v>
      </c>
    </row>
    <row r="51" spans="1:2">
      <c r="A51" s="3" t="s">
        <v>742</v>
      </c>
      <c r="B51" s="7" t="n">
        <v>12.9</v>
      </c>
    </row>
    <row r="52" spans="1:2">
      <c r="A52" s="3" t="s">
        <v>751</v>
      </c>
    </row>
    <row r="53" spans="1:2">
      <c r="A53" s="6" t="s">
        <v>725</v>
      </c>
    </row>
    <row r="54" spans="1:2">
      <c r="A54" s="3" t="s">
        <v>740</v>
      </c>
      <c r="B54" s="8" t="n">
        <v>0.1</v>
      </c>
    </row>
    <row r="55" spans="1:2">
      <c r="A55" s="3" t="s">
        <v>741</v>
      </c>
      <c r="B55" s="9" t="n">
        <v>109.45</v>
      </c>
    </row>
    <row r="56" spans="1:2">
      <c r="A56" s="3" t="s">
        <v>742</v>
      </c>
      <c r="B56" s="7" t="n">
        <v>12.6</v>
      </c>
    </row>
    <row r="57" spans="1:2">
      <c r="A57" s="3" t="s">
        <v>752</v>
      </c>
    </row>
    <row r="58" spans="1:2">
      <c r="A58" s="6" t="s">
        <v>725</v>
      </c>
    </row>
    <row r="59" spans="1:2">
      <c r="A59" s="3" t="s">
        <v>740</v>
      </c>
      <c r="B59" s="8" t="n">
        <v>0.3</v>
      </c>
    </row>
    <row r="60" spans="1:2">
      <c r="A60" s="3" t="s">
        <v>741</v>
      </c>
      <c r="B60" s="9" t="n">
        <v>110.09</v>
      </c>
    </row>
    <row r="61" spans="1:2">
      <c r="A61" s="3" t="s">
        <v>742</v>
      </c>
      <c r="B61" s="7" t="n">
        <v>3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753</v>
      </c>
      <c r="B1" s="2" t="s">
        <v>1</v>
      </c>
    </row>
    <row r="2" spans="1:2">
      <c r="B2" s="2" t="s">
        <v>739</v>
      </c>
    </row>
    <row r="3" spans="1:2">
      <c r="A3" s="6" t="s">
        <v>725</v>
      </c>
    </row>
    <row r="4" spans="1:2">
      <c r="A4" s="3" t="s">
        <v>740</v>
      </c>
      <c r="B4" s="8" t="n">
        <v>0.3</v>
      </c>
    </row>
    <row r="5" spans="1:2">
      <c r="A5" s="3" t="s">
        <v>741</v>
      </c>
      <c r="B5" s="9" t="n">
        <v>109.88</v>
      </c>
    </row>
    <row r="6" spans="1:2">
      <c r="A6" s="3" t="s">
        <v>742</v>
      </c>
      <c r="B6" s="7" t="n">
        <v>36.5</v>
      </c>
    </row>
    <row r="7" spans="1:2">
      <c r="A7" s="3" t="s">
        <v>747</v>
      </c>
    </row>
    <row r="8" spans="1:2">
      <c r="A8" s="6" t="s">
        <v>725</v>
      </c>
    </row>
    <row r="9" spans="1:2">
      <c r="A9" s="3" t="s">
        <v>754</v>
      </c>
      <c r="B9" s="8" t="n">
        <v>0.8</v>
      </c>
    </row>
    <row r="10" spans="1:2">
      <c r="A10" s="3" t="s">
        <v>740</v>
      </c>
      <c r="B10" s="8" t="n">
        <v>0.3</v>
      </c>
    </row>
    <row r="11" spans="1:2">
      <c r="A11" s="3" t="s">
        <v>755</v>
      </c>
      <c r="B11" s="8" t="n">
        <v>-0.1</v>
      </c>
    </row>
    <row r="12" spans="1:2">
      <c r="A12" s="3" t="s">
        <v>756</v>
      </c>
      <c r="B12" s="8" t="n">
        <v>-0.5</v>
      </c>
    </row>
    <row r="13" spans="1:2">
      <c r="A13" s="3" t="s">
        <v>757</v>
      </c>
      <c r="B13" s="8" t="n">
        <v>0.5</v>
      </c>
    </row>
    <row r="14" spans="1:2">
      <c r="A14" s="3" t="s">
        <v>758</v>
      </c>
      <c r="B14" s="9" t="n">
        <v>114.67</v>
      </c>
    </row>
    <row r="15" spans="1:2">
      <c r="A15" s="3" t="s">
        <v>741</v>
      </c>
      <c r="B15" s="10" t="n">
        <v>109.88</v>
      </c>
    </row>
    <row r="16" spans="1:2">
      <c r="A16" s="3" t="s">
        <v>759</v>
      </c>
      <c r="B16" s="10" t="n">
        <v>116.13</v>
      </c>
    </row>
    <row r="17" spans="1:2">
      <c r="A17" s="3" t="s">
        <v>760</v>
      </c>
      <c r="B17" s="10" t="n">
        <v>113.21</v>
      </c>
    </row>
    <row r="18" spans="1:2">
      <c r="A18" s="3" t="s">
        <v>761</v>
      </c>
      <c r="B18" s="9" t="n">
        <v>112.74</v>
      </c>
    </row>
    <row r="19" spans="1:2">
      <c r="A19" s="3" t="s">
        <v>762</v>
      </c>
      <c r="B19" s="7" t="n">
        <v>87.2</v>
      </c>
    </row>
    <row r="20" spans="1:2">
      <c r="A20" s="3" t="s">
        <v>742</v>
      </c>
      <c r="B20" s="8" t="n">
        <v>36.5</v>
      </c>
    </row>
    <row r="21" spans="1:2">
      <c r="A21" s="3" t="s">
        <v>763</v>
      </c>
      <c r="B21" s="5" t="n">
        <v>-10</v>
      </c>
    </row>
    <row r="22" spans="1:2">
      <c r="A22" s="3" t="s">
        <v>764</v>
      </c>
      <c r="B22" s="8" t="n">
        <v>-55.1</v>
      </c>
    </row>
    <row r="23" spans="1:2">
      <c r="A23" s="3" t="s">
        <v>765</v>
      </c>
      <c r="B23" s="7" t="n">
        <v>58.6</v>
      </c>
    </row>
    <row r="24" spans="1:2">
      <c r="A24" s="3" t="s">
        <v>23</v>
      </c>
    </row>
    <row r="25" spans="1:2">
      <c r="A25" s="6" t="s">
        <v>725</v>
      </c>
    </row>
    <row r="26" spans="1:2">
      <c r="A26" s="3" t="s">
        <v>740</v>
      </c>
      <c r="B26" s="8" t="n">
        <v>0.3</v>
      </c>
    </row>
    <row r="27" spans="1:2">
      <c r="A27" s="3" t="s">
        <v>741</v>
      </c>
      <c r="B27" s="9" t="n">
        <v>110.09</v>
      </c>
    </row>
    <row r="28" spans="1:2">
      <c r="A28" s="3" t="s">
        <v>742</v>
      </c>
      <c r="B28" s="7" t="n">
        <v>35.1</v>
      </c>
    </row>
    <row r="29" spans="1:2">
      <c r="A29" s="3" t="s">
        <v>752</v>
      </c>
    </row>
    <row r="30" spans="1:2">
      <c r="A30" s="6" t="s">
        <v>725</v>
      </c>
    </row>
    <row r="31" spans="1:2">
      <c r="A31" s="3" t="s">
        <v>754</v>
      </c>
      <c r="B31" s="8" t="n">
        <v>0.7</v>
      </c>
    </row>
    <row r="32" spans="1:2">
      <c r="A32" s="3" t="s">
        <v>740</v>
      </c>
      <c r="B32" s="8" t="n">
        <v>0.3</v>
      </c>
    </row>
    <row r="33" spans="1:2">
      <c r="A33" s="3" t="s">
        <v>755</v>
      </c>
      <c r="B33" s="8" t="n">
        <v>-0.1</v>
      </c>
    </row>
    <row r="34" spans="1:2">
      <c r="A34" s="3" t="s">
        <v>756</v>
      </c>
      <c r="B34" s="8" t="n">
        <v>-0.4</v>
      </c>
    </row>
    <row r="35" spans="1:2">
      <c r="A35" s="3" t="s">
        <v>757</v>
      </c>
      <c r="B35" s="8" t="n">
        <v>0.5</v>
      </c>
    </row>
    <row r="36" spans="1:2">
      <c r="A36" s="3" t="s">
        <v>758</v>
      </c>
      <c r="B36" s="9" t="n">
        <v>116.32</v>
      </c>
    </row>
    <row r="37" spans="1:2">
      <c r="A37" s="3" t="s">
        <v>741</v>
      </c>
      <c r="B37" s="10" t="n">
        <v>110.09</v>
      </c>
    </row>
    <row r="38" spans="1:2">
      <c r="A38" s="3" t="s">
        <v>759</v>
      </c>
      <c r="B38" s="10" t="n">
        <v>116.13</v>
      </c>
    </row>
    <row r="39" spans="1:2">
      <c r="A39" s="3" t="s">
        <v>760</v>
      </c>
      <c r="B39" s="10" t="n">
        <v>114.19</v>
      </c>
    </row>
    <row r="40" spans="1:2">
      <c r="A40" s="3" t="s">
        <v>761</v>
      </c>
      <c r="B40" s="9" t="n">
        <v>114.27</v>
      </c>
    </row>
    <row r="41" spans="1:2">
      <c r="A41" s="3" t="s">
        <v>762</v>
      </c>
      <c r="B41" s="7" t="n">
        <v>82.40000000000001</v>
      </c>
    </row>
    <row r="42" spans="1:2">
      <c r="A42" s="3" t="s">
        <v>742</v>
      </c>
      <c r="B42" s="8" t="n">
        <v>35.1</v>
      </c>
    </row>
    <row r="43" spans="1:2">
      <c r="A43" s="3" t="s">
        <v>763</v>
      </c>
      <c r="B43" s="5" t="n">
        <v>-10</v>
      </c>
    </row>
    <row r="44" spans="1:2">
      <c r="A44" s="3" t="s">
        <v>764</v>
      </c>
      <c r="B44" s="8" t="n">
        <v>-50.9</v>
      </c>
    </row>
    <row r="45" spans="1:2">
      <c r="A45" s="3" t="s">
        <v>765</v>
      </c>
      <c r="B45" s="7" t="n">
        <v>5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766</v>
      </c>
      <c r="B1" s="2" t="s">
        <v>1</v>
      </c>
    </row>
    <row r="2" spans="1:2">
      <c r="B2" s="2" t="s">
        <v>739</v>
      </c>
    </row>
    <row r="3" spans="1:2">
      <c r="A3" s="6" t="s">
        <v>725</v>
      </c>
    </row>
    <row r="4" spans="1:2">
      <c r="A4" s="3" t="s">
        <v>742</v>
      </c>
      <c r="B4" s="7" t="n">
        <v>36.5</v>
      </c>
    </row>
    <row r="5" spans="1:2">
      <c r="A5" s="3" t="s">
        <v>729</v>
      </c>
    </row>
    <row r="6" spans="1:2">
      <c r="A6" s="6" t="s">
        <v>725</v>
      </c>
    </row>
    <row r="7" spans="1:2">
      <c r="A7" s="3" t="s">
        <v>767</v>
      </c>
      <c r="B7" s="5" t="n">
        <v>4</v>
      </c>
    </row>
    <row r="8" spans="1:2">
      <c r="A8" s="3" t="s">
        <v>768</v>
      </c>
      <c r="B8" s="3" t="s">
        <v>57</v>
      </c>
    </row>
    <row r="9" spans="1:2">
      <c r="A9" s="3" t="s">
        <v>769</v>
      </c>
      <c r="B9" s="8" t="n">
        <v>-2.5</v>
      </c>
    </row>
    <row r="10" spans="1:2">
      <c r="A10" s="3" t="s">
        <v>770</v>
      </c>
      <c r="B10" s="8" t="n">
        <v>1.5</v>
      </c>
    </row>
    <row r="11" spans="1:2">
      <c r="A11" s="3" t="s">
        <v>771</v>
      </c>
      <c r="B11" s="8" t="n">
        <v>1.3</v>
      </c>
    </row>
    <row r="12" spans="1:2">
      <c r="A12" s="3" t="s">
        <v>772</v>
      </c>
      <c r="B12" s="9" t="n">
        <v>9.69</v>
      </c>
    </row>
    <row r="13" spans="1:2">
      <c r="A13" s="3" t="s">
        <v>773</v>
      </c>
      <c r="B13" s="3" t="s">
        <v>57</v>
      </c>
    </row>
    <row r="14" spans="1:2">
      <c r="A14" s="3" t="s">
        <v>774</v>
      </c>
      <c r="B14" s="10" t="n">
        <v>-8.380000000000001</v>
      </c>
    </row>
    <row r="15" spans="1:2">
      <c r="A15" s="3" t="s">
        <v>775</v>
      </c>
      <c r="B15" s="10" t="n">
        <v>11.82</v>
      </c>
    </row>
    <row r="16" spans="1:2">
      <c r="A16" s="3" t="s">
        <v>776</v>
      </c>
      <c r="B16" s="10" t="n">
        <v>11.09</v>
      </c>
    </row>
    <row r="17" spans="1:2">
      <c r="A17" s="3" t="s">
        <v>777</v>
      </c>
      <c r="B17" s="10" t="n">
        <v>3.88</v>
      </c>
    </row>
    <row r="18" spans="1:2">
      <c r="A18" s="3" t="s">
        <v>778</v>
      </c>
      <c r="B18" s="3" t="s">
        <v>57</v>
      </c>
    </row>
    <row r="19" spans="1:2">
      <c r="A19" s="3" t="s">
        <v>779</v>
      </c>
      <c r="B19" s="10" t="n">
        <v>-3.33</v>
      </c>
    </row>
    <row r="20" spans="1:2">
      <c r="A20" s="3" t="s">
        <v>780</v>
      </c>
      <c r="B20" s="10" t="n">
        <v>4.78</v>
      </c>
    </row>
    <row r="21" spans="1:2">
      <c r="A21" s="3" t="s">
        <v>781</v>
      </c>
      <c r="B21" s="9" t="n">
        <v>4.53</v>
      </c>
    </row>
    <row r="22" spans="1:2">
      <c r="A22" s="3" t="s">
        <v>782</v>
      </c>
    </row>
    <row r="23" spans="1:2">
      <c r="A23" s="6" t="s">
        <v>725</v>
      </c>
    </row>
    <row r="24" spans="1:2">
      <c r="A24" s="3" t="s">
        <v>767</v>
      </c>
      <c r="B24" s="8" t="n">
        <v>0.6</v>
      </c>
    </row>
    <row r="25" spans="1:2">
      <c r="A25" s="3" t="s">
        <v>768</v>
      </c>
      <c r="B25" s="3" t="s">
        <v>57</v>
      </c>
    </row>
    <row r="26" spans="1:2">
      <c r="A26" s="3" t="s">
        <v>769</v>
      </c>
      <c r="B26" s="8" t="n">
        <v>-0.6</v>
      </c>
    </row>
    <row r="27" spans="1:2">
      <c r="A27" s="3" t="s">
        <v>770</v>
      </c>
      <c r="B27" s="3" t="s">
        <v>57</v>
      </c>
    </row>
    <row r="28" spans="1:2">
      <c r="A28" s="3" t="s">
        <v>772</v>
      </c>
      <c r="B28" s="9" t="n">
        <v>13.13</v>
      </c>
    </row>
    <row r="29" spans="1:2">
      <c r="A29" s="3" t="s">
        <v>773</v>
      </c>
      <c r="B29" s="3" t="s">
        <v>57</v>
      </c>
    </row>
    <row r="30" spans="1:2">
      <c r="A30" s="3" t="s">
        <v>774</v>
      </c>
      <c r="B30" s="10" t="n">
        <v>-13.13</v>
      </c>
    </row>
    <row r="31" spans="1:2">
      <c r="A31" s="3" t="s">
        <v>775</v>
      </c>
      <c r="B31" s="3" t="s">
        <v>57</v>
      </c>
    </row>
    <row r="32" spans="1:2">
      <c r="A32" s="3" t="s">
        <v>777</v>
      </c>
      <c r="B32" s="10" t="n">
        <v>3.22</v>
      </c>
    </row>
    <row r="33" spans="1:2">
      <c r="A33" s="3" t="s">
        <v>778</v>
      </c>
      <c r="B33" s="3" t="s">
        <v>57</v>
      </c>
    </row>
    <row r="34" spans="1:2">
      <c r="A34" s="3" t="s">
        <v>779</v>
      </c>
      <c r="B34" s="10" t="n">
        <v>-3.22</v>
      </c>
    </row>
    <row r="35" spans="1:2">
      <c r="A35" s="3" t="s">
        <v>780</v>
      </c>
      <c r="B35" s="3" t="s">
        <v>57</v>
      </c>
    </row>
    <row r="36" spans="1:2">
      <c r="A36" s="3" t="s">
        <v>783</v>
      </c>
    </row>
    <row r="37" spans="1:2">
      <c r="A37" s="6" t="s">
        <v>725</v>
      </c>
    </row>
    <row r="38" spans="1:2">
      <c r="A38" s="3" t="s">
        <v>767</v>
      </c>
      <c r="B38" s="8" t="n">
        <v>0.1</v>
      </c>
    </row>
    <row r="39" spans="1:2">
      <c r="A39" s="3" t="s">
        <v>768</v>
      </c>
      <c r="B39" s="8" t="n">
        <v>0.1</v>
      </c>
    </row>
    <row r="40" spans="1:2">
      <c r="A40" s="3" t="s">
        <v>769</v>
      </c>
      <c r="B40" s="8" t="n">
        <v>-0.1</v>
      </c>
    </row>
    <row r="41" spans="1:2">
      <c r="A41" s="3" t="s">
        <v>770</v>
      </c>
      <c r="B41" s="8" t="n">
        <v>0.1</v>
      </c>
    </row>
    <row r="42" spans="1:2">
      <c r="A42" s="3" t="s">
        <v>777</v>
      </c>
      <c r="B42" s="9" t="n">
        <v>13.36</v>
      </c>
    </row>
    <row r="43" spans="1:2">
      <c r="A43" s="3" t="s">
        <v>778</v>
      </c>
      <c r="B43" s="10" t="n">
        <v>16.85</v>
      </c>
    </row>
    <row r="44" spans="1:2">
      <c r="A44" s="3" t="s">
        <v>779</v>
      </c>
      <c r="B44" s="10" t="n">
        <v>-13.56</v>
      </c>
    </row>
    <row r="45" spans="1:2">
      <c r="A45" s="3" t="s">
        <v>780</v>
      </c>
      <c r="B45" s="9" t="n">
        <v>16.85</v>
      </c>
    </row>
    <row r="46" spans="1:2">
      <c r="A46" s="3" t="s">
        <v>762</v>
      </c>
      <c r="B46" s="7" t="n">
        <v>1.9</v>
      </c>
    </row>
    <row r="47" spans="1:2">
      <c r="A47" s="3" t="s">
        <v>742</v>
      </c>
      <c r="B47" s="8" t="n">
        <v>0.4</v>
      </c>
    </row>
    <row r="48" spans="1:2">
      <c r="A48" s="3" t="s">
        <v>784</v>
      </c>
      <c r="B48" s="8" t="n">
        <v>-1.9</v>
      </c>
    </row>
    <row r="49" spans="1:2">
      <c r="A49" s="3" t="s">
        <v>765</v>
      </c>
      <c r="B49" s="7" t="n">
        <v>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 customWidth="1" max="6" min="6" width="14"/>
    <col customWidth="1" max="7" min="7" width="14"/>
  </cols>
  <sheetData>
    <row r="1" spans="1:7">
      <c r="A1" s="1" t="s">
        <v>785</v>
      </c>
      <c r="B1" s="2" t="s">
        <v>69</v>
      </c>
      <c r="D1" s="2" t="s">
        <v>1</v>
      </c>
      <c r="E1" s="2" t="s">
        <v>640</v>
      </c>
    </row>
    <row r="2" spans="1:7">
      <c r="B2" s="2" t="s">
        <v>2</v>
      </c>
      <c r="C2" s="2" t="s">
        <v>786</v>
      </c>
      <c r="D2" s="2" t="s">
        <v>2</v>
      </c>
      <c r="E2" s="2" t="s">
        <v>787</v>
      </c>
      <c r="F2" s="2" t="s">
        <v>786</v>
      </c>
      <c r="G2" s="2" t="s">
        <v>788</v>
      </c>
    </row>
    <row r="3" spans="1:7">
      <c r="A3" s="6" t="s">
        <v>789</v>
      </c>
    </row>
    <row r="4" spans="1:7">
      <c r="A4" s="3" t="s">
        <v>790</v>
      </c>
      <c r="F4" s="3" t="s">
        <v>791</v>
      </c>
    </row>
    <row r="5" spans="1:7">
      <c r="A5" s="3" t="s">
        <v>792</v>
      </c>
      <c r="B5" s="11" t="n">
        <v>8</v>
      </c>
      <c r="C5" s="7" t="n">
        <v>206.7</v>
      </c>
    </row>
    <row r="6" spans="1:7">
      <c r="A6" s="3" t="s">
        <v>793</v>
      </c>
      <c r="D6" s="7" t="n">
        <v>526.4</v>
      </c>
    </row>
    <row r="7" spans="1:7">
      <c r="A7" s="3" t="s">
        <v>794</v>
      </c>
      <c r="B7" s="8" t="n">
        <v>-6.9</v>
      </c>
      <c r="D7" s="11" t="n">
        <v>71</v>
      </c>
    </row>
    <row r="8" spans="1:7">
      <c r="A8" s="3" t="s">
        <v>795</v>
      </c>
      <c r="D8" s="3" t="s">
        <v>796</v>
      </c>
    </row>
    <row r="9" spans="1:7">
      <c r="A9" s="3" t="s">
        <v>797</v>
      </c>
      <c r="B9" s="8" t="n">
        <v>229.8</v>
      </c>
      <c r="D9" s="7" t="n">
        <v>229.8</v>
      </c>
    </row>
    <row r="10" spans="1:7">
      <c r="A10" s="3" t="s">
        <v>798</v>
      </c>
    </row>
    <row r="11" spans="1:7">
      <c r="A11" s="6" t="s">
        <v>789</v>
      </c>
    </row>
    <row r="12" spans="1:7">
      <c r="A12" s="3" t="s">
        <v>799</v>
      </c>
      <c r="B12" s="8" t="n">
        <v>5.7</v>
      </c>
      <c r="D12" s="8" t="n">
        <v>5.7</v>
      </c>
    </row>
    <row r="13" spans="1:7">
      <c r="A13" s="3" t="s">
        <v>800</v>
      </c>
    </row>
    <row r="14" spans="1:7">
      <c r="A14" s="6" t="s">
        <v>789</v>
      </c>
    </row>
    <row r="15" spans="1:7">
      <c r="A15" s="3" t="s">
        <v>799</v>
      </c>
      <c r="B15" s="8" t="n">
        <v>65.3</v>
      </c>
      <c r="D15" s="8" t="n">
        <v>65.3</v>
      </c>
    </row>
    <row r="16" spans="1:7">
      <c r="A16" s="3" t="s">
        <v>801</v>
      </c>
    </row>
    <row r="17" spans="1:7">
      <c r="A17" s="6" t="s">
        <v>789</v>
      </c>
    </row>
    <row r="18" spans="1:7">
      <c r="A18" s="3" t="s">
        <v>790</v>
      </c>
      <c r="E18" s="3" t="s">
        <v>802</v>
      </c>
    </row>
    <row r="19" spans="1:7">
      <c r="A19" s="3" t="s">
        <v>803</v>
      </c>
    </row>
    <row r="20" spans="1:7">
      <c r="A20" s="6" t="s">
        <v>789</v>
      </c>
    </row>
    <row r="21" spans="1:7">
      <c r="A21" s="3" t="s">
        <v>790</v>
      </c>
      <c r="E21" s="3" t="s">
        <v>804</v>
      </c>
    </row>
    <row r="22" spans="1:7">
      <c r="A22" s="3" t="s">
        <v>805</v>
      </c>
    </row>
    <row r="23" spans="1:7">
      <c r="A23" s="6" t="s">
        <v>789</v>
      </c>
    </row>
    <row r="24" spans="1:7">
      <c r="A24" s="3" t="s">
        <v>806</v>
      </c>
      <c r="B24" s="5" t="n">
        <v>335</v>
      </c>
    </row>
    <row r="25" spans="1:7">
      <c r="A25" s="3" t="s">
        <v>797</v>
      </c>
      <c r="B25" s="8" t="n">
        <v>2.7</v>
      </c>
      <c r="D25" s="8" t="n">
        <v>2.7</v>
      </c>
      <c r="G25" s="7" t="n">
        <v>4.9</v>
      </c>
    </row>
    <row r="26" spans="1:7">
      <c r="A26" s="3" t="s">
        <v>807</v>
      </c>
    </row>
    <row r="27" spans="1:7">
      <c r="A27" s="6" t="s">
        <v>789</v>
      </c>
    </row>
    <row r="28" spans="1:7">
      <c r="A28" s="3" t="s">
        <v>797</v>
      </c>
      <c r="B28" s="7" t="n">
        <v>38.7</v>
      </c>
      <c r="D28" s="8" t="n">
        <v>38.7</v>
      </c>
    </row>
    <row r="29" spans="1:7">
      <c r="A29" s="3" t="s">
        <v>808</v>
      </c>
    </row>
    <row r="30" spans="1:7">
      <c r="A30" s="6" t="s">
        <v>789</v>
      </c>
    </row>
    <row r="31" spans="1:7">
      <c r="A31" s="3" t="s">
        <v>797</v>
      </c>
      <c r="E31" s="11" t="n">
        <v>40</v>
      </c>
    </row>
    <row r="32" spans="1:7">
      <c r="A32" s="3" t="s">
        <v>809</v>
      </c>
    </row>
    <row r="33" spans="1:7">
      <c r="A33" s="6" t="s">
        <v>789</v>
      </c>
    </row>
    <row r="34" spans="1:7">
      <c r="A34" s="3" t="s">
        <v>810</v>
      </c>
      <c r="D34" s="11" t="n">
        <v>1</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11</v>
      </c>
      <c r="B1" s="2" t="s">
        <v>69</v>
      </c>
      <c r="D1" s="2" t="s">
        <v>1</v>
      </c>
    </row>
    <row r="2" spans="1:5">
      <c r="B2" s="2" t="s">
        <v>2</v>
      </c>
      <c r="C2" s="2" t="s">
        <v>71</v>
      </c>
      <c r="D2" s="2" t="s">
        <v>2</v>
      </c>
      <c r="E2" s="2" t="s">
        <v>71</v>
      </c>
    </row>
    <row r="3" spans="1:5">
      <c r="A3" s="6" t="s">
        <v>789</v>
      </c>
    </row>
    <row r="4" spans="1:5">
      <c r="A4" s="3" t="s">
        <v>812</v>
      </c>
      <c r="B4" s="3" t="s">
        <v>813</v>
      </c>
      <c r="C4" s="3" t="s">
        <v>814</v>
      </c>
      <c r="D4" s="3" t="s">
        <v>815</v>
      </c>
      <c r="E4" s="3" t="s">
        <v>816</v>
      </c>
    </row>
    <row r="5" spans="1:5">
      <c r="A5" s="3" t="s">
        <v>23</v>
      </c>
    </row>
    <row r="6" spans="1:5">
      <c r="A6" s="6" t="s">
        <v>789</v>
      </c>
    </row>
    <row r="7" spans="1:5">
      <c r="A7" s="3" t="s">
        <v>812</v>
      </c>
      <c r="B7" s="3" t="s">
        <v>817</v>
      </c>
      <c r="C7" s="3" t="s">
        <v>818</v>
      </c>
      <c r="D7" s="3" t="s">
        <v>819</v>
      </c>
      <c r="E7" s="3" t="s">
        <v>8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21</v>
      </c>
      <c r="B1" s="2" t="s">
        <v>1</v>
      </c>
    </row>
    <row r="2" spans="1:2">
      <c r="B2" s="2" t="s">
        <v>449</v>
      </c>
    </row>
    <row r="3" spans="1:2">
      <c r="A3" s="3" t="s">
        <v>822</v>
      </c>
    </row>
    <row r="4" spans="1:2">
      <c r="A4" s="6" t="s">
        <v>823</v>
      </c>
    </row>
    <row r="5" spans="1:2">
      <c r="A5" s="3" t="s">
        <v>824</v>
      </c>
      <c r="B5" s="11"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825</v>
      </c>
      <c r="B1" s="2" t="s">
        <v>69</v>
      </c>
      <c r="D1" s="2" t="s">
        <v>1</v>
      </c>
    </row>
    <row r="2" spans="1:6">
      <c r="B2" s="2" t="s">
        <v>2</v>
      </c>
      <c r="C2" s="2" t="s">
        <v>71</v>
      </c>
      <c r="D2" s="2" t="s">
        <v>2</v>
      </c>
      <c r="E2" s="2" t="s">
        <v>71</v>
      </c>
      <c r="F2" s="2" t="s">
        <v>28</v>
      </c>
    </row>
    <row r="3" spans="1:6">
      <c r="A3" s="6" t="s">
        <v>234</v>
      </c>
    </row>
    <row r="4" spans="1:6">
      <c r="A4" s="3" t="s">
        <v>826</v>
      </c>
      <c r="B4" s="7" t="n">
        <v>4.2</v>
      </c>
      <c r="D4" s="7" t="n">
        <v>4.2</v>
      </c>
      <c r="F4" s="7" t="n">
        <v>4.4</v>
      </c>
    </row>
    <row r="5" spans="1:6">
      <c r="A5" s="3" t="s">
        <v>827</v>
      </c>
      <c r="B5" s="8" t="n">
        <v>4.8</v>
      </c>
      <c r="D5" s="8" t="n">
        <v>4.8</v>
      </c>
      <c r="F5" s="8" t="n">
        <v>5.3</v>
      </c>
    </row>
    <row r="6" spans="1:6">
      <c r="A6" s="3" t="s">
        <v>828</v>
      </c>
      <c r="B6" s="8" t="n">
        <v>7.3</v>
      </c>
      <c r="D6" s="8" t="n">
        <v>7.3</v>
      </c>
      <c r="F6" s="7" t="n">
        <v>6.4</v>
      </c>
    </row>
    <row r="7" spans="1:6">
      <c r="A7" s="3" t="s">
        <v>829</v>
      </c>
      <c r="B7" s="8" t="n">
        <v>5.1</v>
      </c>
      <c r="C7" s="7" t="n">
        <v>24.9</v>
      </c>
      <c r="D7" s="8" t="n">
        <v>16.3</v>
      </c>
      <c r="E7" s="7" t="n">
        <v>24.9</v>
      </c>
    </row>
    <row r="8" spans="1:6">
      <c r="A8" s="3" t="s">
        <v>830</v>
      </c>
      <c r="B8" s="5" t="n">
        <v>2</v>
      </c>
      <c r="D8" s="8" t="n">
        <v>3.6</v>
      </c>
    </row>
    <row r="9" spans="1:6">
      <c r="A9" s="3" t="s">
        <v>831</v>
      </c>
      <c r="B9" s="8" t="n">
        <v>0.5</v>
      </c>
      <c r="D9" s="8" t="n">
        <v>1.6</v>
      </c>
    </row>
    <row r="10" spans="1:6">
      <c r="A10" s="3" t="s">
        <v>832</v>
      </c>
      <c r="B10" s="7" t="n">
        <v>2.6</v>
      </c>
      <c r="D10" s="7" t="n">
        <v>1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69</v>
      </c>
      <c r="D1" s="2" t="s">
        <v>1</v>
      </c>
    </row>
    <row r="2" spans="1:5">
      <c r="B2" s="2" t="s">
        <v>2</v>
      </c>
      <c r="C2" s="2" t="s">
        <v>71</v>
      </c>
      <c r="D2" s="2" t="s">
        <v>2</v>
      </c>
      <c r="E2" s="2" t="s">
        <v>71</v>
      </c>
    </row>
    <row r="3" spans="1:5">
      <c r="A3" s="6" t="s">
        <v>834</v>
      </c>
    </row>
    <row r="4" spans="1:5">
      <c r="A4" s="3" t="s">
        <v>834</v>
      </c>
      <c r="B4" s="7" t="n">
        <v>945.5</v>
      </c>
      <c r="C4" s="11" t="n">
        <v>863</v>
      </c>
      <c r="D4" s="7" t="n">
        <v>2358.1</v>
      </c>
      <c r="E4" s="7" t="n">
        <v>2222.7</v>
      </c>
    </row>
    <row r="5" spans="1:5">
      <c r="A5" s="6" t="s">
        <v>83</v>
      </c>
    </row>
    <row r="6" spans="1:5">
      <c r="A6" s="3" t="s">
        <v>835</v>
      </c>
      <c r="B6" s="8" t="n">
        <v>126.3</v>
      </c>
      <c r="C6" s="8" t="n">
        <v>100.7</v>
      </c>
      <c r="D6" s="8" t="n">
        <v>180.8</v>
      </c>
      <c r="E6" s="8" t="n">
        <v>237.2</v>
      </c>
    </row>
    <row r="7" spans="1:5">
      <c r="A7" s="3" t="s">
        <v>84</v>
      </c>
      <c r="B7" s="8" t="n">
        <v>-63.5</v>
      </c>
      <c r="C7" s="8" t="n">
        <v>-76.09999999999999</v>
      </c>
      <c r="D7" s="8" t="n">
        <v>-206.6</v>
      </c>
      <c r="E7" s="8" t="n">
        <v>-232.4</v>
      </c>
    </row>
    <row r="8" spans="1:5">
      <c r="A8" s="3" t="s">
        <v>86</v>
      </c>
      <c r="B8" s="8" t="n">
        <v>65.09999999999999</v>
      </c>
      <c r="C8" s="8" t="n">
        <v>23.3</v>
      </c>
      <c r="D8" s="8" t="n">
        <v>-21.2</v>
      </c>
      <c r="E8" s="8" t="n">
        <v>3.1</v>
      </c>
    </row>
    <row r="9" spans="1:5">
      <c r="A9" s="3" t="s">
        <v>836</v>
      </c>
    </row>
    <row r="10" spans="1:5">
      <c r="A10" s="6" t="s">
        <v>83</v>
      </c>
    </row>
    <row r="11" spans="1:5">
      <c r="A11" s="3" t="s">
        <v>835</v>
      </c>
      <c r="B11" s="8" t="n">
        <v>215.9</v>
      </c>
      <c r="C11" s="8" t="n">
        <v>208.5</v>
      </c>
      <c r="D11" s="8" t="n">
        <v>456.5</v>
      </c>
      <c r="E11" s="8" t="n">
        <v>493.4</v>
      </c>
    </row>
    <row r="12" spans="1:5">
      <c r="A12" s="3" t="s">
        <v>837</v>
      </c>
    </row>
    <row r="13" spans="1:5">
      <c r="A13" s="6" t="s">
        <v>834</v>
      </c>
    </row>
    <row r="14" spans="1:5">
      <c r="A14" s="3" t="s">
        <v>834</v>
      </c>
      <c r="B14" s="8" t="n">
        <v>945.5</v>
      </c>
      <c r="C14" s="5" t="n">
        <v>863</v>
      </c>
      <c r="D14" s="8" t="n">
        <v>2358.1</v>
      </c>
      <c r="E14" s="8" t="n">
        <v>2222.7</v>
      </c>
    </row>
    <row r="15" spans="1:5">
      <c r="A15" s="6" t="s">
        <v>83</v>
      </c>
    </row>
    <row r="16" spans="1:5">
      <c r="A16" s="3" t="s">
        <v>835</v>
      </c>
      <c r="B16" s="8" t="n">
        <v>126.3</v>
      </c>
      <c r="C16" s="8" t="n">
        <v>100.7</v>
      </c>
      <c r="D16" s="8" t="n">
        <v>180.8</v>
      </c>
      <c r="E16" s="8" t="n">
        <v>237.2</v>
      </c>
    </row>
    <row r="17" spans="1:5">
      <c r="A17" s="3" t="s">
        <v>84</v>
      </c>
      <c r="B17" s="8" t="n">
        <v>63.5</v>
      </c>
      <c r="C17" s="8" t="n">
        <v>76.09999999999999</v>
      </c>
      <c r="D17" s="8" t="n">
        <v>206.6</v>
      </c>
      <c r="E17" s="8" t="n">
        <v>232.4</v>
      </c>
    </row>
    <row r="18" spans="1:5">
      <c r="A18" s="3" t="s">
        <v>838</v>
      </c>
      <c r="B18" s="8" t="n">
        <v>-2.3</v>
      </c>
      <c r="C18" s="8" t="n">
        <v>1.3</v>
      </c>
      <c r="D18" s="8" t="n">
        <v>-4.6</v>
      </c>
      <c r="E18" s="8" t="n">
        <v>1.7</v>
      </c>
    </row>
    <row r="19" spans="1:5">
      <c r="A19" s="3" t="s">
        <v>86</v>
      </c>
      <c r="B19" s="8" t="n">
        <v>65.09999999999999</v>
      </c>
      <c r="C19" s="8" t="n">
        <v>23.3</v>
      </c>
      <c r="D19" s="8" t="n">
        <v>-21.2</v>
      </c>
      <c r="E19" s="8" t="n">
        <v>3.1</v>
      </c>
    </row>
    <row r="20" spans="1:5">
      <c r="A20" s="3" t="s">
        <v>839</v>
      </c>
    </row>
    <row r="21" spans="1:5">
      <c r="A21" s="6" t="s">
        <v>834</v>
      </c>
    </row>
    <row r="22" spans="1:5">
      <c r="A22" s="3" t="s">
        <v>834</v>
      </c>
      <c r="B22" s="8" t="n">
        <v>945.5</v>
      </c>
      <c r="C22" s="8" t="n">
        <v>862.9</v>
      </c>
      <c r="D22" s="8" t="n">
        <v>2358.1</v>
      </c>
      <c r="E22" s="8" t="n">
        <v>2221.6</v>
      </c>
    </row>
    <row r="23" spans="1:5">
      <c r="A23" s="6" t="s">
        <v>83</v>
      </c>
    </row>
    <row r="24" spans="1:5">
      <c r="A24" s="3" t="s">
        <v>835</v>
      </c>
      <c r="B24" s="8" t="n">
        <v>133.3</v>
      </c>
      <c r="C24" s="8" t="n">
        <v>110.9</v>
      </c>
      <c r="D24" s="8" t="n">
        <v>210.4</v>
      </c>
      <c r="E24" s="8" t="n">
        <v>277.1</v>
      </c>
    </row>
    <row r="25" spans="1:5">
      <c r="A25" s="3" t="s">
        <v>840</v>
      </c>
    </row>
    <row r="26" spans="1:5">
      <c r="A26" s="6" t="s">
        <v>834</v>
      </c>
    </row>
    <row r="27" spans="1:5">
      <c r="A27" s="3" t="s">
        <v>834</v>
      </c>
      <c r="C27" s="8" t="n">
        <v>0.1</v>
      </c>
      <c r="E27" s="8" t="n">
        <v>1.1</v>
      </c>
    </row>
    <row r="28" spans="1:5">
      <c r="A28" s="6" t="s">
        <v>83</v>
      </c>
    </row>
    <row r="29" spans="1:5">
      <c r="A29" s="3" t="s">
        <v>835</v>
      </c>
      <c r="B29" s="11" t="n">
        <v>-7</v>
      </c>
      <c r="C29" s="7" t="n">
        <v>-10.2</v>
      </c>
      <c r="D29" s="7" t="n">
        <v>-29.6</v>
      </c>
      <c r="E29" s="7" t="n">
        <v>-3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841</v>
      </c>
      <c r="B1" s="2" t="s">
        <v>69</v>
      </c>
      <c r="F1" s="2" t="s">
        <v>1</v>
      </c>
    </row>
    <row r="2" spans="1:9">
      <c r="B2" s="2" t="s">
        <v>27</v>
      </c>
      <c r="C2" s="2" t="s">
        <v>2</v>
      </c>
      <c r="D2" s="2" t="s">
        <v>70</v>
      </c>
      <c r="E2" s="2" t="s">
        <v>71</v>
      </c>
      <c r="F2" s="2" t="s">
        <v>27</v>
      </c>
      <c r="G2" s="2" t="s">
        <v>2</v>
      </c>
      <c r="H2" s="2" t="s">
        <v>70</v>
      </c>
      <c r="I2" s="2" t="s">
        <v>71</v>
      </c>
    </row>
    <row r="3" spans="1:9">
      <c r="A3" s="6" t="s">
        <v>842</v>
      </c>
    </row>
    <row r="4" spans="1:9">
      <c r="A4" s="3" t="s">
        <v>72</v>
      </c>
      <c r="C4" s="7" t="n">
        <v>945.5</v>
      </c>
      <c r="E4" s="7" t="n">
        <v>862.9</v>
      </c>
      <c r="G4" s="7" t="n">
        <v>2358.1</v>
      </c>
      <c r="I4" s="7" t="n">
        <v>2221.6</v>
      </c>
    </row>
    <row r="5" spans="1:9">
      <c r="A5" s="3" t="s">
        <v>23</v>
      </c>
    </row>
    <row r="6" spans="1:9">
      <c r="A6" s="6" t="s">
        <v>842</v>
      </c>
    </row>
    <row r="7" spans="1:9">
      <c r="A7" s="3" t="s">
        <v>72</v>
      </c>
      <c r="B7" s="7" t="n">
        <v>945.5</v>
      </c>
      <c r="D7" s="7" t="n">
        <v>862.9</v>
      </c>
      <c r="F7" s="7" t="n">
        <v>2358.1</v>
      </c>
      <c r="H7" s="7" t="n">
        <v>2221.6</v>
      </c>
    </row>
    <row r="8" spans="1:9">
      <c r="A8" s="3" t="s">
        <v>843</v>
      </c>
    </row>
    <row r="9" spans="1:9">
      <c r="A9" s="6" t="s">
        <v>842</v>
      </c>
    </row>
    <row r="10" spans="1:9">
      <c r="A10" s="3" t="s">
        <v>72</v>
      </c>
      <c r="C10" s="8" t="n">
        <v>372.4</v>
      </c>
      <c r="E10" s="8" t="n">
        <v>324.7</v>
      </c>
      <c r="G10" s="8" t="n">
        <v>1016.8</v>
      </c>
      <c r="I10" s="8" t="n">
        <v>927.2</v>
      </c>
    </row>
    <row r="11" spans="1:9">
      <c r="A11" s="3" t="s">
        <v>844</v>
      </c>
    </row>
    <row r="12" spans="1:9">
      <c r="A12" s="6" t="s">
        <v>842</v>
      </c>
    </row>
    <row r="13" spans="1:9">
      <c r="A13" s="3" t="s">
        <v>72</v>
      </c>
      <c r="C13" s="8" t="n">
        <v>194.7</v>
      </c>
      <c r="E13" s="5" t="n">
        <v>190</v>
      </c>
      <c r="G13" s="8" t="n">
        <v>608.3</v>
      </c>
      <c r="I13" s="5" t="n">
        <v>576</v>
      </c>
    </row>
    <row r="14" spans="1:9">
      <c r="A14" s="3" t="s">
        <v>845</v>
      </c>
    </row>
    <row r="15" spans="1:9">
      <c r="A15" s="6" t="s">
        <v>842</v>
      </c>
    </row>
    <row r="16" spans="1:9">
      <c r="A16" s="3" t="s">
        <v>72</v>
      </c>
      <c r="C16" s="8" t="n">
        <v>203.2</v>
      </c>
      <c r="E16" s="8" t="n">
        <v>192.4</v>
      </c>
      <c r="G16" s="8" t="n">
        <v>370.6</v>
      </c>
      <c r="I16" s="8" t="n">
        <v>374.2</v>
      </c>
    </row>
    <row r="17" spans="1:9">
      <c r="A17" s="3" t="s">
        <v>846</v>
      </c>
    </row>
    <row r="18" spans="1:9">
      <c r="A18" s="6" t="s">
        <v>842</v>
      </c>
    </row>
    <row r="19" spans="1:9">
      <c r="A19" s="3" t="s">
        <v>72</v>
      </c>
      <c r="C19" s="7" t="n">
        <v>175.2</v>
      </c>
      <c r="E19" s="7" t="n">
        <v>155.8</v>
      </c>
      <c r="G19" s="7" t="n">
        <v>362.4</v>
      </c>
      <c r="I19" s="7" t="n">
        <v>344.2</v>
      </c>
    </row>
  </sheetData>
  <mergeCells count="3">
    <mergeCell ref="A1:A2"/>
    <mergeCell ref="B1:E1"/>
    <mergeCell ref="F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847</v>
      </c>
      <c r="B1" s="2" t="s">
        <v>69</v>
      </c>
      <c r="F1" s="2" t="s">
        <v>1</v>
      </c>
    </row>
    <row r="2" spans="1:9">
      <c r="B2" s="2" t="s">
        <v>27</v>
      </c>
      <c r="C2" s="2" t="s">
        <v>2</v>
      </c>
      <c r="D2" s="2" t="s">
        <v>70</v>
      </c>
      <c r="E2" s="2" t="s">
        <v>71</v>
      </c>
      <c r="F2" s="2" t="s">
        <v>27</v>
      </c>
      <c r="G2" s="2" t="s">
        <v>2</v>
      </c>
      <c r="H2" s="2" t="s">
        <v>70</v>
      </c>
      <c r="I2" s="2" t="s">
        <v>71</v>
      </c>
    </row>
    <row r="3" spans="1:9">
      <c r="A3" s="6" t="s">
        <v>848</v>
      </c>
    </row>
    <row r="4" spans="1:9">
      <c r="A4" s="3" t="s">
        <v>849</v>
      </c>
      <c r="C4" s="7" t="n">
        <v>126.3</v>
      </c>
      <c r="E4" s="7" t="n">
        <v>100.7</v>
      </c>
      <c r="G4" s="7" t="n">
        <v>180.8</v>
      </c>
      <c r="I4" s="7" t="n">
        <v>237.2</v>
      </c>
    </row>
    <row r="5" spans="1:9">
      <c r="A5" s="3" t="s">
        <v>850</v>
      </c>
      <c r="C5" s="8" t="n">
        <v>9.5</v>
      </c>
      <c r="E5" s="8" t="n">
        <v>9.199999999999999</v>
      </c>
      <c r="G5" s="8" t="n">
        <v>28.8</v>
      </c>
      <c r="I5" s="8" t="n">
        <v>28.7</v>
      </c>
    </row>
    <row r="6" spans="1:9">
      <c r="A6" s="3" t="s">
        <v>139</v>
      </c>
      <c r="C6" s="8" t="n">
        <v>32.2</v>
      </c>
      <c r="E6" s="8" t="n">
        <v>32.9</v>
      </c>
      <c r="G6" s="8" t="n">
        <v>99.40000000000001</v>
      </c>
      <c r="I6" s="8" t="n">
        <v>94.3</v>
      </c>
    </row>
    <row r="7" spans="1:9">
      <c r="A7" s="3" t="s">
        <v>735</v>
      </c>
      <c r="C7" s="8" t="n">
        <v>5.3</v>
      </c>
      <c r="E7" s="5" t="n">
        <v>5</v>
      </c>
      <c r="G7" s="8" t="n">
        <v>6.4</v>
      </c>
      <c r="I7" s="8" t="n">
        <v>28.5</v>
      </c>
    </row>
    <row r="8" spans="1:9">
      <c r="A8" s="3" t="s">
        <v>81</v>
      </c>
      <c r="C8" s="8" t="n">
        <v>2.3</v>
      </c>
      <c r="E8" s="8" t="n">
        <v>5.2</v>
      </c>
      <c r="G8" s="5" t="n">
        <v>12</v>
      </c>
      <c r="I8" s="8" t="n">
        <v>11.6</v>
      </c>
    </row>
    <row r="9" spans="1:9">
      <c r="A9" s="3" t="s">
        <v>76</v>
      </c>
      <c r="C9" s="8" t="n">
        <v>25.4</v>
      </c>
      <c r="E9" s="8" t="n">
        <v>21.2</v>
      </c>
      <c r="G9" s="5" t="n">
        <v>69</v>
      </c>
      <c r="I9" s="8" t="n">
        <v>31.3</v>
      </c>
    </row>
    <row r="10" spans="1:9">
      <c r="A10" s="3" t="s">
        <v>84</v>
      </c>
      <c r="C10" s="8" t="n">
        <v>63.5</v>
      </c>
      <c r="E10" s="8" t="n">
        <v>76.09999999999999</v>
      </c>
      <c r="G10" s="8" t="n">
        <v>206.6</v>
      </c>
      <c r="I10" s="8" t="n">
        <v>232.4</v>
      </c>
    </row>
    <row r="11" spans="1:9">
      <c r="A11" s="3" t="s">
        <v>851</v>
      </c>
      <c r="E11" s="8" t="n">
        <v>0.8</v>
      </c>
      <c r="G11" s="8" t="n">
        <v>0.8</v>
      </c>
      <c r="I11" s="8" t="n">
        <v>0.8</v>
      </c>
    </row>
    <row r="12" spans="1:9">
      <c r="A12" s="3" t="s">
        <v>829</v>
      </c>
      <c r="C12" s="8" t="n">
        <v>5.1</v>
      </c>
      <c r="E12" s="8" t="n">
        <v>24.9</v>
      </c>
      <c r="G12" s="8" t="n">
        <v>16.3</v>
      </c>
      <c r="I12" s="8" t="n">
        <v>24.9</v>
      </c>
    </row>
    <row r="13" spans="1:9">
      <c r="A13" s="3" t="s">
        <v>852</v>
      </c>
      <c r="C13" s="8" t="n">
        <v>3.1</v>
      </c>
      <c r="E13" s="8" t="n">
        <v>1.4</v>
      </c>
      <c r="G13" s="5" t="n">
        <v>22</v>
      </c>
      <c r="I13" s="8" t="n">
        <v>4.2</v>
      </c>
    </row>
    <row r="14" spans="1:9">
      <c r="A14" s="3" t="s">
        <v>853</v>
      </c>
      <c r="C14" s="8" t="n">
        <v>1.2</v>
      </c>
      <c r="E14" s="8" t="n">
        <v>7.8</v>
      </c>
      <c r="G14" s="8" t="n">
        <v>11.9</v>
      </c>
      <c r="I14" s="8" t="n">
        <v>28.6</v>
      </c>
    </row>
    <row r="15" spans="1:9">
      <c r="A15" s="3" t="s">
        <v>854</v>
      </c>
      <c r="C15" s="8" t="n">
        <v>-0.1</v>
      </c>
      <c r="E15" s="8" t="n">
        <v>0.7</v>
      </c>
      <c r="G15" s="8" t="n">
        <v>1.2</v>
      </c>
      <c r="I15" s="5" t="n">
        <v>5</v>
      </c>
    </row>
    <row r="16" spans="1:9">
      <c r="A16" s="3" t="s">
        <v>855</v>
      </c>
      <c r="C16" s="8" t="n">
        <v>3.3</v>
      </c>
      <c r="G16" s="8" t="n">
        <v>3.3</v>
      </c>
    </row>
    <row r="17" spans="1:9">
      <c r="A17" s="3" t="s">
        <v>856</v>
      </c>
      <c r="C17" s="8" t="n">
        <v>65.09999999999999</v>
      </c>
      <c r="E17" s="8" t="n">
        <v>23.3</v>
      </c>
      <c r="G17" s="8" t="n">
        <v>-21.2</v>
      </c>
      <c r="I17" s="8" t="n">
        <v>3.1</v>
      </c>
    </row>
    <row r="18" spans="1:9">
      <c r="A18" s="3" t="s">
        <v>836</v>
      </c>
    </row>
    <row r="19" spans="1:9">
      <c r="A19" s="6" t="s">
        <v>848</v>
      </c>
    </row>
    <row r="20" spans="1:9">
      <c r="A20" s="3" t="s">
        <v>849</v>
      </c>
      <c r="C20" s="8" t="n">
        <v>215.9</v>
      </c>
      <c r="E20" s="8" t="n">
        <v>208.5</v>
      </c>
      <c r="G20" s="8" t="n">
        <v>456.5</v>
      </c>
      <c r="I20" s="8" t="n">
        <v>493.4</v>
      </c>
    </row>
    <row r="21" spans="1:9">
      <c r="A21" s="3" t="s">
        <v>23</v>
      </c>
    </row>
    <row r="22" spans="1:9">
      <c r="A22" s="6" t="s">
        <v>848</v>
      </c>
    </row>
    <row r="23" spans="1:9">
      <c r="A23" s="3" t="s">
        <v>849</v>
      </c>
      <c r="B23" s="7" t="n">
        <v>134.4</v>
      </c>
      <c r="D23" s="7" t="n">
        <v>112.1</v>
      </c>
      <c r="F23" s="7" t="n">
        <v>227.1</v>
      </c>
      <c r="H23" s="11" t="n">
        <v>283</v>
      </c>
    </row>
    <row r="24" spans="1:9">
      <c r="A24" s="3" t="s">
        <v>850</v>
      </c>
      <c r="B24" s="8" t="n">
        <v>9.4</v>
      </c>
      <c r="D24" s="8" t="n">
        <v>8.9</v>
      </c>
      <c r="F24" s="8" t="n">
        <v>28.2</v>
      </c>
      <c r="H24" s="8" t="n">
        <v>28.4</v>
      </c>
    </row>
    <row r="25" spans="1:9">
      <c r="A25" s="3" t="s">
        <v>139</v>
      </c>
      <c r="B25" s="8" t="n">
        <v>32.2</v>
      </c>
      <c r="D25" s="8" t="n">
        <v>32.9</v>
      </c>
      <c r="F25" s="8" t="n">
        <v>99.3</v>
      </c>
      <c r="H25" s="8" t="n">
        <v>94.09999999999999</v>
      </c>
    </row>
    <row r="26" spans="1:9">
      <c r="A26" s="3" t="s">
        <v>735</v>
      </c>
      <c r="B26" s="8" t="n">
        <v>4.5</v>
      </c>
      <c r="C26" s="8" t="n">
        <v>4.5</v>
      </c>
      <c r="D26" s="8" t="n">
        <v>3.9</v>
      </c>
      <c r="E26" s="8" t="n">
        <v>3.9</v>
      </c>
      <c r="F26" s="5" t="n">
        <v>4</v>
      </c>
      <c r="G26" s="5" t="n">
        <v>4</v>
      </c>
      <c r="H26" s="8" t="n">
        <v>21.6</v>
      </c>
      <c r="I26" s="8" t="n">
        <v>21.6</v>
      </c>
    </row>
    <row r="27" spans="1:9">
      <c r="A27" s="3" t="s">
        <v>81</v>
      </c>
      <c r="B27" s="8" t="n">
        <v>2.3</v>
      </c>
      <c r="D27" s="8" t="n">
        <v>5.2</v>
      </c>
      <c r="F27" s="5" t="n">
        <v>12</v>
      </c>
      <c r="H27" s="8" t="n">
        <v>11.6</v>
      </c>
    </row>
    <row r="28" spans="1:9">
      <c r="A28" s="3" t="s">
        <v>76</v>
      </c>
      <c r="B28" s="8" t="n">
        <v>25.4</v>
      </c>
      <c r="D28" s="8" t="n">
        <v>21.2</v>
      </c>
      <c r="F28" s="5" t="n">
        <v>69</v>
      </c>
      <c r="H28" s="8" t="n">
        <v>31.3</v>
      </c>
    </row>
    <row r="29" spans="1:9">
      <c r="A29" s="3" t="s">
        <v>84</v>
      </c>
      <c r="B29" s="8" t="n">
        <v>43.6</v>
      </c>
      <c r="D29" s="8" t="n">
        <v>39.8</v>
      </c>
      <c r="F29" s="8" t="n">
        <v>124.2</v>
      </c>
      <c r="H29" s="5" t="n">
        <v>122</v>
      </c>
    </row>
    <row r="30" spans="1:9">
      <c r="A30" s="3" t="s">
        <v>851</v>
      </c>
      <c r="D30" s="8" t="n">
        <v>0.8</v>
      </c>
      <c r="F30" s="8" t="n">
        <v>0.8</v>
      </c>
      <c r="H30" s="8" t="n">
        <v>0.8</v>
      </c>
    </row>
    <row r="31" spans="1:9">
      <c r="A31" s="3" t="s">
        <v>829</v>
      </c>
      <c r="B31" s="8" t="n">
        <v>5.1</v>
      </c>
      <c r="D31" s="8" t="n">
        <v>24.9</v>
      </c>
      <c r="F31" s="8" t="n">
        <v>16.3</v>
      </c>
      <c r="H31" s="8" t="n">
        <v>24.9</v>
      </c>
    </row>
    <row r="32" spans="1:9">
      <c r="A32" s="3" t="s">
        <v>855</v>
      </c>
      <c r="B32" s="8" t="n">
        <v>3.3</v>
      </c>
      <c r="F32" s="8" t="n">
        <v>3.3</v>
      </c>
    </row>
    <row r="33" spans="1:9">
      <c r="A33" s="3" t="s">
        <v>856</v>
      </c>
      <c r="B33" s="8" t="n">
        <v>90.09999999999999</v>
      </c>
      <c r="D33" s="8" t="n">
        <v>70.90000000000001</v>
      </c>
      <c r="F33" s="8" t="n">
        <v>99.40000000000001</v>
      </c>
      <c r="H33" s="8" t="n">
        <v>158.7</v>
      </c>
    </row>
    <row r="34" spans="1:9">
      <c r="A34" s="3" t="s">
        <v>857</v>
      </c>
    </row>
    <row r="35" spans="1:9">
      <c r="A35" s="6" t="s">
        <v>848</v>
      </c>
    </row>
    <row r="36" spans="1:9">
      <c r="A36" s="3" t="s">
        <v>849</v>
      </c>
      <c r="B36" s="8" t="n">
        <v>215.9</v>
      </c>
      <c r="D36" s="8" t="n">
        <v>208.5</v>
      </c>
      <c r="F36" s="8" t="n">
        <v>456.5</v>
      </c>
      <c r="H36" s="8" t="n">
        <v>493.4</v>
      </c>
    </row>
    <row r="37" spans="1:9">
      <c r="A37" s="3" t="s">
        <v>457</v>
      </c>
    </row>
    <row r="38" spans="1:9">
      <c r="A38" s="6" t="s">
        <v>848</v>
      </c>
    </row>
    <row r="39" spans="1:9">
      <c r="A39" s="3" t="s">
        <v>76</v>
      </c>
      <c r="C39" s="5" t="n">
        <v>12</v>
      </c>
      <c r="E39" s="8" t="n">
        <v>6.2</v>
      </c>
      <c r="G39" s="8" t="n">
        <v>40.8</v>
      </c>
      <c r="I39" s="8" t="n">
        <v>7.7</v>
      </c>
    </row>
    <row r="40" spans="1:9">
      <c r="A40" s="3" t="s">
        <v>843</v>
      </c>
    </row>
    <row r="41" spans="1:9">
      <c r="A41" s="6" t="s">
        <v>848</v>
      </c>
    </row>
    <row r="42" spans="1:9">
      <c r="A42" s="3" t="s">
        <v>849</v>
      </c>
      <c r="C42" s="8" t="n">
        <v>73.90000000000001</v>
      </c>
      <c r="E42" s="8" t="n">
        <v>62.2</v>
      </c>
      <c r="G42" s="8" t="n">
        <v>179.5</v>
      </c>
      <c r="I42" s="5" t="n">
        <v>178</v>
      </c>
    </row>
    <row r="43" spans="1:9">
      <c r="A43" s="3" t="s">
        <v>858</v>
      </c>
    </row>
    <row r="44" spans="1:9">
      <c r="A44" s="6" t="s">
        <v>848</v>
      </c>
    </row>
    <row r="45" spans="1:9">
      <c r="A45" s="3" t="s">
        <v>849</v>
      </c>
      <c r="B45" s="8" t="n">
        <v>73.90000000000001</v>
      </c>
      <c r="D45" s="8" t="n">
        <v>62.2</v>
      </c>
      <c r="F45" s="8" t="n">
        <v>179.5</v>
      </c>
      <c r="H45" s="5" t="n">
        <v>178</v>
      </c>
    </row>
    <row r="46" spans="1:9">
      <c r="A46" s="3" t="s">
        <v>458</v>
      </c>
    </row>
    <row r="47" spans="1:9">
      <c r="A47" s="6" t="s">
        <v>848</v>
      </c>
    </row>
    <row r="48" spans="1:9">
      <c r="A48" s="3" t="s">
        <v>76</v>
      </c>
      <c r="C48" s="8" t="n">
        <v>3.7</v>
      </c>
      <c r="E48" s="5" t="n">
        <v>2</v>
      </c>
      <c r="G48" s="8" t="n">
        <v>8.1</v>
      </c>
      <c r="I48" s="8" t="n">
        <v>3.7</v>
      </c>
    </row>
    <row r="49" spans="1:9">
      <c r="A49" s="3" t="s">
        <v>844</v>
      </c>
    </row>
    <row r="50" spans="1:9">
      <c r="A50" s="6" t="s">
        <v>848</v>
      </c>
    </row>
    <row r="51" spans="1:9">
      <c r="A51" s="3" t="s">
        <v>849</v>
      </c>
      <c r="C51" s="8" t="n">
        <v>34.9</v>
      </c>
      <c r="E51" s="8" t="n">
        <v>36.1</v>
      </c>
      <c r="G51" s="8" t="n">
        <v>104.6</v>
      </c>
      <c r="I51" s="8" t="n">
        <v>98.7</v>
      </c>
    </row>
    <row r="52" spans="1:9">
      <c r="A52" s="3" t="s">
        <v>859</v>
      </c>
    </row>
    <row r="53" spans="1:9">
      <c r="A53" s="6" t="s">
        <v>848</v>
      </c>
    </row>
    <row r="54" spans="1:9">
      <c r="A54" s="3" t="s">
        <v>849</v>
      </c>
      <c r="B54" s="8" t="n">
        <v>34.9</v>
      </c>
      <c r="D54" s="8" t="n">
        <v>36.1</v>
      </c>
      <c r="F54" s="8" t="n">
        <v>104.6</v>
      </c>
      <c r="H54" s="8" t="n">
        <v>98.7</v>
      </c>
    </row>
    <row r="55" spans="1:9">
      <c r="A55" s="3" t="s">
        <v>459</v>
      </c>
    </row>
    <row r="56" spans="1:9">
      <c r="A56" s="6" t="s">
        <v>848</v>
      </c>
    </row>
    <row r="57" spans="1:9">
      <c r="A57" s="3" t="s">
        <v>76</v>
      </c>
      <c r="C57" s="8" t="n">
        <v>0.1</v>
      </c>
      <c r="G57" s="8" t="n">
        <v>0.3</v>
      </c>
    </row>
    <row r="58" spans="1:9">
      <c r="A58" s="3" t="s">
        <v>845</v>
      </c>
    </row>
    <row r="59" spans="1:9">
      <c r="A59" s="6" t="s">
        <v>848</v>
      </c>
    </row>
    <row r="60" spans="1:9">
      <c r="A60" s="3" t="s">
        <v>849</v>
      </c>
      <c r="C60" s="5" t="n">
        <v>57</v>
      </c>
      <c r="E60" s="8" t="n">
        <v>59.5</v>
      </c>
      <c r="G60" s="8" t="n">
        <v>87.7</v>
      </c>
      <c r="I60" s="8" t="n">
        <v>100.8</v>
      </c>
    </row>
    <row r="61" spans="1:9">
      <c r="A61" s="3" t="s">
        <v>860</v>
      </c>
    </row>
    <row r="62" spans="1:9">
      <c r="A62" s="6" t="s">
        <v>848</v>
      </c>
    </row>
    <row r="63" spans="1:9">
      <c r="A63" s="3" t="s">
        <v>849</v>
      </c>
      <c r="B63" s="5" t="n">
        <v>57</v>
      </c>
      <c r="D63" s="8" t="n">
        <v>59.5</v>
      </c>
      <c r="F63" s="8" t="n">
        <v>87.7</v>
      </c>
      <c r="H63" s="8" t="n">
        <v>100.8</v>
      </c>
    </row>
    <row r="64" spans="1:9">
      <c r="A64" s="3" t="s">
        <v>460</v>
      </c>
    </row>
    <row r="65" spans="1:9">
      <c r="A65" s="6" t="s">
        <v>848</v>
      </c>
    </row>
    <row r="66" spans="1:9">
      <c r="A66" s="3" t="s">
        <v>76</v>
      </c>
      <c r="C66" s="8" t="n">
        <v>7.6</v>
      </c>
      <c r="E66" s="8" t="n">
        <v>12.8</v>
      </c>
      <c r="G66" s="8" t="n">
        <v>14.7</v>
      </c>
      <c r="I66" s="8" t="n">
        <v>19.8</v>
      </c>
    </row>
    <row r="67" spans="1:9">
      <c r="A67" s="3" t="s">
        <v>846</v>
      </c>
    </row>
    <row r="68" spans="1:9">
      <c r="A68" s="6" t="s">
        <v>848</v>
      </c>
    </row>
    <row r="69" spans="1:9">
      <c r="A69" s="3" t="s">
        <v>849</v>
      </c>
      <c r="C69" s="7" t="n">
        <v>50.1</v>
      </c>
      <c r="E69" s="7" t="n">
        <v>50.7</v>
      </c>
      <c r="G69" s="7" t="n">
        <v>84.7</v>
      </c>
      <c r="I69" s="7" t="n">
        <v>115.9</v>
      </c>
    </row>
    <row r="70" spans="1:9">
      <c r="A70" s="3" t="s">
        <v>861</v>
      </c>
    </row>
    <row r="71" spans="1:9">
      <c r="A71" s="6" t="s">
        <v>848</v>
      </c>
    </row>
    <row r="72" spans="1:9">
      <c r="A72" s="3" t="s">
        <v>849</v>
      </c>
      <c r="B72" s="7" t="n">
        <v>50.1</v>
      </c>
      <c r="D72" s="7" t="n">
        <v>50.7</v>
      </c>
      <c r="F72" s="7" t="n">
        <v>84.7</v>
      </c>
      <c r="H72" s="7" t="n">
        <v>115.9</v>
      </c>
    </row>
  </sheetData>
  <mergeCells count="3">
    <mergeCell ref="A1:A2"/>
    <mergeCell ref="B1:E1"/>
    <mergeCell ref="F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69</v>
      </c>
      <c r="D1" s="2" t="s">
        <v>1</v>
      </c>
    </row>
    <row r="2" spans="1:5">
      <c r="B2" s="2" t="s">
        <v>2</v>
      </c>
      <c r="C2" s="2" t="s">
        <v>71</v>
      </c>
      <c r="D2" s="2" t="s">
        <v>2</v>
      </c>
      <c r="E2" s="2" t="s">
        <v>71</v>
      </c>
    </row>
    <row r="3" spans="1:5">
      <c r="A3" s="6" t="s">
        <v>863</v>
      </c>
    </row>
    <row r="4" spans="1:5">
      <c r="A4" s="3" t="s">
        <v>94</v>
      </c>
      <c r="B4" s="7" t="n">
        <v>377.4</v>
      </c>
      <c r="C4" s="7" t="n">
        <v>-16.6</v>
      </c>
      <c r="D4" s="7" t="n">
        <v>368.1</v>
      </c>
      <c r="E4" s="7" t="n">
        <v>-88.59999999999999</v>
      </c>
    </row>
    <row r="5" spans="1:5">
      <c r="A5" s="3" t="s">
        <v>864</v>
      </c>
      <c r="B5" s="8" t="n">
        <v>-0.1</v>
      </c>
      <c r="C5" s="8" t="n">
        <v>18.7</v>
      </c>
      <c r="D5" s="8" t="n">
        <v>479.6</v>
      </c>
      <c r="E5" s="8" t="n">
        <v>220.8</v>
      </c>
    </row>
    <row r="6" spans="1:5">
      <c r="A6" s="3" t="s">
        <v>92</v>
      </c>
      <c r="B6" s="7" t="n">
        <v>377.3</v>
      </c>
      <c r="C6" s="7" t="n">
        <v>2.1</v>
      </c>
      <c r="D6" s="7" t="n">
        <v>847.7</v>
      </c>
      <c r="E6" s="7" t="n">
        <v>132.2</v>
      </c>
    </row>
    <row r="7" spans="1:5">
      <c r="A7" s="6" t="s">
        <v>865</v>
      </c>
    </row>
    <row r="8" spans="1:5">
      <c r="A8" s="3" t="s">
        <v>866</v>
      </c>
      <c r="B8" s="8" t="n">
        <v>32.7</v>
      </c>
      <c r="C8" s="8" t="n">
        <v>32.3</v>
      </c>
      <c r="D8" s="8" t="n">
        <v>32.5</v>
      </c>
      <c r="E8" s="8" t="n">
        <v>32.2</v>
      </c>
    </row>
    <row r="9" spans="1:5">
      <c r="A9" s="3" t="s">
        <v>867</v>
      </c>
      <c r="B9" s="8" t="n">
        <v>0.1</v>
      </c>
      <c r="D9" s="8" t="n">
        <v>0.2</v>
      </c>
    </row>
    <row r="10" spans="1:5">
      <c r="A10" s="3" t="s">
        <v>868</v>
      </c>
      <c r="B10" s="8" t="n">
        <v>32.8</v>
      </c>
      <c r="C10" s="8" t="n">
        <v>32.3</v>
      </c>
      <c r="D10" s="8" t="n">
        <v>32.7</v>
      </c>
      <c r="E10" s="8" t="n">
        <v>32.2</v>
      </c>
    </row>
    <row r="11" spans="1:5">
      <c r="A11" s="6" t="s">
        <v>869</v>
      </c>
    </row>
    <row r="12" spans="1:5">
      <c r="A12" s="3" t="s">
        <v>97</v>
      </c>
      <c r="B12" s="9" t="n">
        <v>11.52</v>
      </c>
      <c r="C12" s="9" t="n">
        <v>-0.51</v>
      </c>
      <c r="D12" s="9" t="n">
        <v>11.31</v>
      </c>
      <c r="E12" s="9" t="n">
        <v>-2.75</v>
      </c>
    </row>
    <row r="13" spans="1:5">
      <c r="A13" s="3" t="s">
        <v>98</v>
      </c>
      <c r="C13" s="10" t="n">
        <v>0.57</v>
      </c>
      <c r="D13" s="10" t="n">
        <v>14.74</v>
      </c>
      <c r="E13" s="10" t="n">
        <v>6.85</v>
      </c>
    </row>
    <row r="14" spans="1:5">
      <c r="A14" s="3" t="s">
        <v>99</v>
      </c>
      <c r="B14" s="10" t="n">
        <v>11.52</v>
      </c>
      <c r="C14" s="10" t="n">
        <v>0.06</v>
      </c>
      <c r="D14" s="10" t="n">
        <v>26.05</v>
      </c>
      <c r="E14" s="10" t="n">
        <v>4.1</v>
      </c>
    </row>
    <row r="15" spans="1:5">
      <c r="A15" s="3" t="s">
        <v>100</v>
      </c>
      <c r="B15" s="10" t="n">
        <v>11.51</v>
      </c>
      <c r="C15" s="10" t="n">
        <v>-0.51</v>
      </c>
      <c r="D15" s="10" t="n">
        <v>11.26</v>
      </c>
      <c r="E15" s="10" t="n">
        <v>-2.75</v>
      </c>
    </row>
    <row r="16" spans="1:5">
      <c r="A16" s="3" t="s">
        <v>101</v>
      </c>
      <c r="C16" s="10" t="n">
        <v>0.57</v>
      </c>
      <c r="D16" s="10" t="n">
        <v>14.67</v>
      </c>
      <c r="E16" s="10" t="n">
        <v>6.85</v>
      </c>
    </row>
    <row r="17" spans="1:5">
      <c r="A17" s="3" t="s">
        <v>102</v>
      </c>
      <c r="B17" s="9" t="n">
        <v>11.51</v>
      </c>
      <c r="C17" s="9" t="n">
        <v>0.06</v>
      </c>
      <c r="D17" s="9" t="n">
        <v>25.93</v>
      </c>
      <c r="E17" s="9" t="n">
        <v>4.1</v>
      </c>
    </row>
    <row r="18" spans="1:5">
      <c r="A18" s="3" t="s">
        <v>870</v>
      </c>
      <c r="C18" s="8" t="n">
        <v>0.3</v>
      </c>
      <c r="E18" s="8" t="n">
        <v>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s>
  <sheetData>
    <row r="1" spans="1:6">
      <c r="A1" s="1" t="s">
        <v>871</v>
      </c>
      <c r="B1" s="2" t="s">
        <v>872</v>
      </c>
      <c r="C1" s="2" t="s">
        <v>873</v>
      </c>
      <c r="D1" s="2" t="s">
        <v>874</v>
      </c>
      <c r="E1" s="2" t="s">
        <v>873</v>
      </c>
      <c r="F1" s="2" t="s">
        <v>874</v>
      </c>
    </row>
    <row r="2" spans="1:6">
      <c r="A2" s="6" t="s">
        <v>104</v>
      </c>
    </row>
    <row r="3" spans="1:6">
      <c r="A3" s="3" t="s">
        <v>875</v>
      </c>
      <c r="C3" s="8" t="n">
        <v>32.7</v>
      </c>
      <c r="D3" s="8" t="n">
        <v>32.3</v>
      </c>
      <c r="E3" s="8" t="n">
        <v>32.5</v>
      </c>
      <c r="F3" s="8" t="n">
        <v>32.2</v>
      </c>
    </row>
    <row r="4" spans="1:6">
      <c r="A4" s="6" t="s">
        <v>105</v>
      </c>
    </row>
    <row r="5" spans="1:6">
      <c r="A5" s="3" t="s">
        <v>876</v>
      </c>
      <c r="C5" s="8" t="n">
        <v>32.8</v>
      </c>
      <c r="D5" s="8" t="n">
        <v>32.3</v>
      </c>
      <c r="E5" s="8" t="n">
        <v>32.7</v>
      </c>
      <c r="F5" s="8" t="n">
        <v>32.2</v>
      </c>
    </row>
    <row r="6" spans="1:6">
      <c r="A6" s="3" t="s">
        <v>877</v>
      </c>
      <c r="E6" s="8" t="n">
        <v>20.6</v>
      </c>
    </row>
    <row r="7" spans="1:6">
      <c r="A7" s="3" t="s">
        <v>415</v>
      </c>
    </row>
    <row r="8" spans="1:6">
      <c r="A8" s="6" t="s">
        <v>105</v>
      </c>
    </row>
    <row r="9" spans="1:6">
      <c r="A9" s="3" t="s">
        <v>878</v>
      </c>
      <c r="B9" s="11" t="n">
        <v>200</v>
      </c>
    </row>
    <row r="10" spans="1:6">
      <c r="A10" s="3" t="s">
        <v>326</v>
      </c>
    </row>
    <row r="11" spans="1:6">
      <c r="A11" s="6" t="s">
        <v>104</v>
      </c>
    </row>
    <row r="12" spans="1:6">
      <c r="A12" s="3" t="s">
        <v>875</v>
      </c>
      <c r="C12" s="5" t="n">
        <v>203</v>
      </c>
      <c r="D12" s="8" t="n">
        <v>200.4</v>
      </c>
      <c r="E12" s="8" t="n">
        <v>201.8</v>
      </c>
      <c r="F12" s="8" t="n">
        <v>199.8</v>
      </c>
    </row>
    <row r="13" spans="1:6">
      <c r="A13" s="3" t="s">
        <v>879</v>
      </c>
      <c r="C13" s="8" t="n">
        <v>32.7</v>
      </c>
      <c r="D13" s="8" t="n">
        <v>32.3</v>
      </c>
      <c r="E13" s="8" t="n">
        <v>32.5</v>
      </c>
      <c r="F13" s="8" t="n">
        <v>32.2</v>
      </c>
    </row>
    <row r="14" spans="1:6">
      <c r="A14" s="6" t="s">
        <v>105</v>
      </c>
    </row>
    <row r="15" spans="1:6">
      <c r="A15" s="3" t="s">
        <v>876</v>
      </c>
      <c r="C15" s="8" t="n">
        <v>203.3</v>
      </c>
      <c r="D15" s="8" t="n">
        <v>202.6</v>
      </c>
      <c r="E15" s="8" t="n">
        <v>202.7</v>
      </c>
      <c r="F15" s="8" t="n">
        <v>202.4</v>
      </c>
    </row>
    <row r="16" spans="1:6">
      <c r="A16" s="3" t="s">
        <v>880</v>
      </c>
      <c r="C16" s="8" t="n">
        <v>32.8</v>
      </c>
      <c r="D16" s="8" t="n">
        <v>32.6</v>
      </c>
      <c r="E16" s="8" t="n">
        <v>32.7</v>
      </c>
      <c r="F16" s="8" t="n">
        <v>32.6</v>
      </c>
    </row>
    <row r="17" spans="1:6">
      <c r="A17" s="3" t="s">
        <v>881</v>
      </c>
    </row>
    <row r="18" spans="1:6">
      <c r="A18" s="6" t="s">
        <v>105</v>
      </c>
    </row>
    <row r="19" spans="1:6">
      <c r="A19" s="3" t="s">
        <v>882</v>
      </c>
      <c r="B19" s="7" t="n">
        <v>328.2</v>
      </c>
    </row>
    <row r="20" spans="1:6">
      <c r="A20" s="3" t="s">
        <v>883</v>
      </c>
    </row>
    <row r="21" spans="1:6">
      <c r="A21" s="6" t="s">
        <v>105</v>
      </c>
    </row>
    <row r="22" spans="1:6">
      <c r="A22" s="3" t="s">
        <v>884</v>
      </c>
      <c r="B22" s="13" t="n">
        <v>0.16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5</v>
      </c>
      <c r="B1" s="2" t="s">
        <v>27</v>
      </c>
      <c r="C1" s="2" t="s">
        <v>2</v>
      </c>
      <c r="D1" s="2" t="s">
        <v>28</v>
      </c>
      <c r="E1" s="2" t="s">
        <v>70</v>
      </c>
      <c r="F1" s="2" t="s">
        <v>71</v>
      </c>
      <c r="G1" s="2" t="s">
        <v>886</v>
      </c>
    </row>
    <row r="2" spans="1:7">
      <c r="A2" s="6" t="s">
        <v>887</v>
      </c>
    </row>
    <row r="3" spans="1:7">
      <c r="A3" s="3" t="s">
        <v>30</v>
      </c>
      <c r="C3" s="7" t="n">
        <v>814.6</v>
      </c>
      <c r="D3" s="7" t="n">
        <v>270.1</v>
      </c>
      <c r="F3" s="7" t="n">
        <v>266.2</v>
      </c>
      <c r="G3" s="7" t="n">
        <v>465.2</v>
      </c>
    </row>
    <row r="4" spans="1:7">
      <c r="A4" s="3" t="s">
        <v>31</v>
      </c>
      <c r="C4" s="8" t="n">
        <v>384.2</v>
      </c>
      <c r="D4" s="5" t="n">
        <v>266</v>
      </c>
    </row>
    <row r="5" spans="1:7">
      <c r="A5" s="3" t="s">
        <v>32</v>
      </c>
      <c r="C5" s="8" t="n">
        <v>38.1</v>
      </c>
      <c r="D5" s="8" t="n">
        <v>19.7</v>
      </c>
    </row>
    <row r="6" spans="1:7">
      <c r="A6" s="3" t="s">
        <v>33</v>
      </c>
      <c r="C6" s="8" t="n">
        <v>546.7</v>
      </c>
      <c r="D6" s="8" t="n">
        <v>496.3</v>
      </c>
    </row>
    <row r="7" spans="1:7">
      <c r="A7" s="3" t="s">
        <v>888</v>
      </c>
      <c r="C7" s="8" t="n">
        <v>69.09999999999999</v>
      </c>
      <c r="D7" s="8" t="n">
        <v>54.8</v>
      </c>
    </row>
    <row r="8" spans="1:7">
      <c r="A8" s="3" t="s">
        <v>35</v>
      </c>
      <c r="C8" s="8" t="n">
        <v>1913.1</v>
      </c>
      <c r="D8" s="8" t="n">
        <v>28929.2</v>
      </c>
    </row>
    <row r="9" spans="1:7">
      <c r="A9" s="3" t="s">
        <v>36</v>
      </c>
      <c r="C9" s="8" t="n">
        <v>3765.8</v>
      </c>
      <c r="D9" s="8" t="n">
        <v>30036.1</v>
      </c>
    </row>
    <row r="10" spans="1:7">
      <c r="A10" s="3" t="s">
        <v>37</v>
      </c>
      <c r="C10" s="8" t="n">
        <v>494.8</v>
      </c>
      <c r="D10" s="8" t="n">
        <v>503.9</v>
      </c>
    </row>
    <row r="11" spans="1:7">
      <c r="A11" s="3" t="s">
        <v>38</v>
      </c>
      <c r="C11" s="5" t="n">
        <v>418</v>
      </c>
      <c r="D11" s="8" t="n">
        <v>43.7</v>
      </c>
    </row>
    <row r="12" spans="1:7">
      <c r="A12" s="3" t="s">
        <v>39</v>
      </c>
      <c r="C12" s="8" t="n">
        <v>2269.4</v>
      </c>
      <c r="D12" s="8" t="n">
        <v>2277.1</v>
      </c>
    </row>
    <row r="13" spans="1:7">
      <c r="A13" s="3" t="s">
        <v>40</v>
      </c>
      <c r="C13" s="8" t="n">
        <v>1564.8</v>
      </c>
      <c r="D13" s="5" t="n">
        <v>1612</v>
      </c>
    </row>
    <row r="14" spans="1:7">
      <c r="A14" s="3" t="s">
        <v>41</v>
      </c>
      <c r="D14" s="8" t="n">
        <v>1376.9</v>
      </c>
    </row>
    <row r="15" spans="1:7">
      <c r="A15" s="3" t="s">
        <v>42</v>
      </c>
      <c r="C15" s="8" t="n">
        <v>8512.799999999999</v>
      </c>
      <c r="D15" s="8" t="n">
        <v>35849.7</v>
      </c>
    </row>
    <row r="16" spans="1:7">
      <c r="A16" s="6" t="s">
        <v>889</v>
      </c>
    </row>
    <row r="17" spans="1:7">
      <c r="A17" s="3" t="s">
        <v>44</v>
      </c>
      <c r="C17" s="8" t="n">
        <v>70.8</v>
      </c>
      <c r="D17" s="8" t="n">
        <v>161.4</v>
      </c>
    </row>
    <row r="18" spans="1:7">
      <c r="A18" s="3" t="s">
        <v>45</v>
      </c>
      <c r="C18" s="8" t="n">
        <v>348.3</v>
      </c>
      <c r="D18" s="8" t="n">
        <v>373.1</v>
      </c>
    </row>
    <row r="19" spans="1:7">
      <c r="A19" s="3" t="s">
        <v>46</v>
      </c>
      <c r="C19" s="8" t="n">
        <v>49.6</v>
      </c>
      <c r="D19" s="8" t="n">
        <v>55.4</v>
      </c>
    </row>
    <row r="20" spans="1:7">
      <c r="A20" s="3" t="s">
        <v>47</v>
      </c>
      <c r="C20" s="8" t="n">
        <v>75.7</v>
      </c>
      <c r="D20" s="5" t="n">
        <v>78</v>
      </c>
    </row>
    <row r="21" spans="1:7">
      <c r="A21" s="3" t="s">
        <v>48</v>
      </c>
      <c r="C21" s="8" t="n">
        <v>130.6</v>
      </c>
      <c r="D21" s="8" t="n">
        <v>125.8</v>
      </c>
    </row>
    <row r="22" spans="1:7">
      <c r="A22" s="3" t="s">
        <v>49</v>
      </c>
      <c r="C22" s="8" t="n">
        <v>525.3</v>
      </c>
      <c r="D22" s="8" t="n">
        <v>26851.3</v>
      </c>
    </row>
    <row r="23" spans="1:7">
      <c r="A23" s="3" t="s">
        <v>50</v>
      </c>
      <c r="C23" s="8" t="n">
        <v>1200.3</v>
      </c>
      <c r="D23" s="5" t="n">
        <v>27645</v>
      </c>
    </row>
    <row r="24" spans="1:7">
      <c r="A24" s="3" t="s">
        <v>51</v>
      </c>
      <c r="C24" s="8" t="n">
        <v>5189.4</v>
      </c>
      <c r="D24" s="8" t="n">
        <v>5543.7</v>
      </c>
    </row>
    <row r="25" spans="1:7">
      <c r="A25" s="3" t="s">
        <v>52</v>
      </c>
      <c r="C25" s="8" t="n">
        <v>314.2</v>
      </c>
      <c r="D25" s="8" t="n">
        <v>493.2</v>
      </c>
    </row>
    <row r="26" spans="1:7">
      <c r="A26" s="3" t="s">
        <v>53</v>
      </c>
      <c r="C26" s="8" t="n">
        <v>119.1</v>
      </c>
      <c r="D26" s="8" t="n">
        <v>64.8</v>
      </c>
    </row>
    <row r="27" spans="1:7">
      <c r="A27" s="3" t="s">
        <v>54</v>
      </c>
      <c r="D27" s="8" t="n">
        <v>156.1</v>
      </c>
    </row>
    <row r="28" spans="1:7">
      <c r="A28" s="3" t="s">
        <v>55</v>
      </c>
      <c r="C28" s="5" t="n">
        <v>6823</v>
      </c>
      <c r="D28" s="8" t="n">
        <v>33902.8</v>
      </c>
    </row>
    <row r="29" spans="1:7">
      <c r="A29" s="6" t="s">
        <v>58</v>
      </c>
    </row>
    <row r="30" spans="1:7">
      <c r="A30" s="3" t="s">
        <v>890</v>
      </c>
      <c r="C30" s="8" t="n">
        <v>-78.3</v>
      </c>
      <c r="D30" s="8" t="n">
        <v>-925.9</v>
      </c>
    </row>
    <row r="31" spans="1:7">
      <c r="A31" s="3" t="s">
        <v>891</v>
      </c>
      <c r="C31" s="8" t="n">
        <v>-141.8</v>
      </c>
      <c r="D31" s="5" t="n">
        <v>309</v>
      </c>
    </row>
    <row r="32" spans="1:7">
      <c r="A32" s="3" t="s">
        <v>63</v>
      </c>
      <c r="C32" s="8" t="n">
        <v>1052.4</v>
      </c>
      <c r="D32" s="5" t="n">
        <v>758</v>
      </c>
    </row>
    <row r="33" spans="1:7">
      <c r="A33" s="3" t="s">
        <v>892</v>
      </c>
      <c r="C33" s="8" t="n">
        <v>637.4</v>
      </c>
      <c r="D33" s="8" t="n">
        <v>1188.9</v>
      </c>
    </row>
    <row r="34" spans="1:7">
      <c r="A34" s="3" t="s">
        <v>65</v>
      </c>
      <c r="C34" s="8" t="n">
        <v>1689.8</v>
      </c>
      <c r="D34" s="8" t="n">
        <v>1946.9</v>
      </c>
    </row>
    <row r="35" spans="1:7">
      <c r="A35" s="3" t="s">
        <v>66</v>
      </c>
      <c r="C35" s="7" t="n">
        <v>8512.799999999999</v>
      </c>
      <c r="D35" s="8" t="n">
        <v>35849.7</v>
      </c>
    </row>
    <row r="36" spans="1:7">
      <c r="A36" s="3" t="s">
        <v>893</v>
      </c>
    </row>
    <row r="37" spans="1:7">
      <c r="A37" s="6" t="s">
        <v>887</v>
      </c>
    </row>
    <row r="38" spans="1:7">
      <c r="A38" s="3" t="s">
        <v>894</v>
      </c>
      <c r="B38" s="7" t="n">
        <v>-1737.9</v>
      </c>
      <c r="D38" s="8" t="n">
        <v>-1624.2</v>
      </c>
    </row>
    <row r="39" spans="1:7">
      <c r="A39" s="3" t="s">
        <v>32</v>
      </c>
      <c r="B39" s="8" t="n">
        <v>-11.2</v>
      </c>
      <c r="D39" s="5" t="n">
        <v>-1</v>
      </c>
    </row>
    <row r="40" spans="1:7">
      <c r="A40" s="3" t="s">
        <v>33</v>
      </c>
      <c r="B40" s="8" t="n">
        <v>-18.3</v>
      </c>
      <c r="D40" s="8" t="n">
        <v>-20.4</v>
      </c>
    </row>
    <row r="41" spans="1:7">
      <c r="A41" s="3" t="s">
        <v>888</v>
      </c>
      <c r="D41" s="8" t="n">
        <v>0.1</v>
      </c>
    </row>
    <row r="42" spans="1:7">
      <c r="A42" s="3" t="s">
        <v>35</v>
      </c>
      <c r="B42" s="8" t="n">
        <v>-4.1</v>
      </c>
      <c r="D42" s="8" t="n">
        <v>-4.3</v>
      </c>
    </row>
    <row r="43" spans="1:7">
      <c r="A43" s="3" t="s">
        <v>36</v>
      </c>
      <c r="B43" s="8" t="n">
        <v>-1771.5</v>
      </c>
      <c r="D43" s="8" t="n">
        <v>-1649.8</v>
      </c>
    </row>
    <row r="44" spans="1:7">
      <c r="A44" s="3" t="s">
        <v>895</v>
      </c>
      <c r="B44" s="8" t="n">
        <v>-402.1</v>
      </c>
      <c r="D44" s="8" t="n">
        <v>-426.3</v>
      </c>
    </row>
    <row r="45" spans="1:7">
      <c r="A45" s="3" t="s">
        <v>38</v>
      </c>
      <c r="B45" s="8" t="n">
        <v>-147.9</v>
      </c>
      <c r="D45" s="8" t="n">
        <v>-254.4</v>
      </c>
    </row>
    <row r="46" spans="1:7">
      <c r="A46" s="3" t="s">
        <v>896</v>
      </c>
      <c r="B46" s="8" t="n">
        <v>-6424.2</v>
      </c>
      <c r="D46" s="8" t="n">
        <v>-6020.4</v>
      </c>
    </row>
    <row r="47" spans="1:7">
      <c r="A47" s="3" t="s">
        <v>42</v>
      </c>
      <c r="B47" s="8" t="n">
        <v>-8745.700000000001</v>
      </c>
      <c r="D47" s="8" t="n">
        <v>-8350.9</v>
      </c>
    </row>
    <row r="48" spans="1:7">
      <c r="A48" s="6" t="s">
        <v>889</v>
      </c>
    </row>
    <row r="49" spans="1:7">
      <c r="A49" s="3" t="s">
        <v>44</v>
      </c>
      <c r="B49" s="8" t="n">
        <v>-0.1</v>
      </c>
      <c r="D49" s="8" t="n">
        <v>-3.9</v>
      </c>
    </row>
    <row r="50" spans="1:7">
      <c r="A50" s="3" t="s">
        <v>897</v>
      </c>
      <c r="B50" s="8" t="n">
        <v>-1739.9</v>
      </c>
      <c r="D50" s="8" t="n">
        <v>-1629.6</v>
      </c>
    </row>
    <row r="51" spans="1:7">
      <c r="A51" s="3" t="s">
        <v>48</v>
      </c>
      <c r="B51" s="8" t="n">
        <v>-11.2</v>
      </c>
      <c r="D51" s="5" t="n">
        <v>-1</v>
      </c>
    </row>
    <row r="52" spans="1:7">
      <c r="A52" s="3" t="s">
        <v>50</v>
      </c>
      <c r="B52" s="8" t="n">
        <v>-1751.2</v>
      </c>
      <c r="D52" s="8" t="n">
        <v>-1634.5</v>
      </c>
    </row>
    <row r="53" spans="1:7">
      <c r="A53" s="3" t="s">
        <v>898</v>
      </c>
      <c r="B53" s="8" t="n">
        <v>-399.9</v>
      </c>
      <c r="D53" s="8" t="n">
        <v>-417.1</v>
      </c>
    </row>
    <row r="54" spans="1:7">
      <c r="A54" s="3" t="s">
        <v>52</v>
      </c>
      <c r="B54" s="8" t="n">
        <v>-153.7</v>
      </c>
      <c r="D54" s="8" t="n">
        <v>-260.2</v>
      </c>
    </row>
    <row r="55" spans="1:7">
      <c r="A55" s="3" t="s">
        <v>55</v>
      </c>
      <c r="B55" s="8" t="n">
        <v>-2304.8</v>
      </c>
      <c r="D55" s="8" t="n">
        <v>-2311.8</v>
      </c>
    </row>
    <row r="56" spans="1:7">
      <c r="A56" s="6" t="s">
        <v>58</v>
      </c>
    </row>
    <row r="57" spans="1:7">
      <c r="A57" s="3" t="s">
        <v>67</v>
      </c>
      <c r="B57" s="8" t="n">
        <v>567.1</v>
      </c>
      <c r="D57" s="5" t="n">
        <v>-43</v>
      </c>
    </row>
    <row r="58" spans="1:7">
      <c r="A58" s="3" t="s">
        <v>890</v>
      </c>
      <c r="B58" s="8" t="n">
        <v>-7392.4</v>
      </c>
      <c r="D58" s="8" t="n">
        <v>-6335.7</v>
      </c>
    </row>
    <row r="59" spans="1:7">
      <c r="A59" s="3" t="s">
        <v>891</v>
      </c>
      <c r="B59" s="8" t="n">
        <v>384.4</v>
      </c>
      <c r="D59" s="8" t="n">
        <v>339.6</v>
      </c>
    </row>
    <row r="60" spans="1:7">
      <c r="A60" s="3" t="s">
        <v>63</v>
      </c>
      <c r="B60" s="8" t="n">
        <v>-6440.9</v>
      </c>
      <c r="D60" s="8" t="n">
        <v>-6039.1</v>
      </c>
    </row>
    <row r="61" spans="1:7">
      <c r="A61" s="3" t="s">
        <v>65</v>
      </c>
      <c r="B61" s="8" t="n">
        <v>-6440.9</v>
      </c>
      <c r="D61" s="8" t="n">
        <v>-6039.1</v>
      </c>
    </row>
    <row r="62" spans="1:7">
      <c r="A62" s="3" t="s">
        <v>66</v>
      </c>
      <c r="B62" s="8" t="n">
        <v>-8745.700000000001</v>
      </c>
      <c r="D62" s="8" t="n">
        <v>-8350.9</v>
      </c>
    </row>
    <row r="63" spans="1:7">
      <c r="A63" s="3" t="s">
        <v>899</v>
      </c>
    </row>
    <row r="64" spans="1:7">
      <c r="A64" s="6" t="s">
        <v>887</v>
      </c>
    </row>
    <row r="65" spans="1:7">
      <c r="A65" s="3" t="s">
        <v>30</v>
      </c>
      <c r="B65" s="8" t="n">
        <v>0.8</v>
      </c>
      <c r="D65" s="8" t="n">
        <v>4.8</v>
      </c>
      <c r="E65" s="7" t="n">
        <v>1.5</v>
      </c>
      <c r="G65" s="8" t="n">
        <v>3.1</v>
      </c>
    </row>
    <row r="66" spans="1:7">
      <c r="A66" s="3" t="s">
        <v>31</v>
      </c>
      <c r="B66" s="8" t="n">
        <v>176.8</v>
      </c>
      <c r="D66" s="8" t="n">
        <v>102.4</v>
      </c>
    </row>
    <row r="67" spans="1:7">
      <c r="A67" s="3" t="s">
        <v>894</v>
      </c>
      <c r="B67" s="8" t="n">
        <v>1414.2</v>
      </c>
      <c r="D67" s="8" t="n">
        <v>1288.1</v>
      </c>
    </row>
    <row r="68" spans="1:7">
      <c r="A68" s="3" t="s">
        <v>32</v>
      </c>
      <c r="B68" s="8" t="n">
        <v>6.1</v>
      </c>
      <c r="D68" s="8" t="n">
        <v>4.7</v>
      </c>
    </row>
    <row r="69" spans="1:7">
      <c r="A69" s="3" t="s">
        <v>33</v>
      </c>
      <c r="B69" s="8" t="n">
        <v>246.4</v>
      </c>
      <c r="D69" s="8" t="n">
        <v>205.6</v>
      </c>
    </row>
    <row r="70" spans="1:7">
      <c r="A70" s="3" t="s">
        <v>888</v>
      </c>
      <c r="B70" s="8" t="n">
        <v>9.5</v>
      </c>
      <c r="D70" s="8" t="n">
        <v>8.6</v>
      </c>
    </row>
    <row r="71" spans="1:7">
      <c r="A71" s="3" t="s">
        <v>35</v>
      </c>
      <c r="B71" s="8" t="n">
        <v>83.90000000000001</v>
      </c>
      <c r="D71" s="8" t="n">
        <v>0.2</v>
      </c>
    </row>
    <row r="72" spans="1:7">
      <c r="A72" s="3" t="s">
        <v>36</v>
      </c>
      <c r="B72" s="8" t="n">
        <v>1937.7</v>
      </c>
      <c r="D72" s="8" t="n">
        <v>1614.4</v>
      </c>
    </row>
    <row r="73" spans="1:7">
      <c r="A73" s="3" t="s">
        <v>37</v>
      </c>
      <c r="B73" s="8" t="n">
        <v>177.3</v>
      </c>
      <c r="D73" s="8" t="n">
        <v>178.9</v>
      </c>
    </row>
    <row r="74" spans="1:7">
      <c r="A74" s="3" t="s">
        <v>895</v>
      </c>
      <c r="B74" s="5" t="n">
        <v>80</v>
      </c>
      <c r="D74" s="8" t="n">
        <v>96.59999999999999</v>
      </c>
    </row>
    <row r="75" spans="1:7">
      <c r="A75" s="3" t="s">
        <v>38</v>
      </c>
      <c r="B75" s="8" t="n">
        <v>2.5</v>
      </c>
      <c r="D75" s="5" t="n">
        <v>3</v>
      </c>
    </row>
    <row r="76" spans="1:7">
      <c r="A76" s="3" t="s">
        <v>39</v>
      </c>
      <c r="B76" s="8" t="n">
        <v>1463.4</v>
      </c>
      <c r="D76" s="8" t="n">
        <v>1463.4</v>
      </c>
    </row>
    <row r="77" spans="1:7">
      <c r="A77" s="3" t="s">
        <v>40</v>
      </c>
      <c r="B77" s="8" t="n">
        <v>997.6</v>
      </c>
      <c r="D77" s="8" t="n">
        <v>1027.7</v>
      </c>
    </row>
    <row r="78" spans="1:7">
      <c r="A78" s="3" t="s">
        <v>896</v>
      </c>
      <c r="B78" s="8" t="n">
        <v>1382.4</v>
      </c>
      <c r="D78" s="8" t="n">
        <v>1290.3</v>
      </c>
    </row>
    <row r="79" spans="1:7">
      <c r="A79" s="3" t="s">
        <v>41</v>
      </c>
      <c r="D79" s="8" t="n">
        <v>124.4</v>
      </c>
    </row>
    <row r="80" spans="1:7">
      <c r="A80" s="3" t="s">
        <v>42</v>
      </c>
      <c r="B80" s="8" t="n">
        <v>6040.9</v>
      </c>
      <c r="D80" s="8" t="n">
        <v>5798.7</v>
      </c>
    </row>
    <row r="81" spans="1:7">
      <c r="A81" s="6" t="s">
        <v>889</v>
      </c>
    </row>
    <row r="82" spans="1:7">
      <c r="A82" s="3" t="s">
        <v>44</v>
      </c>
      <c r="B82" s="8" t="n">
        <v>4.3</v>
      </c>
      <c r="D82" s="8" t="n">
        <v>4.3</v>
      </c>
    </row>
    <row r="83" spans="1:7">
      <c r="A83" s="3" t="s">
        <v>45</v>
      </c>
      <c r="B83" s="8" t="n">
        <v>154.1</v>
      </c>
      <c r="D83" s="8" t="n">
        <v>108.3</v>
      </c>
    </row>
    <row r="84" spans="1:7">
      <c r="A84" s="3" t="s">
        <v>46</v>
      </c>
      <c r="B84" s="8" t="n">
        <v>3.4</v>
      </c>
      <c r="D84" s="8" t="n">
        <v>2.3</v>
      </c>
    </row>
    <row r="85" spans="1:7">
      <c r="A85" s="3" t="s">
        <v>48</v>
      </c>
      <c r="B85" s="8" t="n">
        <v>24.2</v>
      </c>
      <c r="D85" s="8" t="n">
        <v>25.6</v>
      </c>
    </row>
    <row r="86" spans="1:7">
      <c r="A86" s="3" t="s">
        <v>49</v>
      </c>
      <c r="B86" s="8" t="n">
        <v>1.4</v>
      </c>
      <c r="D86" s="8" t="n">
        <v>0.9</v>
      </c>
    </row>
    <row r="87" spans="1:7">
      <c r="A87" s="3" t="s">
        <v>50</v>
      </c>
      <c r="B87" s="8" t="n">
        <v>187.4</v>
      </c>
      <c r="D87" s="8" t="n">
        <v>141.4</v>
      </c>
    </row>
    <row r="88" spans="1:7">
      <c r="A88" s="3" t="s">
        <v>51</v>
      </c>
      <c r="B88" s="8" t="n">
        <v>89.5</v>
      </c>
      <c r="D88" s="8" t="n">
        <v>92.09999999999999</v>
      </c>
    </row>
    <row r="89" spans="1:7">
      <c r="A89" s="3" t="s">
        <v>898</v>
      </c>
      <c r="B89" s="8" t="n">
        <v>290.9</v>
      </c>
      <c r="D89" s="8" t="n">
        <v>302.1</v>
      </c>
    </row>
    <row r="90" spans="1:7">
      <c r="A90" s="3" t="s">
        <v>52</v>
      </c>
      <c r="B90" s="8" t="n">
        <v>422.3</v>
      </c>
      <c r="D90" s="8" t="n">
        <v>523.5</v>
      </c>
    </row>
    <row r="91" spans="1:7">
      <c r="A91" s="3" t="s">
        <v>53</v>
      </c>
      <c r="B91" s="8" t="n">
        <v>6.2</v>
      </c>
      <c r="D91" s="8" t="n">
        <v>6.1</v>
      </c>
    </row>
    <row r="92" spans="1:7">
      <c r="A92" s="3" t="s">
        <v>54</v>
      </c>
      <c r="D92" s="8" t="n">
        <v>3.4</v>
      </c>
    </row>
    <row r="93" spans="1:7">
      <c r="A93" s="3" t="s">
        <v>55</v>
      </c>
      <c r="B93" s="8" t="n">
        <v>996.3</v>
      </c>
      <c r="D93" s="8" t="n">
        <v>1068.6</v>
      </c>
    </row>
    <row r="94" spans="1:7">
      <c r="A94" s="6" t="s">
        <v>58</v>
      </c>
    </row>
    <row r="95" spans="1:7">
      <c r="A95" s="3" t="s">
        <v>67</v>
      </c>
      <c r="B95" s="8" t="n">
        <v>787.6</v>
      </c>
      <c r="D95" s="8" t="n">
        <v>1089.9</v>
      </c>
    </row>
    <row r="96" spans="1:7">
      <c r="A96" s="3" t="s">
        <v>890</v>
      </c>
      <c r="B96" s="8" t="n">
        <v>4452.3</v>
      </c>
      <c r="D96" s="8" t="n">
        <v>3814.1</v>
      </c>
    </row>
    <row r="97" spans="1:7">
      <c r="A97" s="3" t="s">
        <v>891</v>
      </c>
      <c r="B97" s="8" t="n">
        <v>-195.3</v>
      </c>
      <c r="D97" s="8" t="n">
        <v>-173.9</v>
      </c>
    </row>
    <row r="98" spans="1:7">
      <c r="A98" s="3" t="s">
        <v>63</v>
      </c>
      <c r="B98" s="8" t="n">
        <v>5044.6</v>
      </c>
      <c r="D98" s="8" t="n">
        <v>4730.1</v>
      </c>
    </row>
    <row r="99" spans="1:7">
      <c r="A99" s="3" t="s">
        <v>65</v>
      </c>
      <c r="B99" s="8" t="n">
        <v>5044.6</v>
      </c>
      <c r="D99" s="8" t="n">
        <v>4730.1</v>
      </c>
    </row>
    <row r="100" spans="1:7">
      <c r="A100" s="3" t="s">
        <v>66</v>
      </c>
      <c r="B100" s="8" t="n">
        <v>6040.9</v>
      </c>
      <c r="D100" s="8" t="n">
        <v>5798.7</v>
      </c>
    </row>
    <row r="101" spans="1:7">
      <c r="A101" s="3" t="s">
        <v>900</v>
      </c>
    </row>
    <row r="102" spans="1:7">
      <c r="A102" s="6" t="s">
        <v>887</v>
      </c>
    </row>
    <row r="103" spans="1:7">
      <c r="A103" s="3" t="s">
        <v>30</v>
      </c>
      <c r="B103" s="8" t="n">
        <v>143.7</v>
      </c>
      <c r="D103" s="8" t="n">
        <v>157.4</v>
      </c>
      <c r="E103" s="8" t="n">
        <v>102.7</v>
      </c>
      <c r="G103" s="8" t="n">
        <v>169.1</v>
      </c>
    </row>
    <row r="104" spans="1:7">
      <c r="A104" s="3" t="s">
        <v>31</v>
      </c>
      <c r="B104" s="8" t="n">
        <v>75.40000000000001</v>
      </c>
      <c r="D104" s="8" t="n">
        <v>78.2</v>
      </c>
    </row>
    <row r="105" spans="1:7">
      <c r="A105" s="3" t="s">
        <v>894</v>
      </c>
      <c r="B105" s="8" t="n">
        <v>323.7</v>
      </c>
      <c r="D105" s="8" t="n">
        <v>335.4</v>
      </c>
    </row>
    <row r="106" spans="1:7">
      <c r="A106" s="3" t="s">
        <v>32</v>
      </c>
      <c r="B106" s="8" t="n">
        <v>14.5</v>
      </c>
      <c r="D106" s="8" t="n">
        <v>10.6</v>
      </c>
    </row>
    <row r="107" spans="1:7">
      <c r="A107" s="3" t="s">
        <v>33</v>
      </c>
      <c r="B107" s="8" t="n">
        <v>151.7</v>
      </c>
      <c r="D107" s="8" t="n">
        <v>126.4</v>
      </c>
    </row>
    <row r="108" spans="1:7">
      <c r="A108" s="3" t="s">
        <v>888</v>
      </c>
      <c r="B108" s="8" t="n">
        <v>15.5</v>
      </c>
      <c r="D108" s="8" t="n">
        <v>14.6</v>
      </c>
    </row>
    <row r="109" spans="1:7">
      <c r="A109" s="3" t="s">
        <v>35</v>
      </c>
      <c r="B109" s="8" t="n">
        <v>781.1</v>
      </c>
      <c r="D109" s="8" t="n">
        <v>378.4</v>
      </c>
    </row>
    <row r="110" spans="1:7">
      <c r="A110" s="3" t="s">
        <v>36</v>
      </c>
      <c r="B110" s="8" t="n">
        <v>1505.6</v>
      </c>
      <c r="D110" s="5" t="n">
        <v>1101</v>
      </c>
    </row>
    <row r="111" spans="1:7">
      <c r="A111" s="3" t="s">
        <v>37</v>
      </c>
      <c r="B111" s="8" t="n">
        <v>142.4</v>
      </c>
      <c r="D111" s="5" t="n">
        <v>142</v>
      </c>
    </row>
    <row r="112" spans="1:7">
      <c r="A112" s="3" t="s">
        <v>895</v>
      </c>
      <c r="B112" s="8" t="n">
        <v>11.7</v>
      </c>
      <c r="D112" s="8" t="n">
        <v>12.5</v>
      </c>
    </row>
    <row r="113" spans="1:7">
      <c r="A113" s="3" t="s">
        <v>38</v>
      </c>
      <c r="B113" s="8" t="n">
        <v>34.4</v>
      </c>
      <c r="D113" s="8" t="n">
        <v>35.6</v>
      </c>
    </row>
    <row r="114" spans="1:7">
      <c r="A114" s="3" t="s">
        <v>39</v>
      </c>
      <c r="B114" s="8" t="n">
        <v>237.4</v>
      </c>
      <c r="D114" s="8" t="n">
        <v>245.1</v>
      </c>
    </row>
    <row r="115" spans="1:7">
      <c r="A115" s="3" t="s">
        <v>40</v>
      </c>
      <c r="B115" s="8" t="n">
        <v>174.5</v>
      </c>
      <c r="D115" s="8" t="n">
        <v>182.9</v>
      </c>
    </row>
    <row r="116" spans="1:7">
      <c r="A116" s="3" t="s">
        <v>896</v>
      </c>
      <c r="B116" s="8" t="n">
        <v>-2.8</v>
      </c>
    </row>
    <row r="117" spans="1:7">
      <c r="A117" s="3" t="s">
        <v>41</v>
      </c>
      <c r="D117" s="8" t="n">
        <v>438.2</v>
      </c>
    </row>
    <row r="118" spans="1:7">
      <c r="A118" s="3" t="s">
        <v>42</v>
      </c>
      <c r="B118" s="8" t="n">
        <v>2103.2</v>
      </c>
      <c r="D118" s="8" t="n">
        <v>2157.3</v>
      </c>
    </row>
    <row r="119" spans="1:7">
      <c r="A119" s="6" t="s">
        <v>889</v>
      </c>
    </row>
    <row r="120" spans="1:7">
      <c r="A120" s="3" t="s">
        <v>44</v>
      </c>
      <c r="B120" s="8" t="n">
        <v>1.8</v>
      </c>
      <c r="D120" s="8" t="n">
        <v>5.2</v>
      </c>
    </row>
    <row r="121" spans="1:7">
      <c r="A121" s="3" t="s">
        <v>45</v>
      </c>
      <c r="B121" s="8" t="n">
        <v>105.9</v>
      </c>
      <c r="D121" s="8" t="n">
        <v>141.1</v>
      </c>
    </row>
    <row r="122" spans="1:7">
      <c r="A122" s="3" t="s">
        <v>897</v>
      </c>
      <c r="B122" s="5" t="n">
        <v>1</v>
      </c>
    </row>
    <row r="123" spans="1:7">
      <c r="A123" s="3" t="s">
        <v>46</v>
      </c>
      <c r="B123" s="5" t="n">
        <v>16</v>
      </c>
      <c r="D123" s="8" t="n">
        <v>20.1</v>
      </c>
    </row>
    <row r="124" spans="1:7">
      <c r="A124" s="3" t="s">
        <v>48</v>
      </c>
      <c r="B124" s="8" t="n">
        <v>46.9</v>
      </c>
      <c r="D124" s="8" t="n">
        <v>44.2</v>
      </c>
    </row>
    <row r="125" spans="1:7">
      <c r="A125" s="3" t="s">
        <v>49</v>
      </c>
      <c r="B125" s="8" t="n">
        <v>359.3</v>
      </c>
      <c r="D125" s="8" t="n">
        <v>322.4</v>
      </c>
    </row>
    <row r="126" spans="1:7">
      <c r="A126" s="3" t="s">
        <v>50</v>
      </c>
      <c r="B126" s="8" t="n">
        <v>530.9</v>
      </c>
      <c r="D126" s="5" t="n">
        <v>533</v>
      </c>
    </row>
    <row r="127" spans="1:7">
      <c r="A127" s="3" t="s">
        <v>51</v>
      </c>
      <c r="B127" s="8" t="n">
        <v>7.1</v>
      </c>
      <c r="D127" s="8" t="n">
        <v>9.4</v>
      </c>
    </row>
    <row r="128" spans="1:7">
      <c r="A128" s="3" t="s">
        <v>898</v>
      </c>
      <c r="B128" s="8" t="n">
        <v>97.3</v>
      </c>
      <c r="D128" s="8" t="n">
        <v>102.4</v>
      </c>
    </row>
    <row r="129" spans="1:7">
      <c r="A129" s="3" t="s">
        <v>52</v>
      </c>
      <c r="B129" s="8" t="n">
        <v>46.5</v>
      </c>
      <c r="D129" s="5" t="n">
        <v>52</v>
      </c>
    </row>
    <row r="130" spans="1:7">
      <c r="A130" s="3" t="s">
        <v>53</v>
      </c>
      <c r="B130" s="5" t="n">
        <v>39</v>
      </c>
      <c r="D130" s="8" t="n">
        <v>40.4</v>
      </c>
    </row>
    <row r="131" spans="1:7">
      <c r="A131" s="3" t="s">
        <v>54</v>
      </c>
      <c r="D131" s="8" t="n">
        <v>129.9</v>
      </c>
    </row>
    <row r="132" spans="1:7">
      <c r="A132" s="3" t="s">
        <v>55</v>
      </c>
      <c r="B132" s="8" t="n">
        <v>720.8</v>
      </c>
      <c r="D132" s="8" t="n">
        <v>867.1</v>
      </c>
    </row>
    <row r="133" spans="1:7">
      <c r="A133" s="6" t="s">
        <v>58</v>
      </c>
    </row>
    <row r="134" spans="1:7">
      <c r="A134" s="3" t="s">
        <v>67</v>
      </c>
      <c r="B134" s="8" t="n">
        <v>-1378.5</v>
      </c>
      <c r="D134" s="5" t="n">
        <v>-1075</v>
      </c>
    </row>
    <row r="135" spans="1:7">
      <c r="A135" s="3" t="s">
        <v>890</v>
      </c>
      <c r="B135" s="8" t="n">
        <v>2940.1</v>
      </c>
      <c r="D135" s="8" t="n">
        <v>2521.6</v>
      </c>
    </row>
    <row r="136" spans="1:7">
      <c r="A136" s="3" t="s">
        <v>891</v>
      </c>
      <c r="B136" s="8" t="n">
        <v>-189.1</v>
      </c>
      <c r="D136" s="8" t="n">
        <v>-165.2</v>
      </c>
    </row>
    <row r="137" spans="1:7">
      <c r="A137" s="3" t="s">
        <v>63</v>
      </c>
      <c r="B137" s="8" t="n">
        <v>1372.5</v>
      </c>
      <c r="D137" s="8" t="n">
        <v>1281.4</v>
      </c>
    </row>
    <row r="138" spans="1:7">
      <c r="A138" s="3" t="s">
        <v>892</v>
      </c>
      <c r="B138" s="8" t="n">
        <v>9.9</v>
      </c>
      <c r="D138" s="8" t="n">
        <v>8.800000000000001</v>
      </c>
    </row>
    <row r="139" spans="1:7">
      <c r="A139" s="3" t="s">
        <v>65</v>
      </c>
      <c r="B139" s="8" t="n">
        <v>1382.4</v>
      </c>
      <c r="D139" s="8" t="n">
        <v>1290.2</v>
      </c>
    </row>
    <row r="140" spans="1:7">
      <c r="A140" s="3" t="s">
        <v>66</v>
      </c>
      <c r="B140" s="8" t="n">
        <v>2103.2</v>
      </c>
      <c r="D140" s="8" t="n">
        <v>2157.3</v>
      </c>
    </row>
    <row r="141" spans="1:7">
      <c r="A141" s="3" t="s">
        <v>901</v>
      </c>
    </row>
    <row r="142" spans="1:7">
      <c r="A142" s="6" t="s">
        <v>887</v>
      </c>
    </row>
    <row r="143" spans="1:7">
      <c r="A143" s="3" t="s">
        <v>30</v>
      </c>
      <c r="B143" s="8" t="n">
        <v>2.4</v>
      </c>
      <c r="D143" s="5" t="n">
        <v>6</v>
      </c>
      <c r="E143" s="8" t="n">
        <v>5.6</v>
      </c>
      <c r="G143" s="8" t="n">
        <v>98.59999999999999</v>
      </c>
    </row>
    <row r="144" spans="1:7">
      <c r="A144" s="3" t="s">
        <v>31</v>
      </c>
      <c r="B144" s="5" t="n">
        <v>132</v>
      </c>
      <c r="D144" s="8" t="n">
        <v>85.40000000000001</v>
      </c>
    </row>
    <row r="145" spans="1:7">
      <c r="A145" s="3" t="s">
        <v>894</v>
      </c>
      <c r="D145" s="8" t="n">
        <v>0.7</v>
      </c>
    </row>
    <row r="146" spans="1:7">
      <c r="A146" s="3" t="s">
        <v>32</v>
      </c>
      <c r="B146" s="8" t="n">
        <v>48.3</v>
      </c>
      <c r="D146" s="8" t="n">
        <v>4.4</v>
      </c>
    </row>
    <row r="147" spans="1:7">
      <c r="A147" s="3" t="s">
        <v>33</v>
      </c>
      <c r="B147" s="8" t="n">
        <v>166.9</v>
      </c>
      <c r="D147" s="8" t="n">
        <v>184.7</v>
      </c>
    </row>
    <row r="148" spans="1:7">
      <c r="A148" s="3" t="s">
        <v>888</v>
      </c>
      <c r="B148" s="8" t="n">
        <v>43.1</v>
      </c>
      <c r="D148" s="8" t="n">
        <v>30.9</v>
      </c>
    </row>
    <row r="149" spans="1:7">
      <c r="A149" s="3" t="s">
        <v>35</v>
      </c>
      <c r="B149" s="8" t="n">
        <v>1052.2</v>
      </c>
      <c r="D149" s="8" t="n">
        <v>228.7</v>
      </c>
    </row>
    <row r="150" spans="1:7">
      <c r="A150" s="3" t="s">
        <v>36</v>
      </c>
      <c r="B150" s="8" t="n">
        <v>1444.9</v>
      </c>
      <c r="D150" s="8" t="n">
        <v>540.8</v>
      </c>
    </row>
    <row r="151" spans="1:7">
      <c r="A151" s="3" t="s">
        <v>37</v>
      </c>
      <c r="B151" s="8" t="n">
        <v>174.5</v>
      </c>
      <c r="D151" s="8" t="n">
        <v>182.2</v>
      </c>
    </row>
    <row r="152" spans="1:7">
      <c r="A152" s="3" t="s">
        <v>895</v>
      </c>
      <c r="B152" s="8" t="n">
        <v>310.4</v>
      </c>
      <c r="D152" s="8" t="n">
        <v>317.2</v>
      </c>
    </row>
    <row r="153" spans="1:7">
      <c r="A153" s="3" t="s">
        <v>38</v>
      </c>
      <c r="B153" s="8" t="n">
        <v>154.7</v>
      </c>
      <c r="D153" s="8" t="n">
        <v>244.2</v>
      </c>
    </row>
    <row r="154" spans="1:7">
      <c r="A154" s="3" t="s">
        <v>39</v>
      </c>
      <c r="B154" s="8" t="n">
        <v>568.6</v>
      </c>
      <c r="D154" s="8" t="n">
        <v>568.6</v>
      </c>
    </row>
    <row r="155" spans="1:7">
      <c r="A155" s="3" t="s">
        <v>40</v>
      </c>
      <c r="B155" s="8" t="n">
        <v>392.7</v>
      </c>
      <c r="D155" s="8" t="n">
        <v>401.4</v>
      </c>
    </row>
    <row r="156" spans="1:7">
      <c r="A156" s="3" t="s">
        <v>896</v>
      </c>
      <c r="B156" s="8" t="n">
        <v>5044.6</v>
      </c>
      <c r="D156" s="8" t="n">
        <v>4730.1</v>
      </c>
    </row>
    <row r="157" spans="1:7">
      <c r="A157" s="3" t="s">
        <v>41</v>
      </c>
      <c r="D157" s="8" t="n">
        <v>814.3</v>
      </c>
    </row>
    <row r="158" spans="1:7">
      <c r="A158" s="3" t="s">
        <v>42</v>
      </c>
      <c r="B158" s="8" t="n">
        <v>8090.4</v>
      </c>
      <c r="D158" s="8" t="n">
        <v>7798.8</v>
      </c>
    </row>
    <row r="159" spans="1:7">
      <c r="A159" s="6" t="s">
        <v>889</v>
      </c>
    </row>
    <row r="160" spans="1:7">
      <c r="A160" s="3" t="s">
        <v>44</v>
      </c>
      <c r="B160" s="8" t="n">
        <v>14.8</v>
      </c>
      <c r="D160" s="8" t="n">
        <v>13.8</v>
      </c>
    </row>
    <row r="161" spans="1:7">
      <c r="A161" s="3" t="s">
        <v>45</v>
      </c>
      <c r="B161" s="5" t="n">
        <v>88</v>
      </c>
      <c r="D161" s="8" t="n">
        <v>122.2</v>
      </c>
    </row>
    <row r="162" spans="1:7">
      <c r="A162" s="3" t="s">
        <v>897</v>
      </c>
      <c r="B162" s="8" t="n">
        <v>1738.9</v>
      </c>
      <c r="D162" s="8" t="n">
        <v>1629.6</v>
      </c>
    </row>
    <row r="163" spans="1:7">
      <c r="A163" s="3" t="s">
        <v>46</v>
      </c>
      <c r="B163" s="8" t="n">
        <v>21.8</v>
      </c>
      <c r="D163" s="8" t="n">
        <v>27.5</v>
      </c>
    </row>
    <row r="164" spans="1:7">
      <c r="A164" s="3" t="s">
        <v>47</v>
      </c>
      <c r="B164" s="8" t="n">
        <v>43.3</v>
      </c>
      <c r="D164" s="8" t="n">
        <v>48.5</v>
      </c>
    </row>
    <row r="165" spans="1:7">
      <c r="A165" s="3" t="s">
        <v>48</v>
      </c>
      <c r="B165" s="5" t="n">
        <v>64</v>
      </c>
      <c r="D165" s="8" t="n">
        <v>50.1</v>
      </c>
    </row>
    <row r="166" spans="1:7">
      <c r="A166" s="3" t="s">
        <v>49</v>
      </c>
      <c r="B166" s="8" t="n">
        <v>164.6</v>
      </c>
      <c r="D166" s="8" t="n">
        <v>177.3</v>
      </c>
    </row>
    <row r="167" spans="1:7">
      <c r="A167" s="3" t="s">
        <v>50</v>
      </c>
      <c r="B167" s="8" t="n">
        <v>2135.4</v>
      </c>
      <c r="D167" s="5" t="n">
        <v>2069</v>
      </c>
    </row>
    <row r="168" spans="1:7">
      <c r="A168" s="3" t="s">
        <v>51</v>
      </c>
      <c r="B168" s="8" t="n">
        <v>4156.9</v>
      </c>
      <c r="D168" s="8" t="n">
        <v>3650.8</v>
      </c>
    </row>
    <row r="169" spans="1:7">
      <c r="A169" s="3" t="s">
        <v>898</v>
      </c>
      <c r="B169" s="8" t="n">
        <v>11.7</v>
      </c>
      <c r="D169" s="8" t="n">
        <v>12.6</v>
      </c>
    </row>
    <row r="170" spans="1:7">
      <c r="A170" s="3" t="s">
        <v>52</v>
      </c>
      <c r="D170" s="8" t="n">
        <v>177.9</v>
      </c>
    </row>
    <row r="171" spans="1:7">
      <c r="A171" s="3" t="s">
        <v>53</v>
      </c>
      <c r="B171" s="5" t="n">
        <v>68</v>
      </c>
      <c r="D171" s="8" t="n">
        <v>11.5</v>
      </c>
    </row>
    <row r="172" spans="1:7">
      <c r="A172" s="3" t="s">
        <v>54</v>
      </c>
      <c r="D172" s="8" t="n">
        <v>22.8</v>
      </c>
    </row>
    <row r="173" spans="1:7">
      <c r="A173" s="3" t="s">
        <v>55</v>
      </c>
      <c r="B173" s="5" t="n">
        <v>6372</v>
      </c>
      <c r="D173" s="8" t="n">
        <v>5944.6</v>
      </c>
    </row>
    <row r="174" spans="1:7">
      <c r="A174" s="6" t="s">
        <v>58</v>
      </c>
    </row>
    <row r="175" spans="1:7">
      <c r="A175" s="3" t="s">
        <v>67</v>
      </c>
      <c r="B175" s="8" t="n">
        <v>2095.2</v>
      </c>
      <c r="D175" s="8" t="n">
        <v>2107.1</v>
      </c>
    </row>
    <row r="176" spans="1:7">
      <c r="A176" s="3" t="s">
        <v>890</v>
      </c>
      <c r="B176" s="8" t="n">
        <v>-153.3</v>
      </c>
      <c r="D176" s="8" t="n">
        <v>-42.8</v>
      </c>
    </row>
    <row r="177" spans="1:7">
      <c r="A177" s="3" t="s">
        <v>891</v>
      </c>
      <c r="B177" s="8" t="n">
        <v>-223.5</v>
      </c>
      <c r="D177" s="8" t="n">
        <v>-210.1</v>
      </c>
    </row>
    <row r="178" spans="1:7">
      <c r="A178" s="3" t="s">
        <v>63</v>
      </c>
      <c r="B178" s="8" t="n">
        <v>1718.4</v>
      </c>
      <c r="D178" s="8" t="n">
        <v>1854.2</v>
      </c>
    </row>
    <row r="179" spans="1:7">
      <c r="A179" s="3" t="s">
        <v>65</v>
      </c>
      <c r="B179" s="8" t="n">
        <v>1718.4</v>
      </c>
      <c r="D179" s="8" t="n">
        <v>1854.2</v>
      </c>
    </row>
    <row r="180" spans="1:7">
      <c r="A180" s="3" t="s">
        <v>66</v>
      </c>
      <c r="B180" s="8" t="n">
        <v>8090.4</v>
      </c>
      <c r="D180" s="8" t="n">
        <v>7798.8</v>
      </c>
    </row>
    <row r="181" spans="1:7">
      <c r="A181" s="3" t="s">
        <v>23</v>
      </c>
    </row>
    <row r="182" spans="1:7">
      <c r="A182" s="6" t="s">
        <v>887</v>
      </c>
    </row>
    <row r="183" spans="1:7">
      <c r="A183" s="3" t="s">
        <v>30</v>
      </c>
      <c r="B183" s="8" t="n">
        <v>146.9</v>
      </c>
      <c r="D183" s="8" t="n">
        <v>168.2</v>
      </c>
      <c r="E183" s="7" t="n">
        <v>109.8</v>
      </c>
      <c r="G183" s="7" t="n">
        <v>270.8</v>
      </c>
    </row>
    <row r="184" spans="1:7">
      <c r="A184" s="3" t="s">
        <v>31</v>
      </c>
      <c r="B184" s="8" t="n">
        <v>384.2</v>
      </c>
      <c r="D184" s="5" t="n">
        <v>266</v>
      </c>
    </row>
    <row r="185" spans="1:7">
      <c r="A185" s="3" t="s">
        <v>32</v>
      </c>
      <c r="B185" s="8" t="n">
        <v>57.7</v>
      </c>
      <c r="D185" s="8" t="n">
        <v>18.7</v>
      </c>
    </row>
    <row r="186" spans="1:7">
      <c r="A186" s="3" t="s">
        <v>33</v>
      </c>
      <c r="B186" s="8" t="n">
        <v>546.7</v>
      </c>
      <c r="D186" s="8" t="n">
        <v>496.3</v>
      </c>
    </row>
    <row r="187" spans="1:7">
      <c r="A187" s="3" t="s">
        <v>888</v>
      </c>
      <c r="B187" s="8" t="n">
        <v>68.09999999999999</v>
      </c>
      <c r="D187" s="8" t="n">
        <v>54.2</v>
      </c>
    </row>
    <row r="188" spans="1:7">
      <c r="A188" s="3" t="s">
        <v>35</v>
      </c>
      <c r="B188" s="8" t="n">
        <v>1913.1</v>
      </c>
      <c r="D188" s="5" t="n">
        <v>603</v>
      </c>
    </row>
    <row r="189" spans="1:7">
      <c r="A189" s="3" t="s">
        <v>36</v>
      </c>
      <c r="B189" s="8" t="n">
        <v>3116.7</v>
      </c>
      <c r="D189" s="8" t="n">
        <v>1606.4</v>
      </c>
    </row>
    <row r="190" spans="1:7">
      <c r="A190" s="3" t="s">
        <v>37</v>
      </c>
      <c r="B190" s="8" t="n">
        <v>494.2</v>
      </c>
      <c r="D190" s="8" t="n">
        <v>503.1</v>
      </c>
    </row>
    <row r="191" spans="1:7">
      <c r="A191" s="3" t="s">
        <v>38</v>
      </c>
      <c r="B191" s="8" t="n">
        <v>43.7</v>
      </c>
      <c r="D191" s="8" t="n">
        <v>28.4</v>
      </c>
    </row>
    <row r="192" spans="1:7">
      <c r="A192" s="3" t="s">
        <v>39</v>
      </c>
      <c r="B192" s="8" t="n">
        <v>2269.4</v>
      </c>
      <c r="D192" s="8" t="n">
        <v>2277.1</v>
      </c>
    </row>
    <row r="193" spans="1:7">
      <c r="A193" s="3" t="s">
        <v>40</v>
      </c>
      <c r="B193" s="8" t="n">
        <v>1564.8</v>
      </c>
      <c r="D193" s="5" t="n">
        <v>1612</v>
      </c>
    </row>
    <row r="194" spans="1:7">
      <c r="A194" s="3" t="s">
        <v>41</v>
      </c>
      <c r="D194" s="8" t="n">
        <v>1376.9</v>
      </c>
    </row>
    <row r="195" spans="1:7">
      <c r="A195" s="3" t="s">
        <v>42</v>
      </c>
      <c r="B195" s="8" t="n">
        <v>7488.8</v>
      </c>
      <c r="D195" s="8" t="n">
        <v>7403.9</v>
      </c>
    </row>
    <row r="196" spans="1:7">
      <c r="A196" s="6" t="s">
        <v>889</v>
      </c>
    </row>
    <row r="197" spans="1:7">
      <c r="A197" s="3" t="s">
        <v>44</v>
      </c>
      <c r="B197" s="8" t="n">
        <v>20.8</v>
      </c>
      <c r="D197" s="8" t="n">
        <v>19.4</v>
      </c>
    </row>
    <row r="198" spans="1:7">
      <c r="A198" s="3" t="s">
        <v>45</v>
      </c>
      <c r="B198" s="5" t="n">
        <v>348</v>
      </c>
      <c r="D198" s="8" t="n">
        <v>371.6</v>
      </c>
    </row>
    <row r="199" spans="1:7">
      <c r="A199" s="3" t="s">
        <v>46</v>
      </c>
      <c r="B199" s="8" t="n">
        <v>41.2</v>
      </c>
      <c r="D199" s="8" t="n">
        <v>49.9</v>
      </c>
    </row>
    <row r="200" spans="1:7">
      <c r="A200" s="3" t="s">
        <v>47</v>
      </c>
      <c r="B200" s="8" t="n">
        <v>43.3</v>
      </c>
      <c r="D200" s="8" t="n">
        <v>48.5</v>
      </c>
    </row>
    <row r="201" spans="1:7">
      <c r="A201" s="3" t="s">
        <v>48</v>
      </c>
      <c r="B201" s="8" t="n">
        <v>123.9</v>
      </c>
      <c r="D201" s="8" t="n">
        <v>118.9</v>
      </c>
    </row>
    <row r="202" spans="1:7">
      <c r="A202" s="3" t="s">
        <v>49</v>
      </c>
      <c r="B202" s="8" t="n">
        <v>525.3</v>
      </c>
      <c r="D202" s="8" t="n">
        <v>500.6</v>
      </c>
    </row>
    <row r="203" spans="1:7">
      <c r="A203" s="3" t="s">
        <v>50</v>
      </c>
      <c r="B203" s="8" t="n">
        <v>1102.5</v>
      </c>
      <c r="D203" s="8" t="n">
        <v>1108.9</v>
      </c>
    </row>
    <row r="204" spans="1:7">
      <c r="A204" s="3" t="s">
        <v>51</v>
      </c>
      <c r="B204" s="8" t="n">
        <v>4253.5</v>
      </c>
      <c r="D204" s="8" t="n">
        <v>3752.3</v>
      </c>
    </row>
    <row r="205" spans="1:7">
      <c r="A205" s="3" t="s">
        <v>52</v>
      </c>
      <c r="B205" s="8" t="n">
        <v>315.1</v>
      </c>
      <c r="D205" s="8" t="n">
        <v>493.2</v>
      </c>
    </row>
    <row r="206" spans="1:7">
      <c r="A206" s="3" t="s">
        <v>53</v>
      </c>
      <c r="B206" s="8" t="n">
        <v>113.2</v>
      </c>
      <c r="D206" s="5" t="n">
        <v>58</v>
      </c>
    </row>
    <row r="207" spans="1:7">
      <c r="A207" s="3" t="s">
        <v>54</v>
      </c>
      <c r="D207" s="8" t="n">
        <v>156.1</v>
      </c>
    </row>
    <row r="208" spans="1:7">
      <c r="A208" s="3" t="s">
        <v>55</v>
      </c>
      <c r="B208" s="8" t="n">
        <v>5784.3</v>
      </c>
      <c r="D208" s="8" t="n">
        <v>5568.5</v>
      </c>
    </row>
    <row r="209" spans="1:7">
      <c r="A209" s="6" t="s">
        <v>58</v>
      </c>
    </row>
    <row r="210" spans="1:7">
      <c r="A210" s="3" t="s">
        <v>67</v>
      </c>
      <c r="B210" s="8" t="n">
        <v>2071.4</v>
      </c>
      <c r="D210" s="5" t="n">
        <v>2079</v>
      </c>
    </row>
    <row r="211" spans="1:7">
      <c r="A211" s="3" t="s">
        <v>890</v>
      </c>
      <c r="B211" s="8" t="n">
        <v>-153.3</v>
      </c>
      <c r="D211" s="8" t="n">
        <v>-42.8</v>
      </c>
    </row>
    <row r="212" spans="1:7">
      <c r="A212" s="3" t="s">
        <v>891</v>
      </c>
      <c r="B212" s="8" t="n">
        <v>-223.5</v>
      </c>
      <c r="D212" s="8" t="n">
        <v>-209.6</v>
      </c>
    </row>
    <row r="213" spans="1:7">
      <c r="A213" s="3" t="s">
        <v>63</v>
      </c>
      <c r="B213" s="8" t="n">
        <v>1694.6</v>
      </c>
      <c r="D213" s="8" t="n">
        <v>1826.6</v>
      </c>
    </row>
    <row r="214" spans="1:7">
      <c r="A214" s="3" t="s">
        <v>892</v>
      </c>
      <c r="B214" s="8" t="n">
        <v>9.9</v>
      </c>
      <c r="D214" s="8" t="n">
        <v>8.800000000000001</v>
      </c>
    </row>
    <row r="215" spans="1:7">
      <c r="A215" s="3" t="s">
        <v>65</v>
      </c>
      <c r="B215" s="8" t="n">
        <v>1704.5</v>
      </c>
      <c r="D215" s="8" t="n">
        <v>1835.4</v>
      </c>
    </row>
    <row r="216" spans="1:7">
      <c r="A216" s="3" t="s">
        <v>66</v>
      </c>
      <c r="B216" s="7" t="n">
        <v>7488.8</v>
      </c>
      <c r="D216" s="7" t="n">
        <v>740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902</v>
      </c>
      <c r="B1" s="2" t="s">
        <v>69</v>
      </c>
      <c r="F1" s="2" t="s">
        <v>1</v>
      </c>
    </row>
    <row r="2" spans="1:9">
      <c r="B2" s="2" t="s">
        <v>27</v>
      </c>
      <c r="C2" s="2" t="s">
        <v>2</v>
      </c>
      <c r="D2" s="2" t="s">
        <v>70</v>
      </c>
      <c r="E2" s="2" t="s">
        <v>71</v>
      </c>
      <c r="F2" s="2" t="s">
        <v>27</v>
      </c>
      <c r="G2" s="2" t="s">
        <v>2</v>
      </c>
      <c r="H2" s="2" t="s">
        <v>70</v>
      </c>
      <c r="I2" s="2" t="s">
        <v>71</v>
      </c>
    </row>
    <row r="3" spans="1:9">
      <c r="A3" s="6" t="s">
        <v>903</v>
      </c>
    </row>
    <row r="4" spans="1:9">
      <c r="A4" s="3" t="s">
        <v>72</v>
      </c>
      <c r="C4" s="7" t="n">
        <v>945.5</v>
      </c>
      <c r="E4" s="7" t="n">
        <v>862.9</v>
      </c>
      <c r="G4" s="7" t="n">
        <v>2358.1</v>
      </c>
      <c r="I4" s="7" t="n">
        <v>2221.6</v>
      </c>
    </row>
    <row r="5" spans="1:9">
      <c r="A5" s="3" t="s">
        <v>75</v>
      </c>
      <c r="C5" s="5" t="n">
        <v>586</v>
      </c>
      <c r="E5" s="8" t="n">
        <v>531.5</v>
      </c>
      <c r="G5" s="8" t="n">
        <v>1484.5</v>
      </c>
      <c r="I5" s="8" t="n">
        <v>1339.2</v>
      </c>
    </row>
    <row r="6" spans="1:9">
      <c r="A6" s="3" t="s">
        <v>76</v>
      </c>
      <c r="C6" s="8" t="n">
        <v>4.9</v>
      </c>
      <c r="E6" s="8" t="n">
        <v>11.2</v>
      </c>
      <c r="G6" s="8" t="n">
        <v>9.9</v>
      </c>
      <c r="I6" s="8" t="n">
        <v>16.4</v>
      </c>
    </row>
    <row r="7" spans="1:9">
      <c r="A7" s="3" t="s">
        <v>77</v>
      </c>
      <c r="C7" s="8" t="n">
        <v>354.6</v>
      </c>
      <c r="E7" s="8" t="n">
        <v>320.3</v>
      </c>
      <c r="G7" s="8" t="n">
        <v>863.7</v>
      </c>
      <c r="I7" s="8" t="n">
        <v>867.1</v>
      </c>
    </row>
    <row r="8" spans="1:9">
      <c r="A8" s="3" t="s">
        <v>78</v>
      </c>
      <c r="C8" s="8" t="n">
        <v>123.9</v>
      </c>
      <c r="E8" s="8" t="n">
        <v>127.9</v>
      </c>
      <c r="G8" s="8" t="n">
        <v>363.8</v>
      </c>
      <c r="I8" s="8" t="n">
        <v>353.9</v>
      </c>
    </row>
    <row r="9" spans="1:9">
      <c r="A9" s="3" t="s">
        <v>79</v>
      </c>
      <c r="C9" s="8" t="n">
        <v>74.7</v>
      </c>
      <c r="E9" s="8" t="n">
        <v>69.3</v>
      </c>
      <c r="G9" s="8" t="n">
        <v>226.9</v>
      </c>
      <c r="I9" s="8" t="n">
        <v>228.6</v>
      </c>
    </row>
    <row r="10" spans="1:9">
      <c r="A10" s="3" t="s">
        <v>80</v>
      </c>
      <c r="C10" s="8" t="n">
        <v>6.9</v>
      </c>
      <c r="E10" s="8" t="n">
        <v>7.2</v>
      </c>
      <c r="G10" s="8" t="n">
        <v>21.1</v>
      </c>
      <c r="I10" s="8" t="n">
        <v>20.9</v>
      </c>
    </row>
    <row r="11" spans="1:9">
      <c r="A11" s="3" t="s">
        <v>81</v>
      </c>
      <c r="C11" s="8" t="n">
        <v>2.3</v>
      </c>
      <c r="E11" s="8" t="n">
        <v>5.2</v>
      </c>
      <c r="G11" s="5" t="n">
        <v>12</v>
      </c>
      <c r="I11" s="8" t="n">
        <v>11.6</v>
      </c>
    </row>
    <row r="12" spans="1:9">
      <c r="A12" s="3" t="s">
        <v>76</v>
      </c>
      <c r="C12" s="8" t="n">
        <v>20.5</v>
      </c>
      <c r="E12" s="5" t="n">
        <v>10</v>
      </c>
      <c r="G12" s="8" t="n">
        <v>59.1</v>
      </c>
      <c r="I12" s="8" t="n">
        <v>14.9</v>
      </c>
    </row>
    <row r="13" spans="1:9">
      <c r="A13" s="3" t="s">
        <v>82</v>
      </c>
      <c r="C13" s="8" t="n">
        <v>228.3</v>
      </c>
      <c r="E13" s="8" t="n">
        <v>219.6</v>
      </c>
      <c r="G13" s="8" t="n">
        <v>682.9</v>
      </c>
      <c r="I13" s="8" t="n">
        <v>629.9</v>
      </c>
    </row>
    <row r="14" spans="1:9">
      <c r="A14" s="3" t="s">
        <v>835</v>
      </c>
      <c r="C14" s="8" t="n">
        <v>126.3</v>
      </c>
      <c r="E14" s="8" t="n">
        <v>100.7</v>
      </c>
      <c r="G14" s="8" t="n">
        <v>180.8</v>
      </c>
      <c r="I14" s="8" t="n">
        <v>237.2</v>
      </c>
    </row>
    <row r="15" spans="1:9">
      <c r="A15" s="3" t="s">
        <v>84</v>
      </c>
      <c r="C15" s="8" t="n">
        <v>63.5</v>
      </c>
      <c r="E15" s="8" t="n">
        <v>76.09999999999999</v>
      </c>
      <c r="G15" s="8" t="n">
        <v>206.6</v>
      </c>
      <c r="I15" s="8" t="n">
        <v>232.4</v>
      </c>
    </row>
    <row r="16" spans="1:9">
      <c r="A16" s="3" t="s">
        <v>85</v>
      </c>
      <c r="C16" s="8" t="n">
        <v>-2.3</v>
      </c>
      <c r="E16" s="8" t="n">
        <v>1.3</v>
      </c>
      <c r="G16" s="8" t="n">
        <v>-4.6</v>
      </c>
      <c r="I16" s="8" t="n">
        <v>1.7</v>
      </c>
    </row>
    <row r="17" spans="1:9">
      <c r="A17" s="3" t="s">
        <v>86</v>
      </c>
      <c r="C17" s="8" t="n">
        <v>65.09999999999999</v>
      </c>
      <c r="E17" s="8" t="n">
        <v>23.3</v>
      </c>
      <c r="G17" s="8" t="n">
        <v>-21.2</v>
      </c>
      <c r="I17" s="8" t="n">
        <v>3.1</v>
      </c>
    </row>
    <row r="18" spans="1:9">
      <c r="A18" s="3" t="s">
        <v>87</v>
      </c>
      <c r="C18" s="8" t="n">
        <v>-337.8</v>
      </c>
      <c r="E18" s="8" t="n">
        <v>19.5</v>
      </c>
      <c r="G18" s="8" t="n">
        <v>-464.9</v>
      </c>
      <c r="I18" s="8" t="n">
        <v>49.1</v>
      </c>
    </row>
    <row r="19" spans="1:9">
      <c r="A19" s="3" t="s">
        <v>88</v>
      </c>
      <c r="C19" s="8" t="n">
        <v>402.9</v>
      </c>
      <c r="E19" s="8" t="n">
        <v>3.8</v>
      </c>
      <c r="G19" s="8" t="n">
        <v>443.7</v>
      </c>
      <c r="I19" s="5" t="n">
        <v>-46</v>
      </c>
    </row>
    <row r="20" spans="1:9">
      <c r="A20" s="3" t="s">
        <v>89</v>
      </c>
      <c r="G20" s="8" t="n">
        <v>497.9</v>
      </c>
      <c r="I20" s="8" t="n">
        <v>295.2</v>
      </c>
    </row>
    <row r="21" spans="1:9">
      <c r="A21" s="3" t="s">
        <v>90</v>
      </c>
      <c r="C21" s="8" t="n">
        <v>399.3</v>
      </c>
      <c r="E21" s="8" t="n">
        <v>39.8</v>
      </c>
      <c r="G21" s="8" t="n">
        <v>941.6</v>
      </c>
      <c r="I21" s="8" t="n">
        <v>249.2</v>
      </c>
    </row>
    <row r="22" spans="1:9">
      <c r="A22" s="3" t="s">
        <v>91</v>
      </c>
      <c r="C22" s="5" t="n">
        <v>22</v>
      </c>
      <c r="E22" s="8" t="n">
        <v>37.7</v>
      </c>
      <c r="G22" s="8" t="n">
        <v>93.90000000000001</v>
      </c>
      <c r="I22" s="5" t="n">
        <v>117</v>
      </c>
    </row>
    <row r="23" spans="1:9">
      <c r="A23" s="3" t="s">
        <v>92</v>
      </c>
      <c r="C23" s="7" t="n">
        <v>377.3</v>
      </c>
      <c r="E23" s="7" t="n">
        <v>2.1</v>
      </c>
      <c r="G23" s="7" t="n">
        <v>847.7</v>
      </c>
      <c r="I23" s="7" t="n">
        <v>132.2</v>
      </c>
    </row>
    <row r="24" spans="1:9">
      <c r="A24" s="3" t="s">
        <v>901</v>
      </c>
    </row>
    <row r="25" spans="1:9">
      <c r="A25" s="6" t="s">
        <v>903</v>
      </c>
    </row>
    <row r="26" spans="1:9">
      <c r="A26" s="3" t="s">
        <v>72</v>
      </c>
      <c r="B26" s="7" t="n">
        <v>378.7</v>
      </c>
      <c r="D26" s="7" t="n">
        <v>299.1</v>
      </c>
      <c r="F26" s="7" t="n">
        <v>1026.8</v>
      </c>
      <c r="H26" s="11" t="n">
        <v>841</v>
      </c>
    </row>
    <row r="27" spans="1:9">
      <c r="A27" s="3" t="s">
        <v>75</v>
      </c>
      <c r="B27" s="8" t="n">
        <v>277.5</v>
      </c>
      <c r="D27" s="8" t="n">
        <v>205.1</v>
      </c>
      <c r="F27" s="8" t="n">
        <v>764.2</v>
      </c>
      <c r="H27" s="8" t="n">
        <v>559.9</v>
      </c>
    </row>
    <row r="28" spans="1:9">
      <c r="A28" s="3" t="s">
        <v>77</v>
      </c>
      <c r="B28" s="8" t="n">
        <v>101.2</v>
      </c>
      <c r="D28" s="5" t="n">
        <v>94</v>
      </c>
      <c r="F28" s="8" t="n">
        <v>262.6</v>
      </c>
      <c r="H28" s="8" t="n">
        <v>281.1</v>
      </c>
    </row>
    <row r="29" spans="1:9">
      <c r="A29" s="3" t="s">
        <v>78</v>
      </c>
      <c r="B29" s="8" t="n">
        <v>40.7</v>
      </c>
      <c r="D29" s="8" t="n">
        <v>42.5</v>
      </c>
      <c r="F29" s="8" t="n">
        <v>131.8</v>
      </c>
      <c r="H29" s="5" t="n">
        <v>127</v>
      </c>
    </row>
    <row r="30" spans="1:9">
      <c r="A30" s="3" t="s">
        <v>79</v>
      </c>
      <c r="B30" s="8" t="n">
        <v>28.9</v>
      </c>
      <c r="D30" s="8" t="n">
        <v>26.3</v>
      </c>
      <c r="F30" s="5" t="n">
        <v>74</v>
      </c>
      <c r="H30" s="8" t="n">
        <v>96.59999999999999</v>
      </c>
    </row>
    <row r="31" spans="1:9">
      <c r="A31" s="3" t="s">
        <v>80</v>
      </c>
      <c r="B31" s="8" t="n">
        <v>1.8</v>
      </c>
      <c r="D31" s="8" t="n">
        <v>2.1</v>
      </c>
      <c r="F31" s="8" t="n">
        <v>5.5</v>
      </c>
      <c r="H31" s="8" t="n">
        <v>6.1</v>
      </c>
    </row>
    <row r="32" spans="1:9">
      <c r="A32" s="3" t="s">
        <v>81</v>
      </c>
      <c r="B32" s="8" t="n">
        <v>0.9</v>
      </c>
      <c r="D32" s="8" t="n">
        <v>4.6</v>
      </c>
      <c r="F32" s="8" t="n">
        <v>5.2</v>
      </c>
      <c r="H32" s="8" t="n">
        <v>9.9</v>
      </c>
    </row>
    <row r="33" spans="1:9">
      <c r="A33" s="3" t="s">
        <v>76</v>
      </c>
      <c r="B33" s="8" t="n">
        <v>13.3</v>
      </c>
      <c r="D33" s="8" t="n">
        <v>7.8</v>
      </c>
      <c r="F33" s="8" t="n">
        <v>45.1</v>
      </c>
      <c r="H33" s="8" t="n">
        <v>9.4</v>
      </c>
    </row>
    <row r="34" spans="1:9">
      <c r="A34" s="3" t="s">
        <v>82</v>
      </c>
      <c r="B34" s="8" t="n">
        <v>85.59999999999999</v>
      </c>
      <c r="D34" s="8" t="n">
        <v>83.3</v>
      </c>
      <c r="F34" s="8" t="n">
        <v>261.6</v>
      </c>
      <c r="H34" s="5" t="n">
        <v>249</v>
      </c>
    </row>
    <row r="35" spans="1:9">
      <c r="A35" s="3" t="s">
        <v>835</v>
      </c>
      <c r="B35" s="8" t="n">
        <v>15.6</v>
      </c>
      <c r="D35" s="8" t="n">
        <v>10.7</v>
      </c>
      <c r="F35" s="5" t="n">
        <v>1</v>
      </c>
      <c r="H35" s="8" t="n">
        <v>32.1</v>
      </c>
    </row>
    <row r="36" spans="1:9">
      <c r="A36" s="3" t="s">
        <v>84</v>
      </c>
      <c r="B36" s="8" t="n">
        <v>37.7</v>
      </c>
      <c r="D36" s="5" t="n">
        <v>33</v>
      </c>
      <c r="F36" s="8" t="n">
        <v>107.8</v>
      </c>
      <c r="H36" s="8" t="n">
        <v>104.2</v>
      </c>
    </row>
    <row r="37" spans="1:9">
      <c r="A37" s="3" t="s">
        <v>85</v>
      </c>
      <c r="B37" s="8" t="n">
        <v>-82.7</v>
      </c>
      <c r="D37" s="8" t="n">
        <v>-68.40000000000001</v>
      </c>
      <c r="F37" s="8" t="n">
        <v>-308.6</v>
      </c>
      <c r="H37" s="8" t="n">
        <v>-186.9</v>
      </c>
    </row>
    <row r="38" spans="1:9">
      <c r="A38" s="3" t="s">
        <v>86</v>
      </c>
      <c r="B38" s="8" t="n">
        <v>60.6</v>
      </c>
      <c r="D38" s="8" t="n">
        <v>46.1</v>
      </c>
      <c r="F38" s="8" t="n">
        <v>201.8</v>
      </c>
      <c r="H38" s="8" t="n">
        <v>114.8</v>
      </c>
    </row>
    <row r="39" spans="1:9">
      <c r="A39" s="3" t="s">
        <v>87</v>
      </c>
      <c r="B39" s="8" t="n">
        <v>-9.199999999999999</v>
      </c>
      <c r="D39" s="8" t="n">
        <v>-6.8</v>
      </c>
      <c r="F39" s="8" t="n">
        <v>-6.6</v>
      </c>
      <c r="H39" s="8" t="n">
        <v>5.4</v>
      </c>
    </row>
    <row r="40" spans="1:9">
      <c r="A40" s="3" t="s">
        <v>88</v>
      </c>
      <c r="B40" s="8" t="n">
        <v>69.8</v>
      </c>
      <c r="D40" s="8" t="n">
        <v>52.9</v>
      </c>
      <c r="F40" s="8" t="n">
        <v>208.4</v>
      </c>
      <c r="H40" s="8" t="n">
        <v>109.4</v>
      </c>
    </row>
    <row r="41" spans="1:9">
      <c r="A41" s="3" t="s">
        <v>89</v>
      </c>
      <c r="B41" s="8" t="n">
        <v>-10.2</v>
      </c>
      <c r="D41" s="8" t="n">
        <v>28.5</v>
      </c>
      <c r="F41" s="8" t="n">
        <v>31.9</v>
      </c>
      <c r="H41" s="5" t="n">
        <v>100</v>
      </c>
    </row>
    <row r="42" spans="1:9">
      <c r="A42" s="3" t="s">
        <v>90</v>
      </c>
      <c r="B42" s="8" t="n">
        <v>59.6</v>
      </c>
      <c r="D42" s="8" t="n">
        <v>81.40000000000001</v>
      </c>
      <c r="F42" s="8" t="n">
        <v>240.3</v>
      </c>
      <c r="H42" s="8" t="n">
        <v>209.4</v>
      </c>
    </row>
    <row r="43" spans="1:9">
      <c r="A43" s="3" t="s">
        <v>92</v>
      </c>
      <c r="B43" s="8" t="n">
        <v>59.6</v>
      </c>
      <c r="D43" s="8" t="n">
        <v>81.40000000000001</v>
      </c>
      <c r="F43" s="8" t="n">
        <v>240.3</v>
      </c>
      <c r="H43" s="8" t="n">
        <v>209.4</v>
      </c>
    </row>
    <row r="44" spans="1:9">
      <c r="A44" s="3" t="s">
        <v>23</v>
      </c>
    </row>
    <row r="45" spans="1:9">
      <c r="A45" s="6" t="s">
        <v>903</v>
      </c>
    </row>
    <row r="46" spans="1:9">
      <c r="A46" s="3" t="s">
        <v>72</v>
      </c>
      <c r="B46" s="8" t="n">
        <v>945.5</v>
      </c>
      <c r="D46" s="8" t="n">
        <v>862.9</v>
      </c>
      <c r="F46" s="8" t="n">
        <v>2358.1</v>
      </c>
      <c r="H46" s="8" t="n">
        <v>2221.6</v>
      </c>
    </row>
    <row r="47" spans="1:9">
      <c r="A47" s="3" t="s">
        <v>75</v>
      </c>
      <c r="B47" s="5" t="n">
        <v>586</v>
      </c>
      <c r="D47" s="8" t="n">
        <v>531.5</v>
      </c>
      <c r="F47" s="8" t="n">
        <v>1484.5</v>
      </c>
      <c r="H47" s="8" t="n">
        <v>1339.2</v>
      </c>
    </row>
    <row r="48" spans="1:9">
      <c r="A48" s="3" t="s">
        <v>76</v>
      </c>
      <c r="B48" s="8" t="n">
        <v>4.9</v>
      </c>
      <c r="D48" s="8" t="n">
        <v>11.2</v>
      </c>
      <c r="F48" s="8" t="n">
        <v>9.9</v>
      </c>
      <c r="H48" s="8" t="n">
        <v>16.4</v>
      </c>
    </row>
    <row r="49" spans="1:9">
      <c r="A49" s="3" t="s">
        <v>77</v>
      </c>
      <c r="B49" s="8" t="n">
        <v>354.6</v>
      </c>
      <c r="D49" s="8" t="n">
        <v>320.2</v>
      </c>
      <c r="F49" s="8" t="n">
        <v>863.7</v>
      </c>
      <c r="H49" s="5" t="n">
        <v>866</v>
      </c>
    </row>
    <row r="50" spans="1:9">
      <c r="A50" s="3" t="s">
        <v>78</v>
      </c>
      <c r="B50" s="8" t="n">
        <v>123.9</v>
      </c>
      <c r="D50" s="8" t="n">
        <v>127.9</v>
      </c>
      <c r="F50" s="8" t="n">
        <v>363.8</v>
      </c>
      <c r="H50" s="8" t="n">
        <v>353.9</v>
      </c>
    </row>
    <row r="51" spans="1:9">
      <c r="A51" s="3" t="s">
        <v>79</v>
      </c>
      <c r="B51" s="8" t="n">
        <v>66.59999999999999</v>
      </c>
      <c r="D51" s="8" t="n">
        <v>57.8</v>
      </c>
      <c r="F51" s="8" t="n">
        <v>180.6</v>
      </c>
      <c r="H51" s="8" t="n">
        <v>181.7</v>
      </c>
    </row>
    <row r="52" spans="1:9">
      <c r="A52" s="3" t="s">
        <v>80</v>
      </c>
      <c r="B52" s="8" t="n">
        <v>6.9</v>
      </c>
      <c r="D52" s="8" t="n">
        <v>7.2</v>
      </c>
      <c r="F52" s="8" t="n">
        <v>21.1</v>
      </c>
      <c r="H52" s="8" t="n">
        <v>20.9</v>
      </c>
    </row>
    <row r="53" spans="1:9">
      <c r="A53" s="3" t="s">
        <v>81</v>
      </c>
      <c r="B53" s="8" t="n">
        <v>2.3</v>
      </c>
      <c r="D53" s="8" t="n">
        <v>5.2</v>
      </c>
      <c r="F53" s="5" t="n">
        <v>12</v>
      </c>
      <c r="H53" s="8" t="n">
        <v>11.6</v>
      </c>
    </row>
    <row r="54" spans="1:9">
      <c r="A54" s="3" t="s">
        <v>76</v>
      </c>
      <c r="B54" s="8" t="n">
        <v>20.5</v>
      </c>
      <c r="D54" s="5" t="n">
        <v>10</v>
      </c>
      <c r="F54" s="8" t="n">
        <v>59.1</v>
      </c>
      <c r="H54" s="8" t="n">
        <v>14.9</v>
      </c>
    </row>
    <row r="55" spans="1:9">
      <c r="A55" s="3" t="s">
        <v>82</v>
      </c>
      <c r="B55" s="8" t="n">
        <v>220.2</v>
      </c>
      <c r="D55" s="8" t="n">
        <v>208.1</v>
      </c>
      <c r="F55" s="8" t="n">
        <v>636.6</v>
      </c>
      <c r="H55" s="5" t="n">
        <v>583</v>
      </c>
    </row>
    <row r="56" spans="1:9">
      <c r="A56" s="3" t="s">
        <v>835</v>
      </c>
      <c r="B56" s="8" t="n">
        <v>134.4</v>
      </c>
      <c r="D56" s="8" t="n">
        <v>112.1</v>
      </c>
      <c r="F56" s="8" t="n">
        <v>227.1</v>
      </c>
      <c r="H56" s="5" t="n">
        <v>283</v>
      </c>
    </row>
    <row r="57" spans="1:9">
      <c r="A57" s="3" t="s">
        <v>84</v>
      </c>
      <c r="B57" s="8" t="n">
        <v>43.6</v>
      </c>
      <c r="D57" s="8" t="n">
        <v>39.8</v>
      </c>
      <c r="F57" s="8" t="n">
        <v>124.2</v>
      </c>
      <c r="H57" s="5" t="n">
        <v>122</v>
      </c>
    </row>
    <row r="58" spans="1:9">
      <c r="A58" s="3" t="s">
        <v>85</v>
      </c>
      <c r="B58" s="8" t="n">
        <v>0.7</v>
      </c>
      <c r="D58" s="8" t="n">
        <v>1.4</v>
      </c>
      <c r="F58" s="8" t="n">
        <v>3.5</v>
      </c>
      <c r="H58" s="8" t="n">
        <v>2.3</v>
      </c>
    </row>
    <row r="59" spans="1:9">
      <c r="A59" s="3" t="s">
        <v>86</v>
      </c>
      <c r="B59" s="8" t="n">
        <v>90.09999999999999</v>
      </c>
      <c r="D59" s="8" t="n">
        <v>70.90000000000001</v>
      </c>
      <c r="F59" s="8" t="n">
        <v>99.40000000000001</v>
      </c>
      <c r="H59" s="8" t="n">
        <v>158.7</v>
      </c>
    </row>
    <row r="60" spans="1:9">
      <c r="A60" s="3" t="s">
        <v>87</v>
      </c>
      <c r="B60" s="8" t="n">
        <v>20.5</v>
      </c>
      <c r="D60" s="8" t="n">
        <v>19.8</v>
      </c>
      <c r="F60" s="5" t="n">
        <v>-111</v>
      </c>
      <c r="H60" s="8" t="n">
        <v>53.3</v>
      </c>
    </row>
    <row r="61" spans="1:9">
      <c r="A61" s="3" t="s">
        <v>88</v>
      </c>
      <c r="B61" s="8" t="n">
        <v>69.59999999999999</v>
      </c>
      <c r="D61" s="8" t="n">
        <v>51.1</v>
      </c>
      <c r="F61" s="8" t="n">
        <v>210.4</v>
      </c>
      <c r="H61" s="8" t="n">
        <v>105.4</v>
      </c>
    </row>
    <row r="62" spans="1:9">
      <c r="A62" s="3" t="s">
        <v>89</v>
      </c>
      <c r="B62" s="8" t="n">
        <v>-9.5</v>
      </c>
      <c r="D62" s="8" t="n">
        <v>28.3</v>
      </c>
      <c r="F62" s="5" t="n">
        <v>32</v>
      </c>
      <c r="H62" s="8" t="n">
        <v>99.8</v>
      </c>
    </row>
    <row r="63" spans="1:9">
      <c r="A63" s="3" t="s">
        <v>90</v>
      </c>
      <c r="B63" s="8" t="n">
        <v>60.1</v>
      </c>
      <c r="D63" s="8" t="n">
        <v>79.40000000000001</v>
      </c>
      <c r="F63" s="8" t="n">
        <v>242.4</v>
      </c>
      <c r="H63" s="8" t="n">
        <v>205.2</v>
      </c>
    </row>
    <row r="64" spans="1:9">
      <c r="A64" s="3" t="s">
        <v>91</v>
      </c>
      <c r="B64" s="8" t="n">
        <v>0.2</v>
      </c>
      <c r="D64" s="8" t="n">
        <v>1.7</v>
      </c>
      <c r="F64" s="5" t="n">
        <v>1</v>
      </c>
      <c r="H64" s="8" t="n">
        <v>1.5</v>
      </c>
    </row>
    <row r="65" spans="1:9">
      <c r="A65" s="3" t="s">
        <v>92</v>
      </c>
      <c r="B65" s="8" t="n">
        <v>59.9</v>
      </c>
      <c r="D65" s="8" t="n">
        <v>77.7</v>
      </c>
      <c r="F65" s="8" t="n">
        <v>241.4</v>
      </c>
      <c r="H65" s="8" t="n">
        <v>203.7</v>
      </c>
    </row>
    <row r="66" spans="1:9">
      <c r="A66" s="3" t="s">
        <v>893</v>
      </c>
    </row>
    <row r="67" spans="1:9">
      <c r="A67" s="6" t="s">
        <v>903</v>
      </c>
    </row>
    <row r="68" spans="1:9">
      <c r="A68" s="3" t="s">
        <v>72</v>
      </c>
      <c r="B68" s="8" t="n">
        <v>-575.2</v>
      </c>
      <c r="D68" s="8" t="n">
        <v>-380.8</v>
      </c>
      <c r="F68" s="8" t="n">
        <v>-1420.2</v>
      </c>
      <c r="H68" s="8" t="n">
        <v>-913.9</v>
      </c>
    </row>
    <row r="69" spans="1:9">
      <c r="A69" s="3" t="s">
        <v>75</v>
      </c>
      <c r="B69" s="8" t="n">
        <v>-574.6</v>
      </c>
      <c r="D69" s="8" t="n">
        <v>-378.8</v>
      </c>
      <c r="F69" s="8" t="n">
        <v>-1421.9</v>
      </c>
      <c r="H69" s="8" t="n">
        <v>-908.5</v>
      </c>
    </row>
    <row r="70" spans="1:9">
      <c r="A70" s="3" t="s">
        <v>77</v>
      </c>
      <c r="B70" s="8" t="n">
        <v>-0.6</v>
      </c>
      <c r="D70" s="5" t="n">
        <v>-2</v>
      </c>
      <c r="F70" s="8" t="n">
        <v>1.7</v>
      </c>
      <c r="H70" s="8" t="n">
        <v>-5.4</v>
      </c>
    </row>
    <row r="71" spans="1:9">
      <c r="A71" s="3" t="s">
        <v>78</v>
      </c>
      <c r="B71" s="8" t="n">
        <v>-0.2</v>
      </c>
      <c r="D71" s="8" t="n">
        <v>-0.4</v>
      </c>
      <c r="F71" s="8" t="n">
        <v>-0.4</v>
      </c>
      <c r="H71" s="8" t="n">
        <v>-1.2</v>
      </c>
    </row>
    <row r="72" spans="1:9">
      <c r="A72" s="3" t="s">
        <v>79</v>
      </c>
      <c r="F72" s="8" t="n">
        <v>0.1</v>
      </c>
    </row>
    <row r="73" spans="1:9">
      <c r="A73" s="3" t="s">
        <v>82</v>
      </c>
      <c r="B73" s="8" t="n">
        <v>-0.2</v>
      </c>
      <c r="D73" s="8" t="n">
        <v>-0.4</v>
      </c>
      <c r="F73" s="8" t="n">
        <v>-0.3</v>
      </c>
      <c r="H73" s="8" t="n">
        <v>-1.2</v>
      </c>
    </row>
    <row r="74" spans="1:9">
      <c r="A74" s="3" t="s">
        <v>835</v>
      </c>
      <c r="B74" s="8" t="n">
        <v>-0.4</v>
      </c>
      <c r="D74" s="8" t="n">
        <v>-1.6</v>
      </c>
      <c r="F74" s="5" t="n">
        <v>2</v>
      </c>
      <c r="H74" s="8" t="n">
        <v>-4.2</v>
      </c>
    </row>
    <row r="75" spans="1:9">
      <c r="A75" s="3" t="s">
        <v>84</v>
      </c>
      <c r="F75" s="8" t="n">
        <v>-0.1</v>
      </c>
    </row>
    <row r="76" spans="1:9">
      <c r="A76" s="3" t="s">
        <v>85</v>
      </c>
      <c r="B76" s="5" t="n">
        <v>95</v>
      </c>
      <c r="D76" s="8" t="n">
        <v>83.8</v>
      </c>
      <c r="F76" s="8" t="n">
        <v>361.4</v>
      </c>
      <c r="H76" s="8" t="n">
        <v>227.9</v>
      </c>
    </row>
    <row r="77" spans="1:9">
      <c r="A77" s="3" t="s">
        <v>86</v>
      </c>
      <c r="B77" s="8" t="n">
        <v>-95.40000000000001</v>
      </c>
      <c r="D77" s="8" t="n">
        <v>-85.40000000000001</v>
      </c>
      <c r="F77" s="8" t="n">
        <v>-359.3</v>
      </c>
      <c r="H77" s="8" t="n">
        <v>-232.1</v>
      </c>
    </row>
    <row r="78" spans="1:9">
      <c r="A78" s="3" t="s">
        <v>87</v>
      </c>
      <c r="B78" s="8" t="n">
        <v>-0.1</v>
      </c>
      <c r="D78" s="8" t="n">
        <v>0.2</v>
      </c>
      <c r="F78" s="8" t="n">
        <v>0.1</v>
      </c>
      <c r="H78" s="8" t="n">
        <v>-0.2</v>
      </c>
    </row>
    <row r="79" spans="1:9">
      <c r="A79" s="3" t="s">
        <v>88</v>
      </c>
      <c r="B79" s="8" t="n">
        <v>-95.3</v>
      </c>
      <c r="D79" s="8" t="n">
        <v>-85.59999999999999</v>
      </c>
      <c r="F79" s="8" t="n">
        <v>-359.4</v>
      </c>
      <c r="H79" s="8" t="n">
        <v>-231.9</v>
      </c>
    </row>
    <row r="80" spans="1:9">
      <c r="A80" s="3" t="s">
        <v>89</v>
      </c>
      <c r="B80" s="8" t="n">
        <v>-32.7</v>
      </c>
      <c r="D80" s="8" t="n">
        <v>-46.4</v>
      </c>
      <c r="F80" s="8" t="n">
        <v>-153.6</v>
      </c>
      <c r="H80" s="8" t="n">
        <v>-161.4</v>
      </c>
    </row>
    <row r="81" spans="1:9">
      <c r="A81" s="3" t="s">
        <v>90</v>
      </c>
      <c r="B81" s="5" t="n">
        <v>-128</v>
      </c>
      <c r="D81" s="5" t="n">
        <v>-132</v>
      </c>
      <c r="F81" s="5" t="n">
        <v>-513</v>
      </c>
      <c r="H81" s="8" t="n">
        <v>-393.3</v>
      </c>
    </row>
    <row r="82" spans="1:9">
      <c r="A82" s="3" t="s">
        <v>92</v>
      </c>
      <c r="B82" s="5" t="n">
        <v>-128</v>
      </c>
      <c r="D82" s="5" t="n">
        <v>-132</v>
      </c>
      <c r="F82" s="5" t="n">
        <v>-513</v>
      </c>
      <c r="H82" s="8" t="n">
        <v>-393.3</v>
      </c>
    </row>
    <row r="83" spans="1:9">
      <c r="A83" s="3" t="s">
        <v>899</v>
      </c>
    </row>
    <row r="84" spans="1:9">
      <c r="A84" s="6" t="s">
        <v>903</v>
      </c>
    </row>
    <row r="85" spans="1:9">
      <c r="A85" s="3" t="s">
        <v>72</v>
      </c>
      <c r="B85" s="8" t="n">
        <v>851.4</v>
      </c>
      <c r="D85" s="8" t="n">
        <v>668.5</v>
      </c>
      <c r="F85" s="8" t="n">
        <v>1873.9</v>
      </c>
      <c r="H85" s="8" t="n">
        <v>1510.4</v>
      </c>
    </row>
    <row r="86" spans="1:9">
      <c r="A86" s="3" t="s">
        <v>75</v>
      </c>
      <c r="B86" s="5" t="n">
        <v>649</v>
      </c>
      <c r="D86" s="5" t="n">
        <v>489</v>
      </c>
      <c r="F86" s="8" t="n">
        <v>1453.3</v>
      </c>
      <c r="H86" s="8" t="n">
        <v>1073.5</v>
      </c>
    </row>
    <row r="87" spans="1:9">
      <c r="A87" s="3" t="s">
        <v>76</v>
      </c>
      <c r="B87" s="8" t="n">
        <v>3.2</v>
      </c>
      <c r="D87" s="8" t="n">
        <v>11.2</v>
      </c>
      <c r="F87" s="8" t="n">
        <v>6.5</v>
      </c>
      <c r="H87" s="8" t="n">
        <v>16.4</v>
      </c>
    </row>
    <row r="88" spans="1:9">
      <c r="A88" s="3" t="s">
        <v>77</v>
      </c>
      <c r="B88" s="8" t="n">
        <v>199.2</v>
      </c>
      <c r="D88" s="8" t="n">
        <v>168.3</v>
      </c>
      <c r="F88" s="8" t="n">
        <v>414.1</v>
      </c>
      <c r="H88" s="8" t="n">
        <v>420.5</v>
      </c>
    </row>
    <row r="89" spans="1:9">
      <c r="A89" s="3" t="s">
        <v>78</v>
      </c>
      <c r="B89" s="8" t="n">
        <v>50.7</v>
      </c>
      <c r="D89" s="8" t="n">
        <v>53.9</v>
      </c>
      <c r="F89" s="5" t="n">
        <v>132</v>
      </c>
      <c r="H89" s="8" t="n">
        <v>132.8</v>
      </c>
    </row>
    <row r="90" spans="1:9">
      <c r="A90" s="3" t="s">
        <v>79</v>
      </c>
      <c r="B90" s="5" t="n">
        <v>31</v>
      </c>
      <c r="D90" s="8" t="n">
        <v>23.7</v>
      </c>
      <c r="F90" s="8" t="n">
        <v>81.3</v>
      </c>
      <c r="H90" s="8" t="n">
        <v>57.6</v>
      </c>
    </row>
    <row r="91" spans="1:9">
      <c r="A91" s="3" t="s">
        <v>80</v>
      </c>
      <c r="B91" s="8" t="n">
        <v>2.9</v>
      </c>
      <c r="D91" s="8" t="n">
        <v>2.6</v>
      </c>
      <c r="F91" s="8" t="n">
        <v>8.699999999999999</v>
      </c>
      <c r="H91" s="8" t="n">
        <v>8.4</v>
      </c>
    </row>
    <row r="92" spans="1:9">
      <c r="A92" s="3" t="s">
        <v>81</v>
      </c>
      <c r="B92" s="8" t="n">
        <v>0.7</v>
      </c>
      <c r="D92" s="8" t="n">
        <v>0.1</v>
      </c>
      <c r="F92" s="8" t="n">
        <v>3.8</v>
      </c>
      <c r="H92" s="8" t="n">
        <v>0.4</v>
      </c>
    </row>
    <row r="93" spans="1:9">
      <c r="A93" s="3" t="s">
        <v>76</v>
      </c>
      <c r="B93" s="8" t="n">
        <v>4.8</v>
      </c>
      <c r="D93" s="8" t="n">
        <v>1.9</v>
      </c>
      <c r="F93" s="8" t="n">
        <v>9.5</v>
      </c>
      <c r="H93" s="8" t="n">
        <v>4.9</v>
      </c>
    </row>
    <row r="94" spans="1:9">
      <c r="A94" s="3" t="s">
        <v>82</v>
      </c>
      <c r="B94" s="8" t="n">
        <v>90.09999999999999</v>
      </c>
      <c r="D94" s="8" t="n">
        <v>82.2</v>
      </c>
      <c r="F94" s="8" t="n">
        <v>235.3</v>
      </c>
      <c r="H94" s="8" t="n">
        <v>204.1</v>
      </c>
    </row>
    <row r="95" spans="1:9">
      <c r="A95" s="3" t="s">
        <v>835</v>
      </c>
      <c r="B95" s="8" t="n">
        <v>109.1</v>
      </c>
      <c r="D95" s="8" t="n">
        <v>86.09999999999999</v>
      </c>
      <c r="F95" s="8" t="n">
        <v>178.8</v>
      </c>
      <c r="H95" s="8" t="n">
        <v>216.4</v>
      </c>
    </row>
    <row r="96" spans="1:9">
      <c r="A96" s="3" t="s">
        <v>84</v>
      </c>
      <c r="B96" s="8" t="n">
        <v>5.4</v>
      </c>
      <c r="D96" s="8" t="n">
        <v>5.9</v>
      </c>
      <c r="F96" s="8" t="n">
        <v>15.6</v>
      </c>
      <c r="H96" s="5" t="n">
        <v>14</v>
      </c>
    </row>
    <row r="97" spans="1:9">
      <c r="A97" s="3" t="s">
        <v>85</v>
      </c>
      <c r="B97" s="8" t="n">
        <v>-12.1</v>
      </c>
      <c r="D97" s="8" t="n">
        <v>-14.8</v>
      </c>
      <c r="F97" s="8" t="n">
        <v>-49.3</v>
      </c>
      <c r="H97" s="5" t="n">
        <v>-38</v>
      </c>
    </row>
    <row r="98" spans="1:9">
      <c r="A98" s="3" t="s">
        <v>86</v>
      </c>
      <c r="B98" s="8" t="n">
        <v>115.8</v>
      </c>
      <c r="D98" s="5" t="n">
        <v>95</v>
      </c>
      <c r="F98" s="8" t="n">
        <v>212.5</v>
      </c>
      <c r="H98" s="8" t="n">
        <v>240.4</v>
      </c>
    </row>
    <row r="99" spans="1:9">
      <c r="A99" s="3" t="s">
        <v>87</v>
      </c>
      <c r="B99" s="8" t="n">
        <v>29.3</v>
      </c>
      <c r="D99" s="8" t="n">
        <v>26.4</v>
      </c>
      <c r="F99" s="8" t="n">
        <v>-98.59999999999999</v>
      </c>
      <c r="H99" s="8" t="n">
        <v>54.3</v>
      </c>
    </row>
    <row r="100" spans="1:9">
      <c r="A100" s="3" t="s">
        <v>88</v>
      </c>
      <c r="B100" s="8" t="n">
        <v>86.5</v>
      </c>
      <c r="D100" s="8" t="n">
        <v>68.59999999999999</v>
      </c>
      <c r="F100" s="8" t="n">
        <v>311.1</v>
      </c>
      <c r="H100" s="8" t="n">
        <v>186.1</v>
      </c>
    </row>
    <row r="101" spans="1:9">
      <c r="A101" s="3" t="s">
        <v>89</v>
      </c>
      <c r="B101" s="8" t="n">
        <v>16.3</v>
      </c>
      <c r="D101" s="8" t="n">
        <v>22.3</v>
      </c>
      <c r="F101" s="8" t="n">
        <v>75.8</v>
      </c>
      <c r="H101" s="8" t="n">
        <v>78.59999999999999</v>
      </c>
    </row>
    <row r="102" spans="1:9">
      <c r="A102" s="3" t="s">
        <v>90</v>
      </c>
      <c r="B102" s="8" t="n">
        <v>102.8</v>
      </c>
      <c r="D102" s="8" t="n">
        <v>90.90000000000001</v>
      </c>
      <c r="F102" s="8" t="n">
        <v>386.9</v>
      </c>
      <c r="H102" s="8" t="n">
        <v>264.7</v>
      </c>
    </row>
    <row r="103" spans="1:9">
      <c r="A103" s="3" t="s">
        <v>92</v>
      </c>
      <c r="B103" s="8" t="n">
        <v>102.8</v>
      </c>
      <c r="D103" s="8" t="n">
        <v>90.90000000000001</v>
      </c>
      <c r="F103" s="8" t="n">
        <v>386.9</v>
      </c>
      <c r="H103" s="8" t="n">
        <v>264.7</v>
      </c>
    </row>
    <row r="104" spans="1:9">
      <c r="A104" s="3" t="s">
        <v>900</v>
      </c>
    </row>
    <row r="105" spans="1:9">
      <c r="A105" s="6" t="s">
        <v>903</v>
      </c>
    </row>
    <row r="106" spans="1:9">
      <c r="A106" s="3" t="s">
        <v>72</v>
      </c>
      <c r="B106" s="8" t="n">
        <v>290.6</v>
      </c>
      <c r="D106" s="8" t="n">
        <v>276.1</v>
      </c>
      <c r="F106" s="8" t="n">
        <v>877.6</v>
      </c>
      <c r="H106" s="8" t="n">
        <v>784.1</v>
      </c>
    </row>
    <row r="107" spans="1:9">
      <c r="A107" s="3" t="s">
        <v>75</v>
      </c>
      <c r="B107" s="8" t="n">
        <v>234.1</v>
      </c>
      <c r="D107" s="8" t="n">
        <v>216.2</v>
      </c>
      <c r="F107" s="8" t="n">
        <v>688.9</v>
      </c>
      <c r="H107" s="8" t="n">
        <v>614.3</v>
      </c>
    </row>
    <row r="108" spans="1:9">
      <c r="A108" s="3" t="s">
        <v>76</v>
      </c>
      <c r="B108" s="8" t="n">
        <v>1.7</v>
      </c>
      <c r="F108" s="8" t="n">
        <v>3.4</v>
      </c>
    </row>
    <row r="109" spans="1:9">
      <c r="A109" s="3" t="s">
        <v>77</v>
      </c>
      <c r="B109" s="8" t="n">
        <v>54.8</v>
      </c>
      <c r="D109" s="8" t="n">
        <v>59.9</v>
      </c>
      <c r="F109" s="8" t="n">
        <v>185.3</v>
      </c>
      <c r="H109" s="8" t="n">
        <v>169.8</v>
      </c>
    </row>
    <row r="110" spans="1:9">
      <c r="A110" s="3" t="s">
        <v>78</v>
      </c>
      <c r="B110" s="8" t="n">
        <v>32.7</v>
      </c>
      <c r="D110" s="8" t="n">
        <v>31.9</v>
      </c>
      <c r="F110" s="8" t="n">
        <v>100.4</v>
      </c>
      <c r="H110" s="8" t="n">
        <v>95.3</v>
      </c>
    </row>
    <row r="111" spans="1:9">
      <c r="A111" s="3" t="s">
        <v>79</v>
      </c>
      <c r="B111" s="8" t="n">
        <v>6.7</v>
      </c>
      <c r="D111" s="8" t="n">
        <v>7.8</v>
      </c>
      <c r="F111" s="8" t="n">
        <v>25.2</v>
      </c>
      <c r="H111" s="8" t="n">
        <v>27.5</v>
      </c>
    </row>
    <row r="112" spans="1:9">
      <c r="A112" s="3" t="s">
        <v>80</v>
      </c>
      <c r="B112" s="8" t="n">
        <v>2.2</v>
      </c>
      <c r="D112" s="8" t="n">
        <v>2.5</v>
      </c>
      <c r="F112" s="8" t="n">
        <v>6.9</v>
      </c>
      <c r="H112" s="8" t="n">
        <v>6.4</v>
      </c>
    </row>
    <row r="113" spans="1:9">
      <c r="A113" s="3" t="s">
        <v>81</v>
      </c>
      <c r="B113" s="8" t="n">
        <v>0.7</v>
      </c>
      <c r="D113" s="8" t="n">
        <v>0.5</v>
      </c>
      <c r="F113" s="5" t="n">
        <v>3</v>
      </c>
      <c r="H113" s="8" t="n">
        <v>1.3</v>
      </c>
    </row>
    <row r="114" spans="1:9">
      <c r="A114" s="3" t="s">
        <v>76</v>
      </c>
      <c r="B114" s="8" t="n">
        <v>2.4</v>
      </c>
      <c r="D114" s="8" t="n">
        <v>0.3</v>
      </c>
      <c r="F114" s="8" t="n">
        <v>4.5</v>
      </c>
      <c r="H114" s="8" t="n">
        <v>0.6</v>
      </c>
    </row>
    <row r="115" spans="1:9">
      <c r="A115" s="3" t="s">
        <v>82</v>
      </c>
      <c r="B115" s="8" t="n">
        <v>44.7</v>
      </c>
      <c r="D115" s="5" t="n">
        <v>43</v>
      </c>
      <c r="F115" s="5" t="n">
        <v>140</v>
      </c>
      <c r="H115" s="8" t="n">
        <v>131.1</v>
      </c>
    </row>
    <row r="116" spans="1:9">
      <c r="A116" s="3" t="s">
        <v>835</v>
      </c>
      <c r="B116" s="8" t="n">
        <v>10.1</v>
      </c>
      <c r="D116" s="8" t="n">
        <v>16.9</v>
      </c>
      <c r="F116" s="8" t="n">
        <v>45.3</v>
      </c>
      <c r="H116" s="8" t="n">
        <v>38.7</v>
      </c>
    </row>
    <row r="117" spans="1:9">
      <c r="A117" s="3" t="s">
        <v>84</v>
      </c>
      <c r="B117" s="8" t="n">
        <v>0.5</v>
      </c>
      <c r="D117" s="8" t="n">
        <v>0.9</v>
      </c>
      <c r="F117" s="8" t="n">
        <v>0.9</v>
      </c>
      <c r="H117" s="8" t="n">
        <v>3.8</v>
      </c>
    </row>
    <row r="118" spans="1:9">
      <c r="A118" s="3" t="s">
        <v>85</v>
      </c>
      <c r="B118" s="8" t="n">
        <v>0.5</v>
      </c>
      <c r="D118" s="8" t="n">
        <v>0.8</v>
      </c>
      <c r="H118" s="8" t="n">
        <v>-0.7</v>
      </c>
    </row>
    <row r="119" spans="1:9">
      <c r="A119" s="3" t="s">
        <v>86</v>
      </c>
      <c r="B119" s="8" t="n">
        <v>9.1</v>
      </c>
      <c r="D119" s="8" t="n">
        <v>15.2</v>
      </c>
      <c r="F119" s="8" t="n">
        <v>44.4</v>
      </c>
      <c r="H119" s="8" t="n">
        <v>35.6</v>
      </c>
    </row>
    <row r="120" spans="1:9">
      <c r="A120" s="3" t="s">
        <v>87</v>
      </c>
      <c r="B120" s="8" t="n">
        <v>0.5</v>
      </c>
      <c r="F120" s="8" t="n">
        <v>-5.9</v>
      </c>
      <c r="H120" s="8" t="n">
        <v>-6.2</v>
      </c>
    </row>
    <row r="121" spans="1:9">
      <c r="A121" s="3" t="s">
        <v>88</v>
      </c>
      <c r="B121" s="8" t="n">
        <v>8.6</v>
      </c>
      <c r="D121" s="8" t="n">
        <v>15.2</v>
      </c>
      <c r="F121" s="8" t="n">
        <v>50.3</v>
      </c>
      <c r="H121" s="8" t="n">
        <v>41.8</v>
      </c>
    </row>
    <row r="122" spans="1:9">
      <c r="A122" s="3" t="s">
        <v>89</v>
      </c>
      <c r="B122" s="8" t="n">
        <v>17.1</v>
      </c>
      <c r="D122" s="8" t="n">
        <v>23.9</v>
      </c>
      <c r="F122" s="8" t="n">
        <v>77.90000000000001</v>
      </c>
      <c r="H122" s="8" t="n">
        <v>82.59999999999999</v>
      </c>
    </row>
    <row r="123" spans="1:9">
      <c r="A123" s="3" t="s">
        <v>90</v>
      </c>
      <c r="B123" s="8" t="n">
        <v>25.7</v>
      </c>
      <c r="D123" s="8" t="n">
        <v>39.1</v>
      </c>
      <c r="F123" s="8" t="n">
        <v>128.2</v>
      </c>
      <c r="H123" s="8" t="n">
        <v>124.4</v>
      </c>
    </row>
    <row r="124" spans="1:9">
      <c r="A124" s="3" t="s">
        <v>91</v>
      </c>
      <c r="B124" s="8" t="n">
        <v>0.2</v>
      </c>
      <c r="D124" s="8" t="n">
        <v>1.7</v>
      </c>
      <c r="F124" s="5" t="n">
        <v>1</v>
      </c>
      <c r="H124" s="8" t="n">
        <v>1.5</v>
      </c>
    </row>
    <row r="125" spans="1:9">
      <c r="A125" s="3" t="s">
        <v>92</v>
      </c>
      <c r="B125" s="7" t="n">
        <v>25.5</v>
      </c>
      <c r="D125" s="7" t="n">
        <v>37.4</v>
      </c>
      <c r="F125" s="7" t="n">
        <v>127.2</v>
      </c>
      <c r="H125" s="7" t="n">
        <v>122.9</v>
      </c>
    </row>
  </sheetData>
  <mergeCells count="3">
    <mergeCell ref="A1:A2"/>
    <mergeCell ref="B1:E1"/>
    <mergeCell ref="F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904</v>
      </c>
      <c r="B1" s="2" t="s">
        <v>69</v>
      </c>
      <c r="F1" s="2" t="s">
        <v>1</v>
      </c>
    </row>
    <row r="2" spans="1:9">
      <c r="B2" s="2" t="s">
        <v>27</v>
      </c>
      <c r="C2" s="2" t="s">
        <v>2</v>
      </c>
      <c r="D2" s="2" t="s">
        <v>70</v>
      </c>
      <c r="E2" s="2" t="s">
        <v>71</v>
      </c>
      <c r="F2" s="2" t="s">
        <v>27</v>
      </c>
      <c r="G2" s="2" t="s">
        <v>2</v>
      </c>
      <c r="H2" s="2" t="s">
        <v>70</v>
      </c>
      <c r="I2" s="2" t="s">
        <v>71</v>
      </c>
    </row>
    <row r="3" spans="1:9">
      <c r="A3" s="6" t="s">
        <v>905</v>
      </c>
    </row>
    <row r="4" spans="1:9">
      <c r="A4" s="3" t="s">
        <v>90</v>
      </c>
      <c r="C4" s="7" t="n">
        <v>399.3</v>
      </c>
      <c r="E4" s="7" t="n">
        <v>39.8</v>
      </c>
      <c r="G4" s="7" t="n">
        <v>941.6</v>
      </c>
      <c r="I4" s="7" t="n">
        <v>249.2</v>
      </c>
    </row>
    <row r="5" spans="1:9">
      <c r="A5" s="3" t="s">
        <v>110</v>
      </c>
      <c r="C5" s="8" t="n">
        <v>-59.1</v>
      </c>
      <c r="E5" s="8" t="n">
        <v>30.3</v>
      </c>
      <c r="G5" s="8" t="n">
        <v>-36.9</v>
      </c>
      <c r="I5" s="8" t="n">
        <v>5.9</v>
      </c>
    </row>
    <row r="6" spans="1:9">
      <c r="A6" s="3" t="s">
        <v>906</v>
      </c>
      <c r="C6" s="8" t="n">
        <v>30.4</v>
      </c>
      <c r="E6" s="8" t="n">
        <v>-30.2</v>
      </c>
      <c r="G6" s="8" t="n">
        <v>20.6</v>
      </c>
      <c r="I6" s="8" t="n">
        <v>-15.7</v>
      </c>
    </row>
    <row r="7" spans="1:9">
      <c r="A7" s="3" t="s">
        <v>120</v>
      </c>
      <c r="C7" s="8" t="n">
        <v>2.9</v>
      </c>
      <c r="E7" s="8" t="n">
        <v>-3.2</v>
      </c>
      <c r="G7" s="8" t="n">
        <v>2.5</v>
      </c>
      <c r="I7" s="8" t="n">
        <v>0.7</v>
      </c>
    </row>
    <row r="8" spans="1:9">
      <c r="A8" s="3" t="s">
        <v>132</v>
      </c>
      <c r="C8" s="8" t="n">
        <v>-25.8</v>
      </c>
      <c r="E8" s="8" t="n">
        <v>174.1</v>
      </c>
      <c r="G8" s="8" t="n">
        <v>-447.6</v>
      </c>
      <c r="I8" s="5" t="n">
        <v>17</v>
      </c>
    </row>
    <row r="9" spans="1:9">
      <c r="A9" s="3" t="s">
        <v>133</v>
      </c>
      <c r="C9" s="8" t="n">
        <v>373.5</v>
      </c>
      <c r="E9" s="8" t="n">
        <v>213.9</v>
      </c>
      <c r="G9" s="5" t="n">
        <v>494</v>
      </c>
      <c r="I9" s="8" t="n">
        <v>266.2</v>
      </c>
    </row>
    <row r="10" spans="1:9">
      <c r="A10" s="3" t="s">
        <v>907</v>
      </c>
      <c r="C10" s="8" t="n">
        <v>-10.1</v>
      </c>
      <c r="E10" s="8" t="n">
        <v>71.2</v>
      </c>
      <c r="G10" s="8" t="n">
        <v>-2.5</v>
      </c>
      <c r="I10" s="8" t="n">
        <v>118.7</v>
      </c>
    </row>
    <row r="11" spans="1:9">
      <c r="A11" s="3" t="s">
        <v>135</v>
      </c>
      <c r="C11" s="7" t="n">
        <v>383.6</v>
      </c>
      <c r="E11" s="7" t="n">
        <v>142.7</v>
      </c>
      <c r="G11" s="7" t="n">
        <v>496.5</v>
      </c>
      <c r="I11" s="7" t="n">
        <v>147.5</v>
      </c>
    </row>
    <row r="12" spans="1:9">
      <c r="A12" s="3" t="s">
        <v>901</v>
      </c>
    </row>
    <row r="13" spans="1:9">
      <c r="A13" s="6" t="s">
        <v>905</v>
      </c>
    </row>
    <row r="14" spans="1:9">
      <c r="A14" s="3" t="s">
        <v>90</v>
      </c>
      <c r="B14" s="7" t="n">
        <v>59.6</v>
      </c>
      <c r="D14" s="7" t="n">
        <v>81.40000000000001</v>
      </c>
      <c r="F14" s="7" t="n">
        <v>240.3</v>
      </c>
      <c r="H14" s="7" t="n">
        <v>209.4</v>
      </c>
    </row>
    <row r="15" spans="1:9">
      <c r="A15" s="3" t="s">
        <v>110</v>
      </c>
      <c r="B15" s="8" t="n">
        <v>-59.2</v>
      </c>
      <c r="D15" s="8" t="n">
        <v>30.3</v>
      </c>
      <c r="F15" s="5" t="n">
        <v>-37</v>
      </c>
      <c r="H15" s="8" t="n">
        <v>5.9</v>
      </c>
    </row>
    <row r="16" spans="1:9">
      <c r="A16" s="3" t="s">
        <v>906</v>
      </c>
      <c r="B16" s="8" t="n">
        <v>30.4</v>
      </c>
      <c r="D16" s="8" t="n">
        <v>-30.2</v>
      </c>
      <c r="F16" s="8" t="n">
        <v>20.6</v>
      </c>
      <c r="H16" s="8" t="n">
        <v>-15.7</v>
      </c>
    </row>
    <row r="17" spans="1:9">
      <c r="A17" s="3" t="s">
        <v>120</v>
      </c>
      <c r="B17" s="8" t="n">
        <v>2.9</v>
      </c>
      <c r="D17" s="8" t="n">
        <v>-2.3</v>
      </c>
      <c r="F17" s="8" t="n">
        <v>2.5</v>
      </c>
      <c r="H17" s="8" t="n">
        <v>0.8</v>
      </c>
    </row>
    <row r="18" spans="1:9">
      <c r="A18" s="3" t="s">
        <v>132</v>
      </c>
      <c r="B18" s="8" t="n">
        <v>-25.9</v>
      </c>
      <c r="D18" s="8" t="n">
        <v>-2.2</v>
      </c>
      <c r="F18" s="8" t="n">
        <v>-13.9</v>
      </c>
      <c r="H18" s="5" t="n">
        <v>-9</v>
      </c>
    </row>
    <row r="19" spans="1:9">
      <c r="A19" s="3" t="s">
        <v>133</v>
      </c>
      <c r="B19" s="8" t="n">
        <v>33.7</v>
      </c>
      <c r="D19" s="8" t="n">
        <v>79.2</v>
      </c>
      <c r="F19" s="8" t="n">
        <v>226.4</v>
      </c>
      <c r="H19" s="8" t="n">
        <v>200.4</v>
      </c>
    </row>
    <row r="20" spans="1:9">
      <c r="A20" s="3" t="s">
        <v>135</v>
      </c>
      <c r="B20" s="8" t="n">
        <v>33.7</v>
      </c>
      <c r="D20" s="8" t="n">
        <v>79.2</v>
      </c>
      <c r="F20" s="8" t="n">
        <v>226.4</v>
      </c>
      <c r="H20" s="8" t="n">
        <v>200.4</v>
      </c>
    </row>
    <row r="21" spans="1:9">
      <c r="A21" s="3" t="s">
        <v>23</v>
      </c>
    </row>
    <row r="22" spans="1:9">
      <c r="A22" s="6" t="s">
        <v>905</v>
      </c>
    </row>
    <row r="23" spans="1:9">
      <c r="A23" s="3" t="s">
        <v>90</v>
      </c>
      <c r="B23" s="8" t="n">
        <v>60.1</v>
      </c>
      <c r="D23" s="8" t="n">
        <v>79.40000000000001</v>
      </c>
      <c r="F23" s="8" t="n">
        <v>242.4</v>
      </c>
      <c r="H23" s="8" t="n">
        <v>205.2</v>
      </c>
    </row>
    <row r="24" spans="1:9">
      <c r="A24" s="3" t="s">
        <v>110</v>
      </c>
      <c r="B24" s="8" t="n">
        <v>-59.1</v>
      </c>
      <c r="D24" s="8" t="n">
        <v>30.3</v>
      </c>
      <c r="F24" s="8" t="n">
        <v>-36.9</v>
      </c>
      <c r="H24" s="8" t="n">
        <v>5.9</v>
      </c>
    </row>
    <row r="25" spans="1:9">
      <c r="A25" s="3" t="s">
        <v>906</v>
      </c>
      <c r="B25" s="8" t="n">
        <v>30.4</v>
      </c>
      <c r="D25" s="8" t="n">
        <v>-30.2</v>
      </c>
      <c r="F25" s="8" t="n">
        <v>20.6</v>
      </c>
      <c r="H25" s="8" t="n">
        <v>-15.7</v>
      </c>
    </row>
    <row r="26" spans="1:9">
      <c r="A26" s="3" t="s">
        <v>120</v>
      </c>
      <c r="B26" s="8" t="n">
        <v>2.9</v>
      </c>
      <c r="D26" s="8" t="n">
        <v>-2.3</v>
      </c>
      <c r="F26" s="8" t="n">
        <v>2.5</v>
      </c>
      <c r="H26" s="8" t="n">
        <v>0.7</v>
      </c>
    </row>
    <row r="27" spans="1:9">
      <c r="A27" s="3" t="s">
        <v>132</v>
      </c>
      <c r="B27" s="8" t="n">
        <v>-25.8</v>
      </c>
      <c r="D27" s="8" t="n">
        <v>-2.2</v>
      </c>
      <c r="F27" s="8" t="n">
        <v>-13.8</v>
      </c>
      <c r="H27" s="8" t="n">
        <v>-9.1</v>
      </c>
    </row>
    <row r="28" spans="1:9">
      <c r="A28" s="3" t="s">
        <v>133</v>
      </c>
      <c r="B28" s="8" t="n">
        <v>34.3</v>
      </c>
      <c r="D28" s="8" t="n">
        <v>77.2</v>
      </c>
      <c r="F28" s="8" t="n">
        <v>228.6</v>
      </c>
      <c r="H28" s="8" t="n">
        <v>196.1</v>
      </c>
    </row>
    <row r="29" spans="1:9">
      <c r="A29" s="3" t="s">
        <v>907</v>
      </c>
      <c r="B29" s="8" t="n">
        <v>-0.6</v>
      </c>
      <c r="D29" s="8" t="n">
        <v>-0.2</v>
      </c>
      <c r="F29" s="8" t="n">
        <v>-0.1</v>
      </c>
      <c r="H29" s="8" t="n">
        <v>-0.4</v>
      </c>
    </row>
    <row r="30" spans="1:9">
      <c r="A30" s="3" t="s">
        <v>135</v>
      </c>
      <c r="B30" s="8" t="n">
        <v>34.9</v>
      </c>
      <c r="D30" s="8" t="n">
        <v>77.40000000000001</v>
      </c>
      <c r="F30" s="8" t="n">
        <v>228.7</v>
      </c>
      <c r="H30" s="8" t="n">
        <v>196.5</v>
      </c>
    </row>
    <row r="31" spans="1:9">
      <c r="A31" s="3" t="s">
        <v>893</v>
      </c>
    </row>
    <row r="32" spans="1:9">
      <c r="A32" s="6" t="s">
        <v>905</v>
      </c>
    </row>
    <row r="33" spans="1:9">
      <c r="A33" s="3" t="s">
        <v>90</v>
      </c>
      <c r="B33" s="5" t="n">
        <v>-128</v>
      </c>
      <c r="D33" s="5" t="n">
        <v>-132</v>
      </c>
      <c r="F33" s="5" t="n">
        <v>-513</v>
      </c>
      <c r="H33" s="8" t="n">
        <v>-393.3</v>
      </c>
    </row>
    <row r="34" spans="1:9">
      <c r="A34" s="3" t="s">
        <v>110</v>
      </c>
      <c r="B34" s="8" t="n">
        <v>121.7</v>
      </c>
      <c r="D34" s="8" t="n">
        <v>-63.4</v>
      </c>
      <c r="F34" s="8" t="n">
        <v>76.5</v>
      </c>
      <c r="H34" s="8" t="n">
        <v>-16.9</v>
      </c>
    </row>
    <row r="35" spans="1:9">
      <c r="A35" s="3" t="s">
        <v>906</v>
      </c>
      <c r="B35" s="8" t="n">
        <v>-18.4</v>
      </c>
      <c r="D35" s="8" t="n">
        <v>18.2</v>
      </c>
      <c r="F35" s="8" t="n">
        <v>-26.8</v>
      </c>
      <c r="H35" s="8" t="n">
        <v>19.8</v>
      </c>
    </row>
    <row r="36" spans="1:9">
      <c r="A36" s="3" t="s">
        <v>120</v>
      </c>
      <c r="B36" s="8" t="n">
        <v>-4.8</v>
      </c>
      <c r="D36" s="8" t="n">
        <v>4.6</v>
      </c>
      <c r="F36" s="8" t="n">
        <v>-3.4</v>
      </c>
      <c r="H36" s="8" t="n">
        <v>-1.7</v>
      </c>
    </row>
    <row r="37" spans="1:9">
      <c r="A37" s="3" t="s">
        <v>132</v>
      </c>
      <c r="B37" s="8" t="n">
        <v>98.5</v>
      </c>
      <c r="D37" s="8" t="n">
        <v>-40.6</v>
      </c>
      <c r="F37" s="8" t="n">
        <v>46.3</v>
      </c>
      <c r="H37" s="8" t="n">
        <v>1.2</v>
      </c>
    </row>
    <row r="38" spans="1:9">
      <c r="A38" s="3" t="s">
        <v>133</v>
      </c>
      <c r="B38" s="8" t="n">
        <v>-29.5</v>
      </c>
      <c r="D38" s="8" t="n">
        <v>-172.6</v>
      </c>
      <c r="F38" s="8" t="n">
        <v>-466.7</v>
      </c>
      <c r="H38" s="8" t="n">
        <v>-392.1</v>
      </c>
    </row>
    <row r="39" spans="1:9">
      <c r="A39" s="3" t="s">
        <v>135</v>
      </c>
      <c r="B39" s="8" t="n">
        <v>-29.5</v>
      </c>
      <c r="D39" s="8" t="n">
        <v>-172.6</v>
      </c>
      <c r="F39" s="8" t="n">
        <v>-466.7</v>
      </c>
      <c r="H39" s="8" t="n">
        <v>-392.1</v>
      </c>
    </row>
    <row r="40" spans="1:9">
      <c r="A40" s="3" t="s">
        <v>899</v>
      </c>
    </row>
    <row r="41" spans="1:9">
      <c r="A41" s="6" t="s">
        <v>905</v>
      </c>
    </row>
    <row r="42" spans="1:9">
      <c r="A42" s="3" t="s">
        <v>90</v>
      </c>
      <c r="B42" s="8" t="n">
        <v>102.8</v>
      </c>
      <c r="D42" s="8" t="n">
        <v>90.90000000000001</v>
      </c>
      <c r="F42" s="8" t="n">
        <v>386.9</v>
      </c>
      <c r="H42" s="8" t="n">
        <v>264.7</v>
      </c>
    </row>
    <row r="43" spans="1:9">
      <c r="A43" s="3" t="s">
        <v>110</v>
      </c>
      <c r="B43" s="8" t="n">
        <v>-59.2</v>
      </c>
      <c r="D43" s="8" t="n">
        <v>32.3</v>
      </c>
      <c r="F43" s="5" t="n">
        <v>-37</v>
      </c>
      <c r="H43" s="8" t="n">
        <v>8.800000000000001</v>
      </c>
    </row>
    <row r="44" spans="1:9">
      <c r="A44" s="3" t="s">
        <v>906</v>
      </c>
      <c r="B44" s="8" t="n">
        <v>9.199999999999999</v>
      </c>
      <c r="D44" s="8" t="n">
        <v>-9.1</v>
      </c>
      <c r="F44" s="8" t="n">
        <v>13.4</v>
      </c>
      <c r="H44" s="8" t="n">
        <v>-9.9</v>
      </c>
    </row>
    <row r="45" spans="1:9">
      <c r="A45" s="3" t="s">
        <v>120</v>
      </c>
      <c r="B45" s="8" t="n">
        <v>2.4</v>
      </c>
      <c r="D45" s="8" t="n">
        <v>-2.3</v>
      </c>
      <c r="F45" s="8" t="n">
        <v>1.7</v>
      </c>
      <c r="H45" s="8" t="n">
        <v>0.8</v>
      </c>
    </row>
    <row r="46" spans="1:9">
      <c r="A46" s="3" t="s">
        <v>132</v>
      </c>
      <c r="B46" s="8" t="n">
        <v>-47.6</v>
      </c>
      <c r="D46" s="8" t="n">
        <v>20.9</v>
      </c>
      <c r="F46" s="8" t="n">
        <v>-21.9</v>
      </c>
      <c r="H46" s="8" t="n">
        <v>-0.3</v>
      </c>
    </row>
    <row r="47" spans="1:9">
      <c r="A47" s="3" t="s">
        <v>133</v>
      </c>
      <c r="B47" s="8" t="n">
        <v>55.2</v>
      </c>
      <c r="D47" s="8" t="n">
        <v>111.8</v>
      </c>
      <c r="F47" s="5" t="n">
        <v>365</v>
      </c>
      <c r="H47" s="8" t="n">
        <v>264.4</v>
      </c>
    </row>
    <row r="48" spans="1:9">
      <c r="A48" s="3" t="s">
        <v>135</v>
      </c>
      <c r="B48" s="8" t="n">
        <v>55.2</v>
      </c>
      <c r="D48" s="8" t="n">
        <v>111.8</v>
      </c>
      <c r="F48" s="5" t="n">
        <v>365</v>
      </c>
      <c r="H48" s="8" t="n">
        <v>264.4</v>
      </c>
    </row>
    <row r="49" spans="1:9">
      <c r="A49" s="3" t="s">
        <v>900</v>
      </c>
    </row>
    <row r="50" spans="1:9">
      <c r="A50" s="6" t="s">
        <v>905</v>
      </c>
    </row>
    <row r="51" spans="1:9">
      <c r="A51" s="3" t="s">
        <v>90</v>
      </c>
      <c r="B51" s="8" t="n">
        <v>25.7</v>
      </c>
      <c r="D51" s="8" t="n">
        <v>39.1</v>
      </c>
      <c r="F51" s="8" t="n">
        <v>128.2</v>
      </c>
      <c r="H51" s="8" t="n">
        <v>124.4</v>
      </c>
    </row>
    <row r="52" spans="1:9">
      <c r="A52" s="3" t="s">
        <v>110</v>
      </c>
      <c r="B52" s="8" t="n">
        <v>-62.4</v>
      </c>
      <c r="D52" s="8" t="n">
        <v>31.1</v>
      </c>
      <c r="F52" s="8" t="n">
        <v>-39.4</v>
      </c>
      <c r="H52" s="8" t="n">
        <v>8.1</v>
      </c>
    </row>
    <row r="53" spans="1:9">
      <c r="A53" s="3" t="s">
        <v>906</v>
      </c>
      <c r="B53" s="8" t="n">
        <v>9.199999999999999</v>
      </c>
      <c r="D53" s="8" t="n">
        <v>-9.1</v>
      </c>
      <c r="F53" s="8" t="n">
        <v>13.4</v>
      </c>
      <c r="H53" s="8" t="n">
        <v>-9.9</v>
      </c>
    </row>
    <row r="54" spans="1:9">
      <c r="A54" s="3" t="s">
        <v>120</v>
      </c>
      <c r="B54" s="8" t="n">
        <v>2.4</v>
      </c>
      <c r="D54" s="8" t="n">
        <v>-2.3</v>
      </c>
      <c r="F54" s="8" t="n">
        <v>1.7</v>
      </c>
      <c r="H54" s="8" t="n">
        <v>0.8</v>
      </c>
    </row>
    <row r="55" spans="1:9">
      <c r="A55" s="3" t="s">
        <v>132</v>
      </c>
      <c r="B55" s="8" t="n">
        <v>-50.8</v>
      </c>
      <c r="D55" s="8" t="n">
        <v>19.7</v>
      </c>
      <c r="F55" s="8" t="n">
        <v>-24.3</v>
      </c>
      <c r="H55" s="5" t="n">
        <v>-1</v>
      </c>
    </row>
    <row r="56" spans="1:9">
      <c r="A56" s="3" t="s">
        <v>133</v>
      </c>
      <c r="B56" s="8" t="n">
        <v>-25.1</v>
      </c>
      <c r="D56" s="8" t="n">
        <v>58.8</v>
      </c>
      <c r="F56" s="8" t="n">
        <v>103.9</v>
      </c>
      <c r="H56" s="8" t="n">
        <v>123.4</v>
      </c>
    </row>
    <row r="57" spans="1:9">
      <c r="A57" s="3" t="s">
        <v>907</v>
      </c>
      <c r="B57" s="8" t="n">
        <v>-0.6</v>
      </c>
      <c r="D57" s="8" t="n">
        <v>-0.2</v>
      </c>
      <c r="F57" s="8" t="n">
        <v>-0.1</v>
      </c>
      <c r="H57" s="8" t="n">
        <v>-0.4</v>
      </c>
    </row>
    <row r="58" spans="1:9">
      <c r="A58" s="3" t="s">
        <v>135</v>
      </c>
      <c r="B58" s="7" t="n">
        <v>-24.5</v>
      </c>
      <c r="D58" s="11" t="n">
        <v>59</v>
      </c>
      <c r="F58" s="11" t="n">
        <v>104</v>
      </c>
      <c r="H58" s="7" t="n">
        <v>123.8</v>
      </c>
    </row>
  </sheetData>
  <mergeCells count="3">
    <mergeCell ref="A1:A2"/>
    <mergeCell ref="B1:E1"/>
    <mergeCell ref="F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8</v>
      </c>
      <c r="B1" s="2" t="s">
        <v>1</v>
      </c>
    </row>
    <row r="2" spans="1:5">
      <c r="B2" s="2" t="s">
        <v>27</v>
      </c>
      <c r="C2" s="2" t="s">
        <v>2</v>
      </c>
      <c r="D2" s="2" t="s">
        <v>70</v>
      </c>
      <c r="E2" s="2" t="s">
        <v>71</v>
      </c>
    </row>
    <row r="3" spans="1:5">
      <c r="A3" s="6" t="s">
        <v>909</v>
      </c>
    </row>
    <row r="4" spans="1:5">
      <c r="A4" s="3" t="s">
        <v>148</v>
      </c>
      <c r="C4" s="7" t="n">
        <v>-148.7</v>
      </c>
      <c r="E4" s="11" t="n">
        <v>-69</v>
      </c>
    </row>
    <row r="5" spans="1:5">
      <c r="A5" s="3" t="s">
        <v>149</v>
      </c>
      <c r="C5" s="8" t="n">
        <v>92.3</v>
      </c>
      <c r="E5" s="8" t="n">
        <v>299.2</v>
      </c>
    </row>
    <row r="6" spans="1:5">
      <c r="A6" s="3" t="s">
        <v>150</v>
      </c>
      <c r="C6" s="8" t="n">
        <v>-56.4</v>
      </c>
      <c r="E6" s="8" t="n">
        <v>230.2</v>
      </c>
    </row>
    <row r="7" spans="1:5">
      <c r="A7" s="6" t="s">
        <v>151</v>
      </c>
    </row>
    <row r="8" spans="1:5">
      <c r="A8" s="3" t="s">
        <v>152</v>
      </c>
      <c r="C8" s="8" t="n">
        <v>-49.2</v>
      </c>
      <c r="E8" s="8" t="n">
        <v>-51.1</v>
      </c>
    </row>
    <row r="9" spans="1:5">
      <c r="A9" s="3" t="s">
        <v>153</v>
      </c>
      <c r="C9" s="8" t="n">
        <v>2.8</v>
      </c>
      <c r="E9" s="8" t="n">
        <v>3.6</v>
      </c>
    </row>
    <row r="10" spans="1:5">
      <c r="A10" s="3" t="s">
        <v>154</v>
      </c>
      <c r="E10" s="8" t="n">
        <v>-304.7</v>
      </c>
    </row>
    <row r="11" spans="1:5">
      <c r="A11" s="3" t="s">
        <v>157</v>
      </c>
      <c r="C11" s="8" t="n">
        <v>-0.4</v>
      </c>
      <c r="E11" s="8" t="n">
        <v>-1.2</v>
      </c>
    </row>
    <row r="12" spans="1:5">
      <c r="A12" s="3" t="s">
        <v>158</v>
      </c>
      <c r="C12" s="5" t="n">
        <v>1500</v>
      </c>
      <c r="E12" s="8" t="n">
        <v>-323.6</v>
      </c>
    </row>
    <row r="13" spans="1:5">
      <c r="A13" s="3" t="s">
        <v>910</v>
      </c>
      <c r="C13" s="8" t="n">
        <v>-201.8</v>
      </c>
      <c r="E13" s="8" t="n">
        <v>-991.4</v>
      </c>
    </row>
    <row r="14" spans="1:5">
      <c r="A14" s="3" t="s">
        <v>160</v>
      </c>
      <c r="C14" s="8" t="n">
        <v>1298.2</v>
      </c>
      <c r="E14" s="5" t="n">
        <v>-1315</v>
      </c>
    </row>
    <row r="15" spans="1:5">
      <c r="A15" s="6" t="s">
        <v>161</v>
      </c>
    </row>
    <row r="16" spans="1:5">
      <c r="A16" s="3" t="s">
        <v>162</v>
      </c>
      <c r="C16" s="8" t="n">
        <v>555.3</v>
      </c>
      <c r="E16" s="8" t="n">
        <v>606.9</v>
      </c>
    </row>
    <row r="17" spans="1:5">
      <c r="A17" s="3" t="s">
        <v>163</v>
      </c>
      <c r="C17" s="8" t="n">
        <v>-1007.6</v>
      </c>
      <c r="E17" s="8" t="n">
        <v>-253.9</v>
      </c>
    </row>
    <row r="18" spans="1:5">
      <c r="A18" s="3" t="s">
        <v>164</v>
      </c>
      <c r="C18" s="8" t="n">
        <v>-0.4</v>
      </c>
      <c r="E18" s="5" t="n">
        <v>-7</v>
      </c>
    </row>
    <row r="19" spans="1:5">
      <c r="A19" s="3" t="s">
        <v>166</v>
      </c>
      <c r="E19" s="8" t="n">
        <v>-12.6</v>
      </c>
    </row>
    <row r="20" spans="1:5">
      <c r="A20" s="3" t="s">
        <v>911</v>
      </c>
      <c r="C20" s="8" t="n">
        <v>-24.3</v>
      </c>
      <c r="E20" s="8" t="n">
        <v>-40.7</v>
      </c>
    </row>
    <row r="21" spans="1:5">
      <c r="A21" s="3" t="s">
        <v>170</v>
      </c>
      <c r="C21" s="8" t="n">
        <v>-772.7</v>
      </c>
      <c r="E21" s="5" t="n">
        <v>102</v>
      </c>
    </row>
    <row r="22" spans="1:5">
      <c r="A22" s="3" t="s">
        <v>171</v>
      </c>
      <c r="C22" s="8" t="n">
        <v>116.2</v>
      </c>
      <c r="E22" s="8" t="n">
        <v>711.1</v>
      </c>
    </row>
    <row r="23" spans="1:5">
      <c r="A23" s="3" t="s">
        <v>172</v>
      </c>
      <c r="C23" s="8" t="n">
        <v>-656.5</v>
      </c>
      <c r="E23" s="8" t="n">
        <v>813.1</v>
      </c>
    </row>
    <row r="24" spans="1:5">
      <c r="A24" s="3" t="s">
        <v>173</v>
      </c>
      <c r="C24" s="8" t="n">
        <v>-3.1</v>
      </c>
      <c r="E24" s="8" t="n">
        <v>-1.5</v>
      </c>
    </row>
    <row r="25" spans="1:5">
      <c r="A25" s="3" t="s">
        <v>174</v>
      </c>
      <c r="C25" s="8" t="n">
        <v>582.2</v>
      </c>
      <c r="E25" s="8" t="n">
        <v>-273.2</v>
      </c>
    </row>
    <row r="26" spans="1:5">
      <c r="A26" s="3" t="s">
        <v>177</v>
      </c>
      <c r="B26" s="7" t="n">
        <v>270.1</v>
      </c>
      <c r="C26" s="8" t="n">
        <v>270.1</v>
      </c>
      <c r="D26" s="7" t="n">
        <v>465.2</v>
      </c>
      <c r="E26" s="8" t="n">
        <v>465.2</v>
      </c>
    </row>
    <row r="27" spans="1:5">
      <c r="A27" s="3" t="s">
        <v>178</v>
      </c>
      <c r="C27" s="8" t="n">
        <v>814.6</v>
      </c>
      <c r="E27" s="8" t="n">
        <v>266.2</v>
      </c>
    </row>
    <row r="28" spans="1:5">
      <c r="A28" s="3" t="s">
        <v>901</v>
      </c>
    </row>
    <row r="29" spans="1:5">
      <c r="A29" s="6" t="s">
        <v>909</v>
      </c>
    </row>
    <row r="30" spans="1:5">
      <c r="A30" s="3" t="s">
        <v>148</v>
      </c>
      <c r="B30" s="8" t="n">
        <v>-165.3</v>
      </c>
      <c r="D30" s="8" t="n">
        <v>130.8</v>
      </c>
    </row>
    <row r="31" spans="1:5">
      <c r="A31" s="3" t="s">
        <v>149</v>
      </c>
      <c r="B31" s="8" t="n">
        <v>13.5</v>
      </c>
      <c r="D31" s="8" t="n">
        <v>15.4</v>
      </c>
    </row>
    <row r="32" spans="1:5">
      <c r="A32" s="3" t="s">
        <v>150</v>
      </c>
      <c r="B32" s="8" t="n">
        <v>-151.8</v>
      </c>
      <c r="D32" s="8" t="n">
        <v>146.2</v>
      </c>
    </row>
    <row r="33" spans="1:5">
      <c r="A33" s="6" t="s">
        <v>151</v>
      </c>
    </row>
    <row r="34" spans="1:5">
      <c r="A34" s="3" t="s">
        <v>152</v>
      </c>
      <c r="B34" s="8" t="n">
        <v>-17.9</v>
      </c>
      <c r="D34" s="8" t="n">
        <v>-16.7</v>
      </c>
    </row>
    <row r="35" spans="1:5">
      <c r="A35" s="3" t="s">
        <v>153</v>
      </c>
      <c r="B35" s="8" t="n">
        <v>0.8</v>
      </c>
    </row>
    <row r="36" spans="1:5">
      <c r="A36" s="3" t="s">
        <v>154</v>
      </c>
      <c r="D36" s="8" t="n">
        <v>-304.7</v>
      </c>
    </row>
    <row r="37" spans="1:5">
      <c r="A37" s="3" t="s">
        <v>158</v>
      </c>
      <c r="B37" s="8" t="n">
        <v>-17.1</v>
      </c>
      <c r="D37" s="8" t="n">
        <v>-321.4</v>
      </c>
    </row>
    <row r="38" spans="1:5">
      <c r="A38" s="3" t="s">
        <v>910</v>
      </c>
      <c r="B38" s="8" t="n">
        <v>-13.5</v>
      </c>
      <c r="D38" s="8" t="n">
        <v>-15.4</v>
      </c>
    </row>
    <row r="39" spans="1:5">
      <c r="A39" s="3" t="s">
        <v>160</v>
      </c>
      <c r="B39" s="8" t="n">
        <v>-30.6</v>
      </c>
      <c r="D39" s="8" t="n">
        <v>-336.8</v>
      </c>
    </row>
    <row r="40" spans="1:5">
      <c r="A40" s="6" t="s">
        <v>161</v>
      </c>
    </row>
    <row r="41" spans="1:5">
      <c r="A41" s="3" t="s">
        <v>162</v>
      </c>
      <c r="B41" s="8" t="n">
        <v>545.5</v>
      </c>
      <c r="D41" s="5" t="n">
        <v>543</v>
      </c>
    </row>
    <row r="42" spans="1:5">
      <c r="A42" s="3" t="s">
        <v>163</v>
      </c>
      <c r="B42" s="8" t="n">
        <v>-35.4</v>
      </c>
      <c r="D42" s="8" t="n">
        <v>-207.7</v>
      </c>
    </row>
    <row r="43" spans="1:5">
      <c r="A43" s="3" t="s">
        <v>164</v>
      </c>
      <c r="B43" s="8" t="n">
        <v>-0.4</v>
      </c>
      <c r="D43" s="8" t="n">
        <v>-5.9</v>
      </c>
    </row>
    <row r="44" spans="1:5">
      <c r="A44" s="3" t="s">
        <v>166</v>
      </c>
      <c r="D44" s="8" t="n">
        <v>-12.6</v>
      </c>
    </row>
    <row r="45" spans="1:5">
      <c r="A45" s="3" t="s">
        <v>912</v>
      </c>
      <c r="B45" s="8" t="n">
        <v>-351.8</v>
      </c>
      <c r="D45" s="8" t="n">
        <v>-240.1</v>
      </c>
    </row>
    <row r="46" spans="1:5">
      <c r="A46" s="3" t="s">
        <v>913</v>
      </c>
      <c r="B46" s="8" t="n">
        <v>20.9</v>
      </c>
      <c r="D46" s="8" t="n">
        <v>20.9</v>
      </c>
    </row>
    <row r="47" spans="1:5">
      <c r="A47" s="3" t="s">
        <v>170</v>
      </c>
      <c r="B47" s="8" t="n">
        <v>178.8</v>
      </c>
      <c r="D47" s="8" t="n">
        <v>97.59999999999999</v>
      </c>
    </row>
    <row r="48" spans="1:5">
      <c r="A48" s="3" t="s">
        <v>172</v>
      </c>
      <c r="B48" s="8" t="n">
        <v>178.8</v>
      </c>
      <c r="D48" s="8" t="n">
        <v>97.59999999999999</v>
      </c>
    </row>
    <row r="49" spans="1:5">
      <c r="A49" s="3" t="s">
        <v>174</v>
      </c>
      <c r="B49" s="8" t="n">
        <v>-3.6</v>
      </c>
      <c r="D49" s="5" t="n">
        <v>-93</v>
      </c>
    </row>
    <row r="50" spans="1:5">
      <c r="A50" s="3" t="s">
        <v>177</v>
      </c>
      <c r="B50" s="5" t="n">
        <v>6</v>
      </c>
      <c r="C50" s="5" t="n">
        <v>6</v>
      </c>
      <c r="D50" s="8" t="n">
        <v>98.59999999999999</v>
      </c>
      <c r="E50" s="8" t="n">
        <v>98.59999999999999</v>
      </c>
    </row>
    <row r="51" spans="1:5">
      <c r="A51" s="3" t="s">
        <v>178</v>
      </c>
      <c r="B51" s="8" t="n">
        <v>2.4</v>
      </c>
      <c r="D51" s="8" t="n">
        <v>5.6</v>
      </c>
    </row>
    <row r="52" spans="1:5">
      <c r="A52" s="3" t="s">
        <v>23</v>
      </c>
    </row>
    <row r="53" spans="1:5">
      <c r="A53" s="6" t="s">
        <v>909</v>
      </c>
    </row>
    <row r="54" spans="1:5">
      <c r="A54" s="3" t="s">
        <v>148</v>
      </c>
      <c r="B54" s="8" t="n">
        <v>-92.5</v>
      </c>
      <c r="D54" s="8" t="n">
        <v>27.2</v>
      </c>
    </row>
    <row r="55" spans="1:5">
      <c r="A55" s="3" t="s">
        <v>149</v>
      </c>
      <c r="B55" s="5" t="n">
        <v>-5</v>
      </c>
      <c r="D55" s="8" t="n">
        <v>117.3</v>
      </c>
    </row>
    <row r="56" spans="1:5">
      <c r="A56" s="3" t="s">
        <v>150</v>
      </c>
      <c r="B56" s="8" t="n">
        <v>-97.5</v>
      </c>
      <c r="D56" s="8" t="n">
        <v>144.5</v>
      </c>
    </row>
    <row r="57" spans="1:5">
      <c r="A57" s="6" t="s">
        <v>151</v>
      </c>
    </row>
    <row r="58" spans="1:5">
      <c r="A58" s="3" t="s">
        <v>152</v>
      </c>
      <c r="B58" s="8" t="n">
        <v>-49.2</v>
      </c>
      <c r="D58" s="8" t="n">
        <v>-51.1</v>
      </c>
    </row>
    <row r="59" spans="1:5">
      <c r="A59" s="3" t="s">
        <v>153</v>
      </c>
      <c r="B59" s="8" t="n">
        <v>2.8</v>
      </c>
      <c r="D59" s="8" t="n">
        <v>3.5</v>
      </c>
    </row>
    <row r="60" spans="1:5">
      <c r="A60" s="3" t="s">
        <v>154</v>
      </c>
      <c r="D60" s="8" t="n">
        <v>-304.7</v>
      </c>
    </row>
    <row r="61" spans="1:5">
      <c r="A61" s="3" t="s">
        <v>157</v>
      </c>
      <c r="B61" s="8" t="n">
        <v>-0.4</v>
      </c>
      <c r="D61" s="8" t="n">
        <v>-1.1</v>
      </c>
    </row>
    <row r="62" spans="1:5">
      <c r="A62" s="3" t="s">
        <v>158</v>
      </c>
      <c r="B62" s="8" t="n">
        <v>-46.8</v>
      </c>
      <c r="D62" s="8" t="n">
        <v>-353.4</v>
      </c>
    </row>
    <row r="63" spans="1:5">
      <c r="A63" s="3" t="s">
        <v>910</v>
      </c>
      <c r="B63" s="5" t="n">
        <v>-27</v>
      </c>
      <c r="D63" s="8" t="n">
        <v>-26.3</v>
      </c>
    </row>
    <row r="64" spans="1:5">
      <c r="A64" s="3" t="s">
        <v>160</v>
      </c>
      <c r="B64" s="8" t="n">
        <v>-73.8</v>
      </c>
      <c r="D64" s="8" t="n">
        <v>-379.7</v>
      </c>
    </row>
    <row r="65" spans="1:5">
      <c r="A65" s="6" t="s">
        <v>161</v>
      </c>
    </row>
    <row r="66" spans="1:5">
      <c r="A66" s="3" t="s">
        <v>162</v>
      </c>
      <c r="B66" s="8" t="n">
        <v>555.3</v>
      </c>
      <c r="D66" s="8" t="n">
        <v>556.9</v>
      </c>
    </row>
    <row r="67" spans="1:5">
      <c r="A67" s="3" t="s">
        <v>163</v>
      </c>
      <c r="B67" s="5" t="n">
        <v>-51</v>
      </c>
      <c r="D67" s="5" t="n">
        <v>-225</v>
      </c>
    </row>
    <row r="68" spans="1:5">
      <c r="A68" s="3" t="s">
        <v>164</v>
      </c>
      <c r="B68" s="8" t="n">
        <v>-0.4</v>
      </c>
      <c r="D68" s="8" t="n">
        <v>-5.9</v>
      </c>
    </row>
    <row r="69" spans="1:5">
      <c r="A69" s="3" t="s">
        <v>166</v>
      </c>
      <c r="D69" s="8" t="n">
        <v>-12.6</v>
      </c>
    </row>
    <row r="70" spans="1:5">
      <c r="A70" s="3" t="s">
        <v>912</v>
      </c>
      <c r="B70" s="8" t="n">
        <v>-351.8</v>
      </c>
      <c r="D70" s="8" t="n">
        <v>-240.1</v>
      </c>
    </row>
    <row r="71" spans="1:5">
      <c r="A71" s="3" t="s">
        <v>170</v>
      </c>
      <c r="B71" s="8" t="n">
        <v>152.1</v>
      </c>
      <c r="D71" s="8" t="n">
        <v>73.3</v>
      </c>
    </row>
    <row r="72" spans="1:5">
      <c r="A72" s="3" t="s">
        <v>171</v>
      </c>
      <c r="B72" s="5" t="n">
        <v>1</v>
      </c>
      <c r="D72" s="8" t="n">
        <v>2.4</v>
      </c>
    </row>
    <row r="73" spans="1:5">
      <c r="A73" s="3" t="s">
        <v>172</v>
      </c>
      <c r="B73" s="8" t="n">
        <v>153.1</v>
      </c>
      <c r="D73" s="8" t="n">
        <v>75.7</v>
      </c>
    </row>
    <row r="74" spans="1:5">
      <c r="A74" s="3" t="s">
        <v>173</v>
      </c>
      <c r="B74" s="8" t="n">
        <v>-3.1</v>
      </c>
      <c r="D74" s="8" t="n">
        <v>-1.5</v>
      </c>
    </row>
    <row r="75" spans="1:5">
      <c r="A75" s="3" t="s">
        <v>174</v>
      </c>
      <c r="B75" s="8" t="n">
        <v>-21.3</v>
      </c>
      <c r="D75" s="5" t="n">
        <v>-161</v>
      </c>
    </row>
    <row r="76" spans="1:5">
      <c r="A76" s="3" t="s">
        <v>177</v>
      </c>
      <c r="B76" s="8" t="n">
        <v>168.2</v>
      </c>
      <c r="C76" s="8" t="n">
        <v>168.2</v>
      </c>
      <c r="D76" s="8" t="n">
        <v>270.8</v>
      </c>
      <c r="E76" s="8" t="n">
        <v>270.8</v>
      </c>
    </row>
    <row r="77" spans="1:5">
      <c r="A77" s="3" t="s">
        <v>178</v>
      </c>
      <c r="B77" s="8" t="n">
        <v>146.9</v>
      </c>
      <c r="D77" s="8" t="n">
        <v>109.8</v>
      </c>
    </row>
    <row r="78" spans="1:5">
      <c r="A78" s="3" t="s">
        <v>899</v>
      </c>
    </row>
    <row r="79" spans="1:5">
      <c r="A79" s="6" t="s">
        <v>909</v>
      </c>
    </row>
    <row r="80" spans="1:5">
      <c r="A80" s="3" t="s">
        <v>148</v>
      </c>
      <c r="B80" s="8" t="n">
        <v>-25.8</v>
      </c>
      <c r="D80" s="8" t="n">
        <v>-19.3</v>
      </c>
    </row>
    <row r="81" spans="1:5">
      <c r="A81" s="3" t="s">
        <v>149</v>
      </c>
      <c r="B81" s="8" t="n">
        <v>0.1</v>
      </c>
    </row>
    <row r="82" spans="1:5">
      <c r="A82" s="3" t="s">
        <v>150</v>
      </c>
      <c r="B82" s="8" t="n">
        <v>-25.7</v>
      </c>
      <c r="D82" s="8" t="n">
        <v>-19.3</v>
      </c>
    </row>
    <row r="83" spans="1:5">
      <c r="A83" s="6" t="s">
        <v>151</v>
      </c>
    </row>
    <row r="84" spans="1:5">
      <c r="A84" s="3" t="s">
        <v>152</v>
      </c>
      <c r="B84" s="5" t="n">
        <v>-13</v>
      </c>
      <c r="D84" s="8" t="n">
        <v>-16.3</v>
      </c>
    </row>
    <row r="85" spans="1:5">
      <c r="A85" s="3" t="s">
        <v>153</v>
      </c>
      <c r="B85" s="8" t="n">
        <v>0.1</v>
      </c>
      <c r="D85" s="8" t="n">
        <v>0.2</v>
      </c>
    </row>
    <row r="86" spans="1:5">
      <c r="A86" s="3" t="s">
        <v>157</v>
      </c>
      <c r="B86" s="8" t="n">
        <v>-0.2</v>
      </c>
      <c r="D86" s="8" t="n">
        <v>-1.1</v>
      </c>
    </row>
    <row r="87" spans="1:5">
      <c r="A87" s="3" t="s">
        <v>158</v>
      </c>
      <c r="B87" s="8" t="n">
        <v>-13.1</v>
      </c>
      <c r="D87" s="8" t="n">
        <v>-17.2</v>
      </c>
    </row>
    <row r="88" spans="1:5">
      <c r="A88" s="3" t="s">
        <v>910</v>
      </c>
      <c r="B88" s="8" t="n">
        <v>-0.1</v>
      </c>
    </row>
    <row r="89" spans="1:5">
      <c r="A89" s="3" t="s">
        <v>160</v>
      </c>
      <c r="B89" s="8" t="n">
        <v>-13.2</v>
      </c>
      <c r="D89" s="8" t="n">
        <v>-17.2</v>
      </c>
    </row>
    <row r="90" spans="1:5">
      <c r="A90" s="6" t="s">
        <v>161</v>
      </c>
    </row>
    <row r="91" spans="1:5">
      <c r="A91" s="3" t="s">
        <v>913</v>
      </c>
      <c r="B91" s="8" t="n">
        <v>34.9</v>
      </c>
      <c r="D91" s="8" t="n">
        <v>34.9</v>
      </c>
    </row>
    <row r="92" spans="1:5">
      <c r="A92" s="3" t="s">
        <v>170</v>
      </c>
      <c r="B92" s="8" t="n">
        <v>34.9</v>
      </c>
      <c r="D92" s="8" t="n">
        <v>34.9</v>
      </c>
    </row>
    <row r="93" spans="1:5">
      <c r="A93" s="3" t="s">
        <v>172</v>
      </c>
      <c r="B93" s="8" t="n">
        <v>34.9</v>
      </c>
      <c r="D93" s="8" t="n">
        <v>34.9</v>
      </c>
    </row>
    <row r="94" spans="1:5">
      <c r="A94" s="3" t="s">
        <v>174</v>
      </c>
      <c r="B94" s="5" t="n">
        <v>-4</v>
      </c>
      <c r="D94" s="8" t="n">
        <v>-1.6</v>
      </c>
    </row>
    <row r="95" spans="1:5">
      <c r="A95" s="3" t="s">
        <v>177</v>
      </c>
      <c r="B95" s="8" t="n">
        <v>4.8</v>
      </c>
      <c r="C95" s="8" t="n">
        <v>4.8</v>
      </c>
      <c r="D95" s="8" t="n">
        <v>3.1</v>
      </c>
      <c r="E95" s="8" t="n">
        <v>3.1</v>
      </c>
    </row>
    <row r="96" spans="1:5">
      <c r="A96" s="3" t="s">
        <v>178</v>
      </c>
      <c r="B96" s="8" t="n">
        <v>0.8</v>
      </c>
      <c r="D96" s="8" t="n">
        <v>1.5</v>
      </c>
    </row>
    <row r="97" spans="1:5">
      <c r="A97" s="3" t="s">
        <v>900</v>
      </c>
    </row>
    <row r="98" spans="1:5">
      <c r="A98" s="6" t="s">
        <v>909</v>
      </c>
    </row>
    <row r="99" spans="1:5">
      <c r="A99" s="3" t="s">
        <v>148</v>
      </c>
      <c r="B99" s="5" t="n">
        <v>91</v>
      </c>
      <c r="D99" s="8" t="n">
        <v>32.5</v>
      </c>
    </row>
    <row r="100" spans="1:5">
      <c r="A100" s="3" t="s">
        <v>149</v>
      </c>
      <c r="B100" s="8" t="n">
        <v>12.4</v>
      </c>
      <c r="D100" s="8" t="n">
        <v>8.6</v>
      </c>
    </row>
    <row r="101" spans="1:5">
      <c r="A101" s="3" t="s">
        <v>150</v>
      </c>
      <c r="B101" s="8" t="n">
        <v>103.4</v>
      </c>
      <c r="D101" s="8" t="n">
        <v>41.1</v>
      </c>
    </row>
    <row r="102" spans="1:5">
      <c r="A102" s="6" t="s">
        <v>151</v>
      </c>
    </row>
    <row r="103" spans="1:5">
      <c r="A103" s="3" t="s">
        <v>152</v>
      </c>
      <c r="B103" s="8" t="n">
        <v>-18.3</v>
      </c>
      <c r="D103" s="8" t="n">
        <v>-18.1</v>
      </c>
    </row>
    <row r="104" spans="1:5">
      <c r="A104" s="3" t="s">
        <v>153</v>
      </c>
      <c r="B104" s="8" t="n">
        <v>1.9</v>
      </c>
      <c r="D104" s="8" t="n">
        <v>3.3</v>
      </c>
    </row>
    <row r="105" spans="1:5">
      <c r="A105" s="3" t="s">
        <v>157</v>
      </c>
      <c r="B105" s="8" t="n">
        <v>-0.2</v>
      </c>
    </row>
    <row r="106" spans="1:5">
      <c r="A106" s="3" t="s">
        <v>158</v>
      </c>
      <c r="B106" s="8" t="n">
        <v>-16.6</v>
      </c>
      <c r="D106" s="8" t="n">
        <v>-14.8</v>
      </c>
    </row>
    <row r="107" spans="1:5">
      <c r="A107" s="3" t="s">
        <v>910</v>
      </c>
      <c r="B107" s="8" t="n">
        <v>-13.4</v>
      </c>
      <c r="D107" s="8" t="n">
        <v>-10.9</v>
      </c>
    </row>
    <row r="108" spans="1:5">
      <c r="A108" s="3" t="s">
        <v>160</v>
      </c>
      <c r="B108" s="5" t="n">
        <v>-30</v>
      </c>
      <c r="D108" s="8" t="n">
        <v>-25.7</v>
      </c>
    </row>
    <row r="109" spans="1:5">
      <c r="A109" s="6" t="s">
        <v>161</v>
      </c>
    </row>
    <row r="110" spans="1:5">
      <c r="A110" s="3" t="s">
        <v>162</v>
      </c>
      <c r="B110" s="8" t="n">
        <v>9.800000000000001</v>
      </c>
      <c r="D110" s="8" t="n">
        <v>13.9</v>
      </c>
    </row>
    <row r="111" spans="1:5">
      <c r="A111" s="3" t="s">
        <v>163</v>
      </c>
      <c r="B111" s="8" t="n">
        <v>-15.6</v>
      </c>
      <c r="D111" s="8" t="n">
        <v>-17.3</v>
      </c>
    </row>
    <row r="112" spans="1:5">
      <c r="A112" s="3" t="s">
        <v>913</v>
      </c>
      <c r="B112" s="8" t="n">
        <v>-79.2</v>
      </c>
      <c r="D112" s="8" t="n">
        <v>-79.3</v>
      </c>
    </row>
    <row r="113" spans="1:5">
      <c r="A113" s="3" t="s">
        <v>170</v>
      </c>
      <c r="B113" s="5" t="n">
        <v>-85</v>
      </c>
      <c r="D113" s="8" t="n">
        <v>-82.7</v>
      </c>
    </row>
    <row r="114" spans="1:5">
      <c r="A114" s="3" t="s">
        <v>171</v>
      </c>
      <c r="B114" s="5" t="n">
        <v>1</v>
      </c>
      <c r="D114" s="8" t="n">
        <v>2.4</v>
      </c>
    </row>
    <row r="115" spans="1:5">
      <c r="A115" s="3" t="s">
        <v>172</v>
      </c>
      <c r="B115" s="5" t="n">
        <v>-84</v>
      </c>
      <c r="D115" s="8" t="n">
        <v>-80.3</v>
      </c>
    </row>
    <row r="116" spans="1:5">
      <c r="A116" s="3" t="s">
        <v>173</v>
      </c>
      <c r="B116" s="8" t="n">
        <v>-3.1</v>
      </c>
      <c r="D116" s="8" t="n">
        <v>-1.5</v>
      </c>
    </row>
    <row r="117" spans="1:5">
      <c r="A117" s="3" t="s">
        <v>174</v>
      </c>
      <c r="B117" s="8" t="n">
        <v>-13.7</v>
      </c>
      <c r="D117" s="8" t="n">
        <v>-66.40000000000001</v>
      </c>
    </row>
    <row r="118" spans="1:5">
      <c r="A118" s="3" t="s">
        <v>177</v>
      </c>
      <c r="B118" s="8" t="n">
        <v>157.4</v>
      </c>
      <c r="C118" s="7" t="n">
        <v>157.4</v>
      </c>
      <c r="D118" s="8" t="n">
        <v>169.1</v>
      </c>
      <c r="E118" s="7" t="n">
        <v>169.1</v>
      </c>
    </row>
    <row r="119" spans="1:5">
      <c r="A119" s="3" t="s">
        <v>178</v>
      </c>
      <c r="B119" s="8" t="n">
        <v>143.7</v>
      </c>
      <c r="D119" s="8" t="n">
        <v>102.7</v>
      </c>
    </row>
    <row r="120" spans="1:5">
      <c r="A120" s="3" t="s">
        <v>893</v>
      </c>
    </row>
    <row r="121" spans="1:5">
      <c r="A121" s="6" t="s">
        <v>909</v>
      </c>
    </row>
    <row r="122" spans="1:5">
      <c r="A122" s="3" t="s">
        <v>148</v>
      </c>
      <c r="B122" s="8" t="n">
        <v>7.6</v>
      </c>
      <c r="D122" s="8" t="n">
        <v>-116.8</v>
      </c>
    </row>
    <row r="123" spans="1:5">
      <c r="A123" s="3" t="s">
        <v>149</v>
      </c>
      <c r="B123" s="5" t="n">
        <v>-31</v>
      </c>
      <c r="D123" s="8" t="n">
        <v>93.3</v>
      </c>
    </row>
    <row r="124" spans="1:5">
      <c r="A124" s="3" t="s">
        <v>150</v>
      </c>
      <c r="B124" s="8" t="n">
        <v>-23.4</v>
      </c>
      <c r="D124" s="8" t="n">
        <v>-23.5</v>
      </c>
    </row>
    <row r="125" spans="1:5">
      <c r="A125" s="6" t="s">
        <v>161</v>
      </c>
    </row>
    <row r="126" spans="1:5">
      <c r="A126" s="3" t="s">
        <v>913</v>
      </c>
      <c r="B126" s="8" t="n">
        <v>23.4</v>
      </c>
      <c r="D126" s="8" t="n">
        <v>23.5</v>
      </c>
    </row>
    <row r="127" spans="1:5">
      <c r="A127" s="3" t="s">
        <v>170</v>
      </c>
      <c r="B127" s="8" t="n">
        <v>23.4</v>
      </c>
      <c r="D127" s="8" t="n">
        <v>23.5</v>
      </c>
    </row>
    <row r="128" spans="1:5">
      <c r="A128" s="3" t="s">
        <v>172</v>
      </c>
      <c r="B128" s="7" t="n">
        <v>23.4</v>
      </c>
      <c r="D128" s="7" t="n">
        <v>23.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59:24Z</dcterms:created>
  <dcterms:modified xmlns:dcterms="http://purl.org/dc/terms/" xmlns:xsi="http://www.w3.org/2001/XMLSchema-instance" xsi:type="dcterms:W3CDTF">2018-08-07T17:59:24Z</dcterms:modified>
</cp:coreProperties>
</file>